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Securities" sheetId="11" state="visible" r:id="rId11"/>
    <sheet xmlns:r="http://schemas.openxmlformats.org/officeDocument/2006/relationships" name="Loans and Asset Quality Informa" sheetId="12" state="visible" r:id="rId12"/>
    <sheet xmlns:r="http://schemas.openxmlformats.org/officeDocument/2006/relationships" name="Premises and Equipment" sheetId="13" state="visible" r:id="rId13"/>
    <sheet xmlns:r="http://schemas.openxmlformats.org/officeDocument/2006/relationships" name="FDIC Indemnification Asset" sheetId="14" state="visible" r:id="rId14"/>
    <sheet xmlns:r="http://schemas.openxmlformats.org/officeDocument/2006/relationships" name="Goodwill and Other Intangible A" sheetId="15" state="visible" r:id="rId15"/>
    <sheet xmlns:r="http://schemas.openxmlformats.org/officeDocument/2006/relationships" name="Income Taxes" sheetId="16" state="visible" r:id="rId16"/>
    <sheet xmlns:r="http://schemas.openxmlformats.org/officeDocument/2006/relationships" name="Time Deposits and Related Party" sheetId="17" state="visible" r:id="rId17"/>
    <sheet xmlns:r="http://schemas.openxmlformats.org/officeDocument/2006/relationships" name="Borrowings and Borrowings Avail" sheetId="18" state="visible" r:id="rId18"/>
    <sheet xmlns:r="http://schemas.openxmlformats.org/officeDocument/2006/relationships" name="Leases" sheetId="19" state="visible" r:id="rId19"/>
    <sheet xmlns:r="http://schemas.openxmlformats.org/officeDocument/2006/relationships" name="Employee Benefit Plans" sheetId="20" state="visible" r:id="rId20"/>
    <sheet xmlns:r="http://schemas.openxmlformats.org/officeDocument/2006/relationships" name="Commitments, Contingencies, and" sheetId="21" state="visible" r:id="rId21"/>
    <sheet xmlns:r="http://schemas.openxmlformats.org/officeDocument/2006/relationships" name="Fair Value of Financial Instrum" sheetId="22" state="visible" r:id="rId22"/>
    <sheet xmlns:r="http://schemas.openxmlformats.org/officeDocument/2006/relationships" name="Equity-Based Compensation Plans" sheetId="23" state="visible" r:id="rId23"/>
    <sheet xmlns:r="http://schemas.openxmlformats.org/officeDocument/2006/relationships" name="Regulatory Restrictions" sheetId="24" state="visible" r:id="rId24"/>
    <sheet xmlns:r="http://schemas.openxmlformats.org/officeDocument/2006/relationships" name="Supplementary Income Statement " sheetId="25" state="visible" r:id="rId25"/>
    <sheet xmlns:r="http://schemas.openxmlformats.org/officeDocument/2006/relationships" name="Condensed Parent Company Inform" sheetId="26" state="visible" r:id="rId26"/>
    <sheet xmlns:r="http://schemas.openxmlformats.org/officeDocument/2006/relationships" name="Preferred Stock" sheetId="27" state="visible" r:id="rId27"/>
    <sheet xmlns:r="http://schemas.openxmlformats.org/officeDocument/2006/relationships" name="Subsequent Event"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Acquisitions (Tables)" sheetId="31" state="visible" r:id="rId31"/>
    <sheet xmlns:r="http://schemas.openxmlformats.org/officeDocument/2006/relationships" name="Securities (Tables)" sheetId="32" state="visible" r:id="rId32"/>
    <sheet xmlns:r="http://schemas.openxmlformats.org/officeDocument/2006/relationships" name="Loans and Asset Quality Infor33" sheetId="33" state="visible" r:id="rId33"/>
    <sheet xmlns:r="http://schemas.openxmlformats.org/officeDocument/2006/relationships" name="Premises and Equipment (Tables)" sheetId="34" state="visible" r:id="rId34"/>
    <sheet xmlns:r="http://schemas.openxmlformats.org/officeDocument/2006/relationships" name="FDIC Indemnification Asset (Tab" sheetId="35" state="visible" r:id="rId35"/>
    <sheet xmlns:r="http://schemas.openxmlformats.org/officeDocument/2006/relationships" name="Goodwill and Other Intangible36" sheetId="36" state="visible" r:id="rId36"/>
    <sheet xmlns:r="http://schemas.openxmlformats.org/officeDocument/2006/relationships" name="Income Taxes (Tables)" sheetId="37" state="visible" r:id="rId37"/>
    <sheet xmlns:r="http://schemas.openxmlformats.org/officeDocument/2006/relationships" name="Time Deposits and Related Par38" sheetId="38" state="visible" r:id="rId38"/>
    <sheet xmlns:r="http://schemas.openxmlformats.org/officeDocument/2006/relationships" name="Borrowings and Borrowings Ava39" sheetId="39" state="visible" r:id="rId39"/>
    <sheet xmlns:r="http://schemas.openxmlformats.org/officeDocument/2006/relationships" name="Leases (Tables)" sheetId="40" state="visible" r:id="rId40"/>
    <sheet xmlns:r="http://schemas.openxmlformats.org/officeDocument/2006/relationships" name="Employee Benefit Plans (Tables)" sheetId="41" state="visible" r:id="rId41"/>
    <sheet xmlns:r="http://schemas.openxmlformats.org/officeDocument/2006/relationships" name="Commitments, Contingencies, a42" sheetId="42" state="visible" r:id="rId42"/>
    <sheet xmlns:r="http://schemas.openxmlformats.org/officeDocument/2006/relationships" name="Fair Value of Financial Instr43" sheetId="43" state="visible" r:id="rId43"/>
    <sheet xmlns:r="http://schemas.openxmlformats.org/officeDocument/2006/relationships" name="Equity-Based Compensation Pla44" sheetId="44" state="visible" r:id="rId44"/>
    <sheet xmlns:r="http://schemas.openxmlformats.org/officeDocument/2006/relationships" name="Regulatory Restrictions (Tables" sheetId="45" state="visible" r:id="rId45"/>
    <sheet xmlns:r="http://schemas.openxmlformats.org/officeDocument/2006/relationships" name="Supplementary Income Statemen46" sheetId="46" state="visible" r:id="rId46"/>
    <sheet xmlns:r="http://schemas.openxmlformats.org/officeDocument/2006/relationships" name="Condensed Parent Company Info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Acquisitions (Narrative) (Detai" sheetId="52" state="visible" r:id="rId52"/>
    <sheet xmlns:r="http://schemas.openxmlformats.org/officeDocument/2006/relationships" name="Acquisitions (Condensed Balance" sheetId="53" state="visible" r:id="rId53"/>
    <sheet xmlns:r="http://schemas.openxmlformats.org/officeDocument/2006/relationships" name="Acquisitions (Summary of Profor" sheetId="54" state="visible" r:id="rId54"/>
    <sheet xmlns:r="http://schemas.openxmlformats.org/officeDocument/2006/relationships" name="Securities (Narrative) (Details" sheetId="55" state="visible" r:id="rId55"/>
    <sheet xmlns:r="http://schemas.openxmlformats.org/officeDocument/2006/relationships" name="Securities (Summary of Book Val" sheetId="56" state="visible" r:id="rId56"/>
    <sheet xmlns:r="http://schemas.openxmlformats.org/officeDocument/2006/relationships" name="Securities (Schedule of Informa" sheetId="57" state="visible" r:id="rId57"/>
    <sheet xmlns:r="http://schemas.openxmlformats.org/officeDocument/2006/relationships" name="Securities (Schedule of Book Va" sheetId="58" state="visible" r:id="rId58"/>
    <sheet xmlns:r="http://schemas.openxmlformats.org/officeDocument/2006/relationships" name="Loans and Asset Quality Infor59" sheetId="59" state="visible" r:id="rId59"/>
    <sheet xmlns:r="http://schemas.openxmlformats.org/officeDocument/2006/relationships" name="Loans and Asset Quality Infor60" sheetId="60" state="visible" r:id="rId60"/>
    <sheet xmlns:r="http://schemas.openxmlformats.org/officeDocument/2006/relationships" name="Loans and Asset Quality Infor61" sheetId="61" state="visible" r:id="rId61"/>
    <sheet xmlns:r="http://schemas.openxmlformats.org/officeDocument/2006/relationships" name="Loans and Asset Quality Infor62" sheetId="62" state="visible" r:id="rId62"/>
    <sheet xmlns:r="http://schemas.openxmlformats.org/officeDocument/2006/relationships" name="Loans and Asset Quality Infor63" sheetId="63" state="visible" r:id="rId63"/>
    <sheet xmlns:r="http://schemas.openxmlformats.org/officeDocument/2006/relationships" name="Loans and Asset Quality Infor64" sheetId="64" state="visible" r:id="rId64"/>
    <sheet xmlns:r="http://schemas.openxmlformats.org/officeDocument/2006/relationships" name="Loans and Asset Quality Infor65" sheetId="65" state="visible" r:id="rId65"/>
    <sheet xmlns:r="http://schemas.openxmlformats.org/officeDocument/2006/relationships" name="Loans and Asset Quality Infor66" sheetId="66" state="visible" r:id="rId66"/>
    <sheet xmlns:r="http://schemas.openxmlformats.org/officeDocument/2006/relationships" name="Loans and Asset Quality Infor67" sheetId="67" state="visible" r:id="rId67"/>
    <sheet xmlns:r="http://schemas.openxmlformats.org/officeDocument/2006/relationships" name="Loans and Asset Quality Infor68" sheetId="68" state="visible" r:id="rId68"/>
    <sheet xmlns:r="http://schemas.openxmlformats.org/officeDocument/2006/relationships" name="Loans and Asset Quality Infor69" sheetId="69" state="visible" r:id="rId69"/>
    <sheet xmlns:r="http://schemas.openxmlformats.org/officeDocument/2006/relationships" name="Loans and Asset Quality Infor70" sheetId="70" state="visible" r:id="rId70"/>
    <sheet xmlns:r="http://schemas.openxmlformats.org/officeDocument/2006/relationships" name="Loans and Asset Quality Infor71" sheetId="71" state="visible" r:id="rId71"/>
    <sheet xmlns:r="http://schemas.openxmlformats.org/officeDocument/2006/relationships" name="Premises and Equipment (Schedul" sheetId="72" state="visible" r:id="rId72"/>
    <sheet xmlns:r="http://schemas.openxmlformats.org/officeDocument/2006/relationships" name="FDIC Indemnification Asset (Rol" sheetId="73" state="visible" r:id="rId73"/>
    <sheet xmlns:r="http://schemas.openxmlformats.org/officeDocument/2006/relationships" name="Goodwill and Other Intangible74" sheetId="74" state="visible" r:id="rId74"/>
    <sheet xmlns:r="http://schemas.openxmlformats.org/officeDocument/2006/relationships" name="Goodwill and Other Intangible75" sheetId="75" state="visible" r:id="rId75"/>
    <sheet xmlns:r="http://schemas.openxmlformats.org/officeDocument/2006/relationships" name="Goodwill and Other Intangible76" sheetId="76" state="visible" r:id="rId76"/>
    <sheet xmlns:r="http://schemas.openxmlformats.org/officeDocument/2006/relationships" name="Income Taxes (Narrative) (Detai" sheetId="77" state="visible" r:id="rId77"/>
    <sheet xmlns:r="http://schemas.openxmlformats.org/officeDocument/2006/relationships" name="Income Taxes (Schedule of Incom" sheetId="78" state="visible" r:id="rId78"/>
    <sheet xmlns:r="http://schemas.openxmlformats.org/officeDocument/2006/relationships" name="Income Taxes (Schedule of Compo" sheetId="79" state="visible" r:id="rId79"/>
    <sheet xmlns:r="http://schemas.openxmlformats.org/officeDocument/2006/relationships" name="Income Taxes (Scheule of Deferr" sheetId="80" state="visible" r:id="rId80"/>
    <sheet xmlns:r="http://schemas.openxmlformats.org/officeDocument/2006/relationships" name="Income Taxes (Schedule of Effec" sheetId="81" state="visible" r:id="rId81"/>
    <sheet xmlns:r="http://schemas.openxmlformats.org/officeDocument/2006/relationships" name="Time Deposits and Related Par82" sheetId="82" state="visible" r:id="rId82"/>
    <sheet xmlns:r="http://schemas.openxmlformats.org/officeDocument/2006/relationships" name="Time Deposits and Related Par83" sheetId="83" state="visible" r:id="rId83"/>
    <sheet xmlns:r="http://schemas.openxmlformats.org/officeDocument/2006/relationships" name="Borrowings and Borrowings Ava84" sheetId="84" state="visible" r:id="rId84"/>
    <sheet xmlns:r="http://schemas.openxmlformats.org/officeDocument/2006/relationships" name="Borrowings and Borrowings Ava85" sheetId="85" state="visible" r:id="rId85"/>
    <sheet xmlns:r="http://schemas.openxmlformats.org/officeDocument/2006/relationships" name="Leases (Narrative) (Details)" sheetId="86" state="visible" r:id="rId86"/>
    <sheet xmlns:r="http://schemas.openxmlformats.org/officeDocument/2006/relationships" name="Leases (Schedule of Future Mini" sheetId="87" state="visible" r:id="rId87"/>
    <sheet xmlns:r="http://schemas.openxmlformats.org/officeDocument/2006/relationships" name="Employee Benefit Plans (Narrati" sheetId="88" state="visible" r:id="rId88"/>
    <sheet xmlns:r="http://schemas.openxmlformats.org/officeDocument/2006/relationships" name="Employee Benefit Plans (Schedul" sheetId="89" state="visible" r:id="rId89"/>
    <sheet xmlns:r="http://schemas.openxmlformats.org/officeDocument/2006/relationships" name="Employee Benefit Plans (Sched90" sheetId="90" state="visible" r:id="rId90"/>
    <sheet xmlns:r="http://schemas.openxmlformats.org/officeDocument/2006/relationships" name="Employee Benefit Plans (Sched91" sheetId="91" state="visible" r:id="rId91"/>
    <sheet xmlns:r="http://schemas.openxmlformats.org/officeDocument/2006/relationships" name="Employee Benefit Plans (Sched92" sheetId="92" state="visible" r:id="rId92"/>
    <sheet xmlns:r="http://schemas.openxmlformats.org/officeDocument/2006/relationships" name="Employee Benefit Plans (Sched93" sheetId="93" state="visible" r:id="rId93"/>
    <sheet xmlns:r="http://schemas.openxmlformats.org/officeDocument/2006/relationships" name="Employee Benefit Plans (Sched94" sheetId="94" state="visible" r:id="rId94"/>
    <sheet xmlns:r="http://schemas.openxmlformats.org/officeDocument/2006/relationships" name="Employee Benefit Plans (Sched95" sheetId="95" state="visible" r:id="rId95"/>
    <sheet xmlns:r="http://schemas.openxmlformats.org/officeDocument/2006/relationships" name="Employee Benefit Plans (Sched96" sheetId="96" state="visible" r:id="rId96"/>
    <sheet xmlns:r="http://schemas.openxmlformats.org/officeDocument/2006/relationships" name="Employee Benefit Plans (Sched97" sheetId="97" state="visible" r:id="rId97"/>
    <sheet xmlns:r="http://schemas.openxmlformats.org/officeDocument/2006/relationships" name="Employee Benefit Plans (Sched98" sheetId="98" state="visible" r:id="rId98"/>
    <sheet xmlns:r="http://schemas.openxmlformats.org/officeDocument/2006/relationships" name="Employee Benefit Plans (Sched99" sheetId="99" state="visible" r:id="rId99"/>
    <sheet xmlns:r="http://schemas.openxmlformats.org/officeDocument/2006/relationships" name="Employee Benefit Plans (Sche100" sheetId="100" state="visible" r:id="rId100"/>
    <sheet xmlns:r="http://schemas.openxmlformats.org/officeDocument/2006/relationships" name="Employee Benefit Plans (Sche101" sheetId="101" state="visible" r:id="rId101"/>
    <sheet xmlns:r="http://schemas.openxmlformats.org/officeDocument/2006/relationships" name="Employee Benefit Plans (Sche102" sheetId="102" state="visible" r:id="rId102"/>
    <sheet xmlns:r="http://schemas.openxmlformats.org/officeDocument/2006/relationships" name="Commitments, Contingencies, 103" sheetId="103" state="visible" r:id="rId103"/>
    <sheet xmlns:r="http://schemas.openxmlformats.org/officeDocument/2006/relationships" name="Commitments, Contingencies, 104" sheetId="104" state="visible" r:id="rId104"/>
    <sheet xmlns:r="http://schemas.openxmlformats.org/officeDocument/2006/relationships" name="Commitments, Contingencies, 105" sheetId="105" state="visible" r:id="rId105"/>
    <sheet xmlns:r="http://schemas.openxmlformats.org/officeDocument/2006/relationships" name="Fair Value of Financial Inst106" sheetId="106" state="visible" r:id="rId106"/>
    <sheet xmlns:r="http://schemas.openxmlformats.org/officeDocument/2006/relationships" name="Fair Value of Financial Inst107" sheetId="107" state="visible" r:id="rId107"/>
    <sheet xmlns:r="http://schemas.openxmlformats.org/officeDocument/2006/relationships" name="Fair Value of Financial Inst108" sheetId="108" state="visible" r:id="rId108"/>
    <sheet xmlns:r="http://schemas.openxmlformats.org/officeDocument/2006/relationships" name="Fair Value of Financial Inst109" sheetId="109" state="visible" r:id="rId109"/>
    <sheet xmlns:r="http://schemas.openxmlformats.org/officeDocument/2006/relationships" name="Equity-Based Compensation Pl110" sheetId="110" state="visible" r:id="rId110"/>
    <sheet xmlns:r="http://schemas.openxmlformats.org/officeDocument/2006/relationships" name="Equity-Based Compensation Pl111" sheetId="111" state="visible" r:id="rId111"/>
    <sheet xmlns:r="http://schemas.openxmlformats.org/officeDocument/2006/relationships" name="Equity-Based Compensation Pl112" sheetId="112" state="visible" r:id="rId112"/>
    <sheet xmlns:r="http://schemas.openxmlformats.org/officeDocument/2006/relationships" name="Equity-Based Compensation Pl113" sheetId="113" state="visible" r:id="rId113"/>
    <sheet xmlns:r="http://schemas.openxmlformats.org/officeDocument/2006/relationships" name="Regulatory Restrictions (Narrat" sheetId="114" state="visible" r:id="rId114"/>
    <sheet xmlns:r="http://schemas.openxmlformats.org/officeDocument/2006/relationships" name="Regulatory Restrictions (Schedu" sheetId="115" state="visible" r:id="rId115"/>
    <sheet xmlns:r="http://schemas.openxmlformats.org/officeDocument/2006/relationships" name="Supplementary Income Stateme116" sheetId="116" state="visible" r:id="rId116"/>
    <sheet xmlns:r="http://schemas.openxmlformats.org/officeDocument/2006/relationships" name="Condensed Parent Company Inf117" sheetId="117" state="visible" r:id="rId117"/>
    <sheet xmlns:r="http://schemas.openxmlformats.org/officeDocument/2006/relationships" name="Condensed Parent Company Inf118" sheetId="118" state="visible" r:id="rId118"/>
    <sheet xmlns:r="http://schemas.openxmlformats.org/officeDocument/2006/relationships" name="Condensed Parent Company Inf119" sheetId="119" state="visible" r:id="rId119"/>
    <sheet xmlns:r="http://schemas.openxmlformats.org/officeDocument/2006/relationships" name="Preferred Stock (Narrative) (De" sheetId="120" state="visible" r:id="rId120"/>
    <sheet xmlns:r="http://schemas.openxmlformats.org/officeDocument/2006/relationships" name="Subsequent Event (Narrative) (D" sheetId="121" state="visible" r:id="rId121"/>
  </sheets>
  <definedNames/>
  <calcPr calcId="124519" fullCalcOnLoad="1"/>
</workbook>
</file>

<file path=xl/sharedStrings.xml><?xml version="1.0" encoding="utf-8"?>
<sst xmlns="http://schemas.openxmlformats.org/spreadsheetml/2006/main" uniqueCount="1424">
  <si>
    <t>Document and Entity Information - USD ($)</t>
  </si>
  <si>
    <t>12 Months Ended</t>
  </si>
  <si>
    <t>Dec. 31, 2017</t>
  </si>
  <si>
    <t>Feb. 28, 2018</t>
  </si>
  <si>
    <t>Jun. 30, 2017</t>
  </si>
  <si>
    <t>Document And Entity Information</t>
  </si>
  <si>
    <t>Entity Registrant Name</t>
  </si>
  <si>
    <t>FIRST BANCORP /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Large Accelerated Filer</t>
  </si>
  <si>
    <t>Entity Common Stock, Shares Outstanding</t>
  </si>
  <si>
    <t>Entity Public Float</t>
  </si>
  <si>
    <t>Document Fiscal Period Focus</t>
  </si>
  <si>
    <t>FY</t>
  </si>
  <si>
    <t>Document Fiscal Year Focus</t>
  </si>
  <si>
    <t>Consolidated Balance Sheets - USD ($) $ in Thousands</t>
  </si>
  <si>
    <t>Dec. 31, 2016</t>
  </si>
  <si>
    <t>Assets</t>
  </si>
  <si>
    <t>Cash and due from banks, noninterest-bearing</t>
  </si>
  <si>
    <t>Due from banks, interest-bearing</t>
  </si>
  <si>
    <t>Total cash and cash equivalents</t>
  </si>
  <si>
    <t>Securities available for sale</t>
  </si>
  <si>
    <t>Securities held to maturity (fair values of $118,998 in 2017 and $130,195 in 2016)</t>
  </si>
  <si>
    <t>Presold mortgages in process of settlement</t>
  </si>
  <si>
    <t>Loans</t>
  </si>
  <si>
    <t>Allowance for loan losses</t>
  </si>
  <si>
    <t>Net loans</t>
  </si>
  <si>
    <t>Premises and equipment</t>
  </si>
  <si>
    <t>Accrued interest receivable</t>
  </si>
  <si>
    <t>Goodwill</t>
  </si>
  <si>
    <t>Other intangible assets</t>
  </si>
  <si>
    <t>Foreclosed real estate</t>
  </si>
  <si>
    <t>Bank-owned life insurance</t>
  </si>
  <si>
    <t>Other assets</t>
  </si>
  <si>
    <t>Total assets</t>
  </si>
  <si>
    <t>Liabilities</t>
  </si>
  <si>
    <t>Deposits: Noninterest-bearing checking accounts</t>
  </si>
  <si>
    <t>Interest-bearing checking accounts</t>
  </si>
  <si>
    <t>Money market accounts</t>
  </si>
  <si>
    <t>Savings accounts</t>
  </si>
  <si>
    <t>Time deposits</t>
  </si>
  <si>
    <t>Other time deposits</t>
  </si>
  <si>
    <t>Total deposits</t>
  </si>
  <si>
    <t>Borrowings</t>
  </si>
  <si>
    <t>Accrued interest payable</t>
  </si>
  <si>
    <t>Other liabilities</t>
  </si>
  <si>
    <t>Total liabilities</t>
  </si>
  <si>
    <t>Commitments and contingencies (see Note 13)</t>
  </si>
  <si>
    <t xml:space="preserve"> </t>
  </si>
  <si>
    <t>Shareholders' Equity</t>
  </si>
  <si>
    <t>Preferred stock, no par value per share.Authorized: 5,000,000 shares Series C, convertible, issued &amp; outstanding:none in 2017 and 2016</t>
  </si>
  <si>
    <t>Common stock, no par value per share.Authorized: 40,000,000 shares Issued &amp; outstanding:29,639,374 shares in 2017 and 20,844,505 shares in 2016</t>
  </si>
  <si>
    <t>Retained earnings</t>
  </si>
  <si>
    <t>Stock in rabbi trust assumed in acquisition</t>
  </si>
  <si>
    <t>Rabbi trust obligation</t>
  </si>
  <si>
    <t>Accumulated other comprehensive income (loss)</t>
  </si>
  <si>
    <t>Total shareholders' equity</t>
  </si>
  <si>
    <t>Total liabilities and shareholders' equity</t>
  </si>
  <si>
    <t>Consolidated Balance Sheets (Parenthetical) - USD ($) $ in Thousands</t>
  </si>
  <si>
    <t>Securities held to maturity fair values</t>
  </si>
  <si>
    <t>Preferred stock, shares authorized</t>
  </si>
  <si>
    <t>Common stock, shares authorized</t>
  </si>
  <si>
    <t>Common stock, shares issued</t>
  </si>
  <si>
    <t>Common stock, shares outstanding</t>
  </si>
  <si>
    <t>Series C Preferred Stock [Member]</t>
  </si>
  <si>
    <t>Preferred stock, shares issued</t>
  </si>
  <si>
    <t>Preferred stock, shares outstanding</t>
  </si>
  <si>
    <t>Consolidated Statements of Income - USD ($) $ in Thousands</t>
  </si>
  <si>
    <t>Dec. 31, 2015</t>
  </si>
  <si>
    <t>Interest Income</t>
  </si>
  <si>
    <t>Interest and fees on loans</t>
  </si>
  <si>
    <t>Interest on investment securities:</t>
  </si>
  <si>
    <t>Taxable interest income</t>
  </si>
  <si>
    <t>Tax-exempt interest income</t>
  </si>
  <si>
    <t>Other, principally overnight investments</t>
  </si>
  <si>
    <t>Total interest income</t>
  </si>
  <si>
    <t>Interest Expense</t>
  </si>
  <si>
    <t>Savings, checking and money market accounts</t>
  </si>
  <si>
    <t>Total interest expense</t>
  </si>
  <si>
    <t>Net interest income</t>
  </si>
  <si>
    <t>Provision for loan losses - non-covered</t>
  </si>
  <si>
    <t>Provision (reversal) for loan losses - covered</t>
  </si>
  <si>
    <t>Total provision (reversal) for loan losses</t>
  </si>
  <si>
    <t>Net interest income after provision for loan losses</t>
  </si>
  <si>
    <t>Noninterest Income</t>
  </si>
  <si>
    <t>Service charges on deposit accounts</t>
  </si>
  <si>
    <t>Other service charges, commissions and fees</t>
  </si>
  <si>
    <t>Fees from presold mortgage loans</t>
  </si>
  <si>
    <t>Commissions from sales of insurance and financial products</t>
  </si>
  <si>
    <t>SBA consulting fees</t>
  </si>
  <si>
    <t>SBA loan sale gains</t>
  </si>
  <si>
    <t>Bank-owned life insurance income</t>
  </si>
  <si>
    <t>Foreclosed property losses, net</t>
  </si>
  <si>
    <t>FDIC indemnification asset income (expense), net</t>
  </si>
  <si>
    <t>Securities gains (losses), net</t>
  </si>
  <si>
    <t>Gain on branch sale</t>
  </si>
  <si>
    <t>Other gains (losses), net</t>
  </si>
  <si>
    <t>Total noninterest income</t>
  </si>
  <si>
    <t>Noninterest Expenses</t>
  </si>
  <si>
    <t>Salaries</t>
  </si>
  <si>
    <t>Employee benefits</t>
  </si>
  <si>
    <t>Total personnel expense</t>
  </si>
  <si>
    <t>Occupancy expense</t>
  </si>
  <si>
    <t>Equipment related expenses</t>
  </si>
  <si>
    <t>Merger and acquisition expenses</t>
  </si>
  <si>
    <t>Intangibles amortization</t>
  </si>
  <si>
    <t>Other operating expenses</t>
  </si>
  <si>
    <t>Total noninterest expenses</t>
  </si>
  <si>
    <t>Income before income taxes</t>
  </si>
  <si>
    <t>Income tax expense</t>
  </si>
  <si>
    <t>Net income</t>
  </si>
  <si>
    <t>Preferred stock dividends</t>
  </si>
  <si>
    <t>Net income available to common shareholders</t>
  </si>
  <si>
    <t>Earnings per common share: Basic</t>
  </si>
  <si>
    <t>Earnings per common share: Diluted</t>
  </si>
  <si>
    <t>Dividends declared per common share</t>
  </si>
  <si>
    <t>Weighted average common shares outstanding:</t>
  </si>
  <si>
    <t>Basic</t>
  </si>
  <si>
    <t>Diluted</t>
  </si>
  <si>
    <t>Consolidated Statements of Comprehensive Income - USD ($) $ in Thousands</t>
  </si>
  <si>
    <t>Consolidated Statements of Comprehensive Income [Abstract]</t>
  </si>
  <si>
    <t>Unrealized gains (losses) on securities available for sale:</t>
  </si>
  <si>
    <t>Unrealized holding gains (losses) arising during the period, pretax</t>
  </si>
  <si>
    <t>Tax (expense) benefit</t>
  </si>
  <si>
    <t>Reclassification to realized (gains) losses</t>
  </si>
  <si>
    <t>Tax expense (benefit)</t>
  </si>
  <si>
    <t>Postretirement plans:</t>
  </si>
  <si>
    <t>Net gain (loss) arising during period</t>
  </si>
  <si>
    <t>Amortization of unrecognized net actuarial (gain) loss</t>
  </si>
  <si>
    <t>Other comprehensive income (loss)</t>
  </si>
  <si>
    <t>Comprehensive income</t>
  </si>
  <si>
    <t>Consolidated Statements of Shareholders' Equity - USD ($) $ in Thousands</t>
  </si>
  <si>
    <t>Preferred Stock [Member]</t>
  </si>
  <si>
    <t>Common Stock [Member]</t>
  </si>
  <si>
    <t>Retained Earnings [Member]</t>
  </si>
  <si>
    <t>Stock in rabbit trust assumed in acquisition [Member]</t>
  </si>
  <si>
    <t>Rabbi trust obligation [Member]</t>
  </si>
  <si>
    <t>Accumulated Other Comprehensive Income (Loss) [Member]</t>
  </si>
  <si>
    <t>Total</t>
  </si>
  <si>
    <t>Beginning balance at Dec. 31, 2014</t>
  </si>
  <si>
    <t>Beginning balance, shares at Dec. 31, 2014</t>
  </si>
  <si>
    <t>Cash dividends declared ($0.32 per common share)</t>
  </si>
  <si>
    <t>Preferred stock redeemed (Series B)</t>
  </si>
  <si>
    <t>Stock option exercises</t>
  </si>
  <si>
    <t>Stock option exercises, shares</t>
  </si>
  <si>
    <t>Stock withheld for payment of taxes</t>
  </si>
  <si>
    <t>Stock withheld for payment of taxes, shares</t>
  </si>
  <si>
    <t>Stock-based compensation</t>
  </si>
  <si>
    <t>Stock-based compensation, shares</t>
  </si>
  <si>
    <t>Ending balance at Dec. 31, 2015</t>
  </si>
  <si>
    <t>Ending balance, shares at Dec. 31, 2015</t>
  </si>
  <si>
    <t>Conversion of preferred stock to common stock</t>
  </si>
  <si>
    <t>Conversion of preferred stock to common stock, shares</t>
  </si>
  <si>
    <t>Equity issued pursuant to acquisitions</t>
  </si>
  <si>
    <t>Equity issued pursuant to acquisitions, shares</t>
  </si>
  <si>
    <t>Ending balance at Dec. 31, 2016</t>
  </si>
  <si>
    <t>Ending balance, shares at Dec. 31, 2016</t>
  </si>
  <si>
    <t>Payment of deferred fees</t>
  </si>
  <si>
    <t>Reclassification of accumulated other comprehensive income due to statutory tax changes</t>
  </si>
  <si>
    <t>Ending balance at Dec. 31, 2017</t>
  </si>
  <si>
    <t>Ending balance, shares at Dec. 31, 2017</t>
  </si>
  <si>
    <t>Consolidated Statements of Shareholders' Equity (Parenthetical) - $ / shares</t>
  </si>
  <si>
    <t>Statement of Stockholders' Equity [Abstract]</t>
  </si>
  <si>
    <t>Cash dividends declared, per share</t>
  </si>
  <si>
    <t>Consolidated Statements of Cash Flows - USD ($) $ in Thousands</t>
  </si>
  <si>
    <t>Cash Flows From Operating Activities</t>
  </si>
  <si>
    <t>Reconciliation of net income to net cash provided by operating activities:</t>
  </si>
  <si>
    <t>Provision (reversal) for loan losses</t>
  </si>
  <si>
    <t>Net security premium amortization</t>
  </si>
  <si>
    <t>Loan discount accretion</t>
  </si>
  <si>
    <t>Purchase accounting accretion and amortization, net</t>
  </si>
  <si>
    <t>FDIC indemnification asset expense, net</t>
  </si>
  <si>
    <t>Foreclosed property losses and write-downs, net</t>
  </si>
  <si>
    <t>Loss (gain) on securities available for sale</t>
  </si>
  <si>
    <t>Other (gains) losses</t>
  </si>
  <si>
    <t>Decrease in net deferred loan costs</t>
  </si>
  <si>
    <t>Depreciation of premises and equipment</t>
  </si>
  <si>
    <t>Stock-based compensation expense</t>
  </si>
  <si>
    <t>Amortization of intangible assets</t>
  </si>
  <si>
    <t>Fees/gains from sale of presold mortgage and SBA loans</t>
  </si>
  <si>
    <t>Originations of presold mortgage loans in process of settlement</t>
  </si>
  <si>
    <t>Proceeds from sales of presold mortgage loans in process of settlement</t>
  </si>
  <si>
    <t>Origination of SBA loans for sale</t>
  </si>
  <si>
    <t>Proceeds from sales of SBA loans</t>
  </si>
  <si>
    <t>Gain on sale of branches</t>
  </si>
  <si>
    <t>Increase in accrued interest receivable</t>
  </si>
  <si>
    <t>Decrease (increase) in other assets</t>
  </si>
  <si>
    <t>Increase (decrease) in accrued interest payable</t>
  </si>
  <si>
    <t>Increase (decrease) in other liabilities</t>
  </si>
  <si>
    <t>Net cash provided by operating activities</t>
  </si>
  <si>
    <t>Cash Flows From Investing Activities</t>
  </si>
  <si>
    <t>Purchases of securities available for sale</t>
  </si>
  <si>
    <t>Purchases of securities held to maturity</t>
  </si>
  <si>
    <t>Proceeds from maturities/issuer calls of securities available for sale</t>
  </si>
  <si>
    <t>Proceeds from maturities/issuer calls of securities held to maturity</t>
  </si>
  <si>
    <t>Proceeds from sales of securities available for sale</t>
  </si>
  <si>
    <t>Purchases of Federal Reserve and Federal Home Loan Bank stock, net</t>
  </si>
  <si>
    <t>Purchase of bank-owned life insurance</t>
  </si>
  <si>
    <t>Net increase in loans</t>
  </si>
  <si>
    <t>(Payments) proceeds related to FDIC loss share agreements</t>
  </si>
  <si>
    <t>Payment to FDIC for termination of loss share agreements</t>
  </si>
  <si>
    <t>Proceeds from sales of foreclosed real estate</t>
  </si>
  <si>
    <t>Purchases of premises and equipment</t>
  </si>
  <si>
    <t>Proceeds from sales of premises and equipment</t>
  </si>
  <si>
    <t>Proceeds from branch sale</t>
  </si>
  <si>
    <t>Net cash received (paid) in acquisitions</t>
  </si>
  <si>
    <t>Net cash used by investing activities</t>
  </si>
  <si>
    <t>Cash Flows From Financing Activities</t>
  </si>
  <si>
    <t>Net increase in deposits</t>
  </si>
  <si>
    <t>Net increase in borrowings</t>
  </si>
  <si>
    <t>Cash dividends paid - common stock</t>
  </si>
  <si>
    <t>Cash dividends paid - preferred stock</t>
  </si>
  <si>
    <t>Redemption of preferred stock</t>
  </si>
  <si>
    <t>Proceeds from stock option exercises</t>
  </si>
  <si>
    <t>Net cash provided by financing activities</t>
  </si>
  <si>
    <t>Increase in Cash and Cash Equivalents</t>
  </si>
  <si>
    <t>Cash and Cash Equivalents, Beginning of Year</t>
  </si>
  <si>
    <t>Cash and Cash Equivalents, End of Year</t>
  </si>
  <si>
    <t>Supplemental Disclosures of Cash Flow Information:</t>
  </si>
  <si>
    <t>Cash paid during the period for interest</t>
  </si>
  <si>
    <t>Cash paid during the period for income taxes</t>
  </si>
  <si>
    <t>Non-cash investing and financing transactions:</t>
  </si>
  <si>
    <t>Foreclosed loans transferred to foreclosed real estate</t>
  </si>
  <si>
    <t>Unrealized gain (loss) on securities available for sale, net of taxes</t>
  </si>
  <si>
    <t>Summary of Significant Accounting Policies</t>
  </si>
  <si>
    <t>Accounting Policies [Abstract]</t>
  </si>
  <si>
    <t>Note 1. Summary of Significant Accounting
Policies (a)
Basis of Presentation - The
consolidated financial statements include the accounts of First Bancorp (the “Company”) and its wholly owned subsidiary
- First Bank (the “Bank”). The Bank has three wholly owned subsidiaries that are fully consolidated - First Bank Insurance
Services, Inc. (“First Bank Insurance”), SBA Complete, Inc. (“SBA Complete”), and First Troy SPE, LLC.
All significant intercompany accounts and transactions have been eliminated. Subsequent events have been evaluated through the
date of filing this Form 10-K. The Company is a bank holding company. The principal
activity of the Company is the ownership and operation of the Bank, a state chartered bank with its main office in Southern Pines,
North Carolina. The Company is also the parent company for a series of statutory trusts that were formed at various times since
2002 for the purpose of issuing trust preferred debt securities. The trusts are not consolidated for financial reporting purposes;
however, notes issued by the Company to the trusts in return for the proceeds from the issuance of the trust preferred securities
are included in the consolidated financial statements and have terms that are substantially the same as the corresponding trust
preferred securities. The trust preferred securities qualify as capital for regulatory capital adequacy requirements. First Bank
Insurance is an agent for property and casualty insurance policies. SBA Complete is a firm that specializes in providing consulting
services for financial institutions across the country related to Small Business Administration (“SBA”) loan origination
and servicing. First Troy SPE, LLC was formed in order to hold and dispose of certain real estate foreclosed upon by the Bank. The preparation of financial statements in conformity
with generally accepted accounting principles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The most significant estimates made by the Company in the preparation of its consolidated financial statements are the
determination of the allowance for loan losses, the valuation of other real estate, the accounting and impairment testing related
to intangible assets, and the fair value and discount accretion of acquired loans. (b) Reclassifications -
Certain amounts for prior years have been reclassified to conform
to the 2017 presentation. The reclassifications had no effect on net income or shareholders’ equity as previously presented,
nor did they materially impact trends in financial information. (c) Business Combinations The Company typically issues common stock and/or pays cash for an
acquisition, depending on the terms of the acquisition agreement. The value of common shares issued is determined based on the
market price of the stock as of the closing of the acquisition. (d)
Cash and Cash Equivalents - The
Company considers all highly liquid assets such as cash on hand, noninterest-bearing and interest-bearing amounts due from banks
and federal funds sold to be “cash equivalents.” (e)
Securities - Debt securities
that the Company has the positive intent and ability to hold to maturity are classified as “held to maturity” and carried
at amortized cost. Securities not classified as held to maturity are classified as “available for sale” and carried
at fair value, with unrealized gains and losses being reported as other comprehensive income or loss and reported as a separate
component of shareholders’ equity. A decline in the market value of any available
for sale or held to maturity security below cost that is deemed to be other than temporary results in a reduction in carrying amount
to fair value. The impairment is charged to earnings and a new cost basis for the security is established. Any equity security
that is in an unrealized loss position for twelve consecutive months is presumed to be other than temporarily impaired and an impairment
charge is recorded unless the amount of the charge is insignificant. Gains and losses on sales of securities are recognized
at the time of sale based upon the specific identification method. Premiums and discounts are amortized into income on a level
yield basis, with premiums being amortized to the earliest call date and discounts being accreted to the stated maturity date. (f)
Premises and Equipment - Premises
and equipment are stated at cost less accumulated depreciation. Depreciation, computed by the straight-line method, is charged
to operations over the estimated useful lives of the properties, which range from 2 to 40 years or, in the case of leasehold improvements,
over the term of the lease, if shorter. Maintenance and repairs are charged to operations in the year incurred. Gains and losses
on dispositions are included in current operations. (g) Loans – The Company does not hold a significant amount
of interest-only strips, loans, other receivables, or retained interests in securitizations that can be contractually prepaid or
otherwise settled in a way that it would not recover substantially all of its recorded investment. Purchased loans acquired in a business combination
are recorded at estimated fair value on their purchase date. No allowance for loan losses is carried over from the seller or otherwise
recorded on the purchase date. The Company follows specific accounting guidance
related to purchased impaired loans. A loan is considered to be a purchased credit impaired loan when purchased loans have evidence
of credit deterioration since origination and it is probable at the date of acquisition that the Company will not collect all contractually
required principal and interest payments. Evidence of credit quality deterioration as of the purchase date may include statistics
such as past due, risk grade and nonaccrual status. At the acquisition date, when possible, a stream of expected cash flows is
estimated and compared to the estimated fair value in order to determine the accretable yield amount, which is then recognized
over the life of the loan based on the effective yield method. Throughout the life of the loan, the stream of expected cash flows
may change based on actual results of the loan or the assumptions related to the future performance. Subsequent changes of expected
cash flows may result in changes to accretable yield if the present value of expected cash flows exceeds the carrying value or
an impairment reserve if the present value of expected cash flows is less than the carrying amount. For purchased impaired loans for which the timing
and amount of cash flows expected to be collected cannot be reasonably estimated, the Company uses the cost recovery method of
income recognition. Under the cost recovery method of income recognition, all cash receipts are initially applied to principal,
with interest income being recorded only after the carrying value of the loan has been reduced to zero. For nonimpaired purchased loans, the Company accretes
any fair value discount over the life of the loan in a manner consistent with the guidance for accounting for loan origination
fees and costs. An allowance for loan losses is recorded for these loans when the estimated credit losses exceed the remaining
unamortized discounts, based on pools of similar loans. A loan is placed on nonaccrual status when, in
management’s judgment, the collection of interest appears doubtful. The accrual of interest is discontinued on all loans
that become 90 days or more past due with respect to principal or interest. The past due status of loans is based on the contractual
payment terms. While a loan is on nonaccrual status, the Company’s policy is that all cash receipts are applied to principal.
Once the recorded principal balance has been reduced to zero, future cash receipts are applied to recoveries of any amounts previously
charged off. Further cash receipts are recorded as interest income to the extent that any interest has been foregone. Loans are
removed from nonaccrual status when they become current as to both principal and interest, when concern no longer exists as to
the collectability of principal or interest, and when the loan has provided generally six months of satisfactory payment performance.
In some cases, where borrowers are experiencing financial difficulties, loans may be restructured to provide terms significantly
different from the originally contracted terms. For a nonaccrual loan that has been restructured, if the borrower has six months
of satisfactory performance under the restructured terms and it is reasonably assured that the borrower will continue to be able
to comply with the restructured terms, the loan may be returned to accruing status. The nonaccrual policy discussed above applies
to all loan classifications. A loan is considered to be impaired when, based
on current information and events, it is probable the Company will be unable to collect all amounts due according to the contractual
terms of the loan agreement. A loan is specifically evaluated for an appropriate valuation allowance if the loan balance is above
a prescribed evaluation threshold (which varies based on credit
quality, accruing status, troubled debt restructured status, and type of collateral) and the loan is determined to be
impaired. Impaired loans are measured using either 1) an estimate of the cash flows that the Company expects to receive from
the borrower discounted at the loan’s effective rate, or 2) in the case of a collateral-dependent loan, the fair value
of the collateral less estimated selling costs. Unless restructured, while a loan is considered to be impaired, the
Company’s policy is that interest accrual is discontinued and all cash receipts are applied to principal. Once the
recorded principal balance has been reduced to zero, future cash receipts are applied to recoveries of any amounts previously
charged off. Further cash receipts are recorded as interest income to the extent that any interest has been foregone.
Impaired loans that are restructured are returned to accruing status in accordance with the restructured terms if the Company
believes that the borrower will be able to meet the obligations of the restructured loan terms, and the loan has provided
generally six months of satisfactory payment performance. The impairment policy discussed above applies to all loan
classifications. (h)
Presold Mortgages in Process of Settlement - As
a part of normal business operations, the Company originates residential mortgage loans that have been pre-approved by secondary
investors to be sold on a best efforts basis. The terms of the loans are set by the secondary investors, and the purchase price
that the investor will pay for the loan is agreed to prior to the funding of the loan by the Company. Generally within three weeks
after funding, the loans are transferred to the investor in accordance with the agreed-upon terms. The Company records gains from
the sale of these loans on the settlement date of the sale equal to the difference between the proceeds received and the carrying
amount of the loan. The gain generally represents the portion of the proceeds attributed to service release premiums received from
the investors and the realization of origination fees received from borrowers that were deferred as part of the carrying amount
of the loan. Between the initial funding of the loans by the Company and the subsequent reimbursement by the investors, the Company
carries the loans on its balance sheet at the lower of cost or market. (i) Loans Held for Sale Periodically, the Company originates other types
of commercial loans and decides to sell them in the secondary market. The Company carries these loans at the lower of cost or fair
value at each reporting date. There were no such loans held for sale as of December 31, 2017 or 2016. (j)
Allowance for Loan Losses - The
allowance for loan losses is established through a provision for loan losses charged to expense. Loans are charged-off against
the allowance for loan losses when management believes that the collectability of the principal is unlikely. Recoveries on loans
previously charged-off are added back to the allowance. The provision for loan losses charged to operations is an amount sufficient
to bring the allowance for loan losses to an estimated balance considered adequate to absorb losses inherent in the portfolio.
Management’s determination of the adequacy of the allowance is based on several factors, including:
1. Risk grades assigned to the loans in the portfolio,
2. Specific reserves for individually evaluated impaired loans,
3. Current economic conditions, including the local, state, and national economic outlook; interest rate
risk; trends in loan volume, mix and size of loans; levels and trends of delinquencies,
4. Historical loan loss experience, and
5. An assessment of the risk characteristics of the Company’s loan portfolio, including industry
concentrations, payment structures, changes in property values, and credit administration practices. While management uses the best information available
to make evaluations, future adjustments may be necessary if economic and other conditions differ substantially from the assumptions
used. In addition, various regulatory agencies, as an
integral part of their examination process, periodically review the Bank’s allowance for loan losses. Such agencies may require
the Bank to recognize additions to the allowance based on the examiners’ judgment about information available to them at
the time of their examinations. (k)
Foreclosed Real Estate - Foreclosed
real estate consists primarily of real estate acquired by the Company through legal foreclosure or deed in lieu of foreclosure.
The property is initially carried at the lower of cost (generally the loan balance plus additional costs incurred for improvements
to the property) or the estimated fair value of the property less estimated selling costs (also see Note 14). If there are subsequent
declines in fair value, which is reviewed routinely by management, the property is written down to its fair value through a charge
to expense. Capital expenditures made to improve the property are capitalized. Costs of holding real estate, such as property taxes,
insurance and maintenance, less related revenues during the holding period, are recorded as expense. (l)
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if necessary, by the amount of such benefits that are
not expected to be realized based upon available evidence. The Company’s investment tax credits, which are low income housing
tax credits and state historic tax credits, are recorded in the period that they are reflected in the Company’s tax returns. (m)
Intangible Assets - Business
combinations are accounted for using the purchase method of accounting. Identifiable intangible assets are recognized separately
and are amortized over their estimated useful lives, which for the Company has generally been seven to ten years and at an accelerated
rate. Goodwill is recognized in business combinations to the extent that the price paid exceeds the fair value of the net assets
acquired, including any identifiable intangible assets. Goodwill is not amortized, but as discussed in Note 1(s), is subject to
fair value impairment tests on at least an annual basis. (n) Bank-owned life insurance (o) Other Investments Under the cost method of accounting, the Company
records an investment in stock at cost and generally recognizes cash dividends received as income. If cash dividends received exceed
the Company’s relative ownership of the investee’s earnings since the investment date, these payments are considered
a return of investment and reduce the cost of the investment. Under the equity method of accounting, the Company
records its initial investment at cost. Subsequently, the carrying amount of the investment is increased or decreased to reflect
the Company’s share of income or loss of the investee. The Company’s recognition of earnings or losses from an equity
method investment is based on the Company’s ownership percentage in the investee and the investee’s earnings on a quarterly
basis. The investees generally provide their financial information during the quarter following the end of a given period. The
Company’s policy is to record its share of earnings or losses on equity method investments in the quarter the financial information
is received. All of the Company’s investments in limited
partnerships, LLCs, and other companies are privately held, and their market values are not readily available. The Company’s
management evaluates its investments in investees for impairment based on the investee’s ability to generate cash through
its operations or obtain alternative financing, and other subjective factors. There are inherent risks associated with the Company’s
investments in such companies, which may result in income statement volatility in future periods. At December 31, 2017 and 2016, the Company’s
investments in limited partnerships, LLCs and other privately held companies totaled $5.3 million and $3.1 million, respectively,
and were included in other assets. (p)
Stock Option Plan - At
December 31, 2017, the Company had two equity-based employee compensation plans, which are described more fully in Note 15. The
Company accounts for these plans under the recognition and measurement principles of relevant accounting guidance. (q)
Per Share Amounts - Basic
Earnings Per Common Share is calculated by dividing net income available to common shareholders by the weighted average
number of common shares outstanding during the period, excluding unvested shares of restricted stock. Diluted Earnings Per
Common Share is computed by assuming the issuance of common shares for all potentially dilutive common shares outstanding
during the reporting period. For the years presented, the Company’s potentially dilutive common stock issuances related
to unvested shares of restricted stock and stock option grants under the Company’s equity-based plans. In 2016 and
2015, the Company’s potentially dilutive common stock issuances also included the Company’s Series C Preferred stock,
which was convertible into common stock on a one-for-one ratio. As discussed in Note 19, on December 22, 2016 each
outstanding share of the Company’s Series C Preferred stock was exchanged by the holder for an equal number of shares
of common stock. In computing Diluted Earnings Per Common Share,
adjustments are made to the computation of Basic Earnings Per Common shares, as follows. As it relates to unvested shares of restricted
stock, the number of shares added to the denominator is equal to the number of unvested shares less the assumed number of shares
bought back by the Company in the open market at the average market price with the amount of proceeds being equal to the average
deferred compensation for the reporting period. As it relates to stock options, it is assumed that all dilutive stock options are
exercised during the reporting period at their respective exercise prices, with the proceeds from the exercises used by the Company
to buy back stock in the open market at the average market price in effect during the reporting period. The difference between
the number of shares assumed to be exercised and the number of shares bought back is included in the calculation of dilutive securities.
As it relates to the Series C Preferred Stock for the period of time it was outstanding, it is assumed that the preferred stock
was converted to common stock at the beginning of the reporting period. Dividends on the preferred stock are added back to net
income in 2016 and 2015 and the shares assumed to be converted are included in the number of shares outstanding. If any of the potentially dilutive common stock
issuances have an anti-dilutive effect, the potentially dilutive common stock issuance is disregarded. The following is a reconciliation of the numerators
and denominators used in computing Basic and Diluted Earnings Per Common Share:
For the Years Ended December 31,
2017 2016 2015
($ in thousands, Income Shares Per Income Shares Per Income Shares Per
Basic EPS
Net income available to common shareholders $ 45,972 25,210,606 $ 1.82 $ 27,334 19,964,727 $ 1.37 $ 26,431 19,767,470 $ 1.34
Effect of dilutive securities — 80,776 175 768,190 233 732,257
Diluted EPS per common share $ 45,972 25,291,382 $ 1.82 $ 27,509 20,732,917 $ 1.33 $ 26,664 20,499,727 $ 1.30 For the year ended December 31, 2017, there were
no options that were anti-dilutive. For the years ended December 31, 2016 and 2015, there were 5,000 options and 50,000 options,
respectively, that were anti-dilutive because the exercise price exceeded the average market price for the year, and thus are not
included in the calculation to determine the effect of dilutive securities. (r)
Fair Value of Financial Instruments - Relevant
accounting guidance requires that the Company disclose estimated fair values for its financial instruments. Fair value methods
and assumptions are set forth below for the Company’s financial instruments. Cash
and Amounts Due from Banks, Federal Funds Sold, Presold Mortgages in Process of Settlement, Accrued Interest Receivable, and Accrued
Interest Payable - The
carrying amounts approximate their fair value because of the short maturity of these financial instruments. Available
for Sale and Held to Maturity Securities - Fair
values are provided by a third-party and are based on quoted market prices, where available. If quoted market prices are not available,
fair values are based on quoted market prices of comparable instruments or matrix pricing. Loans
- For nonimpaired loans,
fair values are estimated for portfolios of loans with similar financial characteristics. Loans are segregated by type such as
commercial, financial and agricultural, real estate construction, real estate mortgages and installment loans to individuals. Each
loan category is further segmented into fixed and variable interest rate terms. The fair value for each category is determined
by discounting scheduled future cash flows using current interest rates offered on loans with similar risk characteristics. Fair
values for impaired loans are primarily based on estimated proceeds expected upon liquidation of the collateral or the present
value of expected cash flows. Bank-Owned Life Insurance – The carrying
value of life insurance approximates fair value because this investment is carried at cash surrender value, as determined by the
issuer. Deposits
- The fair value of deposits
with no stated maturity, such as noninterest-bearing checking accounts, savings accounts, interest-bearing checking accounts, and
money market accounts, is equal to the amount payable on demand as of the valuation date. The fair value of certificates of deposit
is based on the discounted value of contractual cash flows. The discount rate is estimated using the rates currently offered in
the marketplace for deposits of similar remaining maturities. Borrowings
- The fair value of borrowings
is based on the discounted value of the contractual cash flows. The discount rate is estimated using the rates currently offered
by the Company’s lenders for debt of similar maturities. Commitments
to Extend Credit and Standby Letters of Credit - At
December 31, 2017 and 2016, the Company’s off-balance sheet financial instruments had no carrying value. The large majority
of commitments to extend credit and standby letters of credit are at variable rates and/or have relatively short terms to maturity.
Therefore, the fair value for these financial instruments is considered to be immaterial.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highly liquid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net premises and equipment, intangible assets and other assets such as foreclosed properties,
deferred income taxes, prepaid expense accounts, income taxes currently payable and other various accrued expenses. In addition,
the income tax ramifications related to the realization of the unrealized gains and losses can have a significant effect on fair
value estimates and have not been considered in any of the estimates. (s)
Impairment - Goodwill
is evaluated for impairment on at least an annual basis by comparing the estimated fair value of the reporting units to their
related carrying value. If the carrying value of a reporting unit exceeds its fair value, the Company determines whether the
implied fair value of the goodwill, using various valuation techniques, exceeds the carrying value of the goodwill. If the
carrying value of the goodwill exceeds the implied fair value of the goodwill, an impairment loss is recorded in an amount
equal to that excess. The Company reviews all other long-lived assets,
including identifiable intangible assets, for impairment whenever events or changes in circumstances indicate that the carrying
value may not be recoverable. The Company’s policy is that an impairment loss is recognized if the sum of the undiscounted
future cash flows is less than the carrying amount of the asset. Any long-lived assets to be disposed of are reported at the lower
of the carrying amount or fair value, less costs to sell. To date, the Company has not recorded any impairment
write-downs of its long-lived assets or goodwill. (t)
Comprehensive Income (Loss) - Comprehensive
income (loss) is defined as the change in equity during a period for non-owner transactions and is divided into net income (loss)
and other comprehensive income (loss). Other comprehensive income (loss) includes revenues, expenses, gains, and losses that are
excluded from earnings under current accounting standards. The components of accumulated other comprehensive income (loss) for
the Company are as follows:
($ in thousands) December 31, December 31, December 31,
Unrealized gain (loss) on securities available for sale $ (2,211 ) (3,085 ) (1,163 )
Deferred tax asset (liability) 517 1,138 454
Net unrealized gain (loss) on securities available for sale (1,694 ) (1,947 ) (709 )
Additional pension asset (liability) (3,200 ) (5,012 ) (4,657 )
Deferred tax asset (liability) 748 1,852 1,816
Net additional pension asset (liability) (2,452 ) (3,160 ) (2,841 )
Total accumulated other comprehensive income (loss) $ (4,146 ) (5,107 ) (3,550 ) The following table discloses the changes in accumulated
other comprehensive income (loss) for the year ended December 31, 2017 (all amounts are net of tax).
($ in thousands) Unrealized Gain Additional Total
Beginning balance at January 1, 2017 $ (1,947 ) (3,160 ) (5,107 )
Other comprehensive income (loss) before reclassifications 405 1,008 1,413
Amounts reclassified from accumulated other comprehensive income 148 136 284
Net current-period other comprehensive income (loss) 553 1,144 1,697
Reclassification of accumulated other comprehensive income
to retained earnings due to statutory tax changes (300 ) (436 ) (736 )
Ending balance at December 31, 2017 $ (1,694 ) (2,452 ) (4,146 ) The following table discloses the changes in accumulated
other comprehensive income (loss) for the year ended December 31, 2016 (all amounts are net of tax).
($ in thousands) Unrealized Gain Additional Total
Beginning balance at January 1, 2016 $ (709 ) (2,841 ) (3,550 )
Other comprehensive income (loss) before reclassifications (1,236 ) (442 ) (1,678 )
Amounts reclassified from accumulated other comprehensive income (2 ) 123 121
Net current-period other comprehensive income (loss) (1,238 ) (319 ) (1,557 )
Ending balance at December 31, 2016 $ (1,947 ) (3,160 ) (5,107 ) (u)
Segment Reporting - Accounting
standards require management to report selected financial and descriptive information about reportable operating segments. The
standards also require related disclosures about products and services, geographic areas, and major customers. Generally, disclosures
are required for segments internally identified to evaluate performance and resource allocation. The Company’s operations
are primarily within the banking segment, and the financial statements presented herein reflect the results of that segment. The
Company has no foreign operations or customers. (v)
Recent Accounting Pronouncements - In
May 2014, the Financial Accounting Standards Board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Company
can apply the guidance using a full retrospective approach or a modified retrospective approach. The Company’s revenue is
comprised of net interest income and noninterest income. The scope of the guidance explicitly excludes net interest income as well
as many other revenues for financial assets and liabilities including loans, leases, securities, and derivatives. Accordingly,
the majority of the Company’s revenues will not be affected. The guidance will be effective for the Company for reporting
periods beginning after December 15, 2017. The Company does not expect these amendments to have a material effect on its financial
statements. In January 2016, the FASB amended the Financial
Instruments topic of the Accounting Standards Codification to address certain aspects of recognition, measurement, presentation,
and disclosure of financial instruments. This update is intended to improve the recognition and measurement of financial instruments
and it requires an entity to: (i) measure equity investments at fair value through net income, with certain exceptions; (ii) present
in other comprehensive income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vailable for sale debt securities in combination with other deferred tax
assets. The guidance also provides an election to subsequently measure certain nonmarketable equity investments at cost less any
impairment and adjusted for certain observable price changes and requires a qualitative impairment assessment of such equity investments
and amends certain fair value disclosure requirements. The amendments will be effective for fiscal years beginning after
December 15, 2017, including interim periods within those fiscal years. The Company will ap</t>
  </si>
  <si>
    <t>Acquisitions</t>
  </si>
  <si>
    <t>Business Combinations [Abstract]</t>
  </si>
  <si>
    <t>Note 2. Acquisitions Since January 1, 2016, the Company
completed the acquisitions described below. The results of each acquired company/branch are included in the Company’s results
beginning on its respective acquisition date.
(1) On January 1, 2016, First Bank Insurance completed the acquisition of Bankingport, Inc. (“Bankingport”).
The results of Bankingport are included in First Bancorp’s results for the twelve months ended December 31, 2016 beginning
on the January 1, 2016 acquisition date. Bankingport was an insurance agency based
in Sanford, North Carolina. This acquisition represented an opportunity to expand the insurance agency operations into a contiguous
and significant banking market for the Company. Also, this acquisition provided the Company with a larger platform for leveraging
insurance services throughout the Company’s bank branch network. The deal value was $2.2 million and the transaction was
completed on January 1, 2016 with the Company paying $700,000 in cash and issuing 79,012 shares of its common stock, which had
a value of approximately $1.5 million. In connection with the acquisition, the Company also paid $1.1 million to purchase the office
space previously leased by Bankingport. This acquisition has been accounted for
using the purchase method of accounting for business combinations, and accordingly, the assets and liabilities of Bankingport were
recorded based on estimates of fair values as of January 1, 2016. In connection with this transaction, the Company recorded $1.7
million in goodwill, which is non-deductible for tax purposes, and $0.7 million in other amortizable intangible assets.
(2) On May 5, 2016, the Company completed the acquisition of SBA Complete, Inc. (“SBA Complete”).
The results of SBA Complete are included in the Company’s results beginning on the May 5, 2016 acquisition date. SBA Complete
is a consulting firm that specializes in consulting with financial institutions across the country related to Small Business Administration
(“SBA”) loan origination and servicing. The deal value was approximately $8.5 million with the Company paying $1.5
million in cash and issuing 199,829 shares of its common stock, which had a value of approximately $4.0 million. Per the terms
of the agreement, the Company recorded an earn-out liability initially valued at $3.0 million, which will be paid in shares of
Company stock in annual distributions over a three-year period if pre-determined goals are met for those three years. This acquisition was accounted for using
the purchase method of accounting for business combinations, and accordingly, the assets and liabilities of SBA Complete were recorded
based on estimates of fair values, which according to applicable accounting guidance, are subject to change for twelve months following
the acquisition. In connection with this transaction, the Company originally recorded $5.6 million in goodwill, which was non-deductible
for tax purposes, and $2.0 million in other amortizable intangible assets. In the second quarter of 2017, the
Company recorded a measurement period adjustment to reduce the earn-out liability and goodwill by $1.2 million based on the availability
of new information that provided a more reliable estimate of the most likely earn-out.
(3) On July 15, 2016, the Company completed a branch exchange with First Community Bank headquartered in Bluefield, Virginia. In
the branch exchange transaction, the Bank acquired six of First Community Bank’s branches located in North Carolina, while
concurrently selling seven of its branches in the southwestern area of Virginia to First Community Bank. In connection with the sale, the Company sold $150.6 million
in loans, $5.7 million in premises and equipment and $134.3 million in deposits to First Community Bank. In connection with the
sale, the Company received a deposit premium of $3.8 million, removed $1.0 million of allowance for loan losses associated with
the sold loans, allocated and wrote-off $3.5 million of previously recorded goodwill, and recorded a net gain of $1.5 million in
this transaction. In connection with the purchase transaction, the Company
acquired assets with a fair value of $157.2 million, including $152.2 million in loans and $3.4 million in premises and equipment.
Additionally, the Company assumed $111.3 million in deposits and $0.2 million in other liabilities. In connection with the purchase,
the Company recorded: i) a discount on acquired loans of $1.5 million, ii) a premium on deposits of $0.3 million, iii) a $1.2
million core deposit intangible, iv) and $5.4 million in goodwill. The branch acquisition has been accounted for using the
purchase method of accounting for business combinations, and accordingly, the assets and liabilities of the acquired branches were
recorded on the Company’s balance sheet at their fair values as of July 15, 2016 and the related results of operations for
the acquired branches have been included in the Company’s consolidated statement of comprehensive income since that date.
The goodwill recorded in the branch exchange is deductible for tax purposes.
(4) On March 3, 2017, the Company completed the acquisition of Carolina Bank Holdings, Inc. (“Carolina
Bank”), headquartered in Greensboro, North Carolina, pursuant to an Agreement and Plan of Merger and Reorganization dated
June 21, 2016. The results of Carolina Bank are included in First Bancorp’s results beginning on the March 3, 2017 acquisition
date. Carolina Bank Holdings, Inc. was
the parent company of Carolina Bank, a North Carolina state-chartered bank with eight bank branches located in the North
Carolina cities of Greensboro, High Point, Burlington, Winston-Salem, and Asheboro, and mortgage offices in Burlington,
Hillsborough, and Sanford. The acquisition complements the Company’s recent expansion into several of these high-growth
markets and increases its market share in others with facilities, operations and experienced staff already in place. The
Company was willing to record goodwill primarily due to the reasons just noted, as well as the positive earnings of Carolina
Bank. The total merger consideration consisted of $25.3 million in cash and 3,799,471 shares of the Company’s common
stock, with each share of Carolina Bank common stock being exchanged for either $20.00 in cash or 1.002 shares of the
Company’s stock, subject to the total consideration being 75% stock / 25% cash. The issuance of common stock was valued
at $114.5 million and was based on the Company’s closing stock price on March 3, 2017 of $30.13 per share. This acquisition was accounted for using
the purchase method of accounting for business combinations, and accordingly, the assets and liabilities of Carolina Bank were
recorded based on estimates of fair values as of March 3, 2017. The Company may change its valuations of acquired Carolina Bank
assets and liabilities for up to one year after the acquisition date, and is currently awaiting information related to a contingent
liability that was assumed in the acquisition. The table below is a condensed balance sheet disclosing the amount assigned to each
major asset and liability category of Carolina Bank on March 3, 2017, and the related fair value adjustments recorded by the Company
to reflect the acquisition. The $65.5 million in goodwill that resulted from this transaction is non-deductible for tax purposes.
($ in thousands) As Initial Fair Measurement As
Assets
Cash and cash equivalents $ 81,466 (2 ) (a) — 81,464
Securities 49,629 (261 ) (b) — 49,368
Loans, gross 505,560 (5,469 ) (c) 146 (l) 497,522
(2,715 ) (d) —
Allowance for loan losses (5,746 ) 5,746 (e) — —
Premises and equipment 17,967 4,251 (f) (319 ) (m) 21,899
Core deposit intangible — 8,790 (g) — 8,790
Other 34,976 (4,804 ) (h) 2,225 (n) 32,397
Total 683,852 5,536 2,052 691,440
Liabilities
Deposits $ 584,950 431 (i) — 585,381
Borrowings 21,855 (2,855 ) (j) (262 ) (o) 18,738
Other 12,855 225 (k) — 13,080
Total 619,660 (2,199 ) (262 ) 617,199
Net identifiable assets acquired 74,241
Total cost of acquisition
Value of stock issued $ 114,478
Cash paid in the acquisition 25,279
Total cost of acquisition 139,757
Goodwill recorded related to acquisition of Carolina Bank $ 65,516
Explanation of Fair Value Adjustments
(a) This adjustment was recorded to a short-term investment to its estimated fair value.
(b) This fair value adjustment was recorded to adjust the securities portfolio to its estimated fair value.
(c) This fair value adjustment represents the amount necessary to reduce performing loans to their fair
value due to interest rate factors and credit factors. Assuming the loans continue to perform, this amount will be amortized to
increase interest income over the remaining lives of the related loans.
(d) This fair value adjustment was recorded to write-down purchased credit impaired loans assumed in the
acquisition to their estimated fair market value.
(e) This fair value adjustment reduced the allowance for loan losses to zero as required by relevant accounting
guidance.
(f) This adjustment represents the amount necessary to increase premises and equipment from its book value
on the date of acquisition to its estimated fair market value.
(g) This fair value adjustment represents the value of the core deposit base assumed in the acquisition
based on a study performed by an independent consulting firm. This amount was recorded by the Company as an identifiable intangible
asset and will be amortized as expense on an accelerated basis over seven years.
(h) This fair value adjustment primarily represents the net deferred tax liability associated with the
other fair value adjustments made to record the transaction.
(i) This fair value adjustment was recorded because the weighted average interest rate of Carolina Bank’s
time deposits exceeded the cost of similar wholesale funding at the time of the acquisition. This amount will be amortized to reduce
interest expense on an accelerated basis over their remaining five year life.
(j) This fair value adjustment was primarily recorded because the interest rate of Carolina Bank’s
trust preferred security was less than the current interest rate on similar instruments. This amount will be amortized on approximately
a straight-line basis to increase interest expense over the remaining life of the related borrowing, which is 18 years.
(k) This fair value adjustment represents miscellaneous adjustments needed to record assets and liabilities
at their fair value.
(l) This fair value adjustment was a miscellaneous adjustment to increase the initial fair value of gross
loans.
(m) This fair value adjustment relates to miscellaneous adjustment to decrease the initial fair value
of premises and equipment.
(n) This fair value adjustment relates to changes in the estimate of deferred tax assets/liabilities associated
with the acquisition and a miscellaneous adjustment to decrease the initial fair value of foreclosed real estate acquired in the
transaction.
(o) This fair value adjustment relates to miscellaneous adjustments to decrease the initial fair value
of borrowings. The following unaudited pro forma
financial information presents the combined results of the Company and Carolina Bank as if the acquisition had occurred as of January
1, 2016, after giving effect to certain adjustments, including amortization of the core deposit intangible, and related income
tax effects. The pro forma financial information does not necessarily reflect the results of operations that would have occurred
had the Company and Carolina Bank constituted a single entity during such period.
Pro Forma Combined Pro Forma Combined
Net interest income $ 168,759 147,089
Noninterest income 50,098 36,684
Total revenue 218,857 183,773
Net income available to common shareholders 49,907 25,364
Earnings per common share
Basic $ 1.93 1.07
Diluted 1.92 1.03 For purposes of the supplemental pro
forma information, merger-related expenses of $5.2 million that were recorded in the Company’s consolidated statements of
income for the year ended December 31, 2017 and $4.6 million of merger-related expenses that were recorded by Carolina Bank in
2017 prior to the merger date are reflected above in the pro forma presentation for 2016.
(5) On September 1, 2017, First Bank Insurance completed the acquisition of Bear Insurance Service (“Bear
Insurance”). The results of Bear Insurance are included the Company’s results beginning on the September 1, 2017 acquisition
date. Bear Insurance, an insurance agency based
in Albemarle, North Carolina, with four locations in Stanly, Cabarrus, and Montgomery counties and annual commission income of
approximately $4 million, represented an opportunity to complement the insurance agency operations in these markets and the surrounding
areas. Also, this acquisition provided the Company with a larger platform for leveraging insurance services throughout the Company’s
bank branch network. The transaction value was $9.8 million and the transaction was completed on September 1, 2017 with the Company
paying $7.9 million in cash and issuing 13,374 shares of its common stock, which had a value of approximately $0.4 million. Per
the terms of the agreement, the Company also recorded an earn-out liability valued at $1.2 million, which will be paid as a cash
distribution after a four-year period if pre-determined goals are met for the periods. This acquisition was accounted for using
the purchase method of accounting for business combinations, and accordingly, the assets and liabilities of Bear Insurance were
recorded based on estimates of fair values as of September 1, 2017. In connection with this transaction, the Company recorded $5.3
million in goodwill, which is deductible for tax purposes, and $3.9 million in other amortizable intangible assets, which are also
deductible for tax purposes.
(6) On October 1, 2017, the Company completed the acquisition of ASB Bancorp, Inc. (“Asheville
Savings Bank”), headquartered in Asheville, North Carolina, pursuant to an Agreement and Plan of Merger and Reorganization
dated May 1, 2017. The results of Asheville Savings Bank are included in First Bancorp’s results beginning on the October
1, 2017 acquisition date. ASB Bancorp, Inc. was the parent company
of Asheville Savings Bank, a North Carolina state-chartered bank with eight bank branches located in Buncombe County, North Carolina
and five bank branches located in the counties of Henderson, Madison, McDowell and Transylvania, all in North Carolina. The acquisition
complements the Company’s existing presence in the Asheville and surrounding markets, which are high-growth and highly desired
markets. The Company was willing to record goodwill primarily due to the reasons just noted, as well as the positive earnings
of Asheville Savings Bank. The total merger consideration consisted of $17.9 million in cash and 4,920,061 shares of the Company’s
common stock, with each share of Asheville Savings Bank common stock being exchanged for either $41.90 in cash or 1.44 shares
of the Company’s stock, subject to the total consideration being 90% stock / 10% cash. The issuance of common stock was
valued at $169.3 million and was based on the Company’s closing stock price on September 30, 2017 of $34.41 per share. This acquisition was accounted for using
the purchase method of accounting for business combinations, and accordingly, the assets and liabilities of Asheville Savings Bank
were recorded based on estimates of fair values as of October 1, 2017. The Company may change its valuations of acquired Asheville
Savings Bank assets and liabilities for up to one year after the acquisition date. The table below is a condensed balance sheet
disclosing the amount assigned to each major asset and liability category of Asheville Savings Bank on October 1, 2017, and the
related fair value adjustments recorded by the Company to reflect the acquisition. The $88.4 million in goodwill that resulted
from this transaction is non-deductible for tax purposes.
($ in thousands) As Recorded by Initial Fair Measurement As
Assets
Cash and cash equivalents $ 41,824 — — 41,824
Securities 95,020 — — 95,020
Loans, gross 617,159 (9,631 ) (a) — 606,180
(1,348 ) (b) —
Allowance for loan losses (6,685 ) 6,685 (c) — —
Presold mortgages 3,785 — — 3,785
Premises and equipment 10,697 9,857 (d) — 20,554
Core deposit intangible — 9,760 (e) — 9,760
Other 35,944 (5,851 ) (f) — 30,093
Total 797,744 9,472 — 807,216
Liabilities
Deposits $ 678,707 430 (g) — 679,137
Borrowings 20,000 — — 20,000
Other 8,943 298 (h) — 9,241
Total 707,650 728 — 708,378
Net identifiable assets acquired 98,838
Total cost of acquisition
Value of stock issued $ 169,299
Cash paid in the acquisition 17,939
Total cost of acquisition 187,238
Goodwill recorded related to acquisition of Asheville Savings Bank $ 88,400 Explanation of Fair Value Adjustments
(a) This fair value adjustment represents the amount necessary to reduce performing loans to their fair
value due to interest rate factors and credit factors. Assuming the loans continue to perform, this amount will be amortized to
increase interest income over the remaining lives of the related loans.
(b) This fair value adjustment was recorded to write-down purchased credit impairment loans assumed
in the acquisition to their estimated fair market value.
(c) This fair value adjustment reduced the allowance for loan losses to zero as required by relevant accounting
guidance.
(d) This adjustment represents the amount necessary to increase premises and equipment from its book value
on the date of acquisition to its estimated fair market value.
(e) This fair value adjustment represents the value of the core deposit base assumed in the acquisition
based on a study performed by an independent consulting firm. This amount was recorded by the Company as an identifiable intangible
asset and will be amortized as expense on an accelerated basis over seven years.
(f) This fair value adjustment primarily represents the net deferred tax liability associated with the
other fair value adjustments made to record the transaction.
(g) This fair value adjustment was recorded because the weighted average interest rate of Asheville Savings
Bank’s time deposits exceeded the cost of similar wholesale funding at the time of the acquisition. This amount will be amortized
to reduce interest expense on an accelerated basis over their remaining five year life.
(h) This fair value adjustment represents miscellaneous adjustments needed to record assets and liabilities
at their fair value. The following unaudited pro forma financial
information presents the combined results of the Company and Asheville Savings Bank as if the acquisition had occurred as of January
1, 2016, after giving effect to certain adjustments, including amortization of the core deposit intangible, and related income
tax effects. The pro forma financial information does not necessarily reflect the results of operations that would have occurred
had the Company and Asheville Savings Bank constituted a single entity during such period.
($ in thousands, except share data) Pro Forma Combined Pro Forma Combined
Net interest income $ 183,996 147,284
Noninterest income 54,523 34,307
Total revenue 238,391 181,591
Net income available to common shareholders 51,600 12,291
Earnings per common share
Basic $ 1.79 0.49
Diluted 1.78 0.48 For purposes of the supplemental pro
forma information, merger-related expenses of $2.7 million that were recorded in the Company’s consolidated statements of
income for the twelve months ended December 31, 2017 and $20.4 million of merger-related expenses that were recorded by Asheville
Savings Bank in 2017 prior to the merger date are reflected above in the pro forma presentation for 2016.</t>
  </si>
  <si>
    <t>Securities</t>
  </si>
  <si>
    <t>Securities [Abstract]</t>
  </si>
  <si>
    <t>Note 3. Securities The book values and approximate fair values of
investment securities at December 31, 2017 and 2016 are summarized as follows:
2017 2016
Amortized Fair Unrealized Amortized Fair Unrealized
($ in thousands) Cost Value Gains (Losses) Cost Value Gains (Losses)
Securities available for sale:
Government-sponsored enterprise securities $ 14,000 13,867 — (133 ) 17,497 17,490 — (7 )
Mortgage-backed securities 297,690 295,213 246 (2,722 ) 151,001 148,065 155 (3,091 )
Corporate bonds 33,792 34,190 512 (114 ) 33,833 33,600 91 (324 )
Equity securities — — — — 83 174 96 (5 )
Total available for sale $ 345,482 343,270 758 (2,969 ) 202,414 199,329 342 (3,427 )
Securities held to maturity:
Mortgage-backed securities $ 63,829 63,092 — (737 ) 80,585 79,283 — (1,302 )
State and local governments 54,674 55,906 1,280 (48 ) 49,128 50,912 1,815 (31 )
Total held to maturity $ 118,503 118,998 1,280 (785 ) 129,713 130,195 1,815 (1,333 ) All of the Company’s mortgage-backed securities,
including commercial mortgage-backed obligations, were issued by government-sponsored corporations, except for one private mortgage-backed
security with a fair value of $0.5 million as of December 31, 2017. The following table presents information regarding
securities with unrealized losses at December 31, 2017:
($ in thousands) Securities in an Unrealized Securities in an Unrealized Total
Fair Value Unrealized Fair Value Unrealized Fair Value Unrealized
Government-sponsored enterprise securities $ 10,897 103 2,970 30 13,867 133
Mortgage-backed securities 192,702 1,582 125,060 1,877 317,762 3,459
Corporate bonds 2,500 49 935 65 3,435 114
State and local governments 7,928 48 — — 7,928 48
Total temporarily impaired securities $ 214,027 1,782 128,965 1,972 342,992 3,754 The following table presents information regarding
securities with unrealized losses at December 31, 2016:
($ in thousands) Securities in an Unrealized Securities in an Unrealized Total
Fair Value Unrealized Fair Value Unrealized Fair Value Unrealized
Government-sponsored enterprise securities $ 7,990 7 — — 7,990 7
Mortgage-backed securities 196,999 3,841 19,001 552 216,000 4,393
Corporate bonds 27,027 259 935 65 27,962 324
Equity securities — — 7 5 7 5
State and local governments 801 31 — — 801 31
Total temporarily impaired securities $ 232,817 4,138 19,943 622 252,760 4,760 In the above tables, all of the non-equity securities
that were in an unrealized loss position at December 31, 2017 and 2016 are bonds that the Company has determined are in a loss
position due primarily to interest rate factors and not credit quality concerns. The Company has evaluated the collectability of
each of these bonds and has concluded that there is no other-than-temporary impairment. The Company does not intend to sell these
securities, and it is more likely than not that the Company will not be required to sell these securities before recovery of the
amortized cost. The Company has also concluded that each of the
equity securities in an unrealized loss position at December 31, 2016 was in such a position due to temporary fluctuations in the
market prices of the securities. The Company’s policy is to record an impairment charge for any of these equity securities
that remains in an unrealized loss position for twelve consecutive months unless the amount is insignificant. The book values and approximate fair values of
investment securities at December 31, 2017, by contractual maturity, are summarized in the table below. Expected maturities may
differ from contractual maturities because issuers may have the right to call or prepay obligations with or without call or prepayment
penalties.
Securities Available for Sale Securities Held to Maturity
Amortized Fair Amortized Fair
($ in thousands) Cost Value Cost Value
Debt securities
Due within one year $ — — $ 2,257 2,258
Due after one year but within five years 15,007 14,905 23,285 23,795
Due after five years but within ten years 27,785 28,042 23,502 24,219
Due after ten years 5,000 5,110 5,630 5,634
Mortgage-backed securities 297,690 295,213 63,829 63,092
Total debt securities 345,482 343,270 118,503 118,998
Equity securities — — — —
Total securities $ 345,482 343,270 $ 118,503 118,998 At December 31, 2017 and 2016, investment securities
with carrying values of $176,813,000 and $147,009,000, respectively, were pledged as collateral for public deposits. In 2017, the Company received proceeds from sales
of securities of $140,621,000 and recorded $235,000 in losses from the sales. In 2016, the Company received proceeds from sales
of securities of $8,000 and recorded $3,000 in gains from the sales. In 2015, the Company recorded $1,000 in securities losses
associated with write-downs and did not sell any securities. Included in “other assets” in the Consolidated
Balance Sheets are cost-method investments in Federal Home Loan Bank (“FHLB”) and Federal Reserve Bank of Richmond
(“FRB”) stock totaling $31,338,000 and $19,826,000 at December 31, 2017 and 2016, respectively. The FHLB stock had
a cost and fair value of $19,647,000 and $12,588,000 at December 31, 2017 and 2016, respectively, and serves as part of the collateral
for the Company’s line of credit with the FHLB and is also a requirement for membership in the FHLB system. The FRB stock
had a cost and fair value of $11,691,000 and $7,238,000 at December 31, 2017 and 2016, respectively, and is a requirement for FRB
member bank qualification. Periodically, both the FHLB and FRB recalculate the Company’s required level of holdings, and
the Company either buys more stock or redeems a portion of the stock at cost. The Company determined that neither stock was
impaired at either period end.</t>
  </si>
  <si>
    <t>Loans and Asset Quality Information</t>
  </si>
  <si>
    <t>Loans and Asset Quality Information [Abstract]</t>
  </si>
  <si>
    <t>Note 4. Loans and Asset Quality Information Prior to September 22, 2016, the Company’s
banking subsidiary, First Bank, had certain loans and foreclosed real estate that were covered by loss share agreements between
the FDIC and First Bank which afforded First Bank significant loss protection - see Note 2 to the financial statements included
in the Company’s 2011 Annual Report on Form 10-K for detailed information regarding FDIC-assisted purchase transactions.
On September 22, 2016, the Company terminated all of the loss share agreements with the FDIC, such that all future losses and recoveries
on loans and foreclosed real estate associated with the failed banks acquired through FDIC-assisted transactions will be borne
solely by First Bank. In the information presented below, the term “covered”
is used to describe assets that were subject to FDIC loss share agreements, while the term “non-covered” refers to
the Company’s legacy assets, which were not included in any type of loss share arrangement. As discussed previously, all
loss share agreements were terminated during 2016 and thus the entire loan portfolio is now classified as non-covered. Certain
prior period disclosures will continue to present the breakout of the loan portfolio between covered and non-covered. On March 3, 2017, the Company acquired Carolina
Bank (see Note 2 for more information). As a result of this acquisition, the Company recorded loans with a fair value of $497.5
million. Of those loans, $19.3 million were considered to be purchased credit impaired (“PCI”) loans, which are loans
for which it is probable at acquisition date that all contractually required payments will not be collected. The remaining loans
are considered to be purchased non-impaired loans and their related fair value discount or premium is recognized as an adjustment
to yield over the remaining life of each loan. The following table relates to acquired Carolina
Bank PCI loans and summarizes the contractually required payments, which includes principal and interest, expected cash flows to
be collected, and the fair value of acquired PCI loans at the acquisition date.
($ in thousands) Carolina Bank Acquisition
Contractually required payments $ 27,108
Nonaccretable difference (4,237 )
Cash flows expected to be collected at acquisition 22,871
Accretable yield (3,617 )
Fair value of PCI loans at acquisition date $ 19,254 The following table relates to acquired Carolina
Bank purchased non-impaired loans and provides the contractually required payments, fair value, and estimate of contractual cash
flows not expected to be collected at the acquisition date.
($ in thousands) Carolina Bank Acquisition
Contractually required payments $ 569,980
Fair value of acquired loans at acquisition date 478,515
Contractual cash flows not expected to be collected 3,650 On October 1, 2017, the Company acquired Asheville
Savings Bank (see Note 2 for more information). As a result of this acquisition, the Company recorded loans with a fair value of
$606.2 million. Of those loans, $9.9 million were considered to be purchased credit impaired (“PCI”) loans, which are
loans for which it is probable at acquisition date that all contractually required payments will not be collected. The remaining
loans are considered to be purchased non-impaired loans and their related fair value discount or premium is recognized as an adjustment
to yield over the remaining life of each loan. The following table relates to acquired Asheville
Savings Bank PCI loans and summarizes the contractually required payments, which includes principal and interest, expected cash
flows to be collected, and the fair value of acquired PCI loans at the acquisition date.
($ in thousands) Asheville Savings Bank
Contractually required payments $ 13,424
Nonaccretable difference (1,734 )
Cash flows expected to be collected at acquisition 11,690
Accretable yield (1,804 )
Fair value of PCI loans at acquisition date $ 9,886 The following table relates to acquired Asheville
Savings Bank purchased non-impaired loans and provides the contractually required payments, fair value, and estimate of contractual
cash flows not expected to be collected at the acquisition date.
($ in thousands) Asheville Savings Bank
Contractually required payments $ 727,706
Fair value of acquired loans at acquisition date 595,167
Contractual cash flows not expected to be collected 7,000 The following is a summary of the major categories
of total loans outstanding:
($ in thousands) December 31, 2017 December 31, 2016
Amount Percentage Amount Percentage
All loans:
Commercial, financial, and agricultural $ 381,130 10% $ 261,813 9%
Real estate – construction, land development &amp; other land loans 539,020 13% 354,667 13%
Real estate – mortgage – residential (1-4 family) first mortgages 972,772 24% 750,679 28%
Real estate – mortgage – home equity loans / lines of credit 379,978 9% 239,105 9%
Real estate – mortgage – commercial and other 1,696,107 42% 1,049,460 39%
Installment loans to individuals 74,348 2% 55,037 2%
Subtotal 4,043,355 100% 2,710,761 100%
Unamortized net deferred loan costs (fees) (986 ) (49 )
Total loans $ 4,042,369 $ 2,710,712 Loans in the amount of $3.6 billion
and $2.4 billion were pledged as collateral for certain borrowings as of December 31, 2017 and December 31, 2016, respectively
(see Note 10). The loans above also include loans to
executive officers and directors serving the Company at December 31, 2017 and to their associates, totaling approximately
$3.6 million and $2.6 million at December 31, 2017 and 2016, respectively. During 2017, net repayments to such
loans were approximately $0.6 million. These loans were made on substantially the same terms, including interest rates
and collateral, as those prevailing at the time for comparable transactions with other non-related borrowers. Management does
not believe these loans involve more than the normal risk of collectability or present other unfavorable features. The following table presents information regarding
covered purchased nonimpaired loans since January 1, 2015. The amounts include principal only and do not reflect accrued interest
as of the date of the acquisition or beyond. All balances of covered loans were transferred to non-covered as of the termination
of the loss share agreements.
($ in thousands)
Carrying amount of nonimpaired covered loans at January 1, 2015 $ 125,644
Principal repayments (30,238 )
Transfers to foreclosed real estate (1,211 )
Net loan recoveries 2,306
Accretion of loan discount 4,751
Carrying amount of nonimpaired covered loans at January 1, 2016 101,252
Principal repayments (7,997 )
Transfers to foreclosed real estate (1,036 )
Net loan recoveries 1,784
Accretion of loan discount 1,908
Transfer to non-covered loans due to expiration of loss-share agreement, April 1, 2016 (17,530 )
Transfer to non-covered loans due to termination of loss-share agreements, September 22, 2016 (78,381 )
Carrying amount of nonimpaired covered loans at December 31, 2016 $ — As of December 31, 2017 and 2016, there was a
remaining accretable discount of $21.5 million and $12.1 million, respectively, related to purchased non-impaired loans. The following table presents changes in the carrying
value of PCI loans.
($ in thousands) Purchased Credit Impaired Loans For the Year For the Year
Balance at beginning of period $ 514 1,970
Additions due to acquisition of Carolina Bank 19,254 —
Additions due to acquisition of Asheville Savings Bank 9,886 —
Change due to payments received and accretion (6,016 ) (1,386 )
Change due to loan charge-offs (12 ) (70 )
Transfers to foreclosed real estate (69 ) —
Other (392 ) —
Balance at end of period $ 23,165 514 The following table presents changes in the accretable
yield for PCI loans.
($ in thousands) Accretable Yield for PCI loans For the Year For the Year
Balance at beginning of period $ — —
Additions due to acquisition of Carolina Bank 3,617 —
Additions due to acquisition of Asheville Savings Bank 1,804 —
Accretion (1,846 ) —
Reclassification from (to) nonaccretable difference 423 —
Other, net 690 —
Balance at end of period $ 4,688 — During 2017, the Company received $1,064,000 in
payments that exceeded the carrying amount of the related purchased credit impaired loans, of which $962,000 was recognized as
loan discount accretion income and $102,000 was recorded as additional loan interest income. During 2016, the Company received
$1,160,000 in payments that exceeded the carrying amount of the related PCI loans, of which $786,000 was recognized as loan discount
accretion income, $296,000 was recorded as additional loan interest income, and $78,000 was recorded as a recovery. Nonperforming assets are defined as nonaccrual
loans, restructured loans, loans past due 90 or more days and still accruing interest, nonperforming loans held for sale, and foreclosed
real estate. Nonperforming assets are summarized as follows:
ASSET QUALITY DATA ($ in thousands) December 31, December 31,
Nonperforming assets
Nonaccrual loans $ 20,968 27,468
Restructured loans - accruing 19,834 22,138
Accruing loans &gt; 90 days past due — —
Total nonperforming loans 40,802 49,606
Foreclosed real estate 12,571 9,532
Total nonperforming assets $ 53,373 59,138
Purchased credit impaired loans not included above (1) $ 23,165 — (1) In the March 3, 2017 acquisition of Carolina
Bank and the October 1, 2017 acquisition of Asheville Savings Bank, the Company acquired $19.3 million and $9.9 million,
respectively, in PCI loans in accordance with ASC 310-30 accounting guidance. These loans are excluded from nonperforming loans,
including $0.6 million in PCI loans at December 31, 2017 that are contractually past due 90 days or more. At December 31, 2017 and 2016, the Company had
$0.8 million and $1.7 million in residential mortgage loans in process of foreclosure, respectively. If the nonaccrual and restructured loans as
of December 31, 2017, 2016 and 2015 had been current in accordance with their original terms and had been outstanding
throughout the period (or since origination if held for part of the period), gross interest income in the amounts of
approximately $1,503,000, $1,893,000, and $3,213,000 for nonaccrual loans and $1,182,000, $1,417,000, and $2,044,000, for
restructured loans would have been recorded for 2017, 2016, and 2015, respectively. Interest income on such loans that was
actually collected and included in net income in 2017, 2016 and 2015 amounted to approximately $415,000, $266,000, and
$575,000 for nonaccrual loans (prior to their being placed on nonaccrual status), and $297,000, $423,000, and $1,392,000 for
restructured loans, respectively. At December 31, 2017 and 2016, there were no commitments to lend additional funds to
debtors whose loans were nonperforming. The following is a summary the Company’s
nonaccrual loans by major categories.
($ in thousands) December 31, December 31,
Commercial, financial, and agricultural $ 1,001 1,842
Real estate – construction, land development &amp; other land loans 1,822 2,945
Real estate – mortgage – residential (1-4 family) first mortgages 12,201 16,017
Real estate – mortgage – home equity loans / lines of credit 2,524 2,355
Real estate – mortgage – commercial and other 3,345 4,208
Installment loans to individuals 75 101
Total $ 20,968 27,468
The following table presents an analysis of the
payment status of the Company’s loans as of December 31, 2017.
($ in thousands) Accruing Accruing Accruing 90 Nonaccrual Accruing Total Loans
Commercial, financial, and agricultural $ 89 151 — 1,001 379,241 380,482
Real estate – construction, land development &amp; other land loans 1,154 214 — 1,822 535,423 538,613
Real estate – mortgage – residential (1-4 family) first mortgages 6,777 1,370 — 12,201 943,565 963,913
Real estate – mortgage – home equity loans / lines of credit 1,347 10 — 2,524 375,814 379,695
Real estate – mortgage – commercial and other 1,270 451 — 3,345 1,678,529 1,683,595
Installment loans to individuals 445 95 — 75 73,277 73,892
Purchased credit impaired 821 77 601 — 21,666 23,165
Total $ 11,903 2,368 601 20,968 4,007,515 4,043,355
Unamortized net deferred loan fees (986 )
Total loans $ 4,042,369 The following table presents an analysis of the
payment status of the Company’s loans as of December 31, 2016.
($ in thousands) Accruing Accruing Accruing 90 Nonaccrual Accruing Total Loans
Commercial, financial, and agricultural $ 92 — — 1,842 259,879 261,813
Real estate – construction, land development &amp; other land loans 473 168 — 2,945 351,081 354,667
Real estate – mortgage – residential (1-4 family) first mortgages 4,487 443 — 16,017 729,732 750,679
Real estate – mortgage – home equity loans / lines of credit 1,751 178 — 2,355 234,821 239,105
Real estate – mortgage – commercial and other 1,482 449 — 4,208 1,042,807 1,048,946
Installment loans to individuals 186 193 — 101 54,557 55,037
Purchased credit impaired — — — — 514 514
Total $ 8,471 1,431 — 27,468 2,673,391 2,710,761
Unamortized net deferred loan fees (49 )
Total loans $ 2,710,712 The following table presents the activity in the
allowance for loan losses for the year ended December 31, 2017. There were no covered loans at December 31, 2017 and all reserves
associated with previously covered loans were transferred to the non-covered allowance.
($ in thousands) Commercial, Real Estate – Real Estate Real Estate Real Estate Installment Unallo- Total
As of and for the year ended December 31, 2017
Beginning balance $ 3,829 2,691 7,704 2,420 5,098 1,145 894 23,781
Charge-offs (1,622 ) (589 ) (2,641 ) (978 ) (1,182 ) (799 ) — (7,811 )
Recoveries 1,311 2,579 1,076 333 1,027 279 — 6,605
Provisions (407 ) (1,865 ) 8 52 1,532 325 1,078 723
Ending balance $ 3,111 2,816 6,147 1,827 6,475 950 1,972 23,298
Ending balances as of December 31, 2017: Allowance for loan losses
Individually evaluated for impairment $ 215 18 1,099 — 232 — — 1,564
Collectively evaluated for impairment $ 2,896 2,798 4,831 1,788 6,226 950 1,972 21,461
Purchased credit impaired $ — — 217 39 17 — — 273
Loans receivable as of December 31, 2017:
Ending balance – total $ 381,130 539,020 972,772 379,978 1,696,107 74,348 — 4,043,355
Unamortized net deferred loan fees (986 )
Total loans $ 4,042,369
Ending balances as of December 31, 2017: Loans
Individually evaluated for impairment $ 579 2,975 14,800 368 8,493 — — 27,215
Collectively evaluated for impairment $ 379,903 535,638 949,113 379,327 1,675,102 73,892 — 3,992,975
Purchased credit impaired $ 648 407 8,859 283 12,512 456 — 23,165 The following table presents the activity in the
allowance for loan losses for the year ended December 31, 2016. There were no covered loans at December 31, 2016 and all reserves
associated with previously covered loans have been transferred to the non-covered allowance.
($
in thousands) Commercial, Real Estate – Real Estate Real Estate Real Estate Installment Unallo- Covered Total
As of and for the year ended December 31, 2016
Beginning balance $ 4,742 3,754 7,832 2,893 5,816 1,051 696 1,799 28,583
Charge-offs (2,271 ) (1,101 ) (3,815 ) (969 ) (1,005 ) (1,008 ) (1 ) (244 ) (10,414 )
Recoveries 805 1,422 1,060 250 836 354 — 1,958 6,685
Transfer from covered status 56 65 839 293 127 — 1 (1,381 ) —
Removed due to branch loan sale (263 ) (39 ) (347 ) (110 ) (228 ) (63 ) — — (1,050 )
Provisions 760 (1,410 ) 2,135 63 (448 ) 811 198 (2,132 ) (23 )
Ending balance $ 3,829 2,691 7,704 2,420 5,098 1,145 894 — 23,781
Ending balances as of December 31, 2016: Allowance for loan losses
Individually evaluated for impairment $ 7 184 1,339 5 105 — — — 1,640
Collectively evaluated for impairment $ 3,822 2,507 6,365 2,415 4,993 1,145 894 — 22,141
Purchased credit impaired $ — — — — — — — — —
Loans receivable as of December 31, 2016:
Ending balance – total $ 261,813 354,667 750,679 239,105 1,049,460 55,037 — — 2,710,761
Unamortized net deferred loan fees (49 )
Total loans $ 2,710,712
Ending balances as of December 31, 2016: Loans
Individually evaluated for impairment $ 644 4,001 20,807 280 6,494 — — — 32,226
Collectively evaluated for impairment $ 261,169 350,666 729,872 238,825 1,042,452 55,037 — — 2,678,021
Purchased credit impaired $ — — — — 514 — — — 514 The following table presents loans individually
evaluated for impairment by class of loans, excluding purchased credit impaired loans, as of December 31, 2017.
($ in thousands) Recorded Unpaid Related Average
Impaired loans with no related allowance recorded:
Commercial, financial, and agricultural $ 183 425 — 276
Real estate – mortgage – construction, land development &amp; other land loans 2,743 3,941 — 2,846
Real estate – mortgage – residential (1-4 family) first mortgages 5,205 5,728 — 7,067
Real estate – mortgage –home equity loans / lines of credit 368 387 — 129
Real estate – mortgage –commercial and other 3,066 3,321 — 3,143
Installment loans to individuals — — — —
Total impaired loans with no allowance $ 11,565 13,802 — 13,461
Impaired loans with an allowance recorded:
Commercial, financial, and agricultural $ 396 396 215 214
Real estate – mortgage – construction, land development &amp; other land loans 232 241 18 503
Real estate – mortgage – residential (1-4 family) first mortgages 9,595 9,829 1,099 10,077
Real estate – mortgage –home equity loans / lines of credit — — — 66
Real estate – mortgage –commercial and other 5,427 5,427 232 5,369
Installment loans to individuals — — — —
Total impaired loans with allowance $ 15,650 15,893 1,564 16,229 Interest income recorded on impaired loans during
the year ended December 31, 2017 was insignificant. The following table presents loans individually
evaluated for impairment by class of loans, excluding purchased credit impaired loans, as of December 31, 2016.
($ in thousands) Recorded Unpaid Related Average
Impaired loans with no related allowance recorded:
Commercial, financial, and agricultural $ 593 706 — 816
Real estate – mortgage – construction, land development &amp; other land loans 3,221 4,558 — 3,641
Real estate – mortgage – residential (1-4 family) first mortgages 10,035 12,220 — 11,008
Real estate – mortgage –home equity loans / lines of credit 114 146 — 139
Real estate – mortgage –commercial and other 4,598 5,112 — 8,165
Installment loans to individuals — 2 — 1
Total impaired loans with no allowance $ 18,561 22,744 — 23,770
Impaired loans with an allowance recorded:
Commercial, financial, and agricultural $ 51 51 7 202
Real estate – mortgage – construction, land development &amp; other land loans 780 798 184 844
Real estate – mortgage – residential (1-4 family) first mortgages 10,772 11,007 1,339 13,314
Real estate – mortgage –home equity loans / lines of credit 166 166 5 324
Real estate – mortgage –commercial and other 1,896 1,929 105 4,912
Installment loans to individuals — — — 49
Total impaired loans with allowance $ 13,665 13,951 1,640 19,645 Interest income recorded on impaired loans during
the year ended December 31, 2016 was insignificant. The Company tracks credit quality based on its
internal risk ratings. Upon origination a loan is assigned an initial risk grade, which is generally based on several factors such
as the borrower’s credit score, the loan-to-value ratio, the debt-to-income ratio, etc. Loans that are risk-graded as substandard
during the origination process are declined. After loans are initially graded, they are monitored regularly for credit quality
based on many factors, such as payment history, the borrower’s financial status, and changes in collateral value. Loans can
be downgraded or upgraded depending on management’s evaluation of these factors. Internal risk-grading policies are consistent
throughout each loan type. The following describes the Company’s internal
risk grades in ascending order of likelihood of loss:
Risk Grade Description
Pass:
1 Loans with virtually no risk, including cash secured loans.
2 Loans with documented significant overall financial strength. These loans have minimum chance of loss due to the presence of multiple sources of repayment – each clearly sufficient to satisfy the obligation.
3 Loans with documented satisfactory overall financial strength. These loans have a low loss potential due to presence of at least two clearly identified sources of repayment – each of which is sufficient to satisfy the obligation under the present circumstances.
4 Loans to borrowers with acceptable financial condition. These loans could have signs of minor operational weaknesses, lack of adequate financial information, or loans supported by collateral with questionable value or marketability.
5 Loans that represent above average risk due to minor weaknesses and warrant closer scrutiny by management. Collateral is generally available and felt to provide reasonable coverage with realizable liquidation values in normal circumstances. Repayment performance is satisfactory.
P (Pass) Consumer loans (&lt;$500,000) that are of satisfactory credit quality with borrowers who exhibit good personal credit history, average personal financial strength and moderate debt levels. These loans generally conform to Bank policy, but may include approved mitigated exceptions to the guidelines.
Special Mention:
6 Existing loans with defined weaknesses in primary source of repayment that, if not corrected, could cause a loss to the Bank.
Classified:
7 An existing loan inadequately protected by the current sound net worth and paying capacity of the obligor or the collateral pledged, if any. These loans have a well-defined weakness or weaknesses that jeopardize the liquidation of the debt.
8 Loans that have a well-defined weakness that make the collection or liquidation in full highly questionable and improbable. Loss appears imminent, but the exact amount and timing is uncertain.
9 Loans that are considered uncollectible and are in the process of being charged-off. This grade is a temporary grade assigned for administrative purposes until the charge-off is completed.
F (Fail) Consumer loans (&lt;$500,000) with a well-defined weakness, such as exceptions of any kind with no mitigating factors, history of paying outside the terms of the note, insufficient income to support the current level of debt, etc. The following table presents the Company’s
recorded investment in loans by credit quality indicators as of December 31, 2017.
($ in thousands)
Pass Special Mention Classified Classified Total
Commercial, financial, and agricultural $ 368,658 9,901 922 1,001 380,482
Real estate – construction, land development &amp; other land loans 523,642 7,129 6,020 1,822 538,613
Real estate – mortgage – residential (1-4 family) first mortgages 905,111 16,235 30,366 12,201 963,913
Real estate – mortgage – home equity loans / lines of credit 365,982 3,784 7,405 2,524 379,695
Real estate – mortgage – commercial and other 1,647,725 23,335 9,190 3,345 1,683,595
Installment loans to individuals 73,379 222 216 75 73,892
Purchased credit impaired 6,541 12,309 4,315 — 23,165
Total $ 3,891,038 72,915 58,434 20,968 4,043,355
Unamortized net deferred loan fees (986 )
Total loans 4,042,369 The following table presents the Company’s
recorded investment in loans by credit quality indicators as of December 31, 2016.
($ in thousands)
Pass Special Mention Classified Classified Total
Commercial, financial, and agricultural $ 247,451 10,560 1,960 1,842 261,813
Real estate – construction, land development &amp; other land loans 335,068 8,762 7,892 2,945 354,667
Real estate – mortgage – residential (1-4 family) first mortgages 678,878 16,998 38,786 16,017 750,679
Real estate – mortgage – home equity loans / lines of credit 226,159 1,436 9,155 2,355 239,105
Real estate – mortgage – commercial and other 1,005,687 26,032 13,019 4,208 1,048,946
Installment loans to individuals 54,421 256 259 101 55,037
Purchased credit impaired — 514 — — 514
Total $ 2,547,664 64,558 71,071 27,468 2,710,761
Unamortized net deferred loan fees (49 )
Total loans 2,710,712 Troubled Debt Restructurings The restructuring of a loan is considered a “troubled
debt restructuring” if both (i) the borrower is experiencing financial difficulties and (ii) the creditor has granted a concession.
Concessions may include interest rate reductions or below market interest rates, principal forgiveness, restructuring amortization
schedules and other actions intended to minimize potential losses. The vast majority of the Company’s troubled
debt restructurings modified during the years ended December 31, 2017 and 2016 related to interest rate reductions combined with
restructured amortization schedules. The Company does not generally grant principal forgiveness. All loans classified as troubled debt restructurings
are considered to be impaired and are evaluated as such for determination of the allowance for loan losses. The Company’s
troubled debt restructurings can be classified as either nonaccrual or accruing based on the loan’s payment status. The troubled
debt restructurings that are nonaccrual are reported within the nonaccrual loan totals presented previously. The following table presents information related
to loans modified in a troubled debt restructuring during the years ended December 31, 2017 and 2016.
($ in thousands) For the year ended For the year ended
Number of Pre- Post- Number of Pre- Post-
TDRs – Accruing
Commercial, financial, and agricultural — $ — $ — 1 $ 1,071 $ 1,071
Real estate – construction, land development &amp; other land loans — — — — — —
Real estate – mortgage – residential (1-4 family) first mortgages — — — 1 598 626
Real estate – mortgage – home equity loans / lines of credit — — — — — —
Real estate – mortgage – commercial and other 5 3,550 3,525 — — —
Installment loans to individuals — — — — — —
TDRs – Nonaccrual
Commercial, financial, and agricultural 1 38 25 — — —
Real estate – construction, land development &amp; other land loans 1 32 32 — — —
Real estate – mortgage – residential (1-4 family) first mortgages 1 215 215 1 155 184
Real estate – mortgage – home equity loans / lines of credit — — — — — —
Real estate – mortgage – commercial and other — — — — — —
Installment loans to individuals — — — — — —
Total TDRs arising during period 8 $ 3,835 $ 3,797 3 $ 1,824 $ 1,881
Total covered TDRs arising during period included above — — — — — — Accruing restructured loans that were modified
in the previous 12 months and that defaulted during the years ended December 31, 2017 and 2016 are presented in the table below.
The Company considers a loan to have defaulted when it becomes 90 or more days delinquent under the modified terms, has been transferred
to nonaccrual status, or has been transferred to foreclosed real estate.
($ in thousands) For the year ended For the year ended
Number of Recorded Number of Recorded
Accruing TDRs that subsequently defaulted
Commercial, financial, and agricultural — $ — 2 $ 744
Real estate – mortgage – residential (1-4 family first mortgages) 2 880 — —
Real estate – mortgage – commercial and other — — 1 21
Total accruing TDRs that subsequently defaulted 2 $ 880 3 $ 765
Total covered accruing TDRs that subsequently defaulted included above — $ — 1 $ 44</t>
  </si>
  <si>
    <t>Premises and Equipment</t>
  </si>
  <si>
    <t>Property, Plant and Equipment [Abstract]</t>
  </si>
  <si>
    <t xml:space="preserve">Note 5. Premises and Equipment Premises and equipment at December 31, 2017 and
2016 consisted of the following:
($ in thousands) 2017 2016
Land $ 38,821 23,404
Buildings 92,337 67,032
Furniture and equipment 35,532 37,780
Leasehold improvements 2,409 2,192
Total cost 169,099 130,408
Less accumulated depreciation and amortization (52,866 ) (55,057 )
Net book value of premises and equipment $ 116,233 75,351 </t>
  </si>
  <si>
    <t>FDIC Indemnification Asset</t>
  </si>
  <si>
    <t>FDIC Indemnification Asset [Abstract]</t>
  </si>
  <si>
    <t xml:space="preserve">Note 6. FDIC Indemnification Asset As discussed previously in Note 4 – Loans
and Asset Quality Information, the Company terminated all loss share agreements with the FDIC effective September 22, 2016. As
a result, the remaining balance in the FDIC Indemnification Asset, which represented the estimated amount to be received from the
FDIC under the loss share agreements, was written off as indemnification asset expense as of the termination date. The following presents a rollforward of the FDIC indemnification
asset from January 1, 2015 through the date of termination.
($ in thousands)
Balance at January 1, 2015 $ 22,569
Increase (decrease) related to unfavorable (favorable) changes in loss estimates (3,031 )
Increase related to reimbursable expenses 1,232
Cash received (6,673 )
Decrease related to accretion of loan discount (5,584 )
Decrease related to settlement of disputed claims (406 )
Other 332
Balance at December 31, 2015 $ 8,439
Increase (decrease) related to unfavorable (favorable) changes in loss estimates (2,246 )
Increase related to reimbursable expenses 205
Cash paid 1,554
Decrease related to accretion of loan discount (2,005 )
Other (236 )
Write off of asset balance upon termination of FDIC loss share agreements effective September 22, 2016 (5,711 )
Balance at December 31, 2016 $ — </t>
  </si>
  <si>
    <t>Goodwill and Other Intangible Assets</t>
  </si>
  <si>
    <t>Goodwill and Other Intangible Assets [Abstract]</t>
  </si>
  <si>
    <t xml:space="preserve">Note 7. Goodwill and Other Intangible Assets
The following is a summary of the gross carrying
amount and accumulated amortization of amortized intangible assets as of December 31, 2017 and December 31, 2016 and the carrying
amount of unamortized intangible assets as of those same dates.
December 31, 2017 December 31, 2016
($ in thousands) Gross Carrying Accumulated Gross Carrying Accumulated
Amortized intangible assets:
Customer lists $ 6,013 1,090 2,369 746
Core deposit intangibles 28,280 11,475 9,730 8,143
SBA servicing asset 2,194 207 415 —
Other 1,303 581 1,032 224
Total $ 37,790 13,353 13,546 9,113
Unamortized intangible assets:
Goodwill $ 233,070 75,042 Activity related to transactions since January
1, 2016 includes the following:
(1) In connection with the January 1, 2016 acquisition of Bankingport, Inc., an insurance agency located
in Sanford, North Carolina, the Company recorded $1,693,000 in goodwill, $591,000 in a customer list intangible, and $92,000 in
other amortizable intangible assets.
(2) In connection with the May 5, 2016 acquisition of SBA Complete, Inc.,
the Company recorded $4,333,000 in goodwill, $1,100,000 in a customer list intangible, and $940,000 in other amortizable intangible
assets.
(3) In connection with the branch exchange transaction with First Community Bank on July 15, 2016, the
Company recorded a net increase of $1,961,000 in goodwill
and $1,170,000 in a core deposit intangible.
(4) In connection with the Carolina Bank acquisition on March 3, 2017, the Company recorded a net increase
of $65,516,000 in goodwill and $8,790,000 in core deposit premiums.
(5) In connection with the September 1, 2017 acquisition of Bear Insurance Service, the Company recorded
$5,330,000 in goodwill, $3,644,000 in a customer list intangible, and $271,000 in other amortizable intangible assets.
(6) In connection with the Asheville Savings Bank acquisition on October 1, 2017, the Company recorded
a net increase of $88,400,000 in goodwill and $9,760,000 in a core deposit intangible. In addition to the above acquisition related activity,
the Company recorded $1,779,000 and $415,000 in servicing assets associated with the guaranteed portion of SBA loans originated
and sold during 2017 and 2016, respectively. During 2017, the Company recorded $207,000 in related amortization expense, while
in 2016 the amount was insignificant. Servicing assets are recorded at fair value and amortized over the expected lives of the
related loans. Amortization expense of all intangible assets totaled
$4,240,000, $1,211,000 and $722,000 for the years ended December 31, 2017, 2016 and 2015, respectively. Goodwill is evaluated for impairment on at least
an annual basis – see Note 1(q). For each of the years presented, the Company’s evaluation indicated that there was
no goodwill impairment. The following table presents the estimated amortization
expense related to amortizable intangible assets, excluding SBA servicing assets, for each of the five calendar years ending December
31, 2022 and the estimated amount amortizable thereafter. These estimates are subject to change in future periods to the extent
management determines it is necessary to make adjustments to the carrying value or estimated useful lives of amortized intangible
assets.
($ in thousands) Estimated
2018 $ 5,917
2019 4,858
2020 3,841
2021 2,927
2022 2,022
Thereafter 2,885
Total $ 22,450 </t>
  </si>
  <si>
    <t>Income Taxes</t>
  </si>
  <si>
    <t>Income Tax Disclosure [Abstract]</t>
  </si>
  <si>
    <t>Note 8. Income Taxes Total income taxes for the years ended December
31, 2017, 2016, and 2015 were allocated as follows:
($ In thousands) 2017 2016 2015
Allocated to net income $ 21,767 14,624 14,126
Allocated to stockholders’ equity, for unrealized holding gain/loss on 321 (685 ) (184 )
Allocated to stockholders’ equity, for tax benefit of pension liabilities 668 (36 ) (1,716 )
Total income taxes $ 22,756 13,903 12,226 The components of income tax expense for the years ended December 31, 2017, 2016, and 2015 are as follows:
($ In thousands) 2017 2016 2015
Current - Federal $ 11,286 12,827 9,149
- State 1,996 1,679 1,436
Deferred - Federal 7,742 16 3,205
- State 743 102 336
Total $ 21,767 14,624 14,126 The sources and tax effects of temporary differences
that give rise to significant portions of the deferred tax assets (liabilities) at December 31, 2017 and 2016 are presented below:
($ In thousands) 2017 2016
Deferred tax assets:
Allowance for loan losses $ 5,448 8,758
Excess book over tax pension plan cost — 290
Deferred compensation 1,220 36
Federal &amp; state net operating loss carryforwards 2,125 868
Accruals, book versus tax 2,546 2,287
Pension liability adjustments 748 1,852
Foreclosed real estate 740 610
Basis differences in assets acquired in FDIC transactions 1,311 2,539
Nonqualified stock options 248 545
Partnership investments 232 160
Unrealized gain on securities available for sale 517 1,138
SBA servicing asset 139 —
All other 42 191
Gross deferred tax assets 15,316 19,274
Less: Valuation allowance (44 ) (43 )
Net deferred tax assets 15,272 19,231
Deferred tax liabilities:
Loan fees (1,880 ) (1,548 )
Excess book over tax pension plan cost (95 ) —
Depreciable basis of fixed assets (3,122 ) (954 )
Amortizable basis of intangible assets (7,915 ) (12,156 )
FHLB stock dividends (658 ) (409 )
Trust preferred securities (616 ) —
Purchase accounting adjustments (2,133 ) —
All other (28 ) (12 )
Gross deferred tax liabilities (16,447 ) (15,079 )
Net deferred tax asset (liability) - included in other assets $ (1,175 ) 4,152 A portion of the annual change in the net deferred
tax asset relates to unrealized gains and losses on securities available for sale. The related 2017 and 2016 deferred tax expense
(benefit) of approximately $321,000 and ($685,000) respectively, has been recorded directly to shareholders’ equity. Additionally,
a portion of the annual change in the net deferred tax asset relates to pension adjustments. The related 2017 and 2016 deferred
tax expense (benefit) of $668,000 and ($36,000) respectively, has been recorded directly to shareholders’ equity. The change
in the net deferred tax liability was also impacted by the recording of a net deferred tax asset of approximately $4,146,000 relating
to acquisition transactions that occurred during the year. The balance of the 2017 increase in the net deferred tax liability of
$8,485,000 is reflected as a deferred income tax expense, and the balance of the 2016 decrease in the net deferred tax asset of
$118,000 is reflected as a deferred income tax expense in the consolidated statement of income. The valuation allowances for 2017 and 2016 relate
primarily to state net operating loss carryforwards. It is management’s belief that the realization of the remaining net
deferred tax assets is more likely than not. The Company adjusted its net deferred income tax asset as a result of reductions in
the North Carolina income tax rate, which reduced the state income tax rate to 3% effective January 1, 2017. The Company had no significant uncertain tax positions,
and thus no reserve for uncertain tax positions has been recorded. Additionally, the Company determined that it has no material
unrecognized tax benefits that if recognized would affect the effective tax rate. The Company’s general policy is to record
tax penalties and interest as a component of “other operating expenses”. The Company is subject to routine audits of its
tax returns by the Internal Revenue Service and various state taxing authorities. The Company’s federal tax returns
are subject to income tax audit by state agencies beginning with the year 2014. The Company’s state tax returns are subject
to income tax audit by state agencies beginning with the year 2013. There are no indications of any material adjustments
relating to any examination currently being conducted by any taxing authority. Retained earnings at December 31, 2017 and 2016
includes approximately $6,869,000 representing pre-1988 tax bad debt reserve base year amounts for which no deferred income tax
liability has been provided since these reserves are not expected to reverse or may never reverse. Circumstances that would require
an accrual of a portion or all of this unrecorded tax liability are a reduction in qualifying loan levels relative to the end of
1987, failure to meet the definition of a bank, dividend payments in excess of accumulated tax earnings and profits, or other distributions
in dissolution, liquidation or redemption of the Bank’s stock. The following is a reconcilement of federal income
tax expense at the statutory rate of 35% to the income tax provision reported in the financial statements.
($ In thousands) 2017 2016 2015
Tax provision at statutory rate $ 23,709 14,746 14,405
Increase (decrease) in income taxes resulting from:
Tax-exempt interest income (1,461 ) (1,202 ) (930 )
Low income housing tax credits (596 ) (192 ) (191 )
Non-deductible interest expense 24 16 11
State income taxes, net of federal benefit 1,780 1,158 1,152
Change in valuation allowance (1 ) (24 ) (58 )
Impact of tax reform (1,269 ) — —
Other, net (419 ) 122 (263 )
Total $ 21,767 14,624 14,126 On December 22, 2017, the Tax Act was signed into
law. Among other things, the Tax Act permanently reduced the corporate tax rate to 21% from the prior maximum rate of 35%, effective
for tax years including or commencing January 1, 2018. As a result of the reduction of the corporate tax rate to 21%, companies
are required to revalue their deferred tax assets and liabilities as of the date of enactment, with resulting tax effects accounted
for in the fourth quarter of 2017. The Company continues to evaluate the impact on its 2017 tax expense/benefit of the revaluation
required by the lower corporate tax rate implemented by the Tax Act, which management has estimated to be a tax benefit between
$1.0 million and $1.5 million. During the fourth quarter of 2017, the Company recorded $1.3 million in tax benefit based on the
Company's preliminary analysis of the impact of the Tax Act. The Company's preliminary estimate of the impact of the Tax Act is
based on currently available information and interpretation of its provisions. The actual results may differ from the current
estimate due to, among other things, further guidance that may be issued by U.S. tax authorities or regulatory bodies and/or changes
in interpretations and assumptions that the Company has preliminarily made. The Company's evaluation of the impact of the Tax
Act is subject to refinement for up to one year after enactment</t>
  </si>
  <si>
    <t>Time Deposits and Related Party Deposits</t>
  </si>
  <si>
    <t>Time Deposits and Related Party Deposits [Abstract]</t>
  </si>
  <si>
    <t>Note 9. Time Deposits and Related Party Deposits At December 31, 2017, the scheduled maturities
of time deposits were as follows:
($ in thousands)
2018 $ 638,942
2019 146,363
2020 45,725
2021 27,710
2022 23,689
Thereafter 4,306
$ 886,735 Deposits received from executive officers and directors
and their associates totaled approximately $3,829,000 and $3,030,000 at December 31, 2017 and 2016, respectively. These deposit
accounts have substantially the same terms, including interest rates, as those prevailing at the time for comparable transactions
with other non-related depositors. As of December 31, 2017 and 2016, the Company held
$405.1 million and $276.4 million, respectively, in time deposits of $250,000 or more (which is the current FDIC insurance limit
for insured deposits as of December 31, 2017). Included in these deposits were brokered deposits of $234.0 million and $133.4 million
at December 31, 2017 and 2016, respectively.</t>
  </si>
  <si>
    <t>Borrowings and Borrowings Availability</t>
  </si>
  <si>
    <t>Debt Disclosure [Abstract]</t>
  </si>
  <si>
    <t>Note 10. Borrowings and Borrowings Availability The following tables present information regarding
the Company’s outstanding borrowings at December 31, 2017 and 2016:
Description – 2017 Due date Call Feature 2017 Interest Rate
FHLB Term Note 1/05/2018 None $ 135,000,000 1.36% fixed
FHLB Term Note 1/29/2018 None 68,000,000 1.41% fixed
FHLB Term Note 4/18/2018 None 50,000,000 1.25% fixed
FHLB Term Note 6/26/2018 None 20,000,000 1.67% fixed
FHLB Term Note 9/28/2018 None 10,000,000 1.52% fixed
FHLB Term Note 12/24/2018 None 20,000,000 1.57% fixed
FHLB Term Note 5/29/2020 None 40,000,000 1.62% fixed
FHLB Principal Reducing Credit 7/24/2023 None 250,000 1.00% fixed
FHLB Principal Reducing Credit 12/22/2023 None 1,100,000 1.25% fixed
FHLB Principal Reducing Credit 1/15/2026 None 8,500,000 1.98% fixed
FHLB Principal Reducing Credit 6/26/2028 None 264,000 0.25% fixed
FHLB Principal Reducing Credit 7/17/2028 None 66,000 0.00% fixed
FHLB Principal Reducing Credit 8/18/2028 None 195,000 1.00% fixed
FHLB Principal Reducing Credit 8/22/2028 None 195,000 1.00% fixed
FHLB Principal Reducing Credit 12/20/2028 None 391,000 1.50% fixed
Trust Preferred Securities 1/23/2034 Quarterly by Company 20,620,000 4.08% at 12/31/2017
Trust Preferred Securities 6/15/2036 Quarterly by Company 25,774,000 2.98% at 12/31/2017
Trust Preferred Securities 1/07/2035 Quarterly by Company 10,310,000 3.36% at 12/31/2017
Total borrowings / weighted average rate as of December 31, 2017 $ 410,665,000 1.72%
Unamortized discount on acquired borrowings (3,122,000 )
Total borrowings $ 407,543,000
Description - 2016 Due date Call Feature 2016 Interest Rate
FHLB Term Note 1/27/2017 None $ 20,000,000 0.61% fixed
FHLB Term Note 1/30/2017 None 80,000,000 0.63% fixed
FHLB Term Note 4/18/2017 None 50,000,000 0.70% fixed
FHLB Term Note 12/26/2017 None 20,000,000 1.19% fixed
FHLB Term Note 12/29/2017 None 35,000,000 0.80% fixed
FHLB Term Note 12/24/2018 None 20,000,000 1.57% fixed
Trust Preferred Securities 1/23/2034 Quarterly by Company 20,620,000 3.59% at 12/31/2016
Trust Preferred Securities 6/15/2036 Quarterly by Company 25,774,000 2.35% at 12/31/2016
Total borrowings / weighted average rate as of December 31, 2016 $ 271,394,000 1.16% All outstanding FHLB borrowings may be accelerated
immediately by the FHLB in certain circumstances, including material adverse changes in the condition of the Company or if the
Company’s qualifying collateral amounts to less than that required under the terms of the FHLB borrowing agreement. In the above tables, the $20.6 million in borrowings
due on January 23, 2034 relate to borrowings structured as trust preferred capital securities that were issued by First Bancorp
Capital Trusts II and III ($10.3 million by each trust), which are unconsolidated subsidiaries of the Company, on December 19,
2003 and qualify as capital for regulatory capital adequacy requirements. These unsecured debt securities are callable by the Company
at par on any quarterly interest payment date beginning on January 23, 2009. The interest rate on these debt securities adjusts
on a quarterly basis at a rate of three-month LIBOR plus 2.70%. In the above tables, the $25.8 million in borrowings
due on June 15, 2036 relate to borrowings structured as trust preferred capital securities that were issued by First Bancorp Capital
Trust IV, an unconsolidated subsidiary of the Company, on April 13, 2006 and qualify as capital for regulatory capital adequacy
requirements. These unsecured debt securities are callable by the Company at par on any quarterly interest payment date beginning
on June 15, 2011. The interest rate on these debt securities adjusts on a quarterly basis at a rate of three-month LIBOR plus 1.39%. In the above table for 2017, the $10.3 million
in borrowings due on January 7, 2035 relate to borrowings structured as trust preferred capital securities that were issued by
Carolina Capital Trust, an unconsolidated subsidiary of the Company. The Company acquired Carolina Bank Holdings, Inc. and its
subsidiary, Carolina Capital Trust, on March 3, 2017. These unsecured debt securities qualify as capital for regulatory capital
adequacy requirements and are callable by the Company at par on any quarterly interest payment date beginning on January 7, 2010.
The interest rate on these debt securities adjusts on a quarterly basis at a rate of three-month LIBOR plus 2.00%. At December 31, 2017, the Company had three sources
of readily available borrowing capacity – 1) an approximately $936 million line of credit with the FHLB, of which $354 million
was outstanding at December 31, 2017 and $225 million was outstanding at December 31, 2016, 2) a $35 million federal funds line
of credit with a correspondent bank, of which none was outstanding at December 31, 2017 or 2016, and 3) an approximately $109 million
line of credit through the Federal Reserve Bank of Richmond’s (FRB) discount window, of which none was outstanding at December
31, 2017 or 2016. The Company’s line of credit with the FHLB
totaling approximately $936 million can be structured as either short-term or long-term borrowings, depending on the particular
funding or liquidity needs and is secured by the Company’s FHLB stock and a blanket lien on most of its real estate loan
portfolio. The borrowing capacity was reduced by $198 million at December 31, 2017 and $193 million at December 31, 2016, as a
result of the Company pledging letters of credit for public deposits at each of those dates. Accordingly, the Company’s unused
FHLB line of credit was $384 million at December 31, 2017. The Company’s correspondent bank relationship
allows the Company to purchase up to $35 million in federal funds on an overnight, unsecured basis (federal funds purchased). The
Company had no borrowings outstanding under this line at December 31, 2017 or 2016. The Company has a line of credit with the FRB
discount window. This line is secured by a blanket lien on a portion of the Company’s commercial and consumer loan portfolio
(excluding real estate). Based on the collateral owned by the Company as of December 31, 2017, the available line of credit was
approximately $109 million. The Company had no borrowings outstanding under this line of credit at December 31, 2017 or 2016.</t>
  </si>
  <si>
    <t>Leases</t>
  </si>
  <si>
    <t>Leases [Abstract]</t>
  </si>
  <si>
    <t xml:space="preserve">Note 11. Leases Certain bank premises are leased under operating
lease agreements. Generally, operating leases contain renewal options on substantially the same basis as current rental terms.
Rent expense charged to operations under all operating lease agreements was $2.3 million in 2017, $1.5 million in 2016, and $1.2
million in 2015. Future obligations for minimum rentals under noncancelable
operating leases at December 31, 2017 are as follows:
($ in thousands)
Year ending December 31:
2018 $ 1,692
2019 1,524
2020 1,182
2021 975
2022 767
Thereafter 4,390
Total $ 10,530 </t>
  </si>
  <si>
    <t>Employee Benefit Plans</t>
  </si>
  <si>
    <t>Retirement Benefits [Abstract]</t>
  </si>
  <si>
    <t>Note 12. Employee Benefit Plans 401(k) Plan Pension Plan The Company’s contributions to the Pension
Plan are based on computations by independent actuarial consultants and are intended to be deductible for income tax purposes.
As discussed below, the contributions are invested to provide for benefits under the Pension Plan. The Company did not make any
contributions to the Pension Plan in 2017, 2016 or 2015. If needed, the Company expects to contribute an amount sufficient to fully
fund the Plan at the time of the expected liquidation in 2018. The following table reconciles the beginning and
ending balances of the Pension Plan’s benefit obligation, as computed by the Company’s independent actuarial consultants,
and its plan assets, with the difference between the two amounts representing the funded status of the Pension Plan as of the end
of the respective year.
($ in thousands) 2017 2016 2015
Change in benefit obligation
Benefit obligation at beginning of year $ 36,840 36,164 35,615
Service cost — — —
Interest cost 1,449 1,502 1,364
Actuarial (gain) loss 1,941 1,288 1,236
Benefits paid (2,080 ) (2,114 ) (2,051 )
Benefit obligation at end of year 38,150 36,840 36,164
Change in plan assets
Plan assets at beginning of year 36,950 35,489 37,282
Actual return on plan assets 6,436 3,575 258
Employer contributions — — —
Benefits paid (2,080 ) (2,114 ) (2,051 )
Plan assets at end of year 41,306 36,950 35,489
Funded status at end of year $ 3,156 110 (675 ) The accumulated benefit obligation related to the
Pension Plan was $38,150,000, $36,840,000, and $36,164,000 at December 31, 2017, 2016, and 2015, respectively. The following table presents information regarding
the amounts recognized in the consolidated balance sheets at December 31, 2017 and 2016 as it relates to the Pension Plan, excluding
the related deferred tax assets.
($ in thousands) 2017 2016
Other assets $ 3,156 110
Other liabilities — —
$ 3,156 110 The following table presents information regarding
the amounts recognized in accumulated other comprehensive income (“AOCI”) at December 31, 2017 and 2016, as it relates
to the Pension Plan.
($ in thousands) 2017 2016
Net gain (loss) $ (3,925 ) (5,856 )
Prior service cost — —
Amount recognized in AOCI before tax effect (3,925 ) (5,856 )
Tax (expense) benefit 1,452 2,164
Net amount recognized as increase (decrease) to AOCI $ (2,473 ) (3,692 ) The following table reconciles the beginning and
ending balances of AOCI at December 31, 2017 and 2016, as it relates to the Pension Plan:
($ in thousands) 2017 2016
Accumulated other comprehensive loss at beginning of fiscal year $ (3,692 ) (3,466 )
Net gain (loss) arising during period 1,686 (412 )
Amortization of unrecognized actuarial loss 244 238
Tax (expense) benefit of changes during the year, net (711 ) (52 )
Accumulated other comprehensive gain (loss) (2,473 ) (3,692 )
Reclassification from AOCI to Retained Earnings due to statutory tax changes (436 ) —
Accumulated other comprehensive gain (loss) at end of fiscal year $ (2,909 ) (3,692 ) The following table reconciles the beginning and
ending balances of the prepaid pension cost related to the Pension Plan:
($ in thousands) 2017 2016
Prepaid pension cost as of beginning of fiscal year $ 5,965 5,007
Net periodic pension income (cost) for fiscal year 1,117 958
Actual employer contributions — —
Prepaid pension asset as of end of fiscal year $ 7,082 5,965 Net pension (income) cost for the Pension Plan
included the following components for the years ended December 31, 2017, 2016, and 2015:
($ in thousands) 2017 2016 2015
Service cost – benefits earned during the period $ — — —
Interest cost on projected benefit obligation 1,449 1,502 1,364
Expected return on plan assets (2,810 ) (2,698 ) (2,847 )
Net amortization and deferral 244 238 —
Net periodic pension (income) cost $ (1,117 ) (958 ) (1,483 ) The following table is an estimate of
the benefits that will be paid in accordance with the Pension Plan during the indicated time periods, assuming the Pension
Plan is operated on an ongoing basis. As previously noted, the Company intends to terminate and liquidate the Pension Plan in
2018, which would result in the settlement of all benefits.
($ in thousands) Estimated
Year ending December 31, 2018 $ 1,539
Year ending December 31, 2019 1,711
Year ending December 31, 2020 1,764
Year ending December 31, 2021 1,867
Year ending December 31, 2022 1,910
Years ending December 31, 2023-2027 10,039 For each of the years ended December 31, 2017,
2016, and 2015, the Company used an expected long-term rate-of-return-on-assets assumption of 7.75%. The Company arrived at this
rate based primarily on a third-party investment consulting firm’s historical analysis of investment returns, which indicated
that the mix of the Pension Plan’s assets (generally 75% equities and 25% fixed income) can be expected to return approximately
7.75% on a long term basis. In December 2017, as a result of the Company’s
intent to terminate and liquidate the Pension Plan, the Pension Plan’s assets were all shifted into a money market fund. Prior to the re-allocation of the Funds in the
Pension Plan in December 2017, the Funds were invested in a mix of investment types in accordance with the Pension Plan’s
investment policy, which was intended to provide an average annual rate of return of 7% to 10%, while maintaining proper diversification. The fair values of the Company’s pension
plan assets at December 31, 2017, by asset category, are as follows:
($ in thousands)
Total Fair Value at Quoted Prices in Significant Other Significant
Fixed income investments
Money market funds $ 41,306 — 41,306 —
Total $ 41,306 — 41,306 — The fair values of the Company’s pension
plan assets at December 31, 2016, by asset category, are as follows:
($ in thousands)
Total Fair Value at Quoted Prices in Significant Other Significant
Fixed income investments
Money market funds $ 9,590 — 9,590 —
Equity investments
Large cap value fund 15,595 15,595 — —
Small cap growth fund 2,624 2,624 — —
Mid cap equity fund 3,220 3,220 — —
Foreign equity fund 2,669 2,669 — —
Company stock 3,252 3,252 — —
Total $ 36,950 27,360 9,590 — The following is a description of the valuation
methodologies used for assets measured at fair value. There have been no changes in the methodologies used at December 31, 2017
and 2016.
- Money market fund: Valued at net asset value
(“NAV”), which can be validated with a sufficient level of observable activity (i.e. purchases and sales at NAV), and
therefore, the funds were classified within Level 2 of the fair value hierarchy.
- Mutual funds: Valued at the daily closing
price as reported by the fund. Mutual funds held by the Plan are open-end mutual funds that are registered with the Securities
and Exchange Commission and are deemed to be actively traded.
- Common stock: Valued at the closing price
reported on the active market on which the individual securities are traded. Supplemental Executive Retirement Plan The following table reconciles the beginning and
ending balances of the SERP’s benefit obligation, as computed by the Company’s independent actuarial consultants:
($ in thousands) 2017 2016 2015
Change in benefit obligation
Projected benefit obligation at beginning of year $ 5,910 5,778 5,216
Service cost 118 106 201
Interest cost 227 238 206
Actuarial (gain) loss 85 145 497
Benefits paid (370 ) (357 ) (342 )
Projected benefit obligation at end of year 5,970 5,910 5,778
Plan assets — — —
Funded status at end of year $ (5,970 ) (5,910 ) (5,778 ) The accumulated benefit obligation related to the
SERP was $5,970,000, $5,910,000, and $5,778,000 at December 31, 2017, 2016, and 2015, respectively. The following table presents information regarding
the amounts recognized in the consolidated balance sheets at December 31, 2017 and 2016 as it relates to the SERP, excluding the
related deferred tax assets.
($ in thousands) 2017 2016
Other assets – prepaid pension asset (liability) $ (6,695 ) (6,754 )
Other assets (liabilities) 725 844
$ (5,970 ) (5,910 ) The following table presents information regarding
the amounts recognized in AOCI at December 31, 2017 and 2016, as it relates to the SERP:
($ in thousands) 2017 2016
Net gain (loss) $ 725 844
Prior service cost — —
Amount recognized in AOCI before tax effect 725 844
Tax (expense) benefit (268 ) (311 )
Net amount recognized as increase (decrease) to AOCI $ 457 533 The following table reconciles the beginning and
ending balances of AOCI at December 31, 2017 and 2016, as it relates to the SERP:
($ in thousands) 2017 2016
Accumulated other comprehensive income at beginning of fiscal year $ 533 625
Net gain (loss) arising during period (85 ) (145 )
Prior service cost — —
Amortization of unrecognized actuarial loss (34 ) (35 )
Amortization of prior service cost and transition obligation — —
Tax benefit (expense) related to changes during the year, net 43 88
Accumulated other comprehensive income (loss) at end of fiscal year $ 457 533 The following table reconciles the beginning and
ending balances of the prepaid pension cost related to the SERP:
($ in thousands) 2017 2016
Prepaid pension cost (liability) as of beginning of fiscal year $ (6,754 ) (6,802 )
Net periodic pension cost for fiscal year (311 ) (309 )
Benefits paid 370 357
Prepaid pension cost (liability) as of end of fiscal year $ (6,695 ) (6,754 ) Net pension cost for the SERP included the following
components for the years ended December 31, 2017, 2016, and 2015:
($ in thousands) 2017 2016 2015
Service cost – benefits earned during the period $ 118 106 201
Interest cost on projected benefit obligation 227 238 206
Net amortization and deferral (34 ) (35 ) (79 )
Net periodic pension cost $ 311 309 328 The following table is an estimate of the benefits
that will be paid in accordance with the SERP during the indicated time periods:
($ in thousands) Estimated
Year ending December 31, 2018 $ 414
Year ending December 31, 2019 411
Year ending December 31, 2020 408
Year ending December 31, 2021 420
Year ending December 31, 2022 415
Years ending December 31, 2023-2027 2,041 The following assumptions were used in determining
the actuarial information for the Pension Plan and the SERP for the years ended December 31, 2017, 2016, and 2015:
2017 2016 2015
Pension SERP Pension SERP Pension SERP
Discount rate used to determine net
periodic pension cost 3.97% 3.97% 4.17% 4.17% 3.82% 3.82%
Discount rate used to calculate end of year
liability disclosures 3.46% 3.46% 3.97% 3.97% 4.17% 4.17%
Expected long-term rate of return on assets 7.75% n/a 7.75% n/a 7.75% n/a
Rate of compensation increase n/a n/a n/a n/a n/a n/a The Company’s discount
rate policy is based on a calculation of the Company’s expected pension payments, with those payments discounted using the
Citigroup Pension Index yield curve.</t>
  </si>
  <si>
    <t>Commitments, Contingencies, and Concentrations of Credit Risk</t>
  </si>
  <si>
    <t>Commitments and Contingencies Disclosure [Abstract]</t>
  </si>
  <si>
    <t>Note 13. Commitments, Contingencies, and Concentrations
of Credit Risk See Note 11 with respect to future obligations
under noncancelable operating leases. In the normal course of the Company’s business,
there are various outstanding commitments and contingent liabilities such as commitments to extend credit that are not reflected
in the financial statements. The following table presents the Company’s outstanding loan commitments at December 31, 2017.
($ in millions)
Type of Commitment Fixed Rate Variable Rate Total
Outstanding closed-end loan commitments $ 225 456 681
Unfunded commitments on revolving lines of credit, credit cards and home equity loans 144 513 657
Total $ 369 969 1,338 At December 31, 2017 and 2016, the Company had
$15.2 million and $12.7 million, respectively, in standby letters of credit outstanding. The Company has no carrying amount for
these standby letters of credit at either of those dates. The nature of the standby letters of credit is a guarantee made on behalf
of the Company’s customers to suppliers of the customers to guarantee payments owed to the supplier by the customer. The
standby letters of credit are generally for terms for one year, at which time they may be renewed for another year if both parties
agree. The payment of the guarantees would generally be triggered by a continued nonpayment of an obligation owed by the customer
to the supplier. The maximum potential amount of future payments (undiscounted) the Company could be required to make under the
guarantees in the event of nonperformance by the parties to whom credit or financial guarantees have been extended is represented
by the contractual amount of the standby letter of credit. In the event that the Company is required to honor a standby letter
of credit, a note, already executed with the customer, is triggered which provides repayment terms and any collateral. Over the
past two years, the Company has only had to honor a few standby letters of credit, which have been or are being repaid by the borrower
without any loss to the Company. Management expects any draws under existing commitments to be funded through normal operations. The Company is not involved in any legal proceedings
which, in management’s opinion, could have a material effect on the consolidated financial position of the Company. The Bank grants primarily commercial
and installment loans to customers throughout its market area, which consists of Anson, Beaufort, Bladen, Brunswick, Buncombe,
Cabarrus, Carteret, Chatham, Columbus, Cumberland, Dare, Davidson, Duplin, Guilford, Harnett, Henderson, Hoke, Iredell, Lee, Madison,
McDowell, Mecklenburg, Montgomery, Moore, New Hanover, Onslow, Pitt, Randolph, Richmond, Robeson, Rockingham, Rowan, Scotland,
Stanly, Transylvania and Wake Counties in North Carolina, and Chesterfield, Dillon, and Florence Counties in South Carolina. The
real estate loan portfolio can be affected by the condition of the local real estate market. The commercial and installment loan
portfolios can be affected by local economic conditions. The Company’s loan portfolio is not concentrated
in loans to any single borrower or to a relatively small number of borrowers. Additionally, management is not aware of any concentrations
of loans to classes of borrowers or industries that would be similarly affected by economic conditions. In addition to monitoring potential concentrations
of loans to particular borrowers or groups of borrowers, industries and geographic regions, the Company monitors exposure to credit
risk that could arise from potential concentrations of lending products and practices such as loans that subject borrowers to substantial
payment increases (e.g. principal deferral periods, loans with initial interest-only periods, etc.), and loans with high loan-to-value
ratios. Additionally, there are industry practices that could subject the Company to increased credit risk should economic conditions
change over the course of a loan’s life. For example, the Company makes variable rate loans and fixed rate principal-amortizing
loans with maturities prior to the loan being fully paid (i.e. balloon payment loans). These loans are underwritten and monitored
to manage the associated risks. The Company has determined that there is no concentration of credit risk associated with its lending
policies or practices. The Company’s investment portfolio consists
principally of obligations of government-sponsored enterprises, mortgage-backed securities guaranteed by government-sponsored enterprises,
corporate bonds, and general obligation municipal securities. The Company also holds stock with the Federal Reserve Bank and the
Federal Home Loan Bank as a requirement for membership in the system. The following are the fair values at December 31, 2017 of
securities to any one issuer/guarantor that exceed $2.0 million, with such amounts representing the maximum amount of credit risk
that the Company would incur if the issuer did not repay the obligation.
( $ in thousands Issuer Amortized Cost Fair Value
Fannie Mae – mortgage-backed securities $ 154,606 153,561
Freddie Mac – mortgage-backed securities 107,712 106,722
Ginnie Mae – mortgage-backed securities 63,812 63,030
Small Business Administration securities 34,821 34,378
Federal Home Loan Bank of Atlanta - common stock 19,647 19,647
Federal Reserve Bank - common stock 11,691 11,691
Bank of America corporate bonds 7,000 7,153
Federal Home Loan Bank System - bonds 6,500 6,440
Citigroup, Inc. corporate bonds 6,035 6,096
North Carolina State municipal bonds 5,589 5,608
Goldman Sachs Group Inc. corporate bond 5,090 5,132
JP Morgan Chase corporate bond 5,022 5,075
Fannie Mae – bond 5,000 4,945
Financial Institutions, Inc. corporate bond 4,000 4,175
Spartanburg, South Carolina Sanitary Sewer District municipal bonds 3,851 3,982
Craven County, North Carolina municipal bonds 3,532 3,623
Wells Fargo &amp; Company corporate bond 3,096 3,124
Eagle Bancorp corporate bond 2,549 2,500
Freddie Mac – bond 2,500 2,482
South Carolina State municipal bonds 2,179 2,312
Cary, North Carolina municipal bonds 2,023 2,049
Virginia State Housing Authority municipal bond 2,003 2,010 The Company primarily places its deposits and correspondent
accounts with the Federal Home Loan Bank of Atlanta, the Federal Reserve Bank, Pacific Coast Bankers Bank (“PCBB”),
and Bank of America. At December 31, 2017, the Company had deposits in the Federal Home Loan Bank of Atlanta totaling $3.8 million,
deposits of $368.4 million in the Federal Reserve Bank, deposits of $0.1 million in PCBB, and deposits of $55.4 million in Bank
of America. None of the deposits held at the Federal Home Loan Bank of Atlanta or the Federal Reserve Bank are FDIC-insured, however
the Federal Reserve Bank is a government entity and therefore risk of loss is minimal. The deposits held at PCBB and Bank of America
are FDIC-insured up to $250,000.</t>
  </si>
  <si>
    <t>Fair Value of Financial Instruments</t>
  </si>
  <si>
    <t>Fair Value of Financial Instruments [Abstract]</t>
  </si>
  <si>
    <t>Note 14. Fair Value of Financial Instruments Relevant accounting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unadjusted) of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ollowing table summarizes the Company’s
financial instruments that were measured at fair value on a recurring and nonrecurring basis at December 31, 2017.
($ in thousands)
Description of Financial Instruments Fair Value at Quoted Prices in Significant Significant
Recurring
Securities available for sale:
Government-sponsored enterprise securities $ 13,867 — 13,867 —
Mortgage-backed securities 295,213 — 295,213 —
Corporate bonds 34,190 — 34,190 —
Total available for sale securities $ 343,270 — 343,270 —
Nonrecurring
Impaired loans $ 14,086 — — 14,086
Foreclosed real estate 12,571 — — 12,571 The following table summarizes the Company’s
financial instruments that were measured at fair value on a recurring and nonrecurring basis at December 31, 2016.
($ in thousands)
Description of Financial Instruments Fair Value at Quoted Prices in Significant Significant
Recurring
Securities available for sale:
Government-sponsored enterprise securities $ 17,490 — 17,490 —
Mortgage-backed securities 148,065 — 148,065 —
Corporate bonds 33,600 — 33,600 —
Equity securities 174 — 174 —
Total available for sale securities $ 199,329 — 199,329 —
Nonrecurring
Impaired loans $ 12,284 — — 12,284
Foreclosed real estate 9,532 — — 9,532 The following is a description of the valuation
methodologies used for instruments measured at fair value. Securities Available for Sale —
When quoted market prices are available in an active market, the securities are classified as Level 1 in the valuation hierarchy.
If quoted market prices are not available, but fair values can be estimated by observing quoted prices of securities with similar
characteristics, the securities are classified as Level 2 on the valuation hierarchy. Most of the fair values for the Company’s
Level 2 securities are determined by our third-party bond accounting provider using matrix pricing. Matrix pricing is a mathematical
technique widely used in the industry to value debt securities without relying exclusively on quoted prices for the specific securities
but rather by relying on the securities’ relationship to other benchmark quoted securities. For the Company, Level 2 securities
include mortgage-backed securities, commercial mortgage-backed obligations, government-sponsored enterprise securities, and corporate
bonds. In cases where Level 1 or Level 2 inputs are not available, securities are classified within Level 3 of the hierarchy. The Company reviews the pricing
methodologies utilized by the bond accounting provider to ensure the fair value determination is consistent with the
applicable accounting guidance and that the investments are properly classified in the fair value hierarchy. Further, the
Company validates the fair values for a sample of securities in the portfolio by comparing the fair values provided by the
bond accounting provider to prices from other independent sources for the same or similar securities. The Company analyzes
unusual or significant variances and conducts additional research with the portfolio manager, if necessary, and takes
appropriate action based on its findings. Impaired loans — Fair values for
impaired loans in the above table are measured on a non-recurring basis and are based on the underlying collateral values securing
the loans, adjusted for estimated selling costs, or the net present value of the cash flows expected to be received for such loans.
Collateral may be in the form of real estate or business assets including equipment, inventory and accounts receivable. The vast
majority of the collateral is real estate. The value of real estate collateral is determined using an income or market valuation
approach based on an appraisal conducted by an independent, licensed third party appraiser (Level 3). The value of business equipment
is based upon an outside appraisal if deemed significant, or the net book value on the applicable borrower’s financial statements
if not considered significant. Likewise, values for inventory and accounts receivable collateral are based on borrower financial
statement balances or aging reports on a discounted basis as appropriate (Level 3). Any fair value adjustments are recorded in
the period incurred as provision for loan losses on the Consolidated Statements of Income. Foreclosed real estate – Foreclosed
real estate, consisting of properties obtained through foreclosure or in satisfaction of loans, is reported at the lower of cost
or fair value. Fair value is measured on a non-recurring basis and is based upon independent market prices or current appraisals
that are generally prepared using an income or market valuation approach and conducted by an independent, licensed third party
appraiser, adjusted for estimated selling costs (Level 3). At the time of foreclosure, any excess of the loan balance over the
fair value of the real estate held as collateral is treated as a charge against the allowance for loan losses. For any real estate
valuations subsequent to foreclosure, any excess of the real estate recorded value over the fair value of the real estate is treated
as a foreclosed real estate write-down on the Consolidated Statements of Income. For Level 3 assets and liabilities measured at
fair value on a recurring or non-recurring basis as of December 31, 2017, the significant unobservable inputs used in the fair
value measurements were as follows:
($ in thousands)
Description Fair Value at Valuation Significant Unobservable General Range
Impaired loans $ 14,086 Appraised value; PV of expected cash flows Discounts to reflect current market conditions, ultimate collectability, and estimated costs to sell 0-10%
Foreclosed real estate 12,571 Appraised value; List or contract price Discounts to reflect current market conditions and estimated costs to sell 0-10%
For Level 3 assets and liabilities measured at
fair value on a recurring or non-recurring basis as of December 31, 2016, the significant unobservable inputs used in the fair
value measurements were as follows:
($ in thousands)
Description Fair Value at Valuation Significant Unobservable General Range
Impaired loans $ 12,284 Appraised value; PV of expected cash flows Discounts to reflect current market conditions, ultimate collectability, and estimated costs to sell 0-10%
Foreclosed real estate 9,532 Appraised value; List or contract price Discounts to reflect current market conditions and estimated costs to sell 0-10%
Transfers of assets or liabilities between levels
within the fair value hierarchy are recognized when an event or change in circumstances occurs. There were no transfers between
Level 1 and Level 2 for assets or liabilities measured on a recurring basis during the years ended December 31, 2017 or 2016. For the year ended December 31, 2017, the increase
in the fair value of securities available for sale was $639,000, and for the year ended December 31, 2016, the decrease in the
fair value of securities available for sale was $1,919,000, which is included in other comprehensive income (net of tax expense
of $234,000 and tax benefit of $683,000, for 2017 and 2016, respectively). Fair value measurement methods at December 31, 2017
and 2016 are consistent with those used in prior reporting periods. As discussed in Note 1(p), the Company is required
to disclose estimated fair values for its financial instruments. Fair value estimates as of December 31, 2017 and 2016 and limitations
thereon are set forth below for the Company’s financial instruments. See Note 1(p) for a discussion of fair value methods
and assumptions, as well as fair value information for off-balance sheet financial instruments.
December 31, 2017 December 31, 2016
($ in thousands) Level in Carrying Estimated Carrying Estimated
Cash and due from banks, noninterest-bearing Level 1 $ 114,301 114,301 71,645 71,645
Due from banks, interest-bearing Level 1 375,189 375,189 234,348 234,348
Securities available for sale Level 2 343,270 343,270 199,329 199,329
Securities held to maturity Level 2 118,503 118,998 129,713 130,195
Presold mortgages in process of settlement Level 1 12,459 12,459 2,116 2,116
Total loans, net of allowance Level 3 4,019,071 4,010,551 2,686,931 2,650,820
Accrued interest receivable Level 1 14,094 14,094 9,286 9,286
Bank-owned life insurance Level 1 99,162 99,162 74,138 74,138
Deposits Level 2 4,406,955 4,401,757 2,947,353 2,944,968
Borrowings Level 2 407,543 397,903 271,394 263,255
Accrued interest payable Level 2 1,235 1,235 539 539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highly liquid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net premises and equipment, intangible and other assets such as deferred income taxes,
prepaid expense accounts, income taxes currently payable and other various accrued expenses. In addition, the income tax ramifications
related to the realization of the unrealized gains and losses can have a significant effect on fair value estimates and have not
been considered in any of the estimates.</t>
  </si>
  <si>
    <t>Equity-Based Compensation Plans</t>
  </si>
  <si>
    <t>Equity-Based Compensation Plans [Abstract]</t>
  </si>
  <si>
    <t>Note 15. Equity-Based Compensation Plans The Company recorded total stock-based
compensation expense of $1,095,000, $714,000 and $710,000 for the years ended December 31, 2017, 2016, and 2015,
respectively. Of the $1,095,000 in expense that was recorded in 2017, approximately $320,000 related to the June 1, 2017
director grants discussed below, and is classified as “other operating expenses” in the Consolidated Statements of Income. The
remaining $775,000 in expense relates to the employee grants discussed below and is recorded as “salaries
expense.” Stock based compensation is reflected as an adjustment to cash flows from operating activities on the
Company’s Consolidated Statement of Cash Flows. The Company recognized $405,000, $264,000, and $277,000 of income tax
benefits related to stock based compensation expense in the income statement for the years ended December 31, 2017, 2016, and
2015, respectively. At December 31, 2017, the Company had the following
equity-based compensation plans: the First Bancorp 2014 Equity Plan and the First Bancorp 2007 Equity Plan. The Company’s
shareholders approved all equity-based compensation plans. The First Bancorp 2014 Equity Plan became effective upon the approval
of shareholders on May 8, 2014. As of December 31, 2017, the First Bancorp 2014 Equity Plan was the only plan that had shares available
for future grants, and there were 809,690 shares remaining available for grant. The First Bancorp 2014 Equity Plan is intended
to serve as a means to attract, retain and motivate key employees and directors and to associate the interests of the plans’
participants with those of the Company and its shareholders. The First Bancorp 2014 Equity Plan allows for both grants of stock
options and other types of equity-based compensation, including stock appreciation rights, restricted stock, restricted performance
stock, unrestricted stock, and performance units. Recent equity grants to employees have either had
performance vesting conditions, service vesting conditions, or both. Compensation expense for these grants is recorded over the
various service periods based on the estimated number of equity grants that are probable to vest. No compensation cost is recognized
for grants that do not vest and any previously recognized compensation cost will be reversed. The Company issues new shares of
common stock when options are exercised. Certain of the Company’s stock option grants
contain terms that provide for a graded vesting schedule whereby portions of the award vest in increments over the requisite service
period. The Company recognizes compensation expense for awards with graded vesting schedules on a straight-line basis over the
requisite service period for each incremental award. Compensation expense is based on the estimated number of stock options and
awards that will ultimately vest. Over the past five years, there have only been minimal amounts of forfeitures, and therefore
the Company assumes that all awards granted without performance conditions will become vested. The Company typically grants shares of common stock
to each non-employee director in June of each year. On June 1, 2017, the Company granted 11,190 shares of common stock to non-employee
directors (1,119 shares per director), at a fair market value of $28.59 per share, which was the closing price of the Company’s
common stock on that date, which resulted in $320,000 in expense. On June 1, 2016, the Company granted 6,584 shares of common stock
to non-employee directors (823 shares per director), at a fair market value of $19.56 per share, which was the closing price of
the Company’s common stock on that date, which resulted in $129,000 in expense. The Company’s senior officers receive their
annual bonus earned under the Company’s annual incentive plan in a mix of 50% cash and 50% stock, with the stock being subject
to a three year vesting term. In the last three years, a total of 55,648 shares of restricted stock have been granted related
to performance in the preceding fiscal years. Total compensation expense associated with those grants was $758,000 and is being
recognized over the respective vesting periods. The Company recorded $282,000, $220,000 and $93,000, for the years ended December
31, 2017, 2016 and 2015, respectively. In the last three years, the Compensation Committee
of the Company’s Board of Directors also granted 130,059 shares of stock to various employees of the Company to promote retention.
The total value associated with these grants amounted to $2.8 million, and is being recorded as expense over their three year vesting
periods. For 2017, 2016, and 2015, total compensation expense related to these grants was $491,000, $366,000, and $488,000, respectively.
All grants were issued based on the closing price of the Company’s common stock on the date of the grant. Based on the vesting schedules of the shares of
restricted stock currently outstanding, the Company expects to record $733,000 in stock-based compensation expense in 2018. The following table presents information regarding
the activity during 2015, 2016, and 2017 related to the Company’s outstanding restricted stock:
Long-Term Restricted Stock
Number of Weighted-
Nonvested at January 1, 2015 50,438 $ 11.42
Granted during the period 65,618 17.28
Vested during the period (20,117 ) 17.44
Forfeited or expired during the period (40,610 ) 9.87
Nonvested at December 31, 2015 55,329 $ 17.31
Granted during the period 65,255 19.40
Vested during the period (28,794 ) 17.79
Forfeited or expired during the period — —
Nonvested at December 31, 2016 91,790 $ 18.65
Granted during the period 48,322 31.05
Vested during the period (28,275 ) 20.05
Forfeited or expired during the period (8,535 ) 18.34
Nonvested at December 31, 2017 103,302 $ 24.09 In years prior to 2009, stock options were the
primary form of equity grant utilized by the Company. The stock options had a term of ten years. In a change in control (as defined
in the plans), unless the awards remain outstanding or substitute equivalent awards are provided, the awards become immediately
vested. At December 31, 2017, there were 38,689 stock options
outstanding related to the two First Bancorp plans, with exercise prices ranging from $14.35 to $16.81. The following table presents information regarding
the activity since January 1, 2015 related to all of the Company’s stock options outstanding:
Options Outstanding
Number of Weighted- Weighted- Aggregate
Balance at January 1, 2015 179,102 $ 18.55
Granted — —
Exercised (7,353 ) 15.20 $ 19,843
Forfeited — —
Expired (54,341 ) 19.93
Balance at December 31, 2015 117,408 $ 18.12
Granted — —
Exercised (23,710 ) 15.84 $ 81,894
Forfeited — —
Expired (33,750 ) 21.39
Balance at December 31, 2016 59,948 $ 17.18
Granted — —
Exercised (21,259 ) 19.16 $ 236,584
Forfeited — —
Expired — —
Outstanding at December 31, 2017 38,689 $ 16.09 0.67 $ 743,679
Exercisable at December 31, 2017 38,689 $ 16.09 0.67 $ 743,679 In 2017, 2016 and 2015, the Company received $287,000,
$375,000 and $112,000, respectively, as a result of stock option exercises. The following table summarizes information about
the stock options outstanding at December 31, 2017:
Options Outstanding Options Exercisable
Range of Exercise Prices Number Weighted- Weighted- Number Weighted-
$13.27 to $15.48 9,000 1.4 $ 14.35 9,000 $ 14.35
$15.48 to $17.70 29,689 0.4 16.61 29,689 16.61
38,689 0.7 $ 16.09 38,689 $ 16.09</t>
  </si>
  <si>
    <t>Regulatory Restrictions</t>
  </si>
  <si>
    <t>Regulatory Restrictions [Abstract]</t>
  </si>
  <si>
    <t>Note 16. Regulatory Restrictions The Company is regulated by the Board of Governors
of the Federal Reserve System (“FRB”) and is subject to securities registration and public reporting regulations of
the Securities and Exchange Commission. The Bank is regulated by the FRB and the North Carolina Commissioner of Banks. The primary source of funds for the payment
of dividends by the Company is dividends received from its subsidiary, the Bank. The Bank, as a North Carolina banking
corporation, may declare dividends so long as such dividends do not reduce its capital below its applicable required capital
(typically, the level of capital required to be deemed “adequately capitalized.”) As of December 31, 2017, approximately $580,000,000
of the Company’s investment in the Bank is restricted as to transfer to the Company without obtaining prior regulatory approval. The average reserve balance maintained by the Bank
under the requirements of the FRB was approximately $9,924,000 for the year ended December 31, 2017. The Company and the Bank must comply with regulatory
capital requirements established by the FRB.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the Company’s assets, liabilities,
and certain off-balance sheet items as calculated under regulatory accounting practices. The Company’s and Bank’s capital
amounts and classification are also subject to qualitative judgments by the regulators about components, risk weightings, and other
factors. In 2013, the FRB approved final rules
implementing the Basel Committee on Banking Supervision capital guidelines, referred to a “Basel III.” The final
rules established a new “Common Equity Tier I” ratio; new higher capital ratio requirements, including a capital
conservation buffer; narrowed the definitions of capital; imposed new operating restrictions on banking organizations with
insufficient capital buffers; and increased the risk weighting of certain assets. The final rules became effective January 1,
2015 for the Company. The capital conservation buffer requirement was phased in beginning January 1, 2016, at 0.625% of risk
weighted assets, and will increase each year until fully implemented at 2.5% in January 1, 2019. The capital conservation
buffer requirement at December 31, 2017 was 1.25%. As of December 31, 2017, the capital standards
require the Company to maintain minimum ratios of “Common Equity Tier I” capital to total risk-weighted assets, “Tier
I” capital to total risk-weighted assets, and total capital to risk-weighted assets of 4.50%, 6.00% and 8.00%, respectively.
Common Equity Tier I capital is comprised of common stock and related surplus, plus retained earnings, and is reduced by goodwill
and other intangible assets, net of associated deferred tax liabilities. Tier I capital is comprised of Common Equity Tier I capital
plus Additional Tier I Capital, which for the Company includes non-cumulative perpetual preferred stock and trust preferred securities.
Total capital is comprised of Tier I capital plus certain adjustments, the largest of which is our allowance for loan losses. Risk-weighted
assets refer to our on- and off-balance sheet exposures, adjusted for their related risk levels using formulas set forth in FRB
and FDIC regulations. In addition to the risk-based capital requirements
described above, the Company and the Bank are subject to a leverage capital requirement, which calls for a minimum ratio of Tier
I capital (as defined above) to quarterly average total assets of 3.00% to 5.00%, depending upon the institution’s composite
ratings as determined by its regulators. The FRB has not advised the Company of any requirement specifically applicable to it. In addition to the minimum capital requirements
described above, the regulatory framework for prompt corrective action also contains specific capital guidelines applicable to
banks for classification as “well capitalized,” which are presented with the minimum ratios, the Company’s ratios
and the Bank’s ratios as of December 31, 2017 and 2016 in the following table. Based on the most recent notification from
its regulators, the Bank is well capitalized under the framework. There are no conditions or events since that notification that
management believes have changed the Company’s classification. Also see Note 19 for discussion of preferred stock
transactions that have affected the Company’s capital ratios.
Actual Fully Phased-In Regulatory To Be Well Capitalized
($ in thousands) Amount Ratio Amount Ratio Amount Ratio
(must equal or exceed) (must equal or exceed)
As of December 31, 2017
Common Equity Tier I Capital Ratio
Company $ 456,826 10.72% $ 298,406 7.00% $ N/A N/A
Bank 507,496 11.91% 298,277 7.00% 276,972 6.50%
Total Capital Ratio
Company 532,907 12.50% 447,609 10.50% N/A N/A
Bank 531,612 12.48% 447,416 10.50% 426,111 10.00%
Tier I Capital Ratio
Company 508,791 11.94% 362,350 8.50% N/A N/A
Bank 507,496 11.91% 362,194 8.50% 340,889 8.00%
Leverage Ratio
Company 508,791 9.58% 212,536 4.00% N/A N/A
Bank 507,496 9.57% 212,224 4.00% 265,281 5.00%
As of December 31, 2016
Common Equity Tier I Capital Ratio
Company $ 308,712 10.92% $ 197,968 7.00% $ N/A N/A
Bank 350,578 12.40% 197,858 7.00% 183,725 6.50%
Total Capital Ratio
Company 377,847 13.36% 296,952 10.50% N/A N/A
Bank 375,062 13.27% 296,787 10.50% 282,654 10.00%
Tier I Capital Ratio
Company 353,363 12.49% 240,390 8.50% N/A N/A
Bank 350,578 12.40% 240,256 8.50% 226,124 8.00%
Leverage Ratio
Company 353,363 10.17% 138,981 4.00% N/A N/A
Bank 350,578 10.10% 138,908 4.00% 173,634 5.00%</t>
  </si>
  <si>
    <t>Supplementary Income Statement Information</t>
  </si>
  <si>
    <t>Supplementary Income Statement Information [Abstract]</t>
  </si>
  <si>
    <t>Note 17. Supplementary Income Statement Information Components of other noninterest income/expense
exceeding 1% of total income for any of the years ended December 31, 2017, 2016, and 2015 are as follows:
($ in thousands) 2017 2016 2015
Other service charges, commissions, and fees – debit card interchange income $ 7,732 6,564 6,433
Other service charges, commissions, and fees – other interchange income 3,722 3,018 2,288
Other operating expenses – data processing expense 2,910 2,010 1,935
Other operating expenses – credit/debit card processing expense 2,797 2,296 2,181
Other operating expenses – marketing 2,549 1,999 1,674
Other operating expenses – outside consultants 2,511 1,700 1,677
Other operating expenses – telephone and data line expense 2,470 2,311 2,133
Other operating expenses – stationery and supplies 2,399 2,066 2,039
Other operating expenses – FDIC insurance expense 2,350 2,009 2,394
Other operating expenses – dues and subscriptions 1,889 1,604 1,710
Other operating expenses – repossession and collection 1,736 1,842 2,167
Other operating expenses – legal and audit 1,497 1,408 1,689</t>
  </si>
  <si>
    <t>Condensed Parent Company Information</t>
  </si>
  <si>
    <t>Condensed Financial Information of Parent Company Only Disclosure [Abstract]</t>
  </si>
  <si>
    <t xml:space="preserve">Note 18. Condensed Parent Company Information Condensed financial data for First Bancorp (parent
company only) follows:
CONDENSED BALANCE SHEETS As of December 31,
($ in thousands) 2017 2016
Assets
Cash on deposit with bank subsidiary $ 4,535 4,530
Investment in wholly-owned subsidiaries, at equity 745,669 410,261
Premises and Equipment 7 7
Other assets — 1,659
Total assets $ 750,211 416,457
Liabilities and shareholders’ equity
Trust preferred securities $ 53,758 46,394
Other liabilities 3,474 1,962
Total liabilities 57,232 48,356
Shareholders’ equity 692,979 368,101
Total liabilities and shareholders’ equity $ 750,211 416,457
CONDENSED STATEMENTS OF INCOME Year Ended December 31,
($ in thousands) 2017 2016 2015
Dividends from wholly-owned subsidiaries $ 52,732 9,000 72,500
Earnings of wholly-owned subsidiaries, net of dividends (4,793 ) 20,517 (43,328 )
Interest expense (1,867 ) (1,216 ) (1,032 )
All other income and expenses, net (100 ) (792 ) (1,106 )
Net income 45,972 27,509 27,034
Preferred stock dividends — (175 ) (603 )
Net income available to common shareholders $ 45,972 27,334 26,431
CONDENSED STATEMENTS OF CASH FLOWS Year Ended December 31,
($ in thousands) 2017 2016 2015
Operating Activities:
Net income $ 45,972 27,509 27,034
Excess of dividends over earnings of subsidiaries (Equity in undistributed earnings of subsidiaries) 4,793 (20,517 ) 43,328
Decrease in other assets 283 15 1
Increase (decrease) in other liabilities (67 ) 130 (272 )
Total – operating activities 50,981 7,137 70,091
Investing Activities:
Downstream cash investment to subsidiary (9,000 ) — —
Note receivable proceeds received 3,054
Proceeds from sales of investments 174 — —
Net cash paid in acquisitions (37,664 ) — —
Total - investing activities (43,436 ) — —
Financing Activities:
Payment of preferred and common cash dividends (7,596 ) (6,632 ) (7,105 )
Redemption of preferred stock — — (63,500 )
Proceeds from issuance of common stock 287 375 112
Stock withheld for payment of taxes (231 ) (166 ) (54 )
Total - financing activities (7,540 ) (6,423 ) (70,547 )
Net increase (decrease) in cash 5 714 (456 )
Cash, beginning of year 4,530 3,816 4,272
Cash, end of year $ 4,535 4,530 3,816 </t>
  </si>
  <si>
    <t>Preferred Stock</t>
  </si>
  <si>
    <t>Note 19. Preferred Stock Small Business Lending Fund On September 1, 2011, the Company completed the
sale of $63.5 million of Series B Preferred Stock to the Secretary of the Treasury under the Small Business Lending Fund (“SBLF”).
The fund was established under the Small Business Jobs Act of 2010 that was created to encourage lending to small businesses by
providing capital to qualified community banks with assets less than $10 billion. Under the terms of the stock purchase agreement,
the Treasury received 63,500 shares of non-cumulative perpetual preferred stock with a liquidation value of $1,000 per share, in
exchange for $63.5 million. On June 25, 2015, the Company redeemed $32 million (32,000 shares) of the outstanding SBLF stock. The
shares were redeemed at their liquidation value of $1,000 per share plus accrued dividends. On October 16, 2015, the Company redeemed
the remaining $31.5 million (31,500 shares) of the outstanding SBLF stock. The shares were redeemed at their liquidation value
of $1,000 per share plus accrued dividends. With these redemptions, the Company ended its participation in the SBLF. For the twelve months ended December 31, 2015,
the Company accrued approximately $370,000 in preferred dividend payments for the Series B Preferred Stock. This amount is deducted
from net income in computing “Net income available to common shareholders.” Stock Issuance On December 21, 2012, the Company issued 2,656,294
shares of its common stock and 728,706 shares of the Company’s Series C Preferred Stock to certain accredited investors,
each at the price of $10.00 per share, pursuant to a private placement transaction. Net proceeds from this sale of common and preferred
stock were $33.8 million and were used to strengthen and remove risk from the Company’s balance sheet in anticipation of
a planned disposition of certain classified loans and write-down of foreclosed real estate. On December 22, 2016, the Company and the holder
of the Series C Preferred Stock entered into an agreement to convert the preferred stock into common stock. The Company exchanged
728,706 shares of preferred stock for the same number of shares of the Company’s common stock. As a result of the exchange,
the Company has no shares of preferred stock currently outstanding. The Series C Preferred Stock qualified as Tier 1 capital and was
Convertible Perpetual Preferred Stock, with dividend rights equal to the Company’s common stock. The Series C Preferred Stock
was non-voting, except in limited circumstances. The Series C Preferred Stock paid a dividend per
share equal to that of the Company’s common stock. The Company accrued approximately $175,000, and $233,000 in preferred
dividend payments for the Series C Preferred Stock during 2016 and 2015, respectively.</t>
  </si>
  <si>
    <t>Subsequent Event</t>
  </si>
  <si>
    <t>Disclosure Text Block [Abstract]</t>
  </si>
  <si>
    <t>Note 20. Subsequent Event In February 2018, the Company received loan recoveries totaling $2.7
million on two loans that had been previously charged-off. Including those recoveries, the Company has recorded $3.3 million
in total net recoveries from January 1, 2018 through February 28, 2018.</t>
  </si>
  <si>
    <t>Summary of Significant Accounting Policies (Policies)</t>
  </si>
  <si>
    <t>Basis of Presentation</t>
  </si>
  <si>
    <t>(a)
Basis of Presentation - The
consolidated financial statements include the accounts of First Bancorp (the “Company”) and its wholly owned subsidiary
- First Bank (the “Bank”). The Bank has three wholly owned subsidiaries that are fully consolidated - First Bank Insurance
Services, Inc. (“First Bank Insurance”), SBA Complete, Inc. (“SBA Complete”), and First Troy SPE, LLC.
All significant intercompany accounts and transactions have been eliminated. Subsequent events have been evaluated through the
date of filing this Form 10-K. The Company is a bank holding company. The principal
activity of the Company is the ownership and operation of the Bank, a state chartered bank with its main office in Southern Pines,
North Carolina. The Company is also the parent company for a series of statutory trusts that were formed at various times since
2002 for the purpose of issuing trust preferred debt securities. The trusts are not consolidated for financial reporting purposes;
however, notes issued by the Company to the trusts in return for the proceeds from the issuance of the trust preferred securities
are included in the consolidated financial statements and have terms that are substantially the same as the corresponding trust
preferred securities. The trust preferred securities qualify as capital for regulatory capital adequacy requirements. First Bank
Insurance is an agent for property and casualty insurance policies. SBA Complete is a firm that specializes in providing consulting
services for financial institutions across the country related to Small Business Administration (“SBA”) loan origination
and servicing. First Troy SPE, LLC was formed in order to hold and dispose of certain real estate foreclosed upon by the Bank. The preparation of financial statements in conformity
with generally accepted accounting principles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The most significant estimates made by the Company in the preparation of its consolidated financial statements are the
determination of the allowance for loan losses, the valuation of other real estate, the accounting and impairment testing related
to intangible assets, and the fair value and discount accretion of acquired loans.</t>
  </si>
  <si>
    <t>Reclassifications</t>
  </si>
  <si>
    <t>(b) Reclassifications -
Certain amounts for prior years have been reclassified to conform
to the 2017 presentation. The reclassifications had no effect on net income or shareholders’ equity as previously presented,
nor did they materially impact trends in financial information.</t>
  </si>
  <si>
    <t>Business Combinations</t>
  </si>
  <si>
    <t>(c) Business Combinations The Company typically issues common stock and/or pays cash for an
acquisition, depending on the terms of the acquisition agreement. The value of common shares issued is determined based on the
market price of the stock as of the closing of the acquisition.</t>
  </si>
  <si>
    <t>Cash and Cash Equivalents</t>
  </si>
  <si>
    <t>(d)
Cash and Cash Equivalents - The
Company considers all highly liquid assets such as cash on hand, noninterest-bearing and interest-bearing amounts due from banks
and federal funds sold to be “cash equivalents.”</t>
  </si>
  <si>
    <t>(e)
Securities - Debt securities
that the Company has the positive intent and ability to hold to maturity are classified as “held to maturity” and carried
at amortized cost. Securities not classified as held to maturity are classified as “available for sale” and carried
at fair value, with unrealized gains and losses being reported as other comprehensive income or loss and reported as a separate
component of shareholders’ equity. A decline in the market value of any available
for sale or held to maturity security below cost that is deemed to be other than temporary results in a reduction in carrying amount
to fair value. The impairment is charged to earnings and a new cost basis for the security is established. Any equity security
that is in an unrealized loss position for twelve consecutive months is presumed to be other than temporarily impaired and an impairment
charge is recorded unless the amount of the charge is insignificant. Gains and losses on sales of securities are recognized
at the time of sale based upon the specific identification method. Premiums and discounts are amortized into income on a level
yield basis, with premiums being amortized to the earliest call date and discounts being accreted to the stated maturity date.</t>
  </si>
  <si>
    <t>(f)
Premises and Equipment - Premises
and equipment are stated at cost less accumulated depreciation. Depreciation, computed by the straight-line method, is charged
to operations over the estimated useful lives of the properties, which range from 2 to 40 years or, in the case of leasehold improvements,
over the term of the lease, if shorter. Maintenance and repairs are charged to operations in the year incurred. Gains and losses
on dispositions are included in current operations.</t>
  </si>
  <si>
    <t>(g) Loans – The Company does not hold a significant amount
of interest-only strips, loans, other receivables, or retained interests in securitizations that can be contractually prepaid or
otherwise settled in a way that it would not recover substantially all of its recorded investment. Purchased loans acquired in a business combination
are recorded at estimated fair value on their purchase date. No allowance for loan losses is carried over from the seller or otherwise
recorded on the purchase date. The Company follows specific accounting guidance
related to purchased impaired loans. A loan is considered to be a purchased credit impaired loan when purchased loans have evidence
of credit deterioration since origination and it is probable at the date of acquisition that the Company will not collect all contractually
required principal and interest payments. Evidence of credit quality deterioration as of the purchase date may include statistics
such as past due, risk grade and nonaccrual status. At the acquisition date, when possible, a stream of expected cash flows is
estimated and compared to the estimated fair value in order to determine the accretable yield amount, which is then recognized
over the life of the loan based on the effective yield method. Throughout the life of the loan, the stream of expected cash flows
may change based on actual results of the loan or the assumptions related to the future performance. Subsequent changes of expected
cash flows may result in changes to accretable yield if the present value of expected cash flows exceeds the carrying value or
an impairment reserve if the present value of expected cash flows is less than the carrying amount. For purchased impaired loans for which the timing
and amount of cash flows expected to be collected cannot be reasonably estimated, the Company uses the cost recovery method of
income recognition. Under the cost recovery method of income recognition, all cash receipts are initially applied to principal,
with interest income being recorded only after the carrying value of the loan has been reduced to zero. For nonimpaired purchased loans, the Company accretes
any fair value discount over the life of the loan in a manner consistent with the guidance for accounting for loan origination
fees and costs. An allowance for loan losses is recorded for these loans when the estimated credit losses exceed the remaining
unamortized discounts, based on pools of similar loans. A loan is placed on nonaccrual status when, in
management’s judgment, the collection of interest appears doubtful. The accrual of interest is discontinued on all loans
that become 90 days or more past due with respect to principal or interest. The past due status of loans is based on the contractual
payment terms. While a loan is on nonaccrual status, the Company’s policy is that all cash receipts are applied to principal.
Once the recorded principal balance has been reduced to zero, future cash receipts are applied to recoveries of any amounts previously
charged off. Further cash receipts are recorded as interest income to the extent that any interest has been foregone. Loans are
removed from nonaccrual status when they become current as to both principal and interest, when concern no longer exists as to
the collectability of principal or interest, and when the loan has provided generally six months of satisfactory payment performance.
In some cases, where borrowers are experiencing financial difficulties, loans may be restructured to provide terms significantly
different from the originally contracted terms. For a nonaccrual loan that has been restructured, if the borrower has six months
of satisfactory performance under the restructured terms and it is reasonably assured that the borrower will continue to be able
to comply with the restructured terms, the loan may be returned to accruing status. The nonaccrual policy discussed above applies
to all loan classifications. A loan is considered to be impaired when, based
on current information and events, it is probable the Company will be unable to collect all amounts due according to the contractual
terms of the loan agreement. A loan is specifically evaluated for an appropriate valuation allowance if the loan balance is above
a prescribed evaluation threshold (which varies based on credit
quality, accruing status, troubled debt restructured status, and type of collateral) and the loan is determined to be
impaired. Impaired loans are measured using either 1) an estimate of the cash flows that the Company expects to receive from
the borrower discounted at the loan’s effective rate, or 2) in the case of a collateral-dependent loan, the fair value
of the collateral less estimated selling costs. Unless restructured, while a loan is considered to be impaired, the
Company’s policy is that interest accrual is discontinued and all cash receipts are applied to principal. Once the
recorded principal balance has been reduced to zero, future cash receipts are applied to recoveries of any amounts previously
charged off. Further cash receipts are recorded as interest income to the extent that any interest has been foregone.
Impaired loans that are restructured are returned to accruing status in accordance with the restructured terms if the Company
believes that the borrower will be able to meet the obligations of the restructured loan terms, and the loan has provided
generally six months of satisfactory payment performance. The impairment policy discussed above applies to all loan
classifications.</t>
  </si>
  <si>
    <t>Presold Mortgages in Process of Settlement</t>
  </si>
  <si>
    <t xml:space="preserve">(h)
Presold Mortgages in Process of Settlement - As
a part of normal business operations, the Company originates residential mortgage loans that have been pre-approved by secondary
investors to be sold on a best efforts basis. The terms of the loans are set by the secondary investors, and the purchase price
that the investor will pay for the loan is agreed to prior to the funding of the loan by the Company. Generally within three weeks
after funding, the loans are transferred to the investor in accordance with the agreed-upon terms. The Company records gains from
the sale of these loans on the settlement date of the sale equal to the difference between the proceeds received and the carrying
amount of the loan. The gain generally represents the portion of the proceeds attributed to service release premiums received from
the investors and the realization of origination fees received from borrowers that were deferred as part of the carrying amount
of the loan. Between the initial funding of the loans by the Company and the subsequent reimbursement by the investors, the Company
carries the loans on its balance sheet at the lower of cost or market. </t>
  </si>
  <si>
    <t>Loans Held for Sale</t>
  </si>
  <si>
    <t>(i) Loans Held for Sale Periodically, the Company originates other types
of commercial loans and decides to sell them in the secondary market. The Company carries these loans at the lower of cost or fair
value at each reporting date. There were no such loans held for sale as of December 31, 2017 or 2016.</t>
  </si>
  <si>
    <t>Allowance for Loan Losses</t>
  </si>
  <si>
    <t>(j)
Allowance for Loan Losses - The
allowance for loan losses is established through a provision for loan losses charged to expense. Loans are charged-off against
the allowance for loan losses when management believes that the collectability of the principal is unlikely. Recoveries on loans
previously charged-off are added back to the allowance. The provision for loan losses charged to operations is an amount sufficient
to bring the allowance for loan losses to an estimated balance considered adequate to absorb losses inherent in the portfolio.
Management’s determination of the adequacy of the allowance is based on several factors, including:
1. Risk grades assigned to the loans in the portfolio,
2. Specific reserves for individually evaluated impaired loans,
3. Current economic conditions, including the local, state, and national economic outlook; interest rate
risk; trends in loan volume, mix and size of loans; levels and trends of delinquencies,
4. Historical loan loss experience, and
5. An assessment of the risk characteristics of the Company’s loan portfolio, including industry
concentrations, payment structures, changes in property values, and credit administration practices. While management uses the best information available
to make evaluations, future adjustments may be necessary if economic and other conditions differ substantially from the assumptions
used. In addition, various regulatory agencies, as an
integral part of their examination process, periodically review the Bank’s allowance for loan losses. Such agencies may require
the Bank to recognize additions to the allowance based on the examiners’ judgment about information available to them at
the time of their examinations.</t>
  </si>
  <si>
    <t>Foreclosed Real Estate</t>
  </si>
  <si>
    <t>(k)
Foreclosed Real Estate - Foreclosed
real estate consists primarily of real estate acquired by the Company through legal foreclosure or deed in lieu of foreclosure.
The property is initially carried at the lower of cost (generally the loan balance plus additional costs incurred for improvements
to the property) or the estimated fair value of the property less estimated selling costs (also see Note 14). If there are subsequent
declines in fair value, which is reviewed routinely by management, the property is written down to its fair value through a charge
to expense. Capital expenditures made to improve the property are capitalized. Costs of holding real estate, such as property taxes,
insurance and maintenance, less related revenues during the holding period, are recorded as expense.</t>
  </si>
  <si>
    <t>(l)
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if necessary, by the amount of such benefits that are
not expected to be realized based upon available evidence. The Company’s investment tax credits, which are low income housing
tax credits and state historic tax credits, are recorded in the period that they are reflected in the Company’s tax returns.</t>
  </si>
  <si>
    <t>Intangible Assets</t>
  </si>
  <si>
    <t>(m)
Intangible Assets - Business
combinations are accounted for using the purchase method of accounting. Identifiable intangible assets are recognized separately
and are amortized over their estimated useful lives, which for the Company has generally been seven to ten years and at an accelerated
rate. Goodwill is recognized in business combinations to the extent that the price paid exceeds the fair value of the net assets
acquired, including any identifiable intangible assets. Goodwill is not amortized, but as discussed in Note 1(s), is subject to
fair value impairment tests on at least an annual basis.</t>
  </si>
  <si>
    <t>(n) Bank-owned life insurance</t>
  </si>
  <si>
    <t>Other Investments</t>
  </si>
  <si>
    <t>(o) Other Investments Under the cost method of accounting, the Company
records an investment in stock at cost and generally recognizes cash dividends received as income. If cash dividends received exceed
the Company’s relative ownership of the investee’s earnings since the investment date, these payments are considered
a return of investment and reduce the cost of the investment. Under the equity method of accounting, the Company
records its initial investment at cost. Subsequently, the carrying amount of the investment is increased or decreased to reflect
the Company’s share of income or loss of the investee. The Company’s recognition of earnings or losses from an equity
method investment is based on the Company’s ownership percentage in the investee and the investee’s earnings on a quarterly
basis. The investees generally provide their financial information during the quarter following the end of a given period. The
Company’s policy is to record its share of earnings or losses on equity method investments in the quarter the financial information
is received. All of the Company’s investments in limited
partnerships, LLCs, and other companies are privately held, and their market values are not readily available. The Company’s
management evaluates its investments in investees for impairment based on the investee’s ability to generate cash through
its operations or obtain alternative financing, and other subjective factors. There are inherent risks associated with the Company’s
investments in such companies, which may result in income statement volatility in future periods. At December 31, 2017 and 2016, the Company’s
investments in limited partnerships, LLCs and other privately held companies totaled $5.3 million and $3.1 million, respectively,
and were included in other assets.</t>
  </si>
  <si>
    <t>Stock Option Plan</t>
  </si>
  <si>
    <t>(p)
Stock Option Plan - At
December 31, 2017, the Company had two equity-based employee compensation plans, which are described more fully in Note 15. The
Company accounts for these plans under the recognition and measurement principles of relevant accounting guidance.</t>
  </si>
  <si>
    <t>Per Share Amounts</t>
  </si>
  <si>
    <t>(q)
Per Share Amounts - Basic
Earnings Per Common Share is calculated by dividing net income available to common shareholders by the weighted average
number of common shares outstanding during the period, excluding unvested shares of restricted stock. Diluted Earnings Per
Common Share is computed by assuming the issuance of common shares for all potentially dilutive common shares outstanding
during the reporting period. For the years presented, the Company’s potentially dilutive common stock issuances related
to unvested shares of restricted stock and stock option grants under the Company’s equity-based plans. In 2016 and
2015, the Company’s potentially dilutive common stock issuances also included the Company’s Series C Preferred stock,
which was convertible into common stock on a one-for-one ratio. As discussed in Note 19, on December 22, 2016 each
outstanding share of the Company’s Series C Preferred stock was exchanged by the holder for an equal number of shares
of common stock. In computing Diluted Earnings Per Common Share,
adjustments are made to the computation of Basic Earnings Per Common shares, as follows. As it relates to unvested shares of restricted
stock, the number of shares added to the denominator is equal to the number of unvested shares less the assumed number of shares
bought back by the Company in the open market at the average market price with the amount of proceeds being equal to the average
deferred compensation for the reporting period. As it relates to stock options, it is assumed that all dilutive stock options are
exercised during the reporting period at their respective exercise prices, with the proceeds from the exercises used by the Company
to buy back stock in the open market at the average market price in effect during the reporting period. The difference between
the number of shares assumed to be exercised and the number of shares bought back is included in the calculation of dilutive securities.
As it relates to the Series C Preferred Stock for the period of time it was outstanding, it is assumed that the preferred stock
was converted to common stock at the beginning of the reporting period. Dividends on the preferred stock are added back to net
income in 2016 and 2015 and the shares assumed to be converted are included in the number of shares outstanding. If any of the potentially dilutive common stock
issuances have an anti-dilutive effect, the potentially dilutive common stock issuance is disregarded. The following is a reconciliation of the numerators
and denominators used in computing Basic and Diluted Earnings Per Common Share:
For the Years Ended December 31,
2017 2016 2015
($ in thousands, Income Shares Per Income Shares Per Income Shares Per
Basic EPS
Net income available to common shareholders $ 45,972 25,210,606 $ 1.82 $ 27,334 19,964,727 $ 1.37 $ 26,431 19,767,470 $ 1.34
Effect of dilutive securities — 80,776 175 768,190 233 732,257
Diluted EPS per common share $ 45,972 25,291,382 $ 1.82 $ 27,509 20,732,917 $ 1.33 $ 26,664 20,499,727 $ 1.30 For the year ended December 31, 2017, there were
no options that were anti-dilutive. For the years ended December 31, 2016 and 2015, there were 5,000 options and 50,000 options,
respectively, that were anti-dilutive because the exercise price exceeded the average market price for the year, and thus are not
included in the calculation to determine the effect of dilutive securities.</t>
  </si>
  <si>
    <t>(r)
Fair Value of Financial Instruments - Relevant
accounting guidance requires that the Company disclose estimated fair values for its financial instruments. Fair value methods
and assumptions are set forth below for the Company’s financial instruments. Cash
and Amounts Due from Banks, Federal Funds Sold, Presold Mortgages in Process of Settlement, Accrued Interest Receivable, and Accrued
Interest Payable - The
carrying amounts approximate their fair value because of the short maturity of these financial instruments. Available
for Sale and Held to Maturity Securities - Fair
values are provided by a third-party and are based on quoted market prices, where available. If quoted market prices are not available,
fair values are based on quoted market prices of comparable instruments or matrix pricing. Loans
- For nonimpaired loans,
fair values are estimated for portfolios of loans with similar financial characteristics. Loans are segregated by type such as
commercial, financial and agricultural, real estate construction, real estate mortgages and installment loans to individuals. Each
loan category is further segmented into fixed and variable interest rate terms. The fair value for each category is determined
by discounting scheduled future cash flows using current interest rates offered on loans with similar risk characteristics. Fair
values for impaired loans are primarily based on estimated proceeds expected upon liquidation of the collateral or the present
value of expected cash flows. Bank-Owned Life Insurance – The carrying
value of life insurance approximates fair value because this investment is carried at cash surrender value, as determined by the
issuer. Deposits
- The fair value of deposits
with no stated maturity, such as noninterest-bearing checking accounts, savings accounts, interest-bearing checking accounts, and
money market accounts, is equal to the amount payable on demand as of the valuation date. The fair value of certificates of deposit
is based on the discounted value of contractual cash flows. The discount rate is estimated using the rates currently offered in
the marketplace for deposits of similar remaining maturities. Borrowings
- The fair value of borrowings
is based on the discounted value of the contractual cash flows. The discount rate is estimated using the rates currently offered
by the Company’s lenders for debt of similar maturities. Commitments
to Extend Credit and Standby Letters of Credit - At
December 31, 2017 and 2016, the Company’s off-balance sheet financial instruments had no carrying value. The large majority
of commitments to extend credit and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highly liquid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net premises and equipment, intangible assets and other assets such as foreclosed properties,
deferred income taxes, prepaid expense accounts, income taxes currently payable and other various accrued expenses. In addition,
the income tax ramifications related to the realization of the unrealized gains and losses can have a significant effect on fair
value estimates and have not been considered in any of the estimates.</t>
  </si>
  <si>
    <t>Impairment</t>
  </si>
  <si>
    <t>(s)
Impairment - Goodwill
is evaluated for impairment on at least an annual basis by comparing the estimated fair value of the reporting units to their
related carrying value. If the carrying value of a reporting unit exceeds its fair value, the Company determines whether the
implied fair value of the goodwill, using various valuation techniques, exceeds the carrying value of the goodwill. If the
carrying value of the goodwill exceeds the implied fair value of the goodwill, an impairment loss is recorded in an amount
equal to that excess. The Company reviews all other long-lived assets,
including identifiable intangible assets, for impairment whenever events or changes in circumstances indicate that the carrying
value may not be recoverable. The Company’s policy is that an impairment loss is recognized if the sum of the undiscounted
future cash flows is less than the carrying amount of the asset. Any long-lived assets to be disposed of are reported at the lower
of the carrying amount or fair value, less costs to sell. To date, the Company has not recorded any impairment
write-downs of its long-lived assets or goodwill.</t>
  </si>
  <si>
    <t>Comprehensive Income (Loss)</t>
  </si>
  <si>
    <t>(t)
Comprehensive Income (Loss) - Comprehensive
income (loss) is defined as the change in equity during a period for non-owner transactions and is divided into net income (loss)
and other comprehensive income (loss). Other comprehensive income (loss) includes revenues, expenses, gains, and losses that are
excluded from earnings under current accounting standards. The components of accumulated other comprehensive income (loss) for
the Company are as follows:
($ in thousands) December 31, December 31, December 31,
Unrealized gain (loss) on securities available for sale $ (2,211 ) (3,085 ) (1,163 )
Deferred tax asset (liability) 517 1,138 454
Net unrealized gain (loss) on securities available for sale (1,694 ) (1,947 ) (709 )
Additional pension asset (liability) (3,200 ) (5,012 ) (4,657 )
Deferred tax asset (liability) 748 1,852 1,816
Net additional pension asset (liability) (2,452 ) (3,160 ) (2,841 )
Total accumulated other comprehensive income (loss) $ (4,146 ) (5,107 ) (3,550 ) The following table discloses the changes in accumulated
other comprehensive income (loss) for the year ended December 31, 2017 (all amounts are net of tax).
($ in thousands) Unrealized Gain Additional Total
Beginning balance at January 1, 2017 $ (1,947 ) (3,160 ) (5,107 )
Other comprehensive income (loss) before reclassifications 405 1,008 1,413
Amounts reclassified from accumulated other comprehensive income 148 136 284
Net current-period other comprehensive income (loss) 553 1,144 1,697
Reclassification of accumulated other comprehensive income
to retained earnings due to statutory tax changes (300 ) (436 ) (736 )
Ending balance at December 31, 2017 $ (1,694 ) (2,452 ) (4,146 ) The following table discloses the changes in accumulated
other comprehensive income (loss) for the year ended December 31, 2016 (all amounts are net of tax).
($ in thousands) Unrealized Gain Additional Total
Beginning balance at January 1, 2016 $ (709 ) (2,841 ) (3,550 )
Other comprehensive income (loss) before reclassifications (1,236 ) (442 ) (1,678 )
Amounts reclassified from accumulated other comprehensive income (2 ) 123 121
Net current-period other comprehensive income (loss) (1,238 ) (319 ) (1,557 )
Ending balance at December 31, 2016 $ (1,947 ) (3,160 ) (5,107 )</t>
  </si>
  <si>
    <t>Segment Reporting</t>
  </si>
  <si>
    <t>(u)
Segment Reporting - Accounting
standards require management to report selected financial and descriptive information about reportable operating segments. The
standards also require related disclosures about products and services, geographic areas, and major customers. Generally, disclosures
are required for segments internally identified to evaluate performance and resource allocation. The Company’s operations
are primarily within the banking segment, and the financial statements presented herein reflect the results of that segment. The
Company has no foreign operations or customers.</t>
  </si>
  <si>
    <t>Recent Accounting Pronouncements</t>
  </si>
  <si>
    <t>(v)
Recent Accounting Pronouncements - In
May 2014, the Financial Accounting Standards Board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Company
can apply the guidance using a full retrospective approach or a modified retrospective approach. The Company’s revenue is
comprised of net interest income and noninterest income. The scope of the guidance explicitly excludes net interest income as well
as many other revenues for financial assets and liabilities including loans, leases, securities, and derivatives. Accordingly,
the majority of the Company’s revenues will not be affected. The guidance will be effective for the Company for reporting
periods beginning after December 15, 2017. The Company does not expect these amendments to have a material effect on its financial
statements. In January 2016, the FASB amended the Financial
Instruments topic of the Accounting Standards Codification to address certain aspects of recognition, measurement, presentation,
and disclosure of financial instruments. This update is intended to improve the recognition and measurement of financial instruments
and it requires an entity to: (i) measure equity investments at fair value through net income, with certain exceptions; (ii) present
in other comprehensive income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vailable for sale debt securities in combination with other deferred tax
assets. The guidance also provides an election to subsequently measure certain nonmarketable equity investments at cost less any
impairment and adjusted for certain observable price changes and requires a qualitative impairment assessment of such equity investments
and amends certain fair value disclosure require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The Company does not expect these amendments to have a material effect on its financial statements. In February 2016, the FASB issued new guidance
on accounting for leases, which generally requires all leases to be recognized in the statement of financial position by recording
an asset representing its right to use the underlying asset and recording a liability, which represents the Company’s obligation
to make lease payments. The provisions of this guidance are effective for reporting periods beginning after December 15, 2018;
early adoption is permitted. The Company does not expect these amendments to have a material effect on its financial statements. In March 2016, the FASB amended the Liabilities
topic of the Accounting Standards Codification to address the current and potential future diversity in practice related to the
derecognition of a prepaid stored-value product liability. The amendments will be effective for financial statements issued for
fiscal years beginning after December 15, 2017, including interim periods within those fiscal years. The Company will apply the
guidance using a modified retrospective transition method by means of a cumulative-effect adjustment to retained earnings as of
the beginning of the fiscal year in which the guidance is effective to each period presented. The Company does not expect these
amendments to have a material effect on its financial statements. In March 2016, the FASB amended the Investments—Equity
Method and Joint Ventures topic of the Accounting Standards Codification to eliminate the requirement to retroactively adopt the
equity method of accounting and instead apply the equity method of accounting starting with the date it qualifies for that method.
The amendments were effective for the Company on January 1, 2017. The Company will apply the guidance prospectively to any increases
in the level of ownership interest or degree of influence that result in the adoption of the equity method. The Company’s
adoption of this amendment did not have a material effect on its financial statements. In March 2016, the FASB issued guidance to simplify
several aspects of the accounting for share-based payment award transactions including the income tax consequences, the classification
of awards as either equity or liabilities, and the classification on the statement of cash flows. Additionally, the guidance simplifies
two areas specific to entities other than public business entities allowing them apply a practical expedient to estimate the expected
term for all awards with performance or service conditions that have certain characteristics and also allowing them to make a one-time
election to switch from measuring all liability-classified awards at fair value to measuring them at intrinsic value. The amendments
were effective for the Company on January 1, 2017 and the adoption of this amendment did not have a material effect on its financial
statements. In June 2016, the FASB issued guidance to change
the accounting for credit losses. The guidance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earlier recognition of credit losses. The guidance also requires
new disclosures for financial assets measured at amortized cost, loans and available-for-sale debt securities. The Company will
apply the amendments through a cumulative-effect adjustment to retained earnings as of the beginning of the year of adoption. While
early adoption is permitted beginning in first quarter 2019, the Company does not expect to elect that option. The updated guidance
is effective for interim and annual reporting periods beginning after December 15, 2019. The Company is currently evaluating
the impact of this guidance on its consolidated financial statements; however, the Company expects the adoption of this guidance
will result in an increase in the recorded allowance for loan losses. In October 2016, the FASB amended the Consolidation
topic of the Accounting Standards Codification to revise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amendments
were effective for the Company on January 1, 2017 and the Company’s adoption of this amendment did not have a material effect
on its financial statements. In January 2017, the FASB issued guidance to clarify
the definition of a business in the Business Combinations topic of the Accounting Standards Codification with the objective of
adding guidance to assist entities with evaluating whether transactions should be accounted for as acquisitions (or disposals)
of assets or businesses. The amendment is intended to address concerns that the existing definition of a business has been applied
too broadly and has resulted in many transactions being recorded as business acquisitions that in substance are more akin to asset
acquisitions. The guidance will be effective for the Company for reporting periods beginning after December 15, 2017 . In January 2017, the FASB issued amended the Goodwill
and Other Intangibles topic of the Accounting Standards Codification to simplify the accounting for goodwill impairment for public
business entities and other entities that have goodwill reported in their financial statements and have not elected the private
company alternative for the subsequent measurement of goodwill. The amendment removes Step 2 of the goodwill impairment test. The
amount of goodwill impairment will now be the amount by which a reporting unit’s carrying value exceeds its fair value, not
to exceed the carrying amount of goodwill. The effective date and transition requirements for the technical corrections will be
effective for the Company for reporting periods beginning after December 15, 2019. Early adoption is permitted for interim or annual
goodwill impairment tests performed on testing dates after January 1, 2017. The Company does not expect this amendment to have
a material effect on its financial statements. In March 2017, the FASB amended the requirements
in the Compensation—Retirement Benefits topic of the Accounting Standards Codification related to the income statement presentation
of the components of net periodic benefit cost for an entity’s sponsored defined benefit pension and other
postretirement plans. The amendments require that an employer report the service cost component in the same line item or items
as other compensation costs arising from services rendered by pertinent employees during the period. The other components of net
periodic benefit cost are required to be presented in the income statement separately from the service cost component. The amendments
will be effective for the Company for interim and annual periods beginning after December 15, 2017. Early adoption is permitted.
The Company does not expect these amendments to have a material effect on its financial statements. In March 2017, the FASB amended the requirements
in the Receivables—Nonrefundable Fees and Other Costs topic of the Accounting Standards Codification related to the amortization
period for certain purchased callable debt securities held at a premium. The amendments shorten the amortization period for the
premium to the earliest call date. The amendments will be effective for the Company for interim and annual periods beginning after
December 15, 2018. Early adoption is permitted. The Company does not expect these amendments to have a material effect on its financial
statements. In May 2017, the FASB amended the requirements
in the Compensation—Stock Compensation Topic of the Accounting Standards Codification related to changes to the terms or
conditions of a share-based payment award. The amendments provide guidance about which changes to the terms or conditions of a
share-based payment award require an entity to apply modification accounting. The amendments will be effective for the Company
for annual periods, and interim periods within those annual periods, beginning after December 15, 2017. Early adoption is permitted.
The Company does not expect these amendments to have a material effect on its financial statements. In February 2018, the FASB issued guidance related to the Income
Statement – Reporting Comprehensive Income topic, which allows a reclassification from accumulated other comprehensive income
to retained earnings for stranded tax effects resulting from the Tax Cuts and Jobs Act of 2017, which was signed into law on December
22, 2017. The guidance will be effective for all annual and interim periods beginning January 1, 2019, with early adoption permitted.
The Company chose to early adopt the new standard for the year ending December 31, 2017, as allowed under the new standard. The
amount of the reclassification for the Company was $0.7 million, as shown in the Consolidated Statement of Changes in Stockholder's
Equity. Other accounting standards that have been issued or proposed by the
FASB or other standards-setting bodies are not expected to have a material impact on the Company’s financial position, results
of operations or cash flows.</t>
  </si>
  <si>
    <t>Summary of Significant Accounting Policies (Tables)</t>
  </si>
  <si>
    <t>Schedule of reconciliation of the numerators and denominators used in computing Basic and Diluted Earnings Per Common Share</t>
  </si>
  <si>
    <t xml:space="preserve">The following is a reconciliation of the numerators
and denominators used in computing Basic and Diluted Earnings Per Common Share:
For the Years Ended December 31,
2017 2016 2015
($ in thousands, Income Shares Per Income Shares Per Income Shares Per
Basic EPS
Net income available to common shareholders $ 45,972 25,210,606 $ 1.82 $ 27,334 19,964,727 $ 1.37 $ 26,431 19,767,470 $ 1.34
Effect of dilutive securities — 80,776 175 768,190 233 732,257
Diluted EPS per common share $ 45,972 25,291,382 $ 1.82 $ 27,509 20,732,917 $ 1.33 $ 26,664 20,499,727 $ 1.30 </t>
  </si>
  <si>
    <t>Schedule of accumulated other comprehensive income (loss)</t>
  </si>
  <si>
    <t>The components of accumulated other comprehensive income (loss) for
the Company are as follows:
($ in thousands) December 31, December 31, December 31,
Unrealized gain (loss) on securities available for sale $ (2,211 ) (3,085 ) (1,163 )
Deferred tax asset (liability) 517 1,138 454
Net unrealized gain (loss) on securities available for sale (1,694 ) (1,947 ) (709 )
Additional pension asset (liability) (3,200 ) (5,012 ) (4,657 )
Deferred tax asset (liability) 748 1,852 1,816
Net additional pension asset (liability) (2,452 ) (3,160 ) (2,841 )
Total accumulated other comprehensive income (loss) $ (4,146 ) (5,107 ) (3,550 )</t>
  </si>
  <si>
    <t>Schedule of changes in accumulated other comprehensive income (loss)</t>
  </si>
  <si>
    <t>The following table discloses the changes in accumulated
other comprehensive income (loss) for the year ended December 31, 2017 (all amounts are net of tax).
($ in thousands) Unrealized Gain Additional Total
Beginning balance at January 1, 2017 $ (1,947 ) (3,160 ) (5,107 )
Other comprehensive income (loss) before reclassifications 405 1,008 1,413
Amounts reclassified from accumulated other comprehensive income 148 136 284
Net current-period other comprehensive income (loss) 553 1,144 1,697
Reclassification of accumulated other comprehensive income
to retained earnings due to statutory tax changes (300 ) (436 ) (736 )
Ending balance at December 31, 2017 $ (1,694 ) (2,452 ) (4,146 ) The following table discloses the changes in accumulated
other comprehensive income (loss) for the year ended December 31, 2016 (all amounts are net of tax).
($ in thousands) Unrealized Gain Additional Total
Beginning balance at January 1, 2016 $ (709 ) (2,841 ) (3,550 )
Other comprehensive income (loss) before reclassifications (1,236 ) (442 ) (1,678 )
Amounts reclassified from accumulated other comprehensive income (2 ) 123 121
Net current-period other comprehensive income (loss) (1,238 ) (319 ) (1,557 )
Ending balance at December 31, 2016 $ (1,947 ) (3,160 ) (5,107 )</t>
  </si>
  <si>
    <t>Acquisitions (Tables)</t>
  </si>
  <si>
    <t>Condensed Balance Sheet of Carolina Bank and Related Fair Value Adjustments</t>
  </si>
  <si>
    <t>This acquisition was accounted for using
the purchase method of accounting for business combinations, and accordingly, the assets and liabilities of Carolina Bank were
recorded based on estimates of fair values as of March 3, 2017. The Company may change its valuations of acquired Carolina Bank
assets and liabilities for up to one year after the acquisition date, and is currently awaiting information related to a contingent
liability that was assumed in the acquisition. The table below is a condensed balance sheet disclosing the amount assigned to each
major asset and liability category of Carolina Bank on March 3, 2017, and the related fair value adjustments recorded by the Company
to reflect the acquisition. The $65.5 million in goodwill that resulted from this transaction is non-deductible for tax purposes.
($ in thousands) As Initial Fair Measurement As
Assets
Cash and cash equivalents $ 81,466 (2 ) (a) — 81,464
Securities 49,629 (261 ) (b) — 49,368
Loans, gross 505,560 (5,469 ) (c) 146 (l) 497,522
(2,715 ) (d) —
Allowance for loan losses (5,746 ) 5,746 (e) — —
Premises and equipment 17,967 4,251 (f) (319 ) (m) 21,899
Core deposit intangible — 8,790 (g) — 8,790
Other 34,976 (4,804 ) (h) 2,225 (n) 32,397
Total 683,852 5,536 2,052 691,440
Liabilities
Deposits $ 584,950 431 (i) — 585,381
Borrowings 21,855 (2,855 ) (j) (262 ) (o) 18,738
Other 12,855 225 (k) — 13,080
Total 619,660 (2,199 ) (262 ) 617,199
Net identifiable assets acquired 74,241
Total cost of acquisition
Value of stock issued $ 114,478
Cash paid in the acquisition 25,279
Total cost of acquisition 139,757
Goodwill recorded related to acquisition of Carolina Bank $ 65,516
Explanation of Fair Value Adjustments
(a) This adjustment was recorded to a short-term investment to its estimated fair value.
(b) This fair value adjustment was recorded to adjust the securities portfolio to its estimated fair value.
(c) This fair value adjustment represents the amount necessary to reduce performing loans to their fair
value due to interest rate factors and credit factors. Assuming the loans continue to perform, this amount will be amortized to
increase interest income over the remaining lives of the related loans.
(d) This fair value adjustment was recorded to write-down purchased credit impaired loans assumed in the
acquisition to their estimated fair market value.
(e) This fair value adjustment reduced the allowance for loan losses to zero as required by relevant accounting
guidance.
(f) This adjustment represents the amount necessary to increase premises and equipment from its book value
on the date of acquisition to its estimated fair market value.
(g) This fair value adjustment represents the value of the core deposit base assumed in the acquisition
based on a study performed by an independent consulting firm. This amount was recorded by the Company as an identifiable intangible
asset and will be amortized as expense on an accelerated basis over seven years.
(h) This fair value adjustment primarily represents the net deferred tax liability associated with the
other fair value adjustments made to record the transaction.
(i) This fair value adjustment was recorded because the weighted average interest rate of Carolina Bank’s
time deposits exceeded the cost of similar wholesale funding at the time of the acquisition. This amount will be amortized to reduce
interest expense on an accelerated basis over their remaining five year life.
(j) This fair value adjustment was primarily recorded because the interest rate of Carolina Bank’s
trust preferred security was less than the current interest rate on similar instruments. This amount will be amortized on approximately
a straight-line basis to increase interest expense over the remaining life of the related borrowing, which is 18 years.
(k) This fair value adjustment represents miscellaneous adjustments needed to record assets and liabilities
at their fair value.
(l) This fair value adjustment was a miscellaneous adjustment to increase the initial fair value of gross
loans.
(m) This fair value adjustment relates to miscellaneous adjustment to decrease the initial fair value
of premises and equipment.
(n) This fair value adjustment relates to changes in the estimate of deferred tax assets/liabilities associated
with the acquisition and a miscellaneous adjustment to decrease the initial fair value of foreclosed real estate acquired in the
transaction.
(o) This fair value adjustment relates to miscellaneous adjustments to decrease the initial fair value
of borrowings.</t>
  </si>
  <si>
    <t>Pro Forma Combined Financial Results of the Company and Carolina Bank</t>
  </si>
  <si>
    <t xml:space="preserve">The following unaudited pro forma
financial information presents the combined results of the Company and Carolina Bank as if the acquisition had occurred as of January
1, 2016, after giving effect to certain adjustments, including amortization of the core deposit intangible, and related income
tax effects. The pro forma financial information does not necessarily reflect the results of operations that would have occurred
had the Company and Carolina Bank constituted a single entity during such period.
Pro Forma Combined Pro Forma Combined
Net interest income $ 168,759 147,089
Noninterest income 50,098 36,684
Total revenue 218,857 183,773
Net income available to common shareholders 49,907 25,364
Earnings per common share
Basic $ 1.93 1.07
Diluted 1.92 1.03 </t>
  </si>
  <si>
    <t>Asheville Savings Bank [Member]</t>
  </si>
  <si>
    <t>This acquisition was accounted for using
the purchase method of accounting for business combinations, and accordingly, the assets and liabilities of Asheville Savings Bank
were recorded based on estimates of fair values as of October 1, 2017. The Company may change its valuations of acquired Asheville
Savings Bank assets and liabilities for up to one year after the acquisition date. The table below is a condensed balance sheet
disclosing the amount assigned to each major asset and liability category of Asheville Savings Bank on October 1, 2017, and the
related fair value adjustments recorded by the Company to reflect the acquisition. The $88.4 million in goodwill that resulted
from this transaction is non-deductible for tax purposes.
($ in thousands) As Recorded by Initial Fair Measurement As
Assets
Cash and cash equivalents $ 41,824 — — 41,824
Securities 95,020 — — 95,020
Loans, gross 617,159 (9,631 ) (a) — 606,180
(1,348 ) (b) —
Allowance for loan losses (6,685 ) 6,685 (c) — —
Presold mortgages 3,785 — — 3,785
Premises and equipment 10,697 9,857 (d) — 20,554
Core deposit intangible — 9,760 (e) — 9,760
Other 35,944 (5,851 ) (f) — 30,093
Total 797,744 9,472 — 807,216
Liabilities
Deposits $ 678,707 430 (g) — 679,137
Borrowings 20,000 — — 20,000
Other 8,943 298 (h) — 9,241
Total 707,650 728 — 708,378
Net identifiable assets acquired 98,838
Total cost of acquisition
Value of stock issued $ 169,299
Cash paid in the acquisition 17,939
Total cost of acquisition 187,238
Goodwill recorded related to acquisition of Asheville Savings Bank $ 88,400 Explanation of Fair Value Adjustments
(a) This fair value adjustment represents the amount necessary to reduce performing loans to their fair
value due to interest rate factors and credit factors. Assuming the loans continue to perform, this amount will be amortized to
increase interest income over the remaining lives of the related loans.
(b) This fair value adjustment was recorded to write-down purchased credit impairment loans assumed
in the acquisition to their estimated fair market value.
(c) This fair value adjustment reduced the allowance for loan losses to zero as required by relevant accounting
guidance.
(d) This adjustment represents the amount necessary to increase premises and equipment from its book value
on the date of acquisition to its estimated fair market value.
(e) This fair value adjustment represents the value of the core deposit base assumed in the acquisition
based on a study performed by an independent consulting firm. This amount was recorded by the Company as an identifiable intangible
asset and will be amortized as expense on an accelerated basis over seven years.
(f) This fair value adjustment primarily represents the net deferred tax liability associated with the
other fair value adjustments made to record the transaction.
(g) This fair value adjustment was recorded because the weighted average interest rate of Asheville Savings
Bank’s time deposits exceeded the cost of similar wholesale funding at the time of the acquisition. This amount will be amortized
to reduce interest expense on an accelerated basis over their remaining five year life.
(h) This fair value adjustment represents miscellaneous adjustments needed to record assets and liabilities
at their fair value. The following unaudited pro forma financial
information presents the combined results of the Company and Asheville Savings Bank as if the acquisition had occurred as of January
1, 2016, after giving effect to certain adjustments, including amortization of the core deposit intangible, and related income
tax effects. The pro forma financial information does not necessarily reflect the results of operations that would have occurred
had the Company and Asheville Savings Bank constituted a single entity during such period.</t>
  </si>
  <si>
    <t xml:space="preserve">The following unaudited pro forma financial
information presents the combined results of the Company and Asheville Savings Bank as if the acquisition had occurred as of January
1, 2016, after giving effect to certain adjustments, including amortization of the core deposit intangible, and related income
tax effects. The pro forma financial information does not necessarily reflect the results of operations that would have occurred
had the Company and Asheville Savings Bank constituted a single entity during such period.
($ in thousands, except share data) Pro Forma Combined Pro Forma Combined
Net interest income $ 183,996 147,284
Noninterest income 54,523 34,307
Total revenue 238,391 181,591
Net income available to common shareholders 51,600 12,291
Earnings per common share
Basic $ 1.79 0.49
Diluted 1.78 0.48 </t>
  </si>
  <si>
    <t>Securities (Tables)</t>
  </si>
  <si>
    <t>Book values and approximate fair values of investment securities</t>
  </si>
  <si>
    <t>The book values and approximate fair values of
investment securities at December 31, 2017 and 2016 are summarized as follows:
2017 2016
Amortized Fair Unrealized Amortized Fair Unrealized
($ in thousands) Cost Value Gains (Losses) Cost Value Gains (Losses)
Securities available for sale:
Government-sponsored enterprise securities $ 14,000 13,867 — (133 ) 17,497 17,490 — (7 )
Mortgage-backed securities 297,690 295,213 246 (2,722 ) 151,001 148,065 155 (3,091 )
Corporate bonds 33,792 34,190 512 (114 ) 33,833 33,600 91 (324 )
Equity securities — — — — 83 174 96 (5 )
Total available for sale $ 345,482 343,270 758 (2,969 ) 202,414 199,329 342 (3,427 )
Securities held to maturity:
Mortgage-backed securities $ 63,829 63,092 — (737 ) 80,585 79,283 — (1,302 )
State and local governments 54,674 55,906 1,280 (48 ) 49,128 50,912 1,815 (31 )
Total held to maturity $ 118,503 118,998 1,280 (785 ) 129,713 130,195 1,815 (1,333 )</t>
  </si>
  <si>
    <t>Schedule of information regarding securities with unrealized losses</t>
  </si>
  <si>
    <t xml:space="preserve">The following table presents information regarding
securities with unrealized losses at December 31, 2017:
($ in thousands) Securities in an Unrealized Securities in an Unrealized Total
Fair Value Unrealized Fair Value Unrealized Fair Value Unrealized
Government-sponsored enterprise securities $ 10,897 103 2,970 30 13,867 133
Mortgage-backed securities 192,702 1,582 125,060 1,877 317,762 3,459
Corporate bonds 2,500 49 935 65 3,435 114
State and local governments 7,928 48 — — 7,928 48
Total temporarily impaired securities $ 214,027 1,782 128,965 1,972 342,992 3,754 The following table presents information regarding
securities with unrealized losses at December 31, 2016:
($ in thousands) Securities in an Unrealized Securities in an Unrealized Total
Fair Value Unrealized Fair Value Unrealized Fair Value Unrealized
Government-sponsored enterprise securities $ 7,990 7 — — 7,990 7
Mortgage-backed securities 196,999 3,841 19,001 552 216,000 4,393
Corporate bonds 27,027 259 935 65 27,962 324
Equity securities — — 7 5 7 5
State and local governments 801 31 — — 801 31
Total temporarily impaired securities $ 232,817 4,138 19,943 622 252,760 4,760 </t>
  </si>
  <si>
    <t>Schedule of book values and approximate fair values of investment securities by contractual maturity</t>
  </si>
  <si>
    <t xml:space="preserve">The book values and approximate fair values of
investment securities at December 31, 2017, by contractual maturity, are summarized in the table below. Expected maturities may
differ from contractual maturities because issuers may have the right to call or prepay obligations with or without call or prepayment
penalties.
Securities Available for Sale Securities Held to Maturity
Amortized Fair Amortized Fair
($ in thousands) Cost Value Cost Value
Debt securities
Due within one year $ — — $ 2,257 2,258
Due after one year but within five years 15,007 14,905 23,285 23,795
Due after five years but within ten years 27,785 28,042 23,502 24,219
Due after ten years 5,000 5,110 5,630 5,634
Mortgage-backed securities 297,690 295,213 63,829 63,092
Total debt securities 345,482 343,270 118,503 118,998
Equity securities — — — —
Total securities $ 345,482 343,270 $ 118,503 118,998 </t>
  </si>
  <si>
    <t>Loans and Asset Quality Information (Tables)</t>
  </si>
  <si>
    <t>Summary of contractually required payments for Carolina Bank expected at acquisition date</t>
  </si>
  <si>
    <t xml:space="preserve">The following table relates to acquired Carolina
Bank PCI loans and summarizes the contractually required payments, which includes principal and interest, expected cash flows to
be collected, and the fair value of acquired PCI loans at the acquisition date.
($ in thousands) Carolina Bank Acquisition
Contractually required payments $ 27,108
Nonaccretable difference (4,237 )
Cash flows expected to be collected at acquisition 22,871
Accretable yield (3,617 )
Fair value of PCI loans at acquisition date $ 19,254 </t>
  </si>
  <si>
    <t>Summary of contractually required payments for Carolina Bank not expected at acquisition date</t>
  </si>
  <si>
    <t xml:space="preserve">The following table relates to acquired Carolina
Bank purchased non-impaired loans and provides the contractually required payments, fair value, and estimate of contractual cash
flows not expected to be collected at the acquisition date.
($ in thousands) Carolina Bank Acquisition
Contractually required payments $ 569,980
Fair value of acquired loans at acquisition date 478,515
Contractual cash flows not expected to be collected 3,650 The following table relates to acquired Ashville
Savings Bank PCI loans and summarizes the contractually required payments, which includes principal and interest, expected cash
flows to be collected, and the fair value of acquired PCI loans at the acquisition date.
($ in thousands) Asheville Savings Bank
Contractually required payments $ 13,424
Nonaccretable difference (1,734 )
Cash flows expected to be collected at acquisition 11,690
Accretable yield (1,804 )
Fair value of PCI loans at acquisition date $ 9,886 The following table relates to acquired Asheville
Savings Bank purchased non-impaired loans and provides the contractually required payments, fair value, and estimate of contractual
cash flows not expected to be collected at the acquisition date.
($ in thousands) Asheville Savings Bank
Contractually required payments $ 727,706
Fair value of acquired loans at acquisition date 595,167
Contractual cash flows not expected to be collected 7,000 </t>
  </si>
  <si>
    <t>Summary of the major categories of total loans outstanding</t>
  </si>
  <si>
    <t xml:space="preserve">The following is a summary of the major categories
of total loans outstanding:
($ in thousands) December 31, 2017 December 31, 2016
Amount Percentage Amount Percentage
All loans:
Commercial, financial, and agricultural $ 381,130 10% $ 261,813 9%
Real estate – construction, land development &amp; other land loans 539,020 13% 354,667 13%
Real estate – mortgage – residential (1-4 family) first mortgages 972,772 24% 750,679 28%
Real estate – mortgage – home equity loans / lines of credit 379,978 9% 239,105 9%
Real estate – mortgage – commercial and other 1,696,107 42% 1,049,460 39%
Installment loans to individuals 74,348 2% 55,037 2%
Subtotal 4,043,355 100% 2,710,761 100%
Unamortized net deferred loan costs (fees) (986 ) (49 )
Total loans $ 4,042,369 $ 2,710,712 </t>
  </si>
  <si>
    <t>Schedule of activity in covered purchased nonimpaired loans</t>
  </si>
  <si>
    <t xml:space="preserve">The following table presents information regarding
covered purchased nonimpaired loans since January 1, 2015. The amounts include principal only and do not reflect accrued interest
as of the date of the acquisition or beyond. All balances of covered loans were transferred to non-covered as of the termination
of the loss share agreements.
($ in thousands)
Carrying amount of nonimpaired covered loans at January 1, 2015 $ 125,644
Principal repayments (30,238 )
Transfers to foreclosed real estate (1,211 )
Net loan recoveries 2,306
Accretion of loan discount 4,751
Carrying amount of nonimpaired covered loans at January 1, 2016 101,252
Principal repayments (7,997 )
Transfers to foreclosed real estate (1,036 )
Net loan recoveries 1,784
Accretion of loan discount 1,908
Transfer to non-covered loans due to expiration of loss-share agreement, April 1, 2016 (17,530 )
Transfer to non-covered loans due to termination of loss-share agreements, September 22, 2016 (78,381 )
Carrying amount of nonimpaired covered loans at December 31, 2016 $ — </t>
  </si>
  <si>
    <t>Schedule of activity in purchased credit impaired loans</t>
  </si>
  <si>
    <t xml:space="preserve">The following table presents changes in the carrying
value of PCI loans.
($ in thousands) Purchased Credit Impaired Loans For the Year For the Year
Balance at beginning of period $ 514 1,970
Additions due to acquisition of Carolina Bank 19,254 —
Additions due to acquisition of Asheville Savings Bank 9,886 —
Change due to payments received and accretion (6,016 ) (1,386 )
Change due to loan charge-offs (12 ) (70 )
Transfers to foreclosed real estate (69 ) —
Other (392 ) —
Balance at end of period $ 23,165 514 The following table presents changes in the accretable
yield for PCI loans.
($ in thousands) Accretable Yield for PCI loans For the Year For the Year
Balance at beginning of period $ — —
Additions due to acquisition of Carolina Bank 3,617 —
Additions due to acquisition of Asheville Savings Bank 1,804 —
Accretion (1,846 ) —
Reclassification from (to) nonaccretable difference 423 —
Other, net 690 —
Balance at end of period $ 4,688 — </t>
  </si>
  <si>
    <t>Summary of nonperforming assets</t>
  </si>
  <si>
    <t>Nonperforming assets are defined as nonaccrual
loans, restructured loans, loans past due 90 or more days and still accruing interest, nonperforming loans held for sale, and foreclosed
real estate. Nonperforming assets are summarized as follows:
ASSET QUALITY DATA ($ in thousands) December 31, December 31,
Nonperforming assets
Nonaccrual loans $ 20,968 27,468
Restructured loans - accruing 19,834 22,138
Accruing loans &gt; 90 days past due — —
Total nonperforming loans 40,802 49,606
Foreclosed real estate 12,571 9,532
Total nonperforming assets $ 53,373 59,138
Purchased credit impaired loans not included above (1) $ 23,165 — (1) In the March 3, 2017 acquisition of Carolina
Bank Holdings, Inc. and the October 1, 2017 acquisition of ASB Bancorp, Inc., the Company acquired $19.3 million and $9.9 million,
respectively, in PCI loans in accordance with ASC 310-30 accounting guidance. These loans are excluded from nonperforming loans,
including $0.6 million in PCI loans at December 31, 2017 that are contractually past due 90 days or more.</t>
  </si>
  <si>
    <t>Schedule of nonaccrual loans</t>
  </si>
  <si>
    <t>The following is a summary the Company’s
nonaccrual loans by major categories.
($ in thousands) December 31, December 31,
Commercial, financial, and agricultural $ 1,001 1,842
Real estate – construction, land development &amp; other land loans 1,822 2,945
Real estate – mortgage – residential (1-4 family) first mortgages 12,201 16,017
Real estate – mortgage – home equity loans / lines of credit 2,524 2,355
Real estate – mortgage – commercial and other 3,345 4,208
Installment loans to individuals 75 101
Total $ 20,968 27,468</t>
  </si>
  <si>
    <t>Schedule of analysis of the payment status of loans</t>
  </si>
  <si>
    <t xml:space="preserve">The following table presents an analysis of the
payment status of the Company’s loans as of December 31, 2017.
($ in thousands) Accruing Accruing Accruing 90 Nonaccrual Accruing Total Loans
Commercial, financial, and agricultural $ 89 151 — 1,001 379,241 380,482
Real estate – construction, land development &amp; other land loans 1,154 214 — 1,822 535,423 538,613
Real estate – mortgage – residential (1-4 family) first mortgages 6,777 1,370 — 12,201 943,565 963,913
Real estate – mortgage – home equity loans / lines of credit 1,347 10 — 2,524 375,814 379,695
Real estate – mortgage – commercial and other 1,270 451 — 3,345 1,678,529 1,683,595
Installment loans to individuals 445 95 — 75 73,277 73,892
Purchased credit impaired 821 77 601 — 21,666 23,165
Total $ 11,903 2,368 601 20,968 4,007,515 4,043,355
Unamortized net deferred loan fees (986 )
Total loans $ 4,042,369 The following table presents an analysis of the
payment status of the Company’s loans as of December 31, 2016.
($ in thousands) Accruing Accruing Accruing 90 Nonaccrual Accruing Total Loans
Commercial, financial, and agricultural $ 92 — — 1,842 259,879 261,813
Real estate – construction, land development &amp; other land loans 473 168 — 2,945 351,081 354,667
Real estate – mortgage – residential (1-4 family) first mortgages 4,487 443 — 16,017 729,732 750,679
Real estate – mortgage – home equity loans / lines of credit 1,751 178 — 2,355 234,821 239,105
Real estate – mortgage – commercial and other 1,482 449 — 4,208 1,042,807 1,048,946
Installment loans to individuals 186 193 — 101 54,557 55,037
Purchased credit impaired — — — — 514 514
Total $ 8,471 1,431 — 27,468 2,673,391 2,710,761
Unamortized net deferred loan fees (49 )
Total loans $ 2,710,712 </t>
  </si>
  <si>
    <t>Schedule of activity in the allowance for loan losses for non-covered and covered loans</t>
  </si>
  <si>
    <t xml:space="preserve">The following table presents the activity in the
allowance for loan losses for the year ended December 31, 2017. There were no covered loans at December 31, 2017 and all reserves
associated with previously covered loans were transferred to the non-covered allowance.
($ in thousands) Commercial, Real Estate – Real Estate Real Estate Real Estate Installment Unallo- Total
As of and for the year ended December 31, 2017
Beginning balance $ 3,829 2,691 7,704 2,420 5,098 1,145 894 23,781
Charge-offs (1,622 ) (589 ) (2,641 ) (978 ) (1,182 ) (799 ) — (7,811 )
Recoveries 1,311 2,579 1,076 333 1,027 279 — 6,605
Provisions (407 ) (1,865 ) 8 52 1,532 325 1,078 723
Ending balance $ 3,111 2,816 6,147 1,827 6,475 950 1,972 23,298
Ending balances as of December 31, 2017: Allowance for loan losses
Individually evaluated for impairment $ 215 18 1,099 — 232 — — 1,564
Collectively evaluated for impairment $ 2,896 2,798 4,831 1,788 6,226 950 1,972 21,461
Purchased credit impaired $ — — 217 39 17 — — 273
Loans receivable as of December 31, 2017:
Ending balance – total $ 381,130 539,020 972,772 379,978 1,696,107 74,348 — 4,043,355
Unamortized net deferred loan fees (986 )
Total loans $ 4,042,369
Ending balances as of December 31, 2017: Loans
Individually evaluated for impairment $ 579 2,975 14,800 368 8,493 — — 27,215
Collectively evaluated for impairment $ 379,903 535,638 949,113 379,327 1,675,102 73,892 — 3,992,975
Purchased credit impaired $ 648 407 8,859 283 12,512 456 — 23,165 The following table presents the activity in the
allowance for loan losses for the year ended December 31, 2016. There were no covered loans at December 31, 2016 and all reserves
associated with previously covered loans have been transferred to the non-covered allowance.
($
in thousands) Commercial, Real Estate – Real Estate Real Estate Real Estate Installment Unallo- Covered Total
As of and for the year ended December 31, 2016
Beginning balance $ 4,742 3,754 7,832 2,893 5,816 1,051 696 1,799 28,583
Charge-offs (2,271 ) (1,101 ) (3,815 ) (969 ) (1,005 ) (1,008 ) (1 ) (244 ) (10,414 )
Recoveries 805 1,422 1,060 250 836 354 — 1,958 6,685
Transfer from covered status 56 65 839 293 127 — 1 (1,381 ) —
Removed due to branch loan sale (263 ) (39 ) (347 ) (110 ) (228 ) (63 ) — — (1,050 )
Provisions 760 (1,410 ) 2,135 63 (448 ) 811 198 (2,132 ) (23 )
Ending balance $ 3,829 2,691 7,704 2,420 5,098 1,145 894 — 23,781
Ending balances as of December 31, 2016: Allowance for loan losses
Individually evaluated for impairment $ 7 184 1,339 5 105 — — — 1,640
Collectively evaluated for impairment $ 3,822 2,507 6,365 2,415 4,993 1,145 894 — 22,141
Purchased credit impaired $ — — — — — — — — —
Loans receivable as of December 31, 2016:
Ending balance – total $ 261,813 354,667 750,679 239,105 1,049,460 55,037 — — 2,710,761
Unamortized net deferred loan fees (49 )
Total loans $ 2,710,712
Ending balances as of December 31, 2016: Loans
Individually evaluated for impairment $ 644 4,001 20,807 280 6,494 — — — 32,226
Collectively evaluated for impairment $ 261,169 350,666 729,872 238,825 1,042,452 55,037 — — 2,678,021
Purchased credit impaired $ — — — — 514 — — — 514 </t>
  </si>
  <si>
    <t>Schedule of impaired loans individually evaluated</t>
  </si>
  <si>
    <t xml:space="preserve">The following table presents loans individually
evaluated for impairment by class of loans, excluding purchased credit impaired loans, as of December 31, 2017.
($ in thousands) Recorded Unpaid Related Average
Impaired loans with no related allowance recorded:
Commercial, financial, and agricultural $ 183 425 — 276
Real estate – mortgage – construction, land development &amp; other land loans 2,743 3,941 — 2,846
Real estate – mortgage – residential (1-4 family) first mortgages 5,205 5,728 — 7,067
Real estate – mortgage –home equity loans / lines of credit 368 387 — 129
Real estate – mortgage –commercial and other 3,066 3,321 — 3,143
Installment loans to individuals — — — —
Total impaired loans with no allowance $ 11,565 13,802 — 13,461
Impaired loans with an allowance recorded:
Commercial, financial, and agricultural $ 396 396 215 214
Real estate – mortgage – construction, land development &amp; other land loans 232 241 18 503
Real estate – mortgage – residential (1-4 family) first mortgages 9,595 9,829 1,099 10,077
Real estate – mortgage –home equity loans / lines of credit — — — 66
Real estate – mortgage –commercial and other 5,427 5,427 232 5,369
Installment loans to individuals — — — —
Total impaired loans with allowance $ 15,650 15,893 1,564 16,229 Interest income recorded on impaired loans during
the year ended December 31, 2017 was insignificant. The following table presents loans individually
evaluated for impairment by class of loans, excluding purchased credit impaired loans, as of December 31, 2016.
($ in thousands) Recorded Unpaid Related Average
Impaired loans with no related allowance recorded:
Commercial, financial, and agricultural $ 593 706 — 816
Real estate – mortgage – construction, land development &amp; other land loans 3,221 4,558 — 3,641
Real estate – mortgage – residential (1-4 family) first mortgages 10,035 12,220 — 11,008
Real estate – mortgage –home equity loans / lines of credit 114 146 — 139
Real estate – mortgage –commercial and other 4,598 5,112 — 8,165
Installment loans to individuals — 2 — 1
Total impaired loans with no allowance $ 18,561 22,744 — 23,770
Impaired loans with an allowance recorded:
Commercial, financial, and agricultural $ 51 51 7 202
Real estate – mortgage – construction, land development &amp; other land loans 780 798 184 844
Real estate – mortgage – residential (1-4 family) first mortgages 10,772 11,007 1,339 13,314
Real estate – mortgage –home equity loans / lines of credit 166 166 5 324
Real estate – mortgage –commercial and other 1,896 1,929 105 4,912
Installment loans to individuals — — — 49
Total impaired loans with allowance $ 13,665 13,951 1,640 19,645 </t>
  </si>
  <si>
    <t>Schedule of recorded investment in loans by credit quality indicators</t>
  </si>
  <si>
    <t xml:space="preserve">The following table presents the Company’s
recorded investment in loans by credit quality indicators as of December 31, 2017.
($ in thousands)
Pass Special Mention Classified Classified Total
Commercial, financial, and agricultural $ 368,658 9,901 922 1,001 380,482
Real estate – construction, land development &amp; other land loans 523,642 7,129 6,020 1,822 538,613
Real estate – mortgage – residential (1-4 family) first mortgages 905,111 16,235 30,366 12,201 963,913
Real estate – mortgage – home equity loans / lines of credit 365,982 3,784 7,405 2,524 379,695
Real estate – mortgage – commercial and other 1,647,725 23,335 9,190 3,345 1,683,595
Installment loans to individuals 73,379 222 216 75 73,892
Purchased credit impaired 6,541 12,309 4,315 — 23,165
Total $ 3,891,038 72,915 58,434 20,968 4,043,355
Unamortized net deferred loan fees (986 )
Total loans 4,042,369 The following table presents the Company’s
recorded investment in loans by credit quality indicators as of December 31, 2016.
($ in thousands)
Pass Special Mention Classified Classified Total
Commercial, financial, and agricultural $ 247,451 10,560 1,960 1,842 261,813
Real estate – construction, land development &amp; other land loans 335,068 8,762 7,892 2,945 354,667
Real estate – mortgage – residential (1-4 family) first mortgages 678,878 16,998 38,786 16,017 750,679
Real estate – mortgage – home equity loans / lines of credit 226,159 1,436 9,155 2,355 239,105
Real estate – mortgage – commercial and other 1,005,687 26,032 13,019 4,208 1,048,946
Installment loans to individuals 54,421 256 259 101 55,037
Purchased credit impaired — 514 — — 514
Total $ 2,547,664 64,558 71,071 27,468 2,710,761
Unamortized net deferred loan fees (49 )
Total loans 2,710,712 </t>
  </si>
  <si>
    <t>Schedule of information related to loans modified in a troubled debt restructuring</t>
  </si>
  <si>
    <t xml:space="preserve">The following table presents information related
to loans modified in a troubled debt restructuring during the years ended December 31, 2017 and 2016.
($ in thousands) For the year ended For the year ended
Number of Pre- Post- Number of Pre- Post-
TDRs – Accruing
Commercial, financial, and agricultural — $ — $ — 1 $ 1,071 $ 1,071
Real estate – construction, land development &amp; other land loans — — — — — —
Real estate – mortgage – residential (1-4 family) first mortgages — — — 1 598 626
Real estate – mortgage – home equity loans / lines of credit — — — — — —
Real estate – mortgage – commercial and other 5 3,550 3,525 — — —
Installment loans to individuals — — — — — —
TDRs – Nonaccrual
Commercial, financial, and agricultural 1 38 25 — — —
Real estate – construction, land development &amp; other land loans 1 32 32 — — —
Real estate – mortgage – residential (1-4 family) first mortgages 1 215 215 1 155 184
Real estate – mortgage – home equity loans / lines of credit — — — — — —
Real estate – mortgage – commercial and other — — — — — —
Installment loans to individuals — — — — — —
Total TDRs arising during period 8 $ 3,835 $ 3,797 3 $ 1,824 $ 1,881
Total covered TDRs arising during period included above — — — — — — </t>
  </si>
  <si>
    <t>Schedule of accruing restructured loans that defaulted in the period</t>
  </si>
  <si>
    <t xml:space="preserve">Accruing restructured loans that were modified
in the previous 12 months and that defaulted during the years ended December 31, 2017 and 2016 are presented in the table below.
The Company considers a loan to have defaulted when it becomes 90 or more days delinquent under the modified terms, has been transferred
to nonaccrual status, or has been transferred to foreclosed real estate.
($ in thousands) For the year ended For the year ended
Number of Recorded Number of Recorded
Accruing TDRs that subsequently defaulted
Commercial, financial, and agricultural — $ — 2 $ 744
Real estate – mortgage – residential (1-4 family first mortgages) 2 880 — —
Real estate – mortgage – commercial and other — — 1 21
Total accruing TDRs that subsequently defaulted 2 $ 880 3 $ 765
Total covered accruing TDRs that subsequently defaulted included above — $ — 1 $ 44 </t>
  </si>
  <si>
    <t>Premises and Equipment (Tables)</t>
  </si>
  <si>
    <t>Schedule of premises and equipment</t>
  </si>
  <si>
    <t xml:space="preserve">Premises and equipment at December 31, 2017 and
2016 consisted of the following:
($ in thousands) 2017 2016
Land $ 38,821 23,404
Buildings 92,337 67,032
Furniture and equipment 35,532 37,780
Leasehold improvements 2,409 2,192
Total cost 169,099 130,408
Less accumulated depreciation and amortization (52,866 ) (55,057 )
Net book value of premises and equipment $ 116,233 75,351 </t>
  </si>
  <si>
    <t>FDIC Indemnification Asset (Tables)</t>
  </si>
  <si>
    <t>Rollforward of the FDIC indemnification asset</t>
  </si>
  <si>
    <t xml:space="preserve">The following presents a rollforward of the FDIC indemnification
asset from January 1, 2015 through the date of termination.
($ in thousands)
Balance at January 1, 2015 $ 22,569
Increase (decrease) related to unfavorable (favorable) changes in loss estimates (3,031 )
Increase related to reimbursable expenses 1,232
Cash received (6,673 )
Decrease related to accretion of loan discount (5,584 )
Decrease related to settlement of disputed claims (406 )
Other 332
Balance at December 31, 2015 $ 8,439
Increase (decrease) related to unfavorable (favorable) changes in loss estimates (2,246 )
Increase related to reimbursable expenses 205
Cash paid 1,554
Decrease related to accretion of loan discount (2,005 )
Other (236 )
Write off of asset balance upon termination of FDIC loss share agreements effective September 22, 2016 (5,711 )
Balance at December 31, 2016 $ — </t>
  </si>
  <si>
    <t>Goodwill and Other Intangible Assets (Tables)</t>
  </si>
  <si>
    <t>Summary of the gross carrying amount and accumulated amortization of amortizable intangible assets and the carrying amount of unamortized intangible assets</t>
  </si>
  <si>
    <t xml:space="preserve">The following is a summary of the gross carrying
amount and accumulated amortization of amortized intangible assets as of December 31, 2017 and December 31, 2016 and the carrying
amount of unamortized intangible assets as of those same dates.
December 31, 2017 December 31, 2016
($ in thousands) Gross Carrying Accumulated Gross Carrying Accumulated
Amortized intangible assets:
Customer lists $ 6,013 1,090 2,369 746
Core deposit intangibles 28,280 11,475 9,730 8,143
SBA servicing asset 2,194 207 415 —
Other 1,303 581 1,032 224
Total $ 37,790 13,353 13,546 9,113
Unamortized intangible assets:
Goodwill $ 233,070 75,042 Activity related to transactions since January
1, 2016 includes the following:
(1) In connection with the January 1, 2016 acquisition of Bankingport, Inc., an insurance agency located
in Sanford, North Carolina, the Company recorded $1,693,000 in goodwill, $591,000 in a customer list intangible, and $92,000 in
other amortizable intangible assets.
(2) In connection with the May 5, 2016 acquisition of SBA Complete, Inc.,
the Company recorded $4,333,000 in goodwill, $1,100,000 in a customer list intangible, and $940,000 in other amortizable intangible
assets.
(3) In connection with the branch exchange transaction with First Community Bank on July 15, 2016, the
Company recorded a net increase of $1,961,000 in goodwill
and $1,170,000 in a core deposit intangible.
(4) In connection with the Carolina Bank acquisition on March 3, 2017, the Company recorded a net increase
of $65,516,000 in goodwill and $8,790,000 in core deposit premiums.
(5) In connection with the September 1, 2017 acquisition of Bear Insurance Service, the Company recorded
$5,330,000 in goodwill, $3,644,000 in a customer list intangible, and $271,000 in other amortizable intangible assets.
(6) In connection with the Asheville Savings Bank acquisition on October 1, 2017, the Company recorded
a net increase of $88,400,000 in goodwill and $9,760,000 in a core deposit intangible. </t>
  </si>
  <si>
    <t>Schedule of the estimated amortization expense for the five succeeding fiscal years</t>
  </si>
  <si>
    <t xml:space="preserve">The following table presents the estimated amortization
expense related to amortizable intangible assets, excluding SBA servicing assets, for each of the five calendar years ending December
31, 2022 and the estimated amount amortizable thereafter. These estimates are subject to change in future periods to the extent
management determines it is necessary to make adjustments to the carrying value or estimated useful lives of amortized intangible
assets.
($ in thousands) Estimated
2018 $ 5,917
2019 4,858
2020 3,841
2021 2,927
2022 2,022
Thereafter 2,885
Total $ 22,450 </t>
  </si>
  <si>
    <t>Income Taxes (Tables)</t>
  </si>
  <si>
    <t>Schedule of income tax allocation</t>
  </si>
  <si>
    <t>Total income taxes for the years ended December
31, 2017, 2016, and 2015 were allocated as follows:
($ In thousands) 2017 2016 2015
Allocated to net income $ 21,767 14,624 14,126
Allocated to stockholders’ equity, for unrealized holding gain/loss on 321 (685 ) (184 )
Allocated to stockholders’ equity, for tax benefit of pension liabilities 668 (36 ) (1,716 )
Total income taxes $ 22,756 13,903 12,226</t>
  </si>
  <si>
    <t>Schedule of components of Income tax expense</t>
  </si>
  <si>
    <t>The components of income tax expense for the years ended December 31, 2017, 2016, and 2015 are as follows:
($ In thousands) 2017 2016 2015
Current - Federal $ 11,286 12,827 9,149
- State 1,996 1,679 1,436
Deferred - Federal 7,742 16 3,205
- State 743 102 336
Total $ 21,767 14,624 14,126</t>
  </si>
  <si>
    <t>Scheule of deferred tax assets and liabilities</t>
  </si>
  <si>
    <t>The sources and tax effects of temporary differences
that give rise to significant portions of the deferred tax assets (liabilities) at December 31, 2017 and 2016 are presented below:
($ In thousands) 2017 2016
Deferred tax assets:
Allowance for loan losses $ 5,448 8,758
Excess book over tax pension plan cost — 290
Deferred compensation 1,220 36
Federal &amp; state net operating loss carryforwards 2,125 868
Accruals, book versus tax 2,546 2,287
Pension liability adjustments 748 1,852
Foreclosed real estate 740 610
Basis differences in assets acquired in FDIC transactions 1,311 2,539
Nonqualified stock options 248 545
Partnership investments 232 160
Unrealized gain on securities available for sale 517 1,138
SBA servicing asset 139 —
All other 42 191
Gross deferred tax assets 15,316 19,274
Less: Valuation allowance (44 ) (43 )
Net deferred tax assets 15,272 19,231
Deferred tax liabilities:
Loan fees (1,880 ) (1,548 )
Excess book over tax pension plan cost (95 ) —
Depreciable basis of fixed assets (3,122 ) (954 )
Amortizable basis of intangible assets (7,915 ) (12,156 )
FHLB stock dividends (658 ) (409 )
Trust preferred securities (616 ) —
Purchase accounting adjustments (2,133 ) —
All other (28 ) (12 )
Gross deferred tax liabilities (16,447 ) (15,079 )
Net deferred tax asset (liability) - included in other assets $ (1,175 ) 4,152</t>
  </si>
  <si>
    <t>Schedule of effective tax rate reconciliation</t>
  </si>
  <si>
    <t>The following is a reconcilement of federal income
tax expense at the statutory rate of 35% to the income tax provision reported in the financial statements.
($ In thousands) 2017 2016 2015
Tax provision at statutory rate $ 23,709 14,746 14,405
Increase (decrease) in income taxes resulting from:
Tax-exempt interest income (1,461 ) (1,202 ) (930 )
Low income housing tax credits (596 ) (192 ) (191 )
Non-deductible interest expense 24 16 11
State income taxes, net of federal benefit 1,780 1,158 1,152
Change in valuation allowance (1 ) (24 ) (58 )
Impact of tax reform (1,269 ) — —
Other, net (419 ) 122 (263 )
Total $ 21,767 14,624 14,126</t>
  </si>
  <si>
    <t>Time Deposits and Related Party Deposits (Tables)</t>
  </si>
  <si>
    <t>Schedule of maturities of time deposits</t>
  </si>
  <si>
    <t xml:space="preserve">At December 31, 2017, the scheduled maturities
of time deposits were as follows:
($ in thousands)
2018 $ 638,942
2019 146,363
2020 45,725
2021 27,710
2022 23,689
Thereafter 4,306
$ 886,735 </t>
  </si>
  <si>
    <t>Borrowings and Borrowings Availability (Tables)</t>
  </si>
  <si>
    <t>Schedule of debt</t>
  </si>
  <si>
    <t xml:space="preserve">The following tables present information regarding
the Company’s outstanding borrowings at December 31, 2017 and 2016:
Description – 2017 Due date Call Feature 2017 Interest Rate
FHLB Term Note 1/05/2018 None $ 135,000,000 1.36% fixed
FHLB Term Note 1/29/2018 None 68,000,000 1.41% fixed
FHLB Term Note 4/18/2018 None 50,000,000 1.25% fixed
FHLB Term Note 6/26/2018 None 20,000,000 1.67% fixed
FHLB Term Note 9/28/2018 None 10,000,000 1.52% fixed
FHLB Term Note 12/24/2018 None 20,000,000 1.57% fixed
FHLB Term Note 5/29/2020 None 40,000,000 1.62% fixed
FHLB Principal Reducing Credit 7/24/2023 None 250,000 1.00% fixed
FHLB Principal Reducing Credit 12/22/2023 None 1,100,000 1.25% fixed
FHLB Principal Reducing Credit 1/15/2026 None 8,500,000 1.98% fixed
FHLB Principal Reducing Credit 6/26/2028 None 264,000 0.25% fixed
FHLB Principal Reducing Credit 7/17/2028 None 66,000 0.00% fixed
FHLB Principal Reducing Credit 8/18/2028 None 195,000 1.00% fixed
FHLB Principal Reducing Credit 8/22/2028 None 195,000 1.00% fixed
FHLB Principal Reducing Credit 12/20/2028 None 391,000 1.50% fixed
Trust Preferred Securities 1/23/2034 Quarterly by Company 20,620,000 4.08% at 12/31/2017
Trust Preferred Securities 6/15/2036 Quarterly by Company 25,774,000 2.98% at 12/31/2017
Trust Preferred Securities 1/07/2035 Quarterly by Company 10,310,000 3.36% at 12/31/2017
Total borrowings / weighted average rate as of December 31, 2017 $ 410,665,000 1.72%
Unamortized discount on acquired borrowings (3,122,000 )
Total borrowings $ 407,543,000
Description - 2016 Due date Call Feature 2016 Interest Rate
FHLB Term Note 1/27/2017 None $ 20,000,000 0.61% fixed
FHLB Term Note 1/30/2017 None 80,000,000 0.63% fixed
FHLB Term Note 4/18/2017 None 50,000,000 0.70% fixed
FHLB Term Note 12/26/2017 None 20,000,000 1.19% fixed
FHLB Term Note 12/29/2017 None 35,000,000 0.80% fixed
FHLB Term Note 12/24/2018 None 20,000,000 1.57% fixed
Trust Preferred Securities 1/23/2034 Quarterly by Company 20,620,000 3.59% at 12/31/2016
Trust Preferred Securities 6/15/2036 Quarterly by Company 25,774,000 2.35% at 12/31/2016
Total borrowings / weighted average rate as of December 31, 2016 $ 271,394,000 1.16% </t>
  </si>
  <si>
    <t>Leases (Tables)</t>
  </si>
  <si>
    <t>Schedule of future minimum lease payments, operating lease</t>
  </si>
  <si>
    <t xml:space="preserve">Future obligations for minimum rentals under noncancelable
operating leases at December 31, 2017 are as follows:
($ in thousands)
Year ending December 31:
2018 $ 1,692
2019 1,524
2020 1,182
2021 975
2022 767
Thereafter 4,390
Total $ 10,530 </t>
  </si>
  <si>
    <t>Employee Benefit Plans (Tables)</t>
  </si>
  <si>
    <t>Schedule of assumptions used in determining actuarial information</t>
  </si>
  <si>
    <t>The following assumptions were used in determining
the actuarial information for the Pension Plan and the SERP for the years ended December 31, 2017, 2016, and 2015:
2017 2016 2015
Pension SERP Pension SERP Pension SERP
Discount rate used to determine net
periodic pension cost 3.97% 3.97% 4.17% 4.17% 3.82% 3.82%
Discount rate used to calculate end of year
liability disclosures 3.46% 3.46% 3.97% 3.97% 4.17% 4.17%
Expected long-term rate of return on assets 7.75% n/a 7.75% n/a 7.75% n/a
Rate of compensation increase n/a n/a n/a n/a n/a n/a</t>
  </si>
  <si>
    <t>Pension Plan [Member]</t>
  </si>
  <si>
    <t>Schedule of reconciliation of benefit obligation</t>
  </si>
  <si>
    <t>The following table reconciles the beginning and
ending balances of the Pension Plan’s benefit obligation, as computed by the Company’s independent actuarial consultants,
and its plan assets, with the difference between the two amounts representing the funded status of the Pension Plan as of the end
of the respective year.
($ in thousands) 2017 2016 2015
Change in benefit obligation
Benefit obligation at beginning of year $ 36,840 36,164 35,615
Service cost — — —
Interest cost 1,449 1,502 1,364
Actuarial (gain) loss 1,941 1,288 1,236
Benefits paid (2,080 ) (2,114 ) (2,051 )
Benefit obligation at end of year 38,150 36,840 36,164
Change in plan assets
Plan assets at beginning of year 36,950 35,489 37,282
Actual return on plan assets 6,436 3,575 258
Employer contributions — — —
Benefits paid (2,080 ) (2,114 ) (2,051 )
Plan assets at end of year 41,306 36,950 35,489
Funded status at end of year $ 3,156 110 (675 )</t>
  </si>
  <si>
    <t>Schedule of amounts recognized in balance sheet</t>
  </si>
  <si>
    <t xml:space="preserve">The following table presents information regarding
the amounts recognized in the consolidated balance sheets at December 31, 2017 and 2016 as it relates to the Pension Plan, excluding
the related deferred tax assets.
($ in thousands) 2017 2016
Other assets $ 3,156 110
Other liabilities — —
$ 3,156 110 </t>
  </si>
  <si>
    <t>Schedule of amounts recognized in other comprehensive income</t>
  </si>
  <si>
    <t>The following table presents information regarding
the amounts recognized in accumulated other comprehensive income (“AOCI”) at December 31, 2017 and 2016, as it relates
to the Pension Plan.
($ in thousands) 2017 2016
Net gain (loss) $ (3,925 ) (5,856 )
Prior service cost — —
Amount recognized in AOCI before tax effect (3,925 ) (5,856 )
Tax (expense) benefit 1,452 2,164
Net amount recognized as increase (decrease) to AOCI $ (2,473 ) (3,692 )</t>
  </si>
  <si>
    <t>Schedule of reconciliation of balances in AOCI</t>
  </si>
  <si>
    <t>The following table reconciles the beginning and
ending balances of AOCI at December 31, 2017 and 2016, as it relates to the Pension Plan:
($ in thousands) 2017 2016
Accumulated other comprehensive loss at beginning of fiscal year $ (3,692 ) (3,466 )
Net gain (loss) arising during period 1,686 (412 )
Amortization of unrecognized actuarial loss 244 238
Tax (expense) benefit of changes during the year, net (711 ) (52 )
Accumulated other comprehensive gain (loss) (2,473 ) (3,692 )
Reclassification from AOCI to Retained Earnings due to statutory tax changes (436 ) —
Accumulated other comprehensive gain (loss) at end of fiscal year $ (2,909 ) (3,692 )</t>
  </si>
  <si>
    <t>Schedule of reconciliation of prepaid pension costs</t>
  </si>
  <si>
    <t xml:space="preserve">The following table reconciles the beginning and
ending balances of the prepaid pension cost related to the Pension Plan:
($ in thousands) 2017 2016
Prepaid pension cost as of beginning of fiscal year $ 5,965 5,007
Net periodic pension income (cost) for fiscal year 1,117 958
Actual employer contributions — —
Prepaid pension asset as of end of fiscal year $ 7,082 5,965 </t>
  </si>
  <si>
    <t>Schedule of net pension costs</t>
  </si>
  <si>
    <t>Net pension (income) cost for the Pension Plan
included the following components for the years ended December 31, 2017, 2016, and 2015:
($ in thousands) 2017 2016 2015
Service cost – benefits earned during the period $ — — —
Interest cost on projected benefit obligation 1,449 1,502 1,364
Expected return on plan assets (2,810 ) (2,698 ) (2,847 )
Net amortization and deferral 244 238 —
Net periodic pension (income) cost $ (1,117 ) (958 ) (1,483 )</t>
  </si>
  <si>
    <t>Schedule of expected benefit payments</t>
  </si>
  <si>
    <t xml:space="preserve">The following table is an estimate of the benefits that will be paid in accordance with the Pension Plan during the indicated time periods, assuming the Pension Plan is operated on an ongoing basis. As previously noted, the Company intends to terminate and liquidate the Pension Plan in 2018, which would result in the settlement of all benefits.
($ in thousands) Estimated
Year ending December 31, 2018 $ 1,539
Year ending December 31, 2019 1,711
Year ending December 31, 2020 1,764
Year ending December 31, 2021 1,867
Year ending December 31, 2022 1,910
Years ending December 31, 2023-2027 10,039 </t>
  </si>
  <si>
    <t>Schedule of fair value of plan assets</t>
  </si>
  <si>
    <t xml:space="preserve">The fair values of the Company’s pension
plan assets at December 31, 2017, by asset category, are as follows:
($ in thousands)
Total Fair Value at Quoted Prices in Significant Other Significant
Fixed income investments
Money market funds $ 41,306 — 41,306 —
Total $ 41,306 — 41,306 — The fair values of the Company’s pension
plan assets at December 31, 2016, by asset category, are as follows:
($ in thousands)
Total Fair Value at Quoted Prices in Significant Other Significant
Fixed income investments
Money market funds $ 9,590 — 9,590 —
Equity investments
Large cap value fund 15,595 15,595 — —
Small cap growth fund 2,624 2,624 — —
Mid cap equity fund 3,220 3,220 — —
Foreign equity fund 2,669 2,669 — —
Company stock 3,252 3,252 — —
Total $ 36,950 27,360 9,590 — </t>
  </si>
  <si>
    <t>SERP [Member]</t>
  </si>
  <si>
    <t>The following table reconciles the beginning and
ending balances of the SERP’s benefit obligation, as computed by the Company’s independent actuarial consultants:
($ in thousands) 2017 2016 2015
Change in benefit obligation
Projected benefit obligation at beginning of year $ 5,910 5,778 5,216
Service cost 118 106 201
Interest cost 227 238 206
Actuarial (gain) loss 85 145 497
Benefits paid (370 ) (357 ) (342 )
Projected benefit obligation at end of year 5,970 5,910 5,778
Plan assets — — —
Funded status at end of year $ (5,970 ) (5,910 ) (5,778 )</t>
  </si>
  <si>
    <t>The following table presents information regarding
the amounts recognized in the consolidated balance sheets at December 31, 2017 and 2016 as it relates to the SERP, excluding the
related deferred tax assets.
($ in thousands) 2017 2016
Other assets – prepaid pension asset (liability) $ (6,695 ) (6,754 )
Other assets (liabilities) 725 844
$ (5,970 ) (5,910 )</t>
  </si>
  <si>
    <t xml:space="preserve">The following table presents information regarding
the amounts recognized in AOCI at December 31, 2017 and 2016, as it relates to the SERP:
($ in thousands) 2017 2016
Net gain (loss) $ 725 844
Prior service cost — —
Amount recognized in AOCI before tax effect 725 844
Tax (expense) benefit (268 ) (311 )
Net amount recognized as increase (decrease) to AOCI $ 457 533 </t>
  </si>
  <si>
    <t xml:space="preserve">The following table reconciles the beginning and
ending balances of AOCI at December 31, 2017 and 2016, as it relates to the SERP:
($ in thousands) 2017 2016
Accumulated other comprehensive income at beginning of fiscal year $ 533 625
Net gain (loss) arising during period (85 ) (145 )
Prior service cost — —
Amortization of unrecognized actuarial loss (34 ) (35 )
Amortization of prior service cost and transition obligation — —
Tax benefit (expense) related to changes during the year, net 43 88
Accumulated other comprehensive income (loss) at end of fiscal year $ 457 533 </t>
  </si>
  <si>
    <t>The following table reconciles the beginning and
ending balances of the prepaid pension cost related to the SERP:
($ in thousands) 2017 2016
Prepaid pension cost (liability) as of beginning of fiscal year $ (6,754 ) (6,802 )
Net periodic pension cost for fiscal year (311 ) (309 )
Benefits paid 370 357
Prepaid pension cost (liability) as of end of fiscal year $ (6,695 ) (6,754 )</t>
  </si>
  <si>
    <t xml:space="preserve">Net pension cost for the SERP included the following
components for the years ended December 31, 2017, 2016, and 2015:
($ in thousands) 2017 2016 2015
Service cost – benefits earned during the period $ 118 106 201
Interest cost on projected benefit obligation 227 238 206
Net amortization and deferral (34 ) (35 ) (79 )
Net periodic pension cost $ 311 309 328 </t>
  </si>
  <si>
    <t>The following table is an estimate of the benefits
that will be paid in accordance with the SERP during the indicated time periods:
($ in thousands) Estimated
Year ending December 31, 2018 $ 414
Year ending December 31, 2019 411
Year ending December 31, 2020 408
Year ending December 31, 2021 420
Year ending December 31, 2022 415
Years ending December 31, 2023-2027 2,041</t>
  </si>
  <si>
    <t>Commitments, Contingencies, and Concentrations of Credit Risk (Tables)</t>
  </si>
  <si>
    <t>Schedule of outstanding loan commitments</t>
  </si>
  <si>
    <t xml:space="preserve">The following table presents the Company’s outstanding loan commitments at December 31, 2017.
($ in millions)
Type of Commitment Fixed Rate Variable Rate Total
Outstanding closed-end loan commitments $ 225 456 681
Unfunded commitments on revolving lines of credit, credit cards and home equity loans 144 513 657
Total $ 369 969 1,338 </t>
  </si>
  <si>
    <t>Schedule of maximum credit risk for securities</t>
  </si>
  <si>
    <t xml:space="preserve">The following are the fair values at December 31, 2017 of
securities to any one issuer/guarantor that exceed $2.0 million, with such amounts representing the maximum amount of credit risk
that the Company would incur if the issuer did not repay the obligation.
( $ in thousands Issuer Amortized Cost Fair Value
Fannie Mae – mortgage-backed securities $ 154,606 153,561
Freddie Mac – mortgage-backed securities 107,712 106,722
Ginnie Mae – mortgage-backed securities 63,812 63,030
Small Business Administration securities 34,821 34,378
Federal Home Loan Bank of Atlanta - common stock 19,647 19,647
Federal Reserve Bank - common stock 11,691 11,691
Bank of America corporate bonds 7,000 7,153
Federal Home Loan Bank System - bonds 6,500 6,440
Citigroup, Inc. corporate bonds 6,035 6,096
North Carolina State municipal bonds 5,589 5,608
Goldman Sachs Group Inc. corporate bond 5,090 5,132
JP Morgan Chase corporate bond 5,022 5,075
Fannie Mae – bond 5,000 4,945
Financial Institutions, Inc. corporate bond 4,000 4,175
Spartanburg, South Carolina Sanitary Sewer District municipal bonds 3,851 3,982
Craven County, North Carolina municipal bonds 3,532 3,623
Wells Fargo &amp; Company corporate bond 3,096 3,124
Eagle Bancorp corporate bond 2,549 2,500
Freddie Mac – bond 2,500 2,482
South Carolina State municipal bonds 2,179 2,312
Cary, North Carolina municipal bonds 2,023 2,049
Virginia State Housing Authority municipal bond 2,003 2,010 </t>
  </si>
  <si>
    <t>Fair Value of Financial Instruments (Tables)</t>
  </si>
  <si>
    <t>Financial instruments that were measured at fair value on a recurring and nonrecurring basis</t>
  </si>
  <si>
    <t xml:space="preserve">The following table summarizes the Company’s
financial instruments that were measured at fair value on a recurring and nonrecurring basis at December 31, 2017.
($ in thousands)
Description of Financial Instruments Fair Value at Quoted Prices in Significant Significant
Recurring
Securities available for sale:
Government-sponsored enterprise securities $ 13,867 — 13,867 —
Mortgage-backed securities 295,213 — 295,213 —
Corporate bonds s 34,190 — 34,190 —
Total available for sale securities $ 343,270 — 343,270 —
Nonrecurring
Impaired loans $ 14,086 — — 14,086
Foreclosed real estate 12,571 — — 12,571 The following table summarizes the Company’s
financial instruments that were measured at fair value on a recurring and nonrecurring basis at December 31, 2016.
($ in thousands)
Description of Financial Instruments Fair Value at Quoted Prices in Significant Significant
Recurring
Securities available for sale:
Government-sponsored enterprise securities $ 17,490 — 17,490 —
Mortgage-backed securities 148,065 — 148,065 —
Corporate bonds 33,600 — 33,600 —
Equity securities 174 — 174 —
Total available for sale securities $ 199,329 — 199,329 —
Nonrecurring
Impaired loans $ 12,284 — — 12,284
Foreclosed real estate 9,532 — — 9,532 </t>
  </si>
  <si>
    <t>Level 3 assets and liabilities measured at fair value on a recurring or non-recurring basis</t>
  </si>
  <si>
    <t>For Level 3 assets and liabilities measured at
fair value on a recurring or non-recurring basis as of December 31, 2017, the significant unobservable inputs used in the fair
value measurements were as follows:
($ in thousands)
Description Fair Value at Valuation Significant Unobservable General Range
Impaired loans $ 14,086 Appraised value; PV of expected cash flows Discounts to reflect current market conditions, ultimate collectability, and estimated costs to sell 0-10%
Foreclosed real estate 12,571 Appraised value; List or contract price Discounts to reflect current market conditions and estimated costs to sell 0-10%
For Level 3 assets and liabilities measured at
fair value on a recurring or non-recurring basis as of December 31, 2016, the significant unobservable inputs used in the fair
value measurements were as follows:
($ in thousands)
Description Fair Value at Valuation Significant Unobservable General Range
Impaired loans $ 12,284 Appraised value; PV of expected cash flows Discounts to reflect current market conditions, ultimate collectability, and estimated costs to sell 0-10%
Foreclosed real estate 9,532 Appraised value; List or contract price Discounts to reflect current market conditions and estimated costs to sell 0-10%</t>
  </si>
  <si>
    <t>Schedule of the carrying amounts and estimated fair values of financial instruments</t>
  </si>
  <si>
    <t xml:space="preserve">As discussed in Note 1(p), the Company is required
to disclose estimated fair values for its financial instruments. Fair value estimates as of December 31, 2017 and 2016 and limitations
thereon are set forth below for the Company’s financial instruments. See Note 1(p) for a discussion of fair value methods
and assumptions, as well as fair value information for off-balance sheet financial instruments.
December 31, 2017 December 31, 2016
($ in thousands) Level in Carrying Estimated Carrying Estimated
Cash and due from banks, noninterest-bearing Level 1 $ 114,301 $ 114,301 71,645 71,645
Due from banks, interest-bearing Level 1 375,189 375,189 234,348 234,348
Securities available for sale Level 2 343,270 343,270 199,329 199,329
Securities held to maturity Level 2 118,503 118,998 129,713 130,195
Presold mortgages in process of settlement Level 1 12,459 12,459 2,116 2,116
Total loans, net of allowance Level 3 4,019,071 4,010,551 2,686,931 2,650,820
Accrued interest receivable Level 1 14,094 14,094 9,286 9,286
Bank-owned life insurance Level 1 99,162 99,162 74,138 74,138
Deposits Level 2 4,406,955 4,401,757 2,947,353 2,944,968
Borrowings Level 2 407,543 397,903 271,394 263,255
Accrued interest payable Level 2 1,235 1,235 539 539 </t>
  </si>
  <si>
    <t>Equity-Based Compensation Plans (Tables)</t>
  </si>
  <si>
    <t>Schedule of Company's stock options outstanding</t>
  </si>
  <si>
    <t xml:space="preserve">The following table presents information regarding
the activity since January 1, 2015 related to all of the Company’s stock options outstanding:
Options Outstanding
Number of Weighted- Weighted- Aggregate
Balance at January 1, 2015 179,102 $ 18.55
Granted — —
Exercised (7,353 ) 15.20 $ 19,843
Forfeited — —
Expired (54,341 ) 19.93
Balance at December 31, 2015 117,408 $ 18.12
Granted — —
Exercised (23,710 ) 15.84 $ 81,894
Forfeited — —
Expired (33,750 ) 21.39
Balance at December 31, 2016 59,948 $ 17.18
Granted — —
Exercised (21,259 ) 19.16 $ 236,584
Forfeited — —
Expired — —
Outstanding at December 31, 2017 38,689 $ 16.09 0.67 $ 743,679
Exercisable at December 31, 2017 38,689 $ 16.09 0.67 $ 743,679 </t>
  </si>
  <si>
    <t>Schedule of information about the stock options outstanding</t>
  </si>
  <si>
    <t xml:space="preserve">The following table summarizes information about
the stock options outstanding at December 31, 2017:
Options Outstanding Options Exercisable
Range of Exercise Prices Number Weighted- Weighted- Number Weighted-
$13.27 to $15.48 9,000 1.4 $ 14.35 9,000 $ 14.35
$15.48 to $17.70 29,689 0.4 16.61 29,689 16.61
38,689 0.7 $ 16.09 38,689 $ 16.09 </t>
  </si>
  <si>
    <t>Schedule of outstanding restricted stock</t>
  </si>
  <si>
    <t xml:space="preserve">The following table presents information regarding
the activity during 2015, 2016, and 2017 related to the Company’s outstanding restricted stock:
Long-Term Restricted Stock
Number of Weighted-
Nonvested at January 1, 2015 50,438 $ 11.42
Granted during the period 65,618 17.28
Vested during the period (20,117 ) 17.44
Forfeited or expired during the period (40,610 ) 9.87
Nonvested at December 31, 2015 55,329 $ 17.31
Granted during the period 65,255 19.40
Vested during the period (28,794 ) 17.79
Forfeited or expired during the period — —
Nonvested at December 31, 2016 91,790 $ 18.65
Granted during the period 48,322 31.05
Vested during the period (28,275 ) 20.05
Forfeited or expired during the period (8,535 ) 18.34
Nonvested at December 31, 2017 103,302 $ 24.09 </t>
  </si>
  <si>
    <t>Regulatory Restrictions (Tables)</t>
  </si>
  <si>
    <t>Schedule of capital ratios</t>
  </si>
  <si>
    <t xml:space="preserve">Also see Note 19 for discussion of preferred stock
transactions that have affected the Company’s capital ratios.
Actual Fully Phased-In Regulatory To Be Well Capitalized
($ in thousands) Amount Ratio Amount Ratio Amount Ratio
(must equal or exceed) (must equal or exceed)
As of December 31, 2017
Common Equity Tier I Capital Ratio
Company $ 456,826 10.72% $ 298,406 7.00% $ N/A N/A
Bank 507,496 11.91% 298,277 7.00% 276,972 6.50%
Total Capital Ratio
Company 532,907 12.50% 447,609 10.50% N/A N/A
Bank 531,612 12.48% 447,416 10.50% 426,111 10.00%
Tier I Capital Ratio
Company 508,791 11.94% 362,350 8.50% N/A N/A
Bank 507,496 11.91% 362,194 8.50% 340,889 8.00%
Leverage Ratio
Company 508,791 9.58% 212,536 4.00% N/A N/A
Bank 507,496 9.57% 212,224 4.00% 265,281 5.00%
As of December 31, 2016
Common Equity Tier I Capital Ratio
Company $ 308,712 10.92% $ 197,968 7.00% $ N/A N/A
Bank 350,578 12.40% 197,858 7.00% 183,725 6.50%
Total Capital Ratio
Company 377,847 13.36% 296,952 10.50% N/A N/A
Bank 375,062 13.27% 296,787 10.50% 282,654 10.00%
Tier I Capital Ratio
Company 353,363 12.49% 240,390 8.50% N/A N/A
Bank 350,578 12.40% 240,256 8.50% 226,124 8.00%
Leverage Ratio
Company 353,363 10.17% 138,981 4.00% N/A N/A
Bank 350,578 10.10% 138,908 4.00% 173,634 5.00% </t>
  </si>
  <si>
    <t>Supplementary Income Statement Information (Tables)</t>
  </si>
  <si>
    <t>Schedule of components of other noninterest income/expense</t>
  </si>
  <si>
    <t>Components of other noninterest income/expense
exceeding 1% of total income for any of the years ended December 31, 2017, 2016, and 2015 are as follows:
($ in thousands) 2017 2016 2015
Other service charges, commissions, and fees – debit card interchange income $ 7,732 6,564 6,433
Other service charges, commissions, and fees – other interchange income 3,722 3,018 2,288
Other operating expenses – data processing expense 2,910 2,010 1,935
Other operating expenses – credit/debit card processing expense 2,797 2,296 2,181
Other operating expenses – marketing 2,549 1,999 1,674
Other operating expenses – outside consultants 2,511 1,700 1,677
Other operating expenses – telephone and data line expense 2,470 2,311 2,133
Other operating expenses – stationery and supplies 2,399 2,066 2,039
Other operating expenses – FDIC insurance expense 2,350 2,009 2,394
Other operating expenses – dues and subscriptions 1,889 1,604 1,710
Other operating expenses – repossession and collection 1,736 1,842 2,167
Other operating expenses – legal and audit 1,497 1,408 1,689</t>
  </si>
  <si>
    <t>Condensed Parent Company Information (Tables)</t>
  </si>
  <si>
    <t>Condensed financial data for First Bancorp (parent company only) CONDENSED BALANCE SHEETS</t>
  </si>
  <si>
    <t xml:space="preserve">Condensed financial data for First Bancorp (parent
company only) follows:
CONDENSED BALANCE SHEETS As of December 31,
($ in thousands) 2017 2016
Assets
Cash on deposit with bank subsidiary $ 4,535 4,530
Investment in wholly-owned subsidiaries, at equity 745,669 410,261
Premises and Equipment 7 7
Other assets — 1,659
Total assets $ 750,211 416,457
Liabilities and shareholders’ equity
Trust preferred securities $ 53,758 46,394
Other liabilities 3,474 1,962
Total liabilities 57,232 48,356
Shareholders’ equity 692,979 368,101
Total liabilities and shareholders’ equity $ 750,211 416,457 </t>
  </si>
  <si>
    <t>Condensed financial data for First Bancorp (parent company only) CONDENSED STATEMENTS OF INCOME</t>
  </si>
  <si>
    <t xml:space="preserve">CONDENSED STATEMENTS OF INCOME Year Ended December 31,
($ in thousands) 2017 2016 2015
Dividends from wholly-owned subsidiaries $ 52,732 9,000 72,500
Earnings of wholly-owned subsidiaries, net of dividends (4,793 ) 20,517 (43,328 )
Interest expense (1,867 ) (1,216 ) (1,032 )
All other income and expenses, net (100 ) (792 ) (1,106 )
Net income 45,972 27,509 27,034
Preferred stock dividends — (175 ) (603 )
Net income available to common shareholders $ 45,972 27,334 26,431 </t>
  </si>
  <si>
    <t>Condensed financial data for First Bancorp (parent company only) CONDENSED STATEMENTS OF CASH FLOWS</t>
  </si>
  <si>
    <t xml:space="preserve">CONDENSED STATEMENTS OF CASH FLOWS Year Ended December 31,
($ in thousands) 2017 2016 2015
Operating Activities:
Net income $ 45,972 27,509 27,034
Excess of dividends over earnings of subsidiaries (Equity in undistributed earnings of subsidiaries) 4,793 (20,517 ) 43,328
Decrease in other assets 283 15 1
Increase (decrease) in other liabilities (67 ) 130 (272 )
Total – operating activities 50,981 7,137 70,091
Investing Activities:
Downstream cash investment to subsidiary (9,000 ) — —
Note receivable proceeds received 3,054
Proceeds from sales of investments 174 — —
Net cash paid in acquisitions (37,664 ) — —
Total - investing activities (43,436 ) — —
Financing Activities:
Payment of preferred and common cash dividends (7,596 ) (6,632 ) (7,105 )
Redemption of preferred stock — — (63,500 )
Proceeds from issuance of common stock 287 375 112
Stock withheld for payment of taxes (231 ) (166 ) (54 )
Total - financing activities (7,540 ) (6,423 ) (70,547 )
Net increase (decrease) in cash 5 714 (456 )
Cash, beginning of year 4,530 3,816 4,272
Cash, end of year $ 4,535 4,530 3,816 </t>
  </si>
  <si>
    <t>Summary of Significant Accounting Policies (Narrative) (Details) - USD ($) $ in Thousands</t>
  </si>
  <si>
    <t>1 Months Ended</t>
  </si>
  <si>
    <t>Dec. 22, 2017</t>
  </si>
  <si>
    <t>Other investments</t>
  </si>
  <si>
    <t>Minimum [Member]</t>
  </si>
  <si>
    <t>Useful life</t>
  </si>
  <si>
    <t>2 years</t>
  </si>
  <si>
    <t>Maximum [Member]</t>
  </si>
  <si>
    <t>40 years</t>
  </si>
  <si>
    <t>Employee Stock Option [Member]</t>
  </si>
  <si>
    <t>Number of anti-dilutive securities</t>
  </si>
  <si>
    <t>Summary of Significant Accounting Policies (Schedule of Basic and Diluted Earnings Per Common Share) (Details) - USD ($) $ / shares in Units, $ in Thousands</t>
  </si>
  <si>
    <t>Basic EPS</t>
  </si>
  <si>
    <t>Shares (denominator)</t>
  </si>
  <si>
    <t>Effect of Dilutive Securities Income (numerator)</t>
  </si>
  <si>
    <t>Effect of Dilutive Securities Shares (denominator)</t>
  </si>
  <si>
    <t>Diluted EPS per common share</t>
  </si>
  <si>
    <t>Income (numerator)</t>
  </si>
  <si>
    <t>Summary of Significant Accounting Policies (Schedule of Accumulated Other Comprehensive Income) (Details) - USD ($) $ in Thousands</t>
  </si>
  <si>
    <t>The components of accumulated other comprehensive income (loss):</t>
  </si>
  <si>
    <t>Unrealized gain (loss) on securities available for sale</t>
  </si>
  <si>
    <t>Deferred tax asset (liability)</t>
  </si>
  <si>
    <t>Net unrealized gain (loss) on securities available for sale</t>
  </si>
  <si>
    <t>Additional pension asset (liability)</t>
  </si>
  <si>
    <t>Net additional pension asset (liability)</t>
  </si>
  <si>
    <t>Total accumulated other comprehensive income (loss)</t>
  </si>
  <si>
    <t>Summary of Significant Accounting Policies (Schedule of Changes in Accumulated Other Comprehensive Income) (Details) - USD ($) $ in Thousands</t>
  </si>
  <si>
    <t>Unrealized Gain (Loss) on Securities Available for Sale</t>
  </si>
  <si>
    <t>Beginning balance</t>
  </si>
  <si>
    <t>Other comprehensive income (loss) before reclassifications</t>
  </si>
  <si>
    <t>Amounts reclassified from accumulated other comprehensive income</t>
  </si>
  <si>
    <t>Net current-period other comprehensive income (loss)</t>
  </si>
  <si>
    <t>Reclassification of accumulated other comprehensive income to retained earnings due to statutory tax changes</t>
  </si>
  <si>
    <t>Ending balance</t>
  </si>
  <si>
    <t>Additional Pension Asset (Liability)</t>
  </si>
  <si>
    <t>Acquisitions (Narrative) (Details) $ / shares in Units, $ in Thousands</t>
  </si>
  <si>
    <t>Oct. 01, 2017USD ($)$ / sharesshares</t>
  </si>
  <si>
    <t>Sep. 01, 2017USD ($)shares</t>
  </si>
  <si>
    <t>Mar. 03, 2017USD ($)$ / sharesshares</t>
  </si>
  <si>
    <t>Mar. 03, 2017USD ($)$ / shares</t>
  </si>
  <si>
    <t>Jul. 15, 2016USD ($)</t>
  </si>
  <si>
    <t>May 05, 2016USD ($)shares</t>
  </si>
  <si>
    <t>Jan. 02, 2016USD ($)shares</t>
  </si>
  <si>
    <t>Jun. 30, 2017USD ($)</t>
  </si>
  <si>
    <t>Dec. 31, 2017USD ($)</t>
  </si>
  <si>
    <t>Dec. 31, 2016USD ($)</t>
  </si>
  <si>
    <t>Dec. 31, 2015USD ($)</t>
  </si>
  <si>
    <t>Business Acquisition [Line Items]</t>
  </si>
  <si>
    <t>Shares issued pursuant to acquisition</t>
  </si>
  <si>
    <t>Loans sold</t>
  </si>
  <si>
    <t>Premises and equipment sold</t>
  </si>
  <si>
    <t>Core deposit intangible</t>
  </si>
  <si>
    <t>Total loans</t>
  </si>
  <si>
    <t>Payments for acquisition</t>
  </si>
  <si>
    <t>Shares issued pursuant to acquisition, shares | shares</t>
  </si>
  <si>
    <t>Payments for acquisition per share | $ / shares</t>
  </si>
  <si>
    <t>Merger share conversion ratio</t>
  </si>
  <si>
    <t>Contribution of cash in total consideration</t>
  </si>
  <si>
    <t>10.00%</t>
  </si>
  <si>
    <t>Contribution of stock in total consideration</t>
  </si>
  <si>
    <t>90.00%</t>
  </si>
  <si>
    <t>Closing stock price | $ / shares</t>
  </si>
  <si>
    <t>Asheville Savings Bank [Member] | Post Merger [Member]</t>
  </si>
  <si>
    <t>Merger Related Expenses</t>
  </si>
  <si>
    <t>Asheville Savings Bank [Member] | Pre Merger [Member]</t>
  </si>
  <si>
    <t>Asheville Savings Bank [Member] | Deposit Liabilities [Member]</t>
  </si>
  <si>
    <t>Useful life of acquired intangible assets</t>
  </si>
  <si>
    <t>5 years</t>
  </si>
  <si>
    <t>Bankingport, Inc. [Member]</t>
  </si>
  <si>
    <t>Total purchase price</t>
  </si>
  <si>
    <t>Payment for purchase of office space</t>
  </si>
  <si>
    <t>Other amortizable intangible assets</t>
  </si>
  <si>
    <t>SBA Complete, Inc. [Member]</t>
  </si>
  <si>
    <t>Earn-out liability</t>
  </si>
  <si>
    <t>Earn-out liability payment period</t>
  </si>
  <si>
    <t>3 years</t>
  </si>
  <si>
    <t>Measurement period adjustment for earn-out liability and goodwill</t>
  </si>
  <si>
    <t>First Community Bank branches [Member]</t>
  </si>
  <si>
    <t>Deposits sold</t>
  </si>
  <si>
    <t>Deposit premium</t>
  </si>
  <si>
    <t>Write off of goodwill</t>
  </si>
  <si>
    <t>Gain loss on acquisition</t>
  </si>
  <si>
    <t>Acquired assets fair value</t>
  </si>
  <si>
    <t>Discount on acquired loans</t>
  </si>
  <si>
    <t>Premium on deposits</t>
  </si>
  <si>
    <t>Carolina Bank [Member]</t>
  </si>
  <si>
    <t>25.00%</t>
  </si>
  <si>
    <t>75.00%</t>
  </si>
  <si>
    <t>Carolina Bank [Member] | Post Merger [Member]</t>
  </si>
  <si>
    <t>Carolina Bank [Member] | Pre Merger [Member]</t>
  </si>
  <si>
    <t>Carolina Bank [Member] | Borrowings [Member]</t>
  </si>
  <si>
    <t>18 years</t>
  </si>
  <si>
    <t>Carolina Bank [Member] | Deposit Liabilities [Member]</t>
  </si>
  <si>
    <t>Carolina Bank [Member] | Core Deposit Intangible [Member]</t>
  </si>
  <si>
    <t>7 years</t>
  </si>
  <si>
    <t>Bear Insurance [Member]</t>
  </si>
  <si>
    <t>Annual commission income</t>
  </si>
  <si>
    <t>Acquisitions (Condensed Balance Sheet of Carolina Bank and Related Fair Value Adjustments) (Details) - USD ($) $ in Thousands</t>
  </si>
  <si>
    <t>Oct. 01, 2017</t>
  </si>
  <si>
    <t>Mar. 03, 2017</t>
  </si>
  <si>
    <t>Jul. 15, 2016</t>
  </si>
  <si>
    <t>Fair Value Adjustments</t>
  </si>
  <si>
    <t>Value of stock issued</t>
  </si>
  <si>
    <t>Goodwill recorded related to acquisition</t>
  </si>
  <si>
    <t>Cash and cash equivalents</t>
  </si>
  <si>
    <t>Loans, gross</t>
  </si>
  <si>
    <t>Presold mortgages</t>
  </si>
  <si>
    <t>Other</t>
  </si>
  <si>
    <t>Deposits</t>
  </si>
  <si>
    <t>Cash paid in the acquisition</t>
  </si>
  <si>
    <t>Fair Value Adjustments [Member]</t>
  </si>
  <si>
    <t>[1]</t>
  </si>
  <si>
    <t>[2]</t>
  </si>
  <si>
    <t>[3]</t>
  </si>
  <si>
    <t>Write-down of purchased credit impaired loans</t>
  </si>
  <si>
    <t>[4]</t>
  </si>
  <si>
    <t>[5]</t>
  </si>
  <si>
    <t>[6]</t>
  </si>
  <si>
    <t>[7]</t>
  </si>
  <si>
    <t>[8]</t>
  </si>
  <si>
    <t>Total Assets</t>
  </si>
  <si>
    <t>[9]</t>
  </si>
  <si>
    <t>[10]</t>
  </si>
  <si>
    <t>[11]</t>
  </si>
  <si>
    <t>[12]</t>
  </si>
  <si>
    <t>Total Liabilities</t>
  </si>
  <si>
    <t>Total cost of acquisition</t>
  </si>
  <si>
    <t>Measurement Period Adjustments [Member]</t>
  </si>
  <si>
    <t>[13]</t>
  </si>
  <si>
    <t>[14]</t>
  </si>
  <si>
    <t>[15]</t>
  </si>
  <si>
    <t>[16]</t>
  </si>
  <si>
    <t>As Recorded by First Bancorp [Member]</t>
  </si>
  <si>
    <t>Net identifiable assets acquired</t>
  </si>
  <si>
    <t>This adjustment was recorded to a short-term investment to its estimated fair value.</t>
  </si>
  <si>
    <t>This fair value adjustment was recorded to adjust the securities portfolio to its estimated fair value.</t>
  </si>
  <si>
    <t>This fair value adjustment represents the amount necessary to reduce performing loans to their fair value due to interest rate factors and credit factors. Assuming the loans continue to perform, this amount will be amortized to increase interest income over the remaining lives of the related loans.</t>
  </si>
  <si>
    <t>This fair value adjustment was recorded to write-down purchased credit impaired loans assumed in the acquisition to their estimated fair market value.</t>
  </si>
  <si>
    <t>This fair value adjustment reduced the allowance for loan losses to zero as required by relevant accounting guidance.</t>
  </si>
  <si>
    <t>This adjustment represents the amount necessary to increase premises and equipment from its book value on the date of acquisition to its estimated fair market value.</t>
  </si>
  <si>
    <t>This fair value adjustment represents the value of the core deposit base assumed in the acquisition based on a study performed by an independent consulting firm. This amount was recorded by the Company as an identifiable intangible asset and will be amortized as expense on an accelerated basis over seven years.</t>
  </si>
  <si>
    <t>This fair value adjustment primarily represents the net deferred tax liability associated with the other fair value adjustments made to record the transaction.</t>
  </si>
  <si>
    <t>This fair value adjustment was recorded because the weighted average interest rate of Asheville Savings Bank's time deposits exceeded the cost of similar wholesale funding at the time of the acquisition. This amount will be amortized to reduce interest expense on an accelerated basis over their remaining five year life.</t>
  </si>
  <si>
    <t>This fair value adjustment was recorded because the weighted average interest rate of Carolina Bank's time deposits exceeded the cost of similar wholesale funding at the time of the acquisition. This amount will be amortized to reduce interest expense on an accelerated basis over their remaining five year life.</t>
  </si>
  <si>
    <t>This fair value adjustment was primarily recorded because the interest rate of Carolina Bank's trust preferred security was less than the current interest rate on similar instruments. This amount will be amortized on approximately a straight-line basis to increase interest expense over the remaining life of the related borrowing, which is 18 years.</t>
  </si>
  <si>
    <t>This fair value adjustment represents miscellaneous adjustments needed to record assets and liabilities at their fair value.</t>
  </si>
  <si>
    <t>This fair value adjustment was a miscellaneous adjustment to increase the initial fair value of gross loans.</t>
  </si>
  <si>
    <t>This fair value adjustment relates to miscellaneous adjustment to decrease the initial fair value of premises and equipment.</t>
  </si>
  <si>
    <t>This fair value adjustment relates to changes in the estimate of deferred tax assets/liabilities associated with the acquisition and a miscellaneous adjustment to decrease the initial fair value of foreclosed real estate acquired in the transaction.</t>
  </si>
  <si>
    <t>This fair value adjustments relates to miscellaneous adjustment to decrease the initial fair value of borrowings.</t>
  </si>
  <si>
    <t>Acquisitions (Summary of Proforma Combined) (Details) - USD ($) $ / shares in Units, $ in Thousands</t>
  </si>
  <si>
    <t>Noninterest income</t>
  </si>
  <si>
    <t>Total revenue</t>
  </si>
  <si>
    <t>Earnings per common share</t>
  </si>
  <si>
    <t>Securities (Narrative) (Details) - USD ($) $ in Thousands</t>
  </si>
  <si>
    <t>Private mortgage-backed security fair value</t>
  </si>
  <si>
    <t>Investment securities, pledged as collateral for public deposits</t>
  </si>
  <si>
    <t>Sales of investment securities</t>
  </si>
  <si>
    <t>Net realized gains (losses) of investment securities</t>
  </si>
  <si>
    <t>Federal Home Loan Bank stock and Federal Reserve Bank stock, cost</t>
  </si>
  <si>
    <t>Federal Home Loan Bank Stock, cost</t>
  </si>
  <si>
    <t>Federal Reserve Bank, cost</t>
  </si>
  <si>
    <t>Securities (Summary of Book Values and Fair Values of Investment Securities) (Details) - USD ($) $ in Thousands</t>
  </si>
  <si>
    <t>Securities available for sale:</t>
  </si>
  <si>
    <t>Amortized Cost</t>
  </si>
  <si>
    <t>Fair Value</t>
  </si>
  <si>
    <t>Unrealized Gain</t>
  </si>
  <si>
    <t>Unrealized (Losses)</t>
  </si>
  <si>
    <t>Securities held to maturity:</t>
  </si>
  <si>
    <t>Government-sponsored enterprise securities [Member]</t>
  </si>
  <si>
    <t>Mortgage-backed securities [Member]</t>
  </si>
  <si>
    <t>State and local governments [Member]</t>
  </si>
  <si>
    <t>Corporate bonds [Member]</t>
  </si>
  <si>
    <t>Equity securities [Member]</t>
  </si>
  <si>
    <t>Securities (Schedule of Information Regarding Securities with Unrealized Losses) (Details) - USD ($) $ in Thousands</t>
  </si>
  <si>
    <t>Securities in an Unrealized Loss Position for Less than 12 Months</t>
  </si>
  <si>
    <t>Total temporarily impaired securities Fair Value</t>
  </si>
  <si>
    <t>Total temporarily impaired securities Unrealized Losses</t>
  </si>
  <si>
    <t>Securities in an Unrealized Loss Position for More than 12 Months</t>
  </si>
  <si>
    <t>AFS Fair Value</t>
  </si>
  <si>
    <t>AFS Unrealized Losses</t>
  </si>
  <si>
    <t>HTM Fair Value</t>
  </si>
  <si>
    <t>HTM Unrealized Losses</t>
  </si>
  <si>
    <t>Securities (Schedule of Book Values and Fair Values of Investment Securities by Contractual Maturity) (Details) - USD ($) $ in Thousands</t>
  </si>
  <si>
    <t>Securities Available for Sale - Amortized Cost</t>
  </si>
  <si>
    <t>Due within one year</t>
  </si>
  <si>
    <t>Due after one year but within five years</t>
  </si>
  <si>
    <t>Due after five years but within ten years</t>
  </si>
  <si>
    <t>Due after ten years</t>
  </si>
  <si>
    <t>Mortgage-backed securities</t>
  </si>
  <si>
    <t>Total debt securities</t>
  </si>
  <si>
    <t>Equity securities</t>
  </si>
  <si>
    <t>Total securities</t>
  </si>
  <si>
    <t>Securities Available for Sale - Fair Value</t>
  </si>
  <si>
    <t>Securities Held to Maturity - Amortized Cost</t>
  </si>
  <si>
    <t>Securities Held to Maturity - Fair Value</t>
  </si>
  <si>
    <t>Securities held to maturity</t>
  </si>
  <si>
    <t>Loans and Asset Quality Information (Narrative) (Details) - USD ($) $ in Thousands</t>
  </si>
  <si>
    <t>Recorded loans with a fair value</t>
  </si>
  <si>
    <t>Loans pledged as collateral</t>
  </si>
  <si>
    <t>Loans to officers and directors</t>
  </si>
  <si>
    <t>Additions to loans, officers and directors</t>
  </si>
  <si>
    <t>Payments that exceeded the initial carrying amount on purchased impaired loans</t>
  </si>
  <si>
    <t>Discount accretion loan interest income - purchased impaired loans paid off</t>
  </si>
  <si>
    <t>Additional loan interest income - purchased impaired loans paid off</t>
  </si>
  <si>
    <t>Recoveries</t>
  </si>
  <si>
    <t>Interest income on non accrual loans</t>
  </si>
  <si>
    <t>Interest income on restructured loans</t>
  </si>
  <si>
    <t>Real estate - mortgage - residential (1-4 family) first mortgages [Member]</t>
  </si>
  <si>
    <t>Nonaccrual loans in process of foreclosure</t>
  </si>
  <si>
    <t>Non Accrual Loans [Member]</t>
  </si>
  <si>
    <t>Interest income forgone</t>
  </si>
  <si>
    <t>Restructured Loans [Member]</t>
  </si>
  <si>
    <t>Purchased Impaired Loans [Member]</t>
  </si>
  <si>
    <t>Accretion of loan discount</t>
  </si>
  <si>
    <t>Purchased Impaired Loans [Member] | Carolina Bank Holdings, Inc. [Member] | 90 Days or More Past Due [Member]</t>
  </si>
  <si>
    <t>Loans and Asset Quality Information (Summary of the contractually required payments) (Details) - USD ($) $ in Thousands</t>
  </si>
  <si>
    <t>Purchased credit impaired [Member] | Carolina Bank [Member]</t>
  </si>
  <si>
    <t>Contractually required payments</t>
  </si>
  <si>
    <t>Nonaccretable difference</t>
  </si>
  <si>
    <t>Cash flows expected to be collected at acquisition</t>
  </si>
  <si>
    <t>Accretable yield</t>
  </si>
  <si>
    <t>Fair value of PCI loans at acquisition date</t>
  </si>
  <si>
    <t>Purchased credit impaired [Member] | Asheville Savings Bank [Member]</t>
  </si>
  <si>
    <t>Purchased Non impaired [Member] | Carolina Bank [Member]</t>
  </si>
  <si>
    <t>Contractual cash flows not expected to be collected</t>
  </si>
  <si>
    <t>Purchased Non impaired [Member] | Asheville Savings Bank [Member]</t>
  </si>
  <si>
    <t>Loans and Asset Quality Information (Summary of Major Categories of Total Loans Outstanding) (Details) - USD ($) $ in Thousands</t>
  </si>
  <si>
    <t>All loans (non-covered and covered):</t>
  </si>
  <si>
    <t>Amount of loans</t>
  </si>
  <si>
    <t>Percentage of Loans</t>
  </si>
  <si>
    <t>100.00%</t>
  </si>
  <si>
    <t>Unamortized net deferred loan costs (fees)</t>
  </si>
  <si>
    <t>Commercial, financial, and agricultural [Member]</t>
  </si>
  <si>
    <t>9.00%</t>
  </si>
  <si>
    <t>Real estate - construction, land development &amp; other land loans [Member]</t>
  </si>
  <si>
    <t>13.00%</t>
  </si>
  <si>
    <t>24.00%</t>
  </si>
  <si>
    <t>28.00%</t>
  </si>
  <si>
    <t>Real estate - mortgage - home equity loans / lines of credit [Member]</t>
  </si>
  <si>
    <t>Real estate - mortgage - commercial and other [Member]</t>
  </si>
  <si>
    <t>42.00%</t>
  </si>
  <si>
    <t>39.00%</t>
  </si>
  <si>
    <t>Installment loans to individuals [Member]</t>
  </si>
  <si>
    <t>2.00%</t>
  </si>
  <si>
    <t>Loans and Asset Quality Information (Schedule of Covered Purchased Nonimpaired Loans) (Details) - USD ($) $ in Thousands</t>
  </si>
  <si>
    <t>Sep. 22, 2016</t>
  </si>
  <si>
    <t>Apr. 01, 2016</t>
  </si>
  <si>
    <t>Covered purchased nonimpaired loans:</t>
  </si>
  <si>
    <t>Carrying amount of nonimpaired covered loans at December 31, 2015</t>
  </si>
  <si>
    <t>Principal repayments</t>
  </si>
  <si>
    <t>Transfers to foreclosed real estate</t>
  </si>
  <si>
    <t>Net loan recoveries</t>
  </si>
  <si>
    <t>Balance, ending, carrying value</t>
  </si>
  <si>
    <t>Transfers to non-covered loans due to expiration of loss-share agreement</t>
  </si>
  <si>
    <t>Loans and Asset Quality Information (Schedule of Applied Cost Recovery Method of Purchased Impaired Loans) (Details) - USD ($) $ in Thousands</t>
  </si>
  <si>
    <t>Purchased Credit Impaired Loans (substantially all of which are covered loans)</t>
  </si>
  <si>
    <t>Balance, beginning, carrying value</t>
  </si>
  <si>
    <t>Change due to payments received and accretion</t>
  </si>
  <si>
    <t>Change due to loan charge-offs</t>
  </si>
  <si>
    <t>Additions due to acquisition</t>
  </si>
  <si>
    <t>Accretable Yield for PCI loans [Member]</t>
  </si>
  <si>
    <t>Accretion</t>
  </si>
  <si>
    <t>Reclassification from (to) nonaccretable difference</t>
  </si>
  <si>
    <t>Accretable Yield for PCI loans [Member] | Carolina Bank [Member]</t>
  </si>
  <si>
    <t>Accretable Yield for PCI loans [Member] | Asheville Savings Bank [Member]</t>
  </si>
  <si>
    <t>Loans and Asset Quality Information (Summary of Nonperforming Assets) (Details) - USD ($) $ in Thousands</t>
  </si>
  <si>
    <t>Nonperforming assets:</t>
  </si>
  <si>
    <t>Nonaccrual loans</t>
  </si>
  <si>
    <t>Restructured loans - accruing</t>
  </si>
  <si>
    <t>Accruing loans &gt; 90 days past due</t>
  </si>
  <si>
    <t>Total nonperforming loans</t>
  </si>
  <si>
    <t>Total nonperforming assets</t>
  </si>
  <si>
    <t>Purchased credit impaired loans not included above</t>
  </si>
  <si>
    <t>In the March 3, 2017 acquisition of Carolina Bank Holdings, Inc. and the October 1, 2017 acquisition of ASB Bancorp, Inc., the Company acquired $19.3 million and $9.9 million, respectively, in PCI loans in accordance with ASC 310-30 accounting guidance. These loans are excluded from nonperforming loans, including $0.6 million in PCI loans at December 31, 2017 that are contractually past due 90 days or more.</t>
  </si>
  <si>
    <t>Loans and Asset Quality Information (Schedule of Nonaccrual Loans) (Details) - USD ($) $ in Thousands</t>
  </si>
  <si>
    <t>Company's nonaccrual loans:</t>
  </si>
  <si>
    <t>Real estate - construction, land development &amp; other land loans</t>
  </si>
  <si>
    <t>Real estate residential, farmland and mutli-family [Member]</t>
  </si>
  <si>
    <t>Real estate home equity lines of credit [Member]</t>
  </si>
  <si>
    <t>Non-covered loans to Individual</t>
  </si>
  <si>
    <t>Covered [Member]</t>
  </si>
  <si>
    <t>Loans and Asset Quality Information (Schedule of Analysis of Payment Status of Loans) (Details) - USD ($) $ in Thousands</t>
  </si>
  <si>
    <t>Analysis of the payment status of loans</t>
  </si>
  <si>
    <t>Unamortized net deferred loan fees</t>
  </si>
  <si>
    <t>All Total Loans [Member]</t>
  </si>
  <si>
    <t>Current</t>
  </si>
  <si>
    <t>All Total Loans [Member] | 30-59 Days past due [Member]</t>
  </si>
  <si>
    <t>Financing receivable, past due</t>
  </si>
  <si>
    <t>All Total Loans [Member] | 60-89 Days past due [Member]</t>
  </si>
  <si>
    <t>All Total Loans [Member] | 90 Days or More Past Due [Member]</t>
  </si>
  <si>
    <t>All Total Loans [Member] | Commercial, financial, and agricultural [Member]</t>
  </si>
  <si>
    <t>All Total Loans [Member] | Commercial, financial, and agricultural [Member] | 30-59 Days past due [Member]</t>
  </si>
  <si>
    <t>All Total Loans [Member] | Commercial, financial, and agricultural [Member] | 60-89 Days past due [Member]</t>
  </si>
  <si>
    <t>All Total Loans [Member] | Commercial, financial, and agricultural [Member] | 90 Days or More Past Due [Member]</t>
  </si>
  <si>
    <t>All Total Loans [Member] | Real estate - construction, land development &amp; other land loans</t>
  </si>
  <si>
    <t>All Total Loans [Member] | Real estate - construction, land development &amp; other land loans | 30-59 Days past due [Member]</t>
  </si>
  <si>
    <t>All Total Loans [Member] | Real estate - construction, land development &amp; other land loans | 60-89 Days past due [Member]</t>
  </si>
  <si>
    <t>All Total Loans [Member] | Real estate - construction, land development &amp; other land loans | 90 Days or More Past Due [Member]</t>
  </si>
  <si>
    <t>All Total Loans [Member] | Real estate residential, farmland and mutli-family [Member]</t>
  </si>
  <si>
    <t>All Total Loans [Member] | Real estate residential, farmland and mutli-family [Member] | 30-59 Days past due [Member]</t>
  </si>
  <si>
    <t>All Total Loans [Member] | Real estate residential, farmland and mutli-family [Member] | 60-89 Days past due [Member]</t>
  </si>
  <si>
    <t>All Total Loans [Member] | Real estate residential, farmland and mutli-family [Member] | 90 Days or More Past Due [Member]</t>
  </si>
  <si>
    <t>All Total Loans [Member] | Real estate home equity lines of credit [Member]</t>
  </si>
  <si>
    <t>All Total Loans [Member] | Real estate home equity lines of credit [Member] | 30-59 Days past due [Member]</t>
  </si>
  <si>
    <t>All Total Loans [Member] | Real estate home equity lines of credit [Member] | 60-89 Days past due [Member]</t>
  </si>
  <si>
    <t>All Total Loans [Member] | Real estate home equity lines of credit [Member] | 90 Days or More Past Due [Member]</t>
  </si>
  <si>
    <t>All Total Loans [Member] | Real estate - mortgage - commercial and other [Member]</t>
  </si>
  <si>
    <t>All Total Loans [Member] | Real estate - mortgage - commercial and other [Member] | 30-59 Days past due [Member]</t>
  </si>
  <si>
    <t>All Total Loans [Member] | Real estate - mortgage - commercial and other [Member] | 60-89 Days past due [Member]</t>
  </si>
  <si>
    <t>All Total Loans [Member] | Real estate - mortgage - commercial and other [Member] | 90 Days or More Past Due [Member]</t>
  </si>
  <si>
    <t>All Total Loans [Member] | Non-covered loans to Individual</t>
  </si>
  <si>
    <t>All Total Loans [Member] | Non-covered loans to Individual | 30-59 Days past due [Member]</t>
  </si>
  <si>
    <t>All Total Loans [Member] | Non-covered loans to Individual | 60-89 Days past due [Member]</t>
  </si>
  <si>
    <t>All Total Loans [Member] | Non-covered loans to Individual | 90 Days or More Past Due [Member]</t>
  </si>
  <si>
    <t>All Total Loans [Member] | Purchased credit impaired [Member]</t>
  </si>
  <si>
    <t>All Total Loans [Member] | Purchased credit impaired [Member] | 30-59 Days past due [Member]</t>
  </si>
  <si>
    <t>All Total Loans [Member] | Purchased credit impaired [Member] | 60-89 Days past due [Member]</t>
  </si>
  <si>
    <t>All Total Loans [Member] | Purchased credit impaired [Member] | 90 Days or More Past Due [Member]</t>
  </si>
  <si>
    <t>Loans and Asset Quality Information (Schedule of Activity in Allowance for Loan Losses for Loans) (Details) - USD ($) $ in Thousands</t>
  </si>
  <si>
    <t>Charge-offs</t>
  </si>
  <si>
    <t>Transfer from covered status</t>
  </si>
  <si>
    <t>Removed due to branch loan sale</t>
  </si>
  <si>
    <t>Provisions</t>
  </si>
  <si>
    <t>Ending balances: Allowance for loan losses</t>
  </si>
  <si>
    <t>Individually evaluated for impairment</t>
  </si>
  <si>
    <t>Collectively evaluated for impairment</t>
  </si>
  <si>
    <t>Purchased credit impaired</t>
  </si>
  <si>
    <t>Loans receivable:</t>
  </si>
  <si>
    <t>Ending balance - total</t>
  </si>
  <si>
    <t>Total non-covered loans</t>
  </si>
  <si>
    <t>Ending balances: Loans</t>
  </si>
  <si>
    <t>Loans acquired with deteriorated credit quality</t>
  </si>
  <si>
    <t>Unallocated [Member]</t>
  </si>
  <si>
    <t>Loans and Asset Quality Information (Schedule of Impaired Loans) (Details) - All Total Loans [Member] - USD ($) $ in Thousands</t>
  </si>
  <si>
    <t>Impaired loans</t>
  </si>
  <si>
    <t>Impaired loans with no related allowance - Recorded Investment</t>
  </si>
  <si>
    <t>Impaired loans with no related allowance - Unpaid Principal Balance</t>
  </si>
  <si>
    <t>Impaired loans with no related allowance - Average Recorded Investment</t>
  </si>
  <si>
    <t>Impaired loans with allowance - Recorded Investment</t>
  </si>
  <si>
    <t>Impaired loans with allowance - Unpaid Principal Balance</t>
  </si>
  <si>
    <t>Impaired loans with related allowance - Related Allowance</t>
  </si>
  <si>
    <t>Impaired loans with related allowance - Average Recorded Investment</t>
  </si>
  <si>
    <t>Loans and Asset Quality Information (Schedule of Recorded Investment in Loans by Credit Quality Indicators) (Details) - USD ($) $ in Thousands</t>
  </si>
  <si>
    <t>Sep. 30, 2016</t>
  </si>
  <si>
    <t>Recorded investment in loans by credit quality indicators:</t>
  </si>
  <si>
    <t>Unamortized net deferred loan costs</t>
  </si>
  <si>
    <t>Pass (Grades 1, 2 and 3) [Member]</t>
  </si>
  <si>
    <t>Special Mention Loans (Grade 5) [Member]</t>
  </si>
  <si>
    <t>Classified Loans (Grades 6,7 and 8) [Member]</t>
  </si>
  <si>
    <t>Nonaccrual Financing Receivable [Member]</t>
  </si>
  <si>
    <t>Commercial, financial, and agricultural [Member] | Pass (Grades 1, 2 and 3) [Member]</t>
  </si>
  <si>
    <t>Commercial, financial, and agricultural [Member] | Special Mention Loans (Grade 5) [Member]</t>
  </si>
  <si>
    <t>Commercial, financial, and agricultural [Member] | Classified Loans (Grades 6,7 and 8) [Member]</t>
  </si>
  <si>
    <t>Commercial, financial, and agricultural [Member] | Nonaccrual Financing Receivable [Member]</t>
  </si>
  <si>
    <t>Real estate - construction, land development &amp; other land loans | Pass (Grades 1, 2 and 3) [Member]</t>
  </si>
  <si>
    <t>Real estate - construction, land development &amp; other land loans | Special Mention Loans (Grade 5) [Member]</t>
  </si>
  <si>
    <t>Real estate - construction, land development &amp; other land loans | Classified Loans (Grades 6,7 and 8) [Member]</t>
  </si>
  <si>
    <t>Real estate - construction, land development &amp; other land loans | Nonaccrual Financing Receivable [Member]</t>
  </si>
  <si>
    <t>Real estate - mortgage - residential (1-4 family) first mortgages [Member] | Pass (Grades 1, 2 and 3) [Member]</t>
  </si>
  <si>
    <t>Real estate - mortgage - residential (1-4 family) first mortgages [Member] | Special Mention Loans (Grade 5) [Member]</t>
  </si>
  <si>
    <t>Real estate - mortgage - residential (1-4 family) first mortgages [Member] | Classified Loans (Grades 6,7 and 8) [Member]</t>
  </si>
  <si>
    <t>Real estate - mortgage - residential (1-4 family) first mortgages [Member] | Nonaccrual Financing Receivable [Member]</t>
  </si>
  <si>
    <t>Real estate home equity lines of credit [Member] | Pass (Grades 1, 2 and 3) [Member]</t>
  </si>
  <si>
    <t>Real estate home equity lines of credit [Member] | Special Mention Loans (Grade 5) [Member]</t>
  </si>
  <si>
    <t>Real estate home equity lines of credit [Member] | Classified Loans (Grades 6,7 and 8) [Member]</t>
  </si>
  <si>
    <t>Real estate home equity lines of credit [Member] | Nonaccrual Financing Receivable [Member]</t>
  </si>
  <si>
    <t>Real estate - mortgage - commercial and other [Member] | Pass (Grades 1, 2 and 3) [Member]</t>
  </si>
  <si>
    <t>Real estate - mortgage - commercial and other [Member] | Special Mention Loans (Grade 5) [Member]</t>
  </si>
  <si>
    <t>Real estate - mortgage - commercial and other [Member] | Classified Loans (Grades 6,7 and 8) [Member]</t>
  </si>
  <si>
    <t>Real estate - mortgage - commercial and other [Member] | Nonaccrual Financing Receivable [Member]</t>
  </si>
  <si>
    <t>Installment loans to individuals [Member] | Pass (Grades 1, 2 and 3) [Member]</t>
  </si>
  <si>
    <t>Installment loans to individuals [Member] | Special Mention Loans (Grade 5) [Member]</t>
  </si>
  <si>
    <t>Installment loans to individuals [Member] | Classified Loans (Grades 6,7 and 8) [Member]</t>
  </si>
  <si>
    <t>Installment loans to individuals [Member] | Nonaccrual Financing Receivable [Member]</t>
  </si>
  <si>
    <t>Purchased credit impaired [Member]</t>
  </si>
  <si>
    <t>Purchased credit impaired [Member] | Pass (Grades 1, 2 and 3) [Member]</t>
  </si>
  <si>
    <t>Purchased credit impaired [Member] | Special Mention Loans (Grade 5) [Member]</t>
  </si>
  <si>
    <t>Purchased credit impaired [Member] | Classified Loans (Grades 6,7 and 8) [Member]</t>
  </si>
  <si>
    <t>Purchased credit impaired [Member] | Nonaccrual Financing Receivable [Member]</t>
  </si>
  <si>
    <t>Loans and Asset Quality Information (Schedule of Information of Loans Modified in Troubled Debt Restructuring) (Details) $ in Thousands</t>
  </si>
  <si>
    <t>Dec. 31, 2017USD ($)N</t>
  </si>
  <si>
    <t>Dec. 31, 2016USD ($)N</t>
  </si>
  <si>
    <t>Information related to loans modified in a troubled debt restructuring:</t>
  </si>
  <si>
    <t>Number of contracts, TDRs | N</t>
  </si>
  <si>
    <t>TDRs arising during period Pre-Modification</t>
  </si>
  <si>
    <t>TDRs arising during period Post-Modification</t>
  </si>
  <si>
    <t>Number of contracts, TDRs Accruing | N</t>
  </si>
  <si>
    <t>TDRs arising during period - Accruing Pre-Modification</t>
  </si>
  <si>
    <t>TDRs arising during period - Accruing Post-Modification</t>
  </si>
  <si>
    <t>Number of contracts, TDRs Nonaccrual | N</t>
  </si>
  <si>
    <t>TDRs arising during period - Nonaccrual Pre-Modification</t>
  </si>
  <si>
    <t>TDRs arising during period - Nonaccrual Post-Modification</t>
  </si>
  <si>
    <t>All Total Loans [Member] | Real estate - construction, land development &amp; other land loans [Member]</t>
  </si>
  <si>
    <t>All Total Loans [Member] | Real estate - mortgage - residential (1-4 family) first mortgages [Member]</t>
  </si>
  <si>
    <t>All Total Loans [Member] | Real estate - mortgage - home equity loans / lines of credit [Member]</t>
  </si>
  <si>
    <t>All Total Loans [Member] | Installment loans to individuals [Member]</t>
  </si>
  <si>
    <t>Loans and Asset Quality Information (Schedule of Accruing Restructured Loans Defaulted in Period) (Details) $ in Thousands</t>
  </si>
  <si>
    <t>Accruing TDRs that subsequently defaulted</t>
  </si>
  <si>
    <t>Number of Contracts - Subsequent Default | N</t>
  </si>
  <si>
    <t>Subsequently defaulted - Recorded Investment | $</t>
  </si>
  <si>
    <t>Premises and Equipment (Schedule of Premises and Equipment) (Details) - USD ($) $ in Thousands</t>
  </si>
  <si>
    <t>Premises and equipment, gross</t>
  </si>
  <si>
    <t>Less accumulated depreciation and amortization</t>
  </si>
  <si>
    <t>Net book value of premises and equipment</t>
  </si>
  <si>
    <t>Land [Member]</t>
  </si>
  <si>
    <t>Buildings [Member]</t>
  </si>
  <si>
    <t>Furniture and Equipment [Member]</t>
  </si>
  <si>
    <t>Leasehold Improvements [Member]</t>
  </si>
  <si>
    <t>FDIC Indemnification Asset (Rollforward of the FDIC Indemnification Asset) (Details) - USD ($) $ in Thousands</t>
  </si>
  <si>
    <t>FDIC indemnification asset, beginning</t>
  </si>
  <si>
    <t>Increase (decrease) related to unfavorable (favorable) changes in loss estimates</t>
  </si>
  <si>
    <t>Increase related to reimbursable expenses</t>
  </si>
  <si>
    <t>Cash paid (received)</t>
  </si>
  <si>
    <t>Decrease related to accretion of loan discount</t>
  </si>
  <si>
    <t>Decrease related to settlement of disputed claims</t>
  </si>
  <si>
    <t>Write off of asset balance upon termination of FDIC loss share agreements effective September 22, 2016</t>
  </si>
  <si>
    <t>FDIC indemnification asset, ending</t>
  </si>
  <si>
    <t>Goodwill and Other Intangible Assets (Narrative) (Details) - USD ($) $ in Thousands</t>
  </si>
  <si>
    <t>Sep. 01, 2017</t>
  </si>
  <si>
    <t>May 05, 2016</t>
  </si>
  <si>
    <t>Jan. 02, 2016</t>
  </si>
  <si>
    <t>Amortization expense of intangible assets</t>
  </si>
  <si>
    <t>Goodwill acquired</t>
  </si>
  <si>
    <t>Net increase in goodwill</t>
  </si>
  <si>
    <t>Intangible asset</t>
  </si>
  <si>
    <t>Additional amortization expense of servicing assets</t>
  </si>
  <si>
    <t>Servicing assets</t>
  </si>
  <si>
    <t>Customer Lists [Member]</t>
  </si>
  <si>
    <t>Intangible assets acquired</t>
  </si>
  <si>
    <t>Goodwill and Other Intangible Assets (Summary of the Gross Carrying Amount and Accumulated Amortization of Intangible Assets) (Details) - USD ($) $ in Thousands</t>
  </si>
  <si>
    <t>Amortizable intangible assets:</t>
  </si>
  <si>
    <t>Gross Carrying Amount</t>
  </si>
  <si>
    <t>Accumulated Amortization</t>
  </si>
  <si>
    <t>Unamortizable intangible assets:</t>
  </si>
  <si>
    <t>Core Deposit Intangible [Member]</t>
  </si>
  <si>
    <t>SBA servicing asset [Member]</t>
  </si>
  <si>
    <t>Other Intangible Assets [Member]</t>
  </si>
  <si>
    <t>Goodwill and Other Intangible Assets (Schedule of the Estimated Amortization Expense) (Details) $ in Thousands</t>
  </si>
  <si>
    <t>The estimated amortization expense for five succeeding years:</t>
  </si>
  <si>
    <t>Thereafter</t>
  </si>
  <si>
    <t>Income Taxes (Narrative) (Details) - USD ($) $ in Thousands</t>
  </si>
  <si>
    <t>3 Months Ended</t>
  </si>
  <si>
    <t>Deferred income tax - unrealized gains (losses) on available for sale securities</t>
  </si>
  <si>
    <t>Deferred income tax - pension adjustments</t>
  </si>
  <si>
    <t>Change in net deffered tax asset</t>
  </si>
  <si>
    <t>Pre-1988 tax bad debt reserve</t>
  </si>
  <si>
    <t>State income tax rate effective (as a percent)</t>
  </si>
  <si>
    <t>3.00%</t>
  </si>
  <si>
    <t>Increase decrease in deferred income tax expense</t>
  </si>
  <si>
    <t>Reduce the corporate tax rate</t>
  </si>
  <si>
    <t>21.00%</t>
  </si>
  <si>
    <t>Prior maximum effective rate</t>
  </si>
  <si>
    <t>35.00%</t>
  </si>
  <si>
    <t>Tax benefit</t>
  </si>
  <si>
    <t>Income Taxes (Schedule of Income Tax Allocation) (Details) - USD ($) $ in Thousands</t>
  </si>
  <si>
    <t>Allocated to net income</t>
  </si>
  <si>
    <t>Allocated to stockholders' equity, for unrealized holding gain/loss on</t>
  </si>
  <si>
    <t>Allocated to stockholders' equity, for tax benefit of pension liabilities</t>
  </si>
  <si>
    <t>Total income taxes</t>
  </si>
  <si>
    <t>Income Taxes (Schedule of Components of Income Tax Expense) (Details) - USD ($) $ in Thousands</t>
  </si>
  <si>
    <t>Current - Federal</t>
  </si>
  <si>
    <t>- State</t>
  </si>
  <si>
    <t>Deferred - Federal</t>
  </si>
  <si>
    <t>Income tax expense (benefit)</t>
  </si>
  <si>
    <t>Income Taxes (Scheule of Deferred Tax Assets and Liabilities) (Details) - USD ($) $ in Thousands</t>
  </si>
  <si>
    <t>Deferred tax assets:</t>
  </si>
  <si>
    <t>Excess book over tax pension plan cost</t>
  </si>
  <si>
    <t>Deferred compensation</t>
  </si>
  <si>
    <t>Federal &amp; state net operating loss carryforwards</t>
  </si>
  <si>
    <t>Accruals, book versus tax</t>
  </si>
  <si>
    <t>Pension liability adjustments</t>
  </si>
  <si>
    <t>Basis differences in assets acquired in FDIC transactions</t>
  </si>
  <si>
    <t>Nonqualified stock options</t>
  </si>
  <si>
    <t>Partnership investments</t>
  </si>
  <si>
    <t>Unrealized gain on securities available for sale</t>
  </si>
  <si>
    <t>SBA servicing asset</t>
  </si>
  <si>
    <t>All other</t>
  </si>
  <si>
    <t>Gross deferred tax assets</t>
  </si>
  <si>
    <t>Less: Valuation allowance</t>
  </si>
  <si>
    <t>Net deferred tax assets</t>
  </si>
  <si>
    <t>Deferred tax liabilities:</t>
  </si>
  <si>
    <t>Loan fees</t>
  </si>
  <si>
    <t>Depreciable basis of fixed assets</t>
  </si>
  <si>
    <t>Amortizable basis of intangible assets</t>
  </si>
  <si>
    <t>FHLB stock dividends</t>
  </si>
  <si>
    <t>Trust preferred securities</t>
  </si>
  <si>
    <t>Purchase accounting adjustments</t>
  </si>
  <si>
    <t>Gross deferred tax liabilities</t>
  </si>
  <si>
    <t>Net deferred tax asset (liability) - included in other assets</t>
  </si>
  <si>
    <t>Income Taxes (Schedule of Effective Tax Rate Reconciliation) (Details) - USD ($) $ in Thousands</t>
  </si>
  <si>
    <t>Tax provision at statutory rate</t>
  </si>
  <si>
    <t>Increase (decrease) in income taxes resulting from:</t>
  </si>
  <si>
    <t>Low income housing tax credits</t>
  </si>
  <si>
    <t>Non-deductible interest expense</t>
  </si>
  <si>
    <t>State income taxes, net of federal benefit</t>
  </si>
  <si>
    <t>Change in valuation allowance</t>
  </si>
  <si>
    <t>Impact of tax reform</t>
  </si>
  <si>
    <t>Other, net</t>
  </si>
  <si>
    <t>Time Deposits and Related Party Deposits (Narrative) (Details) - USD ($) $ in Thousands</t>
  </si>
  <si>
    <t>Deposits received from officers and directors</t>
  </si>
  <si>
    <t>Time deposits of $250,000 or more</t>
  </si>
  <si>
    <t>FDIC insurance limit for insured deposits</t>
  </si>
  <si>
    <t>Brokered deposits</t>
  </si>
  <si>
    <t>Time Deposits and Related Party Deposits (Schedule of Maturities of Time Deposits) (Details) $ in Thousands</t>
  </si>
  <si>
    <t>Total time deposits</t>
  </si>
  <si>
    <t>Borrowings and Borrowings Availability (Narrative) (Details) - USD ($) $ in Thousands</t>
  </si>
  <si>
    <t>First Bancorp Capital Trust II [Member]</t>
  </si>
  <si>
    <t>First Bancorp Capital Trust III [Member]</t>
  </si>
  <si>
    <t>First Bank Corp Capital Trust IV [Member]</t>
  </si>
  <si>
    <t>Carolina Capital Trust [Member]</t>
  </si>
  <si>
    <t>FHLB Line of Credit [Member]</t>
  </si>
  <si>
    <t>Line of credit, borrowing capacity</t>
  </si>
  <si>
    <t>Line of credit, outstanding</t>
  </si>
  <si>
    <t>Line of credit, amount reduced</t>
  </si>
  <si>
    <t>Line of credit, amount unused</t>
  </si>
  <si>
    <t>FRB Line of Credit [Member]</t>
  </si>
  <si>
    <t>Federal Funds Line of Credit [Member]</t>
  </si>
  <si>
    <t>Borrowings and Borrowings Availability (Schedule of debt) (Details) - USD ($)</t>
  </si>
  <si>
    <t>Total borrowings / weighted average rate as of December 31, 2017</t>
  </si>
  <si>
    <t>Unamortized discount on acquired borrowings</t>
  </si>
  <si>
    <t>Total borrowings</t>
  </si>
  <si>
    <t>Weighted average interest rate</t>
  </si>
  <si>
    <t>1.72%</t>
  </si>
  <si>
    <t>1.16%</t>
  </si>
  <si>
    <t>Federal Home Loan Bank Term Note One [Member]</t>
  </si>
  <si>
    <t>Maturity date</t>
  </si>
  <si>
    <t>Jan. 5,
		2018</t>
  </si>
  <si>
    <t>Jan. 27,
		2017</t>
  </si>
  <si>
    <t>1.36%</t>
  </si>
  <si>
    <t>0.61%</t>
  </si>
  <si>
    <t>Federal Home Loan Bank Term Note Two [Member]</t>
  </si>
  <si>
    <t>Jan. 29,
		2018</t>
  </si>
  <si>
    <t>Jan. 30,
		2017</t>
  </si>
  <si>
    <t>1.41%</t>
  </si>
  <si>
    <t>0.63%</t>
  </si>
  <si>
    <t>Federal Home Loan Bank Term Note Three [Member]</t>
  </si>
  <si>
    <t>Apr. 18,
		2018</t>
  </si>
  <si>
    <t>Apr. 18,
		2017</t>
  </si>
  <si>
    <t>1.25%</t>
  </si>
  <si>
    <t>0.70%</t>
  </si>
  <si>
    <t>Federal Home Loan Bank Term Note Four [Member]</t>
  </si>
  <si>
    <t>Jun. 26,
		2018</t>
  </si>
  <si>
    <t>Dec. 26,
		2017</t>
  </si>
  <si>
    <t>1.67%</t>
  </si>
  <si>
    <t>1.19%</t>
  </si>
  <si>
    <t>Federal Home Loan Bank Term Note Five [Member]</t>
  </si>
  <si>
    <t>Sep. 28,
		2018</t>
  </si>
  <si>
    <t>Dec. 29,
		2017</t>
  </si>
  <si>
    <t>1.52%</t>
  </si>
  <si>
    <t>0.80%</t>
  </si>
  <si>
    <t>Federal Home Loan Bank Term Note Six [Member]</t>
  </si>
  <si>
    <t>Dec. 24,
		2018</t>
  </si>
  <si>
    <t>1.57%</t>
  </si>
  <si>
    <t>Trust Preferred Securities 1 [Member]</t>
  </si>
  <si>
    <t>Jan. 23,
		2034</t>
  </si>
  <si>
    <t>4.08%</t>
  </si>
  <si>
    <t>3.59%</t>
  </si>
  <si>
    <t>Variable rate description</t>
  </si>
  <si>
    <t>4.08% at 12/31/2017 adjustable rate 3 month LIBOR + 2.70%</t>
  </si>
  <si>
    <t>3.59% at 12/31/16 adjustable rate 3 month LIBOR + 2.70%</t>
  </si>
  <si>
    <t>Trust Preferred Securities 2 [Member]</t>
  </si>
  <si>
    <t>Jun. 15,
		2036</t>
  </si>
  <si>
    <t>2.98%</t>
  </si>
  <si>
    <t>2.35%</t>
  </si>
  <si>
    <t>2.98% at 12/31/2017 adjustable rate 3 month LIBOR + 1.39%</t>
  </si>
  <si>
    <t>2.35% at 12/31/16 adjustable rate 3 month LIBOR + 1.39%</t>
  </si>
  <si>
    <t>Federal Home Loan Bank Term Note Seven [Member]</t>
  </si>
  <si>
    <t>May 29,
		2020</t>
  </si>
  <si>
    <t>1.62%</t>
  </si>
  <si>
    <t>Federal Home Loan Bank Principal Reducing Credit One [Member]</t>
  </si>
  <si>
    <t>Jul. 24,
		2023</t>
  </si>
  <si>
    <t>1.00%</t>
  </si>
  <si>
    <t>Federal Home Loan Bank Principal Reducing Credit Two [Member]</t>
  </si>
  <si>
    <t>Dec. 22,
		2023</t>
  </si>
  <si>
    <t>Federal Home Loan Bank Principal Reducing Credit Three [Member]</t>
  </si>
  <si>
    <t>Jan. 15,
		2026</t>
  </si>
  <si>
    <t>1.98%</t>
  </si>
  <si>
    <t>Federal Home Loan Bank Principal Reducing Credit Four [Member]</t>
  </si>
  <si>
    <t>Jun. 26,
		2028</t>
  </si>
  <si>
    <t>0.25%</t>
  </si>
  <si>
    <t>Federal Home Loan Bank Principal Reducing Credit Five [Member]</t>
  </si>
  <si>
    <t>Jul. 17,
		2028</t>
  </si>
  <si>
    <t>0.00%</t>
  </si>
  <si>
    <t>Federal Home Loan Bank Principal Reducing Credit Six [Member]</t>
  </si>
  <si>
    <t>Aug. 18,
		2028</t>
  </si>
  <si>
    <t>Federal Home Loan Bank Principal Reducing Credit Seven [Member]</t>
  </si>
  <si>
    <t>Aug. 22,
		2028</t>
  </si>
  <si>
    <t>Federal Home Loan Bank Principal Reducing Credit Eight [Member]</t>
  </si>
  <si>
    <t>Dec. 20,
		2028</t>
  </si>
  <si>
    <t>1.50%</t>
  </si>
  <si>
    <t>Trust Preferred Securities 3 [Member]</t>
  </si>
  <si>
    <t>Jan. 7,
		2035</t>
  </si>
  <si>
    <t>3.36%</t>
  </si>
  <si>
    <t>3.36% at 12/31/2017 adjustable rate 3 month LIBOR + 2.00%</t>
  </si>
  <si>
    <t>Leases (Narrative) (Details) - USD ($) $ in Millions</t>
  </si>
  <si>
    <t>Rent expense</t>
  </si>
  <si>
    <t>Leases (Schedule of Future Minimum Lease Payments, Operating Lease) (Details) $ in Thousands</t>
  </si>
  <si>
    <t>Year ending December 31:</t>
  </si>
  <si>
    <t>Employee Benefit Plans (Narrative) (Details) - USD ($) $ in Thousands</t>
  </si>
  <si>
    <t>Jan. 02, 2018</t>
  </si>
  <si>
    <t>401(k) Plan [Member]</t>
  </si>
  <si>
    <t>Deferral rate</t>
  </si>
  <si>
    <t>5.00%</t>
  </si>
  <si>
    <t>Percent of annual salary employees may contribute</t>
  </si>
  <si>
    <t>15.00%</t>
  </si>
  <si>
    <t>Percent matched by company up to 3 percent of employee salary</t>
  </si>
  <si>
    <t>Percent matched by company 3-5 percent of employee salary</t>
  </si>
  <si>
    <t>50.00%</t>
  </si>
  <si>
    <t>Matching contributions</t>
  </si>
  <si>
    <t>401(k) Plan [Member] | Subsequent Event [Member]</t>
  </si>
  <si>
    <t>Percent matched by company up to 6 percent of employee salary</t>
  </si>
  <si>
    <t>Accumulated benefit obligation</t>
  </si>
  <si>
    <t>Expected average annual rate of return, minimum</t>
  </si>
  <si>
    <t>7.00%</t>
  </si>
  <si>
    <t>Expected average annual rate of return, maximum</t>
  </si>
  <si>
    <t>Pension Plan [Member] | Fixed Income [Member]</t>
  </si>
  <si>
    <t>Pension plans allocated assets (percentage)</t>
  </si>
  <si>
    <t>Pension Plan [Member] | Equity Securities1 [Member]</t>
  </si>
  <si>
    <t>Employee Benefit Plans (Schedule of Reconciliation of Benefit Obligation) (Details) - Pension Plan [Member] - USD ($) $ in Thousands</t>
  </si>
  <si>
    <t>Change in benefit obligation</t>
  </si>
  <si>
    <t>Benefit obligation at beginning of year</t>
  </si>
  <si>
    <t>Service cost</t>
  </si>
  <si>
    <t>Interest cost</t>
  </si>
  <si>
    <t>Actuarial (gain) loss</t>
  </si>
  <si>
    <t>Benefits paid</t>
  </si>
  <si>
    <t>Benefit obligation at end of year</t>
  </si>
  <si>
    <t>Change in plan assets</t>
  </si>
  <si>
    <t>Plan assets at beginning of year</t>
  </si>
  <si>
    <t>Actual return on plan assets</t>
  </si>
  <si>
    <t>Employer contributions</t>
  </si>
  <si>
    <t>Plan assets at end of year</t>
  </si>
  <si>
    <t>Funded status at end of year</t>
  </si>
  <si>
    <t>Employee Benefit Plans (Schedule of Amounts Recognized in Balance Sheet) (Details) - Pension Plan [Member] - USD ($) $ in Thousands</t>
  </si>
  <si>
    <t>Employee Benefit Plans (Schedule of Amounts Recognized in Other Comprehensive Income) (Details) - Pension Plan [Member] - USD ($) $ in Thousands</t>
  </si>
  <si>
    <t>Net gain (loss)</t>
  </si>
  <si>
    <t>Prior service cost</t>
  </si>
  <si>
    <t>Amount recognized in AOCI before tax effect</t>
  </si>
  <si>
    <t>Net amount recognized as increase (decrease) to AOCI</t>
  </si>
  <si>
    <t>Employee Benefit Plans (Schedule of Reconciliation of Balances in AOCI) (Details) - USD ($) $ in Thousands</t>
  </si>
  <si>
    <t>Accumulated other comprehensive loss at beginning of fiscal year</t>
  </si>
  <si>
    <t>Amortization of unrecognized actuarial loss</t>
  </si>
  <si>
    <t>Tax (expense) benefit of changes during the year, net</t>
  </si>
  <si>
    <t>Accumulated other comprehensive gain (loss) at end fiscal year</t>
  </si>
  <si>
    <t>Reclassification from AOCI to Retained Earnings due to statutory tax changes</t>
  </si>
  <si>
    <t>Accumulated other comprehensive gain (loss) at end of fiscal year</t>
  </si>
  <si>
    <t>Employee Benefit Plans (Schedule of Reconciliation of Prepaid Pension Costs) (Details) - USD ($) $ in Thousands</t>
  </si>
  <si>
    <t>Prepaid pension cost (liability) as of beginning of fiscal year</t>
  </si>
  <si>
    <t>Net periodic pension cost for fiscal year</t>
  </si>
  <si>
    <t>Actual employer contributions</t>
  </si>
  <si>
    <t>Prepaid pension cost (liability) as of end of fiscal year</t>
  </si>
  <si>
    <t>Employee Benefit Plans (Schedule of Net Pension Costs) (Details) - Pension Plan [Member] - USD ($) $ in Thousands</t>
  </si>
  <si>
    <t>Service cost - benefits earned during the period</t>
  </si>
  <si>
    <t>Interest cost on projected benefit obligation</t>
  </si>
  <si>
    <t>Expected return on plan assets</t>
  </si>
  <si>
    <t>Net amortization and deferral</t>
  </si>
  <si>
    <t>Net periodic pension (income) cost</t>
  </si>
  <si>
    <t>Employee Benefit Plans (Schedule of Expected Benefit Payments) (Details) $ in Thousands</t>
  </si>
  <si>
    <t>Year ending December 31, 2018</t>
  </si>
  <si>
    <t>Year ending December 31, 2019</t>
  </si>
  <si>
    <t>Year ending December 31, 2020</t>
  </si>
  <si>
    <t>Year ending December 31, 2021</t>
  </si>
  <si>
    <t>Year ending December 31, 2022</t>
  </si>
  <si>
    <t>Years ending December 31, 2023-2027</t>
  </si>
  <si>
    <t>Employee Benefit Plans (Schedule of Fair Value of Plan Assets) (Details) - USD ($) $ in Thousands</t>
  </si>
  <si>
    <t>Quoted Prices in Market for Identical Assets (Level 1) [Member]</t>
  </si>
  <si>
    <t>Fair value of plan assets</t>
  </si>
  <si>
    <t>Significant Other Observable Inputs (Level 2) [Member]</t>
  </si>
  <si>
    <t>Significant Other Observable Inputs (Level 3) [Member]</t>
  </si>
  <si>
    <t>Fair Value Total [Member]</t>
  </si>
  <si>
    <t>Fixed income investments - Money market funds [Member] | Quoted Prices in Market for Identical Assets (Level 1) [Member]</t>
  </si>
  <si>
    <t>Fixed income investments - Money market funds [Member] | Significant Other Observable Inputs (Level 2) [Member]</t>
  </si>
  <si>
    <t>Fixed income investments - Money market funds [Member] | Significant Other Observable Inputs (Level 3) [Member]</t>
  </si>
  <si>
    <t>Fixed income investments - Money market funds [Member] | Fair Value Total [Member]</t>
  </si>
  <si>
    <t>Equity investments - Large cap value fund [Member] | Quoted Prices in Market for Identical Assets (Level 1) [Member]</t>
  </si>
  <si>
    <t>Equity investments - Large cap value fund [Member] | Significant Other Observable Inputs (Level 2) [Member]</t>
  </si>
  <si>
    <t>Equity investments - Large cap value fund [Member] | Significant Other Observable Inputs (Level 3) [Member]</t>
  </si>
  <si>
    <t>Equity investments - Large cap value fund [Member] | Fair Value Total [Member]</t>
  </si>
  <si>
    <t>Equity investments - Small cap growth fund [Member] | Quoted Prices in Market for Identical Assets (Level 1) [Member]</t>
  </si>
  <si>
    <t>Equity investments - Small cap growth fund [Member] | Significant Other Observable Inputs (Level 2) [Member]</t>
  </si>
  <si>
    <t>Equity investments - Small cap growth fund [Member] | Significant Other Observable Inputs (Level 3) [Member]</t>
  </si>
  <si>
    <t>Equity investments - Small cap growth fund [Member] | Fair Value Total [Member]</t>
  </si>
  <si>
    <t>Equity investments - Mid cap growth fund [Member] | Quoted Prices in Market for Identical Assets (Level 1) [Member]</t>
  </si>
  <si>
    <t>Equity investments - Mid cap growth fund [Member] | Significant Other Observable Inputs (Level 2) [Member]</t>
  </si>
  <si>
    <t>Equity investments - Mid cap growth fund [Member] | Significant Other Observable Inputs (Level 3) [Member]</t>
  </si>
  <si>
    <t>Equity investments - Mid cap growth fund [Member] | Fair Value Total [Member]</t>
  </si>
  <si>
    <t>Equity investments - Foreign equity fund [Member] | Quoted Prices in Market for Identical Assets (Level 1) [Member]</t>
  </si>
  <si>
    <t>Equity investments - Foreign equity fund [Member] | Significant Other Observable Inputs (Level 2) [Member]</t>
  </si>
  <si>
    <t>Equity investments - Foreign equity fund [Member] | Significant Other Observable Inputs (Level 3) [Member]</t>
  </si>
  <si>
    <t>Equity investments - Foreign equity fund [Member] | Fair Value Total [Member]</t>
  </si>
  <si>
    <t>Equity investments - Company stock [Member] | Quoted Prices in Market for Identical Assets (Level 1) [Member]</t>
  </si>
  <si>
    <t>Equity investments - Company stock [Member] | Significant Other Observable Inputs (Level 2) [Member]</t>
  </si>
  <si>
    <t>Equity investments - Company stock [Member] | Significant Other Observable Inputs (Level 3) [Member]</t>
  </si>
  <si>
    <t>Equity investments - Company stock [Member] | Fair Value Total [Member]</t>
  </si>
  <si>
    <t>Employee Benefit Plans (Schedule of Reconciliation of Benefit Obligation - SERP) (Details) - SERP [Member] - USD ($) $ in Thousands</t>
  </si>
  <si>
    <t>Employee Benefit Plans (Schedule of Amounts Recognized in Balance Sheet - SERP) (Details) - SERP [Member] - USD ($) $ in Thousands</t>
  </si>
  <si>
    <t>Other assets - prepaid pension asset (liability)</t>
  </si>
  <si>
    <t>Other assets (liabilities)</t>
  </si>
  <si>
    <t>Employee Benefit Plans (Schedule of Amounts Recognized in Other Comprehensive Income - SERP) (Details) - SERP [Member] - USD ($) $ in Thousands</t>
  </si>
  <si>
    <t>Employee Benefit Plans (Schedule of Reconciliation of Balances in AOCI - SERP) (Details) - USD ($) $ in Thousands</t>
  </si>
  <si>
    <t>Amortization of prior service cost and transition obligation</t>
  </si>
  <si>
    <t>Tax benefit (expense) related to changes during the year, net</t>
  </si>
  <si>
    <t>Employee Benefit Plans (Schedule of Net Pension Costs - SERP) (Details) - SERP [Member] - USD ($) $ in Thousands</t>
  </si>
  <si>
    <t>Employee Benefit Plans (Schedule of Assumptions Used in Determining Actuarial Information) (Details)</t>
  </si>
  <si>
    <t>Discount rate used to determine net periodic pension cost</t>
  </si>
  <si>
    <t>3.97%</t>
  </si>
  <si>
    <t>4.17%</t>
  </si>
  <si>
    <t>3.82%</t>
  </si>
  <si>
    <t>Discount rate used to calculate end of year liability disclosures</t>
  </si>
  <si>
    <t>3.46%</t>
  </si>
  <si>
    <t>Expected long-term rate of return on assets</t>
  </si>
  <si>
    <t>7.75%</t>
  </si>
  <si>
    <t>Rate of compensation increase</t>
  </si>
  <si>
    <t>Commitments, Contingencies, and Concentrations of Credit Risk (Narrative) (Details) - USD ($) $ in Thousands</t>
  </si>
  <si>
    <t>Bank Standby Letters of credit</t>
  </si>
  <si>
    <t>Marketable securities to any one issuer or guarantor, threshold</t>
  </si>
  <si>
    <t>FDIC-insured, amount</t>
  </si>
  <si>
    <t>Federal Home Loan Bank of Atlanta [Member]</t>
  </si>
  <si>
    <t>Federal Reserve Bank [Member]</t>
  </si>
  <si>
    <t>PCBB [Member]</t>
  </si>
  <si>
    <t>Bank of America [Member]</t>
  </si>
  <si>
    <t>Commitments, Contingencies, and Concentrations of Credit Risk (Schedule of Outstanding Loan Commitments) (Details) $ in Millions</t>
  </si>
  <si>
    <t>Outstanding closed-end loan commitments</t>
  </si>
  <si>
    <t>Unfunded commitments on revolving lines of credit, credit cards and home equity loans</t>
  </si>
  <si>
    <t>Commitments, total</t>
  </si>
  <si>
    <t>Fixed Rate [Member]</t>
  </si>
  <si>
    <t>Variable Rate [Member]</t>
  </si>
  <si>
    <t>Commitments, Contingencies, and Concentrations of Credit Risk (Schedule of Maximum Credit Risk for Securities) (Details) $ in Thousands</t>
  </si>
  <si>
    <t>Fannie Mae - mortgage-backed securities [Member]</t>
  </si>
  <si>
    <t>Amortized cost, Available for sale and held to maturity</t>
  </si>
  <si>
    <t>Fair value, Available for sale and held to maturity</t>
  </si>
  <si>
    <t>Freddie Mac - mortgage-backed securities [Member]</t>
  </si>
  <si>
    <t>Ginnie Mae - mortgage-backed securities [Member]</t>
  </si>
  <si>
    <t>Small Business Administration securities [Member]</t>
  </si>
  <si>
    <t>Federal Home Loan Bank of Atlanta - common stock [Member]</t>
  </si>
  <si>
    <t>Federal Reserve Bank - Common [Stock Member]</t>
  </si>
  <si>
    <t>Bank Of America Corporate Bond [Member]</t>
  </si>
  <si>
    <t>Federal Home Loan Bank System - bonds [Member]</t>
  </si>
  <si>
    <t>Citigroup, Inc. corporate bond [Member]</t>
  </si>
  <si>
    <t>North Carolina State municipal bonds [Member]</t>
  </si>
  <si>
    <t>Goldman Sachs Group Inc. corporate bond [Member]</t>
  </si>
  <si>
    <t>JP Morgan Chase corporate bond [Member]</t>
  </si>
  <si>
    <t>Fannie Mae - bond [Member]</t>
  </si>
  <si>
    <t>Financial Institutions, Inc. corporate bond [Member]</t>
  </si>
  <si>
    <t>Spartanburg, South Carolina Sanitary Sewer District municipal bond [Member]</t>
  </si>
  <si>
    <t>Craven County, North Carolina municipal bond [Member]</t>
  </si>
  <si>
    <t>Wells Fargo &amp; Company corporate bond [Member]</t>
  </si>
  <si>
    <t>Eagle Bancorp corporate bond [Member]</t>
  </si>
  <si>
    <t>Freddie Mac - bonds [Member]</t>
  </si>
  <si>
    <t>South Carolina State municipal bond [Member]</t>
  </si>
  <si>
    <t>Cary, North Carolina municipal bonds [Member]</t>
  </si>
  <si>
    <t>Virginia State Housing Authority municipal bond [Member]</t>
  </si>
  <si>
    <t>Fair Value of Financial Instruments (Narrative) (Details) - USD ($) $ in Thousands</t>
  </si>
  <si>
    <t>Increase (decrease) in fair value of securities available for sale</t>
  </si>
  <si>
    <t>Tax benefit (expense) of increase in the fair value of securities available for sale</t>
  </si>
  <si>
    <t>Fair Value of Financial Instruments (Financial instruments Measured at Fair Value) (Details) - USD ($) $ in Thousands</t>
  </si>
  <si>
    <t>Recurring [Member] | Quoted Prices in Market for Identical Assets (Level 1) [Member]</t>
  </si>
  <si>
    <t>Government-sponsored enterprise securities</t>
  </si>
  <si>
    <t>Corporate bonds</t>
  </si>
  <si>
    <t>Recurring [Member] | Significant Other Observable Inputs (Level 2) [Member]</t>
  </si>
  <si>
    <t>Recurring [Member] | Significant Unobservable Inputs (Level 3) [Member]</t>
  </si>
  <si>
    <t>Recurring [Member] | Fair Value [Member]</t>
  </si>
  <si>
    <t>Nonrecurring [Member] | Quoted Prices in Market for Identical Assets (Level 1) [Member]</t>
  </si>
  <si>
    <t>Nonrecurring [Member] | Significant Other Observable Inputs (Level 2) [Member]</t>
  </si>
  <si>
    <t>Nonrecurring [Member] | Significant Unobservable Inputs (Level 3) [Member]</t>
  </si>
  <si>
    <t>Nonrecurring [Member] | Fair Value [Member]</t>
  </si>
  <si>
    <t>Fair Value of Financial Instruments (Level 3 assets and liabilities measured at fair value) (Details) - USD ($) $ in Thousands</t>
  </si>
  <si>
    <t>Impaired Loans [Member]</t>
  </si>
  <si>
    <t>Valuation technique</t>
  </si>
  <si>
    <t>Appraised value; PV of expected cash flows</t>
  </si>
  <si>
    <t>Significant unobservable inputs</t>
  </si>
  <si>
    <t>Discounts to reflect current market conditions, ultimate collectability, and estimated costs to sell</t>
  </si>
  <si>
    <t>General range of significant input values, minimum</t>
  </si>
  <si>
    <t>General range of significant input values, maximum</t>
  </si>
  <si>
    <t>Foreclosed Real Estate [Member]</t>
  </si>
  <si>
    <t>Appraised value; List or contract price</t>
  </si>
  <si>
    <t>Discounts to reflect current market conditions and estimated costs to sell</t>
  </si>
  <si>
    <t>Fair Value of Financial Instruments (Schedule of Carrying Amounts and Estimated Fair Values of Financial Instruments) (Details) - USD ($) $ in Thousands</t>
  </si>
  <si>
    <t>Dec. 31, 2014</t>
  </si>
  <si>
    <t>Carrying amounts and estimated fair values of financial instruments:</t>
  </si>
  <si>
    <t>Total loans, net of allowance</t>
  </si>
  <si>
    <t>Level in Fair Value Hierachy [Member]</t>
  </si>
  <si>
    <t>Carrying Amount [Member]</t>
  </si>
  <si>
    <t>Fair Value [Member]</t>
  </si>
  <si>
    <t>Equity-Based Compensation Plans (Narrative) (Details) - USD ($)</t>
  </si>
  <si>
    <t>36 Months Ended</t>
  </si>
  <si>
    <t>Jun. 30, 2016</t>
  </si>
  <si>
    <t>Dec. 31, 2018</t>
  </si>
  <si>
    <t>Stock based compensation expense</t>
  </si>
  <si>
    <t>Stock based compensation, income tax benefit</t>
  </si>
  <si>
    <t>Proceeds from stock options exercised</t>
  </si>
  <si>
    <t>Restricted Stock [Member] | Subsequent Event [Member]</t>
  </si>
  <si>
    <t>First Bancorp Plans [Member]</t>
  </si>
  <si>
    <t>Vesting period</t>
  </si>
  <si>
    <t>10 years</t>
  </si>
  <si>
    <t>Exercise price range - floor</t>
  </si>
  <si>
    <t>Exercise prices range - ceiling</t>
  </si>
  <si>
    <t>Stock options outstanding</t>
  </si>
  <si>
    <t>First Bancorp Plans [Member] | 2014 Equity Plan [Member]</t>
  </si>
  <si>
    <t>Shares remaining available for grant</t>
  </si>
  <si>
    <t>Director [Member]</t>
  </si>
  <si>
    <t>Employees Grants [Member]</t>
  </si>
  <si>
    <t>Non-Employee Directors [Member]</t>
  </si>
  <si>
    <t>Shares granted to directors</t>
  </si>
  <si>
    <t>Shares granted per director</t>
  </si>
  <si>
    <t>Shares granted to directors, Per share</t>
  </si>
  <si>
    <t>Senior Executives [Member] | Restricted Stock [Member]</t>
  </si>
  <si>
    <t>Total compensation expense associated with senior executives grants</t>
  </si>
  <si>
    <t>Grants in period (options)</t>
  </si>
  <si>
    <t>Percent of bonus earned under the incentive plan in cash</t>
  </si>
  <si>
    <t>Percent of bonus earned under the incentive plan in shares of restricted stock</t>
  </si>
  <si>
    <t>Employees [Member]</t>
  </si>
  <si>
    <t>Equity-Based Compensation Plans (Schedule of Outstanding Restricted Stock) (Details) - Long-Term Restricted Stock [Member] - $ / shares</t>
  </si>
  <si>
    <t>Number of Units:</t>
  </si>
  <si>
    <t>Nonvested, beginning</t>
  </si>
  <si>
    <t>Granted during the period</t>
  </si>
  <si>
    <t>Vested during the period</t>
  </si>
  <si>
    <t>Forfeited or expired during the period</t>
  </si>
  <si>
    <t>Nonvested, ending</t>
  </si>
  <si>
    <t>Weighted-Average Grant-Date Fair Value:</t>
  </si>
  <si>
    <t>Equity-Based Compensation Plans (Schedule of Company's Stock Options Outstanding) (Details) - Stock Options [Member] - USD ($) $ / shares in Units, $ in Thousands</t>
  </si>
  <si>
    <t>Number of shares:</t>
  </si>
  <si>
    <t>Balance options outstanding, beginning</t>
  </si>
  <si>
    <t>Granted</t>
  </si>
  <si>
    <t>Exercised</t>
  </si>
  <si>
    <t>Forfeited</t>
  </si>
  <si>
    <t>Expired</t>
  </si>
  <si>
    <t>Balance options outstanding, end</t>
  </si>
  <si>
    <t>Exercisable, end of period</t>
  </si>
  <si>
    <t>Weighted-Average Exercise Price</t>
  </si>
  <si>
    <t>Balance, beginning</t>
  </si>
  <si>
    <t>Outstanding</t>
  </si>
  <si>
    <t>Exercisable</t>
  </si>
  <si>
    <t>Weighted- Average Contractual Term (years), outstanding</t>
  </si>
  <si>
    <t>8 months 2 days</t>
  </si>
  <si>
    <t>Weighted- Average Contractual Term (years), exercisable</t>
  </si>
  <si>
    <t>Aggregate Intrinsic Value, exercised</t>
  </si>
  <si>
    <t>Aggregate Intrinsic Value, outstanding</t>
  </si>
  <si>
    <t>Aggregate Intrinsic Value, exercisable</t>
  </si>
  <si>
    <t>Equity-Based Compensation Plans (Schedule of Information of Stock Options Outstanding) (Details)</t>
  </si>
  <si>
    <t>Dec. 31, 2017$ / sharesshares</t>
  </si>
  <si>
    <t>Options outstanding | shares</t>
  </si>
  <si>
    <t>Weighted-average remaining contractual, outstanding</t>
  </si>
  <si>
    <t>8 months 12 days</t>
  </si>
  <si>
    <t>Weighted-average exercise price | $ / shares</t>
  </si>
  <si>
    <t>Options exercisable | shares</t>
  </si>
  <si>
    <t>$13.27 to $15.48 [Member]</t>
  </si>
  <si>
    <t>1 year 15 days</t>
  </si>
  <si>
    <t>$15.48 to $17.70 [Member]</t>
  </si>
  <si>
    <t>4 months 24 days</t>
  </si>
  <si>
    <t>Regulatory Restrictions (Narrative) (Details)</t>
  </si>
  <si>
    <t>Restricted investment in bank</t>
  </si>
  <si>
    <t>Average reserve balance</t>
  </si>
  <si>
    <t>Regulatory Restrictions (Schedule of Capital Ratios) (Details) - USD ($) $ in Thousands</t>
  </si>
  <si>
    <t>Company [Member]</t>
  </si>
  <si>
    <t>Amount</t>
  </si>
  <si>
    <t>Common equity Tier 1 capital ratio, actual</t>
  </si>
  <si>
    <t>Total capital ratio, actual</t>
  </si>
  <si>
    <t>Tier I capital ratio, actual</t>
  </si>
  <si>
    <t>Leverage ratio, actual</t>
  </si>
  <si>
    <t>Common equity Tier 1 capital ratio, fully phased-in regulatory guidelines minimum</t>
  </si>
  <si>
    <t>Total capital ratio, fully phased-in regulatory guidelines minimum</t>
  </si>
  <si>
    <t>Tier I capital ratio, fully phased-in regulatory guidelines minimum</t>
  </si>
  <si>
    <t>Leverage ratio, for capital adequacy purposes</t>
  </si>
  <si>
    <t>Ratio</t>
  </si>
  <si>
    <t>10.72%</t>
  </si>
  <si>
    <t>10.92%</t>
  </si>
  <si>
    <t>12.50%</t>
  </si>
  <si>
    <t>13.36%</t>
  </si>
  <si>
    <t>11.94%</t>
  </si>
  <si>
    <t>12.49%</t>
  </si>
  <si>
    <t>9.58%</t>
  </si>
  <si>
    <t>10.17%</t>
  </si>
  <si>
    <t>Total capital ratio, for capital adequacy purposes</t>
  </si>
  <si>
    <t>10.50%</t>
  </si>
  <si>
    <t>Tier I capital ratio, for capital adequacy purposes</t>
  </si>
  <si>
    <t>8.50%</t>
  </si>
  <si>
    <t>4.00%</t>
  </si>
  <si>
    <t>Bank [Member]</t>
  </si>
  <si>
    <t>Common equity Tier 1 capital ratio, to be well capitalized under prompt corrective action provisions</t>
  </si>
  <si>
    <t>Total capital ratio, to be well capitalized under prompt corrective action provisions</t>
  </si>
  <si>
    <t>Tier I capital ratio, to be well capitalized under prompt corrective action provisions</t>
  </si>
  <si>
    <t>Leverage ratio, to be well capitalized under prompt corrective action provisions</t>
  </si>
  <si>
    <t>11.91%</t>
  </si>
  <si>
    <t>12.40%</t>
  </si>
  <si>
    <t>12.48%</t>
  </si>
  <si>
    <t>13.27%</t>
  </si>
  <si>
    <t>9.57%</t>
  </si>
  <si>
    <t>10.10%</t>
  </si>
  <si>
    <t>Common equity Tier 1 capital ratio, To Be Well Capitalized Under Prompt Corrective Action Provisions</t>
  </si>
  <si>
    <t>6.50%</t>
  </si>
  <si>
    <t>8.00%</t>
  </si>
  <si>
    <t>Supplementary Income Statement Information (Schedule of Components of Other Noninterest Income/Expense) (Details) - USD ($) $ in Thousands</t>
  </si>
  <si>
    <t>Other service charges, commissions, and fees - debit card interchange income</t>
  </si>
  <si>
    <t>Other service charges, commissions, and fees - other interchange income</t>
  </si>
  <si>
    <t>Other operating expenses - data processing expense</t>
  </si>
  <si>
    <t>Other operating expenses - credit/debit card processing expense</t>
  </si>
  <si>
    <t>Other operating expenses - marketing</t>
  </si>
  <si>
    <t>Other operating expenses - outside consultants</t>
  </si>
  <si>
    <t>Other operating expenses - telephone and data line expense</t>
  </si>
  <si>
    <t>Other operating expenses - stationery and supplies</t>
  </si>
  <si>
    <t>Other operating expenses - FDIC insurance expense</t>
  </si>
  <si>
    <t>Other operating expenses - dues and subscriptions</t>
  </si>
  <si>
    <t>Other operating expenses - repossession and collection</t>
  </si>
  <si>
    <t>Other operating expenses - legal and audit</t>
  </si>
  <si>
    <t>Condensed Parent Company Information (Condensed Balance Sheets) (Details) - USD ($) $ in Thousands</t>
  </si>
  <si>
    <t>Cash on deposit with bank subsidiary</t>
  </si>
  <si>
    <t>Liabilities and shareholders' equity</t>
  </si>
  <si>
    <t>Shareholders' equity</t>
  </si>
  <si>
    <t>Parent Company [Member]</t>
  </si>
  <si>
    <t>Investment in wholly-owned subsidiaries, at equity</t>
  </si>
  <si>
    <t>Condensed Parent Company Information (Condensed Statements of Income) (Details) - USD ($) $ in Thousands</t>
  </si>
  <si>
    <t>Interest expense</t>
  </si>
  <si>
    <t>Dividends from wholly-owned subsidiaries</t>
  </si>
  <si>
    <t>Earnings of wholly-owned subsidiaries, net of dividends</t>
  </si>
  <si>
    <t>All other income and expenses, net</t>
  </si>
  <si>
    <t>Condensed Parent Company Information (Condensed Statements of Cash Flows) (Details) - USD ($) $ in Thousands</t>
  </si>
  <si>
    <t>Operating Activities:</t>
  </si>
  <si>
    <t>Decrease in other assets</t>
  </si>
  <si>
    <t>Investing Activities:</t>
  </si>
  <si>
    <t>Net cash paid in acquisitions</t>
  </si>
  <si>
    <t>Financing Activities:</t>
  </si>
  <si>
    <t>Net increase (decrease) in cash</t>
  </si>
  <si>
    <t>Excess of dividends over earnings of subsidiaries (Equity in undistributed earnings of subsidiaries)</t>
  </si>
  <si>
    <t>Downstream cash investment to subsidiary</t>
  </si>
  <si>
    <t>Note receivable proceeds received</t>
  </si>
  <si>
    <t>Proceeds from sales of investments</t>
  </si>
  <si>
    <t>Payment of preferred and common cash dividends</t>
  </si>
  <si>
    <t>Proceeds from issuance of common stock</t>
  </si>
  <si>
    <t>Preferred Stock (Narrative) (Details) - USD ($) $ / shares in Units, $ in Thousands</t>
  </si>
  <si>
    <t>Oct. 16, 2015</t>
  </si>
  <si>
    <t>Jun. 25, 2015</t>
  </si>
  <si>
    <t>Dec. 21, 2012</t>
  </si>
  <si>
    <t>Dec. 31, 2012</t>
  </si>
  <si>
    <t>Dec. 31, 2011</t>
  </si>
  <si>
    <t>Preferred stock redeemed</t>
  </si>
  <si>
    <t>Stock issued, shares</t>
  </si>
  <si>
    <t>Small Business Lending Fund [Member]</t>
  </si>
  <si>
    <t>Stock issued</t>
  </si>
  <si>
    <t>Liquidation value of shares</t>
  </si>
  <si>
    <t>Threshold for qualified community banks</t>
  </si>
  <si>
    <t>Number of shares exchanged</t>
  </si>
  <si>
    <t>Stock sold price per share</t>
  </si>
  <si>
    <t>Series C Preferred Stock [Member] | Common Stock [Member]</t>
  </si>
  <si>
    <t>Net proceeds from the sale of preferred and common stock</t>
  </si>
  <si>
    <t>Series B Preferred Stock [Member] | Small Business Lending Fund [Member]</t>
  </si>
  <si>
    <t>Preferred stock redeemed, shares</t>
  </si>
  <si>
    <t>Subsequent Event (Narrative) (Details) - USD ($) $ in Thousands</t>
  </si>
  <si>
    <t>Subsequent Event [Member]</t>
  </si>
  <si>
    <t>Total net recoveries</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1158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29654718</v>
      </c>
    </row>
    <row r="15" spans="1:4">
      <c r="A15" s="4" t="s">
        <v>25</v>
      </c>
      <c r="D15" s="6" t="n">
        <v>757969473</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3</v>
      </c>
      <c r="B1" s="2" t="s">
        <v>1</v>
      </c>
    </row>
    <row r="2" spans="1:4">
      <c r="B2" s="2" t="s">
        <v>2</v>
      </c>
      <c r="C2" s="2" t="s">
        <v>30</v>
      </c>
      <c r="D2" s="2" t="s">
        <v>82</v>
      </c>
    </row>
    <row r="3" spans="1:4">
      <c r="A3" s="4" t="s">
        <v>141</v>
      </c>
      <c r="B3" s="6" t="n">
        <v>1601</v>
      </c>
      <c r="C3" s="6" t="n">
        <v>-557</v>
      </c>
      <c r="D3" s="6" t="n">
        <v>-4321</v>
      </c>
    </row>
    <row r="4" spans="1:4">
      <c r="A4" s="4" t="s">
        <v>434</v>
      </c>
    </row>
    <row r="5" spans="1:4">
      <c r="A5" s="4" t="s">
        <v>1114</v>
      </c>
      <c r="B5" s="5" t="n">
        <v>533</v>
      </c>
      <c r="C5" s="5" t="n">
        <v>625</v>
      </c>
    </row>
    <row r="6" spans="1:4">
      <c r="A6" s="4" t="s">
        <v>141</v>
      </c>
      <c r="B6" s="5" t="n">
        <v>-85</v>
      </c>
      <c r="C6" s="5" t="n">
        <v>-145</v>
      </c>
    </row>
    <row r="7" spans="1:4">
      <c r="A7" s="4" t="s">
        <v>1110</v>
      </c>
      <c r="B7" s="4" t="s">
        <v>62</v>
      </c>
      <c r="C7" s="4" t="s">
        <v>62</v>
      </c>
    </row>
    <row r="8" spans="1:4">
      <c r="A8" s="4" t="s">
        <v>1115</v>
      </c>
      <c r="B8" s="5" t="n">
        <v>-34</v>
      </c>
      <c r="C8" s="5" t="n">
        <v>-35</v>
      </c>
    </row>
    <row r="9" spans="1:4">
      <c r="A9" s="4" t="s">
        <v>1174</v>
      </c>
      <c r="B9" s="4" t="s">
        <v>62</v>
      </c>
      <c r="C9" s="4" t="s">
        <v>62</v>
      </c>
    </row>
    <row r="10" spans="1:4">
      <c r="A10" s="4" t="s">
        <v>1175</v>
      </c>
      <c r="B10" s="5" t="n">
        <v>43</v>
      </c>
      <c r="C10" s="5" t="n">
        <v>88</v>
      </c>
    </row>
    <row r="11" spans="1:4">
      <c r="A11" s="4" t="s">
        <v>1117</v>
      </c>
      <c r="B11" s="6" t="n">
        <v>457</v>
      </c>
      <c r="C11" s="6" t="n">
        <v>533</v>
      </c>
      <c r="D11" s="6" t="n">
        <v>62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2</v>
      </c>
      <c r="C2" s="2" t="s">
        <v>30</v>
      </c>
      <c r="D2" s="2" t="s">
        <v>82</v>
      </c>
    </row>
    <row r="3" spans="1:4">
      <c r="A3" s="4" t="s">
        <v>1126</v>
      </c>
      <c r="B3" s="6" t="n">
        <v>118</v>
      </c>
      <c r="C3" s="6" t="n">
        <v>106</v>
      </c>
      <c r="D3" s="6" t="n">
        <v>201</v>
      </c>
    </row>
    <row r="4" spans="1:4">
      <c r="A4" s="4" t="s">
        <v>1127</v>
      </c>
      <c r="B4" s="5" t="n">
        <v>227</v>
      </c>
      <c r="C4" s="5" t="n">
        <v>238</v>
      </c>
      <c r="D4" s="5" t="n">
        <v>206</v>
      </c>
    </row>
    <row r="5" spans="1:4">
      <c r="A5" s="4" t="s">
        <v>1129</v>
      </c>
      <c r="B5" s="5" t="n">
        <v>-34</v>
      </c>
      <c r="C5" s="5" t="n">
        <v>-35</v>
      </c>
      <c r="D5" s="5" t="n">
        <v>-79</v>
      </c>
    </row>
    <row r="6" spans="1:4">
      <c r="A6" s="4" t="s">
        <v>1130</v>
      </c>
      <c r="B6" s="6" t="n">
        <v>311</v>
      </c>
      <c r="C6" s="6" t="n">
        <v>309</v>
      </c>
      <c r="D6" s="6" t="n">
        <v>32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7</v>
      </c>
      <c r="B1" s="2" t="s">
        <v>1</v>
      </c>
    </row>
    <row r="2" spans="1:4">
      <c r="B2" s="2" t="s">
        <v>2</v>
      </c>
      <c r="C2" s="2" t="s">
        <v>30</v>
      </c>
      <c r="D2" s="2" t="s">
        <v>82</v>
      </c>
    </row>
    <row r="3" spans="1:4">
      <c r="A3" s="4" t="s">
        <v>417</v>
      </c>
    </row>
    <row r="4" spans="1:4">
      <c r="A4" s="4" t="s">
        <v>1178</v>
      </c>
      <c r="B4" s="4" t="s">
        <v>1179</v>
      </c>
      <c r="C4" s="4" t="s">
        <v>1180</v>
      </c>
      <c r="D4" s="4" t="s">
        <v>1181</v>
      </c>
    </row>
    <row r="5" spans="1:4">
      <c r="A5" s="4" t="s">
        <v>1182</v>
      </c>
      <c r="B5" s="4" t="s">
        <v>1183</v>
      </c>
      <c r="C5" s="4" t="s">
        <v>1179</v>
      </c>
      <c r="D5" s="4" t="s">
        <v>1180</v>
      </c>
    </row>
    <row r="6" spans="1:4">
      <c r="A6" s="4" t="s">
        <v>1184</v>
      </c>
      <c r="B6" s="4" t="s">
        <v>1185</v>
      </c>
      <c r="C6" s="4" t="s">
        <v>1185</v>
      </c>
      <c r="D6" s="4" t="s">
        <v>1185</v>
      </c>
    </row>
    <row r="7" spans="1:4">
      <c r="A7" s="4" t="s">
        <v>1186</v>
      </c>
      <c r="B7" s="4" t="s">
        <v>62</v>
      </c>
      <c r="C7" s="4" t="s">
        <v>62</v>
      </c>
      <c r="D7" s="4" t="s">
        <v>62</v>
      </c>
    </row>
    <row r="8" spans="1:4">
      <c r="A8" s="4" t="s">
        <v>434</v>
      </c>
    </row>
    <row r="9" spans="1:4">
      <c r="A9" s="4" t="s">
        <v>1178</v>
      </c>
      <c r="B9" s="4" t="s">
        <v>1179</v>
      </c>
      <c r="C9" s="4" t="s">
        <v>1180</v>
      </c>
      <c r="D9" s="4" t="s">
        <v>1181</v>
      </c>
    </row>
    <row r="10" spans="1:4">
      <c r="A10" s="4" t="s">
        <v>1182</v>
      </c>
      <c r="B10" s="4" t="s">
        <v>1183</v>
      </c>
      <c r="C10" s="4" t="s">
        <v>1179</v>
      </c>
      <c r="D10" s="4" t="s">
        <v>1180</v>
      </c>
    </row>
    <row r="11" spans="1:4">
      <c r="A11" s="4" t="s">
        <v>1184</v>
      </c>
      <c r="B11" s="4" t="s">
        <v>62</v>
      </c>
      <c r="C11" s="4" t="s">
        <v>62</v>
      </c>
      <c r="D11" s="4" t="s">
        <v>62</v>
      </c>
    </row>
    <row r="12" spans="1:4">
      <c r="A12" s="4" t="s">
        <v>1186</v>
      </c>
      <c r="B12" s="4" t="s">
        <v>62</v>
      </c>
      <c r="C12" s="4" t="s">
        <v>62</v>
      </c>
      <c r="D12" s="4" t="s">
        <v>6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7</v>
      </c>
      <c r="B1" s="2" t="s">
        <v>2</v>
      </c>
      <c r="C1" s="2" t="s">
        <v>30</v>
      </c>
    </row>
    <row r="2" spans="1:3">
      <c r="A2" s="4" t="s">
        <v>1188</v>
      </c>
      <c r="B2" s="6" t="n">
        <v>15200</v>
      </c>
      <c r="C2" s="6" t="n">
        <v>12700</v>
      </c>
    </row>
    <row r="3" spans="1:3">
      <c r="A3" s="4" t="s">
        <v>1189</v>
      </c>
      <c r="B3" s="5" t="n">
        <v>2000</v>
      </c>
    </row>
    <row r="4" spans="1:3">
      <c r="A4" s="4" t="s">
        <v>1190</v>
      </c>
      <c r="B4" s="5" t="n">
        <v>250</v>
      </c>
      <c r="C4" s="6" t="n">
        <v>250</v>
      </c>
    </row>
    <row r="5" spans="1:3">
      <c r="A5" s="4" t="s">
        <v>1191</v>
      </c>
    </row>
    <row r="6" spans="1:3">
      <c r="A6" s="4" t="s">
        <v>582</v>
      </c>
      <c r="B6" s="5" t="n">
        <v>3800</v>
      </c>
    </row>
    <row r="7" spans="1:3">
      <c r="A7" s="4" t="s">
        <v>1192</v>
      </c>
    </row>
    <row r="8" spans="1:3">
      <c r="A8" s="4" t="s">
        <v>582</v>
      </c>
      <c r="B8" s="5" t="n">
        <v>368400</v>
      </c>
    </row>
    <row r="9" spans="1:3">
      <c r="A9" s="4" t="s">
        <v>1193</v>
      </c>
    </row>
    <row r="10" spans="1:3">
      <c r="A10" s="4" t="s">
        <v>582</v>
      </c>
      <c r="B10" s="5" t="n">
        <v>100</v>
      </c>
    </row>
    <row r="11" spans="1:3">
      <c r="A11" s="4" t="s">
        <v>1194</v>
      </c>
    </row>
    <row r="12" spans="1:3">
      <c r="A12" s="4" t="s">
        <v>582</v>
      </c>
      <c r="B12" s="6" t="n">
        <v>554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195</v>
      </c>
      <c r="B1" s="2" t="s">
        <v>518</v>
      </c>
    </row>
    <row r="2" spans="1:2">
      <c r="A2" s="4" t="s">
        <v>1196</v>
      </c>
      <c r="B2" s="6" t="n">
        <v>681</v>
      </c>
    </row>
    <row r="3" spans="1:2">
      <c r="A3" s="4" t="s">
        <v>1197</v>
      </c>
      <c r="B3" s="5" t="n">
        <v>657</v>
      </c>
    </row>
    <row r="4" spans="1:2">
      <c r="A4" s="4" t="s">
        <v>1198</v>
      </c>
      <c r="B4" s="5" t="n">
        <v>1338</v>
      </c>
    </row>
    <row r="5" spans="1:2">
      <c r="A5" s="4" t="s">
        <v>1199</v>
      </c>
    </row>
    <row r="6" spans="1:2">
      <c r="A6" s="4" t="s">
        <v>1196</v>
      </c>
      <c r="B6" s="5" t="n">
        <v>225</v>
      </c>
    </row>
    <row r="7" spans="1:2">
      <c r="A7" s="4" t="s">
        <v>1197</v>
      </c>
      <c r="B7" s="5" t="n">
        <v>144</v>
      </c>
    </row>
    <row r="8" spans="1:2">
      <c r="A8" s="4" t="s">
        <v>1198</v>
      </c>
      <c r="B8" s="5" t="n">
        <v>369</v>
      </c>
    </row>
    <row r="9" spans="1:2">
      <c r="A9" s="4" t="s">
        <v>1200</v>
      </c>
    </row>
    <row r="10" spans="1:2">
      <c r="A10" s="4" t="s">
        <v>1196</v>
      </c>
      <c r="B10" s="5" t="n">
        <v>456</v>
      </c>
    </row>
    <row r="11" spans="1:2">
      <c r="A11" s="4" t="s">
        <v>1197</v>
      </c>
      <c r="B11" s="5" t="n">
        <v>513</v>
      </c>
    </row>
    <row r="12" spans="1:2">
      <c r="A12" s="4" t="s">
        <v>1198</v>
      </c>
      <c r="B12" s="6" t="n">
        <v>96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21"/>
  </cols>
  <sheetData>
    <row r="1" spans="1:2">
      <c r="A1" s="1" t="s">
        <v>1201</v>
      </c>
      <c r="B1" s="2" t="s">
        <v>518</v>
      </c>
    </row>
    <row r="2" spans="1:2">
      <c r="A2" s="4" t="s">
        <v>1202</v>
      </c>
    </row>
    <row r="3" spans="1:2">
      <c r="A3" s="4" t="s">
        <v>1203</v>
      </c>
      <c r="B3" s="6" t="n">
        <v>154606</v>
      </c>
    </row>
    <row r="4" spans="1:2">
      <c r="A4" s="4" t="s">
        <v>1204</v>
      </c>
      <c r="B4" s="5" t="n">
        <v>153561</v>
      </c>
    </row>
    <row r="5" spans="1:2">
      <c r="A5" s="4" t="s">
        <v>1205</v>
      </c>
    </row>
    <row r="6" spans="1:2">
      <c r="A6" s="4" t="s">
        <v>1203</v>
      </c>
      <c r="B6" s="5" t="n">
        <v>107712</v>
      </c>
    </row>
    <row r="7" spans="1:2">
      <c r="A7" s="4" t="s">
        <v>1204</v>
      </c>
      <c r="B7" s="5" t="n">
        <v>106722</v>
      </c>
    </row>
    <row r="8" spans="1:2">
      <c r="A8" s="4" t="s">
        <v>1206</v>
      </c>
    </row>
    <row r="9" spans="1:2">
      <c r="A9" s="4" t="s">
        <v>1203</v>
      </c>
      <c r="B9" s="5" t="n">
        <v>63812</v>
      </c>
    </row>
    <row r="10" spans="1:2">
      <c r="A10" s="4" t="s">
        <v>1204</v>
      </c>
      <c r="B10" s="5" t="n">
        <v>63030</v>
      </c>
    </row>
    <row r="11" spans="1:2">
      <c r="A11" s="4" t="s">
        <v>1207</v>
      </c>
    </row>
    <row r="12" spans="1:2">
      <c r="A12" s="4" t="s">
        <v>1203</v>
      </c>
      <c r="B12" s="5" t="n">
        <v>34821</v>
      </c>
    </row>
    <row r="13" spans="1:2">
      <c r="A13" s="4" t="s">
        <v>1204</v>
      </c>
      <c r="B13" s="5" t="n">
        <v>34378</v>
      </c>
    </row>
    <row r="14" spans="1:2">
      <c r="A14" s="4" t="s">
        <v>1208</v>
      </c>
    </row>
    <row r="15" spans="1:2">
      <c r="A15" s="4" t="s">
        <v>1203</v>
      </c>
      <c r="B15" s="5" t="n">
        <v>19647</v>
      </c>
    </row>
    <row r="16" spans="1:2">
      <c r="A16" s="4" t="s">
        <v>1204</v>
      </c>
      <c r="B16" s="5" t="n">
        <v>19647</v>
      </c>
    </row>
    <row r="17" spans="1:2">
      <c r="A17" s="4" t="s">
        <v>1209</v>
      </c>
    </row>
    <row r="18" spans="1:2">
      <c r="A18" s="4" t="s">
        <v>1203</v>
      </c>
      <c r="B18" s="5" t="n">
        <v>11691</v>
      </c>
    </row>
    <row r="19" spans="1:2">
      <c r="A19" s="4" t="s">
        <v>1204</v>
      </c>
      <c r="B19" s="5" t="n">
        <v>11691</v>
      </c>
    </row>
    <row r="20" spans="1:2">
      <c r="A20" s="4" t="s">
        <v>1210</v>
      </c>
    </row>
    <row r="21" spans="1:2">
      <c r="A21" s="4" t="s">
        <v>1203</v>
      </c>
      <c r="B21" s="5" t="n">
        <v>7000</v>
      </c>
    </row>
    <row r="22" spans="1:2">
      <c r="A22" s="4" t="s">
        <v>1204</v>
      </c>
      <c r="B22" s="5" t="n">
        <v>7153</v>
      </c>
    </row>
    <row r="23" spans="1:2">
      <c r="A23" s="4" t="s">
        <v>1211</v>
      </c>
    </row>
    <row r="24" spans="1:2">
      <c r="A24" s="4" t="s">
        <v>1203</v>
      </c>
      <c r="B24" s="5" t="n">
        <v>6500</v>
      </c>
    </row>
    <row r="25" spans="1:2">
      <c r="A25" s="4" t="s">
        <v>1204</v>
      </c>
      <c r="B25" s="5" t="n">
        <v>6440</v>
      </c>
    </row>
    <row r="26" spans="1:2">
      <c r="A26" s="4" t="s">
        <v>1212</v>
      </c>
    </row>
    <row r="27" spans="1:2">
      <c r="A27" s="4" t="s">
        <v>1203</v>
      </c>
      <c r="B27" s="5" t="n">
        <v>6035</v>
      </c>
    </row>
    <row r="28" spans="1:2">
      <c r="A28" s="4" t="s">
        <v>1204</v>
      </c>
      <c r="B28" s="5" t="n">
        <v>6096</v>
      </c>
    </row>
    <row r="29" spans="1:2">
      <c r="A29" s="4" t="s">
        <v>1213</v>
      </c>
    </row>
    <row r="30" spans="1:2">
      <c r="A30" s="4" t="s">
        <v>1203</v>
      </c>
      <c r="B30" s="5" t="n">
        <v>5589</v>
      </c>
    </row>
    <row r="31" spans="1:2">
      <c r="A31" s="4" t="s">
        <v>1204</v>
      </c>
      <c r="B31" s="5" t="n">
        <v>5608</v>
      </c>
    </row>
    <row r="32" spans="1:2">
      <c r="A32" s="4" t="s">
        <v>1214</v>
      </c>
    </row>
    <row r="33" spans="1:2">
      <c r="A33" s="4" t="s">
        <v>1203</v>
      </c>
      <c r="B33" s="5" t="n">
        <v>5090</v>
      </c>
    </row>
    <row r="34" spans="1:2">
      <c r="A34" s="4" t="s">
        <v>1204</v>
      </c>
      <c r="B34" s="5" t="n">
        <v>5132</v>
      </c>
    </row>
    <row r="35" spans="1:2">
      <c r="A35" s="4" t="s">
        <v>1215</v>
      </c>
    </row>
    <row r="36" spans="1:2">
      <c r="A36" s="4" t="s">
        <v>1203</v>
      </c>
      <c r="B36" s="5" t="n">
        <v>5022</v>
      </c>
    </row>
    <row r="37" spans="1:2">
      <c r="A37" s="4" t="s">
        <v>1204</v>
      </c>
      <c r="B37" s="5" t="n">
        <v>5075</v>
      </c>
    </row>
    <row r="38" spans="1:2">
      <c r="A38" s="4" t="s">
        <v>1216</v>
      </c>
    </row>
    <row r="39" spans="1:2">
      <c r="A39" s="4" t="s">
        <v>1203</v>
      </c>
      <c r="B39" s="5" t="n">
        <v>5000</v>
      </c>
    </row>
    <row r="40" spans="1:2">
      <c r="A40" s="4" t="s">
        <v>1204</v>
      </c>
      <c r="B40" s="5" t="n">
        <v>4945</v>
      </c>
    </row>
    <row r="41" spans="1:2">
      <c r="A41" s="4" t="s">
        <v>1217</v>
      </c>
    </row>
    <row r="42" spans="1:2">
      <c r="A42" s="4" t="s">
        <v>1203</v>
      </c>
      <c r="B42" s="5" t="n">
        <v>4000</v>
      </c>
    </row>
    <row r="43" spans="1:2">
      <c r="A43" s="4" t="s">
        <v>1204</v>
      </c>
      <c r="B43" s="5" t="n">
        <v>4175</v>
      </c>
    </row>
    <row r="44" spans="1:2">
      <c r="A44" s="4" t="s">
        <v>1218</v>
      </c>
    </row>
    <row r="45" spans="1:2">
      <c r="A45" s="4" t="s">
        <v>1203</v>
      </c>
      <c r="B45" s="5" t="n">
        <v>3851</v>
      </c>
    </row>
    <row r="46" spans="1:2">
      <c r="A46" s="4" t="s">
        <v>1204</v>
      </c>
      <c r="B46" s="5" t="n">
        <v>3982</v>
      </c>
    </row>
    <row r="47" spans="1:2">
      <c r="A47" s="4" t="s">
        <v>1219</v>
      </c>
    </row>
    <row r="48" spans="1:2">
      <c r="A48" s="4" t="s">
        <v>1203</v>
      </c>
      <c r="B48" s="5" t="n">
        <v>3532</v>
      </c>
    </row>
    <row r="49" spans="1:2">
      <c r="A49" s="4" t="s">
        <v>1204</v>
      </c>
      <c r="B49" s="5" t="n">
        <v>3623</v>
      </c>
    </row>
    <row r="50" spans="1:2">
      <c r="A50" s="4" t="s">
        <v>1220</v>
      </c>
    </row>
    <row r="51" spans="1:2">
      <c r="A51" s="4" t="s">
        <v>1203</v>
      </c>
      <c r="B51" s="5" t="n">
        <v>3096</v>
      </c>
    </row>
    <row r="52" spans="1:2">
      <c r="A52" s="4" t="s">
        <v>1204</v>
      </c>
      <c r="B52" s="5" t="n">
        <v>3124</v>
      </c>
    </row>
    <row r="53" spans="1:2">
      <c r="A53" s="4" t="s">
        <v>1221</v>
      </c>
    </row>
    <row r="54" spans="1:2">
      <c r="A54" s="4" t="s">
        <v>1203</v>
      </c>
      <c r="B54" s="5" t="n">
        <v>2549</v>
      </c>
    </row>
    <row r="55" spans="1:2">
      <c r="A55" s="4" t="s">
        <v>1204</v>
      </c>
      <c r="B55" s="5" t="n">
        <v>2500</v>
      </c>
    </row>
    <row r="56" spans="1:2">
      <c r="A56" s="4" t="s">
        <v>1222</v>
      </c>
    </row>
    <row r="57" spans="1:2">
      <c r="A57" s="4" t="s">
        <v>1203</v>
      </c>
      <c r="B57" s="5" t="n">
        <v>2500</v>
      </c>
    </row>
    <row r="58" spans="1:2">
      <c r="A58" s="4" t="s">
        <v>1204</v>
      </c>
      <c r="B58" s="5" t="n">
        <v>2482</v>
      </c>
    </row>
    <row r="59" spans="1:2">
      <c r="A59" s="4" t="s">
        <v>1223</v>
      </c>
    </row>
    <row r="60" spans="1:2">
      <c r="A60" s="4" t="s">
        <v>1203</v>
      </c>
      <c r="B60" s="5" t="n">
        <v>2179</v>
      </c>
    </row>
    <row r="61" spans="1:2">
      <c r="A61" s="4" t="s">
        <v>1204</v>
      </c>
      <c r="B61" s="5" t="n">
        <v>2312</v>
      </c>
    </row>
    <row r="62" spans="1:2">
      <c r="A62" s="4" t="s">
        <v>1224</v>
      </c>
    </row>
    <row r="63" spans="1:2">
      <c r="A63" s="4" t="s">
        <v>1203</v>
      </c>
      <c r="B63" s="5" t="n">
        <v>2023</v>
      </c>
    </row>
    <row r="64" spans="1:2">
      <c r="A64" s="4" t="s">
        <v>1204</v>
      </c>
      <c r="B64" s="5" t="n">
        <v>2049</v>
      </c>
    </row>
    <row r="65" spans="1:2">
      <c r="A65" s="4" t="s">
        <v>1225</v>
      </c>
    </row>
    <row r="66" spans="1:2">
      <c r="A66" s="4" t="s">
        <v>1203</v>
      </c>
      <c r="B66" s="5" t="n">
        <v>2003</v>
      </c>
    </row>
    <row r="67" spans="1:2">
      <c r="A67" s="4" t="s">
        <v>1204</v>
      </c>
      <c r="B67" s="6" t="n">
        <v>201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6</v>
      </c>
      <c r="B1" s="2" t="s">
        <v>1</v>
      </c>
    </row>
    <row r="2" spans="1:3">
      <c r="B2" s="2" t="s">
        <v>2</v>
      </c>
      <c r="C2" s="2" t="s">
        <v>30</v>
      </c>
    </row>
    <row r="3" spans="1:3">
      <c r="A3" s="3" t="s">
        <v>278</v>
      </c>
    </row>
    <row r="4" spans="1:3">
      <c r="A4" s="4" t="s">
        <v>1227</v>
      </c>
      <c r="B4" s="6" t="n">
        <v>639</v>
      </c>
      <c r="C4" s="6" t="n">
        <v>1919</v>
      </c>
    </row>
    <row r="5" spans="1:3">
      <c r="A5" s="4" t="s">
        <v>1228</v>
      </c>
      <c r="B5" s="6" t="n">
        <v>234</v>
      </c>
      <c r="C5" s="6" t="n">
        <v>683</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9</v>
      </c>
      <c r="B1" s="2" t="s">
        <v>2</v>
      </c>
      <c r="C1" s="2" t="s">
        <v>30</v>
      </c>
    </row>
    <row r="2" spans="1:3">
      <c r="A2" s="3" t="s">
        <v>637</v>
      </c>
    </row>
    <row r="3" spans="1:3">
      <c r="A3" s="4" t="s">
        <v>35</v>
      </c>
      <c r="B3" s="6" t="n">
        <v>343270</v>
      </c>
      <c r="C3" s="6" t="n">
        <v>199329</v>
      </c>
    </row>
    <row r="4" spans="1:3">
      <c r="A4" s="4" t="s">
        <v>1230</v>
      </c>
    </row>
    <row r="5" spans="1:3">
      <c r="A5" s="3" t="s">
        <v>637</v>
      </c>
    </row>
    <row r="6" spans="1:3">
      <c r="A6" s="4" t="s">
        <v>1231</v>
      </c>
      <c r="B6" s="4" t="s">
        <v>62</v>
      </c>
      <c r="C6" s="4" t="s">
        <v>62</v>
      </c>
    </row>
    <row r="7" spans="1:3">
      <c r="A7" s="4" t="s">
        <v>663</v>
      </c>
      <c r="B7" s="4" t="s">
        <v>62</v>
      </c>
      <c r="C7" s="4" t="s">
        <v>62</v>
      </c>
    </row>
    <row r="8" spans="1:3">
      <c r="A8" s="4" t="s">
        <v>1232</v>
      </c>
      <c r="B8" s="4" t="s">
        <v>62</v>
      </c>
      <c r="C8" s="4" t="s">
        <v>62</v>
      </c>
    </row>
    <row r="9" spans="1:3">
      <c r="A9" s="4" t="s">
        <v>665</v>
      </c>
      <c r="C9" s="4" t="s">
        <v>62</v>
      </c>
    </row>
    <row r="10" spans="1:3">
      <c r="A10" s="4" t="s">
        <v>35</v>
      </c>
      <c r="B10" s="4" t="s">
        <v>62</v>
      </c>
      <c r="C10" s="4" t="s">
        <v>62</v>
      </c>
    </row>
    <row r="11" spans="1:3">
      <c r="A11" s="4" t="s">
        <v>1233</v>
      </c>
    </row>
    <row r="12" spans="1:3">
      <c r="A12" s="3" t="s">
        <v>637</v>
      </c>
    </row>
    <row r="13" spans="1:3">
      <c r="A13" s="4" t="s">
        <v>1231</v>
      </c>
      <c r="B13" s="5" t="n">
        <v>13867</v>
      </c>
      <c r="C13" s="5" t="n">
        <v>17490</v>
      </c>
    </row>
    <row r="14" spans="1:3">
      <c r="A14" s="4" t="s">
        <v>663</v>
      </c>
      <c r="B14" s="5" t="n">
        <v>295213</v>
      </c>
      <c r="C14" s="5" t="n">
        <v>148065</v>
      </c>
    </row>
    <row r="15" spans="1:3">
      <c r="A15" s="4" t="s">
        <v>1232</v>
      </c>
      <c r="B15" s="5" t="n">
        <v>34190</v>
      </c>
      <c r="C15" s="5" t="n">
        <v>33600</v>
      </c>
    </row>
    <row r="16" spans="1:3">
      <c r="A16" s="4" t="s">
        <v>665</v>
      </c>
      <c r="C16" s="5" t="n">
        <v>174</v>
      </c>
    </row>
    <row r="17" spans="1:3">
      <c r="A17" s="4" t="s">
        <v>35</v>
      </c>
      <c r="B17" s="5" t="n">
        <v>343270</v>
      </c>
      <c r="C17" s="5" t="n">
        <v>199329</v>
      </c>
    </row>
    <row r="18" spans="1:3">
      <c r="A18" s="4" t="s">
        <v>1234</v>
      </c>
    </row>
    <row r="19" spans="1:3">
      <c r="A19" s="3" t="s">
        <v>637</v>
      </c>
    </row>
    <row r="20" spans="1:3">
      <c r="A20" s="4" t="s">
        <v>1231</v>
      </c>
      <c r="B20" s="4" t="s">
        <v>62</v>
      </c>
      <c r="C20" s="4" t="s">
        <v>62</v>
      </c>
    </row>
    <row r="21" spans="1:3">
      <c r="A21" s="4" t="s">
        <v>663</v>
      </c>
      <c r="B21" s="4" t="s">
        <v>62</v>
      </c>
      <c r="C21" s="4" t="s">
        <v>62</v>
      </c>
    </row>
    <row r="22" spans="1:3">
      <c r="A22" s="4" t="s">
        <v>1232</v>
      </c>
      <c r="B22" s="4" t="s">
        <v>62</v>
      </c>
      <c r="C22" s="4" t="s">
        <v>62</v>
      </c>
    </row>
    <row r="23" spans="1:3">
      <c r="A23" s="4" t="s">
        <v>665</v>
      </c>
      <c r="C23" s="4" t="s">
        <v>62</v>
      </c>
    </row>
    <row r="24" spans="1:3">
      <c r="A24" s="4" t="s">
        <v>35</v>
      </c>
      <c r="B24" s="4" t="s">
        <v>62</v>
      </c>
      <c r="C24" s="4" t="s">
        <v>62</v>
      </c>
    </row>
    <row r="25" spans="1:3">
      <c r="A25" s="4" t="s">
        <v>1235</v>
      </c>
    </row>
    <row r="26" spans="1:3">
      <c r="A26" s="3" t="s">
        <v>637</v>
      </c>
    </row>
    <row r="27" spans="1:3">
      <c r="A27" s="4" t="s">
        <v>1231</v>
      </c>
      <c r="B27" s="5" t="n">
        <v>13867</v>
      </c>
      <c r="C27" s="5" t="n">
        <v>17490</v>
      </c>
    </row>
    <row r="28" spans="1:3">
      <c r="A28" s="4" t="s">
        <v>663</v>
      </c>
      <c r="B28" s="5" t="n">
        <v>295213</v>
      </c>
      <c r="C28" s="5" t="n">
        <v>148065</v>
      </c>
    </row>
    <row r="29" spans="1:3">
      <c r="A29" s="4" t="s">
        <v>1232</v>
      </c>
      <c r="B29" s="5" t="n">
        <v>34190</v>
      </c>
      <c r="C29" s="5" t="n">
        <v>33600</v>
      </c>
    </row>
    <row r="30" spans="1:3">
      <c r="A30" s="4" t="s">
        <v>665</v>
      </c>
      <c r="C30" s="5" t="n">
        <v>174</v>
      </c>
    </row>
    <row r="31" spans="1:3">
      <c r="A31" s="4" t="s">
        <v>35</v>
      </c>
      <c r="B31" s="5" t="n">
        <v>343270</v>
      </c>
      <c r="C31" s="5" t="n">
        <v>199329</v>
      </c>
    </row>
    <row r="32" spans="1:3">
      <c r="A32" s="4" t="s">
        <v>1236</v>
      </c>
    </row>
    <row r="33" spans="1:3">
      <c r="A33" s="3" t="s">
        <v>637</v>
      </c>
    </row>
    <row r="34" spans="1:3">
      <c r="A34" s="4" t="s">
        <v>809</v>
      </c>
      <c r="B34" s="4" t="s">
        <v>62</v>
      </c>
      <c r="C34" s="4" t="s">
        <v>62</v>
      </c>
    </row>
    <row r="35" spans="1:3">
      <c r="A35" s="4" t="s">
        <v>45</v>
      </c>
      <c r="B35" s="4" t="s">
        <v>62</v>
      </c>
      <c r="C35" s="4" t="s">
        <v>62</v>
      </c>
    </row>
    <row r="36" spans="1:3">
      <c r="A36" s="4" t="s">
        <v>1237</v>
      </c>
    </row>
    <row r="37" spans="1:3">
      <c r="A37" s="3" t="s">
        <v>637</v>
      </c>
    </row>
    <row r="38" spans="1:3">
      <c r="A38" s="4" t="s">
        <v>809</v>
      </c>
      <c r="B38" s="4" t="s">
        <v>62</v>
      </c>
      <c r="C38" s="4" t="s">
        <v>62</v>
      </c>
    </row>
    <row r="39" spans="1:3">
      <c r="A39" s="4" t="s">
        <v>45</v>
      </c>
      <c r="B39" s="4" t="s">
        <v>62</v>
      </c>
      <c r="C39" s="4" t="s">
        <v>62</v>
      </c>
    </row>
    <row r="40" spans="1:3">
      <c r="A40" s="4" t="s">
        <v>1238</v>
      </c>
    </row>
    <row r="41" spans="1:3">
      <c r="A41" s="3" t="s">
        <v>637</v>
      </c>
    </row>
    <row r="42" spans="1:3">
      <c r="A42" s="4" t="s">
        <v>809</v>
      </c>
      <c r="B42" s="5" t="n">
        <v>14086</v>
      </c>
      <c r="C42" s="5" t="n">
        <v>12284</v>
      </c>
    </row>
    <row r="43" spans="1:3">
      <c r="A43" s="4" t="s">
        <v>45</v>
      </c>
      <c r="B43" s="5" t="n">
        <v>12571</v>
      </c>
      <c r="C43" s="5" t="n">
        <v>9532</v>
      </c>
    </row>
    <row r="44" spans="1:3">
      <c r="A44" s="4" t="s">
        <v>1239</v>
      </c>
    </row>
    <row r="45" spans="1:3">
      <c r="A45" s="3" t="s">
        <v>637</v>
      </c>
    </row>
    <row r="46" spans="1:3">
      <c r="A46" s="4" t="s">
        <v>809</v>
      </c>
      <c r="B46" s="5" t="n">
        <v>14086</v>
      </c>
      <c r="C46" s="5" t="n">
        <v>12284</v>
      </c>
    </row>
    <row r="47" spans="1:3">
      <c r="A47" s="4" t="s">
        <v>45</v>
      </c>
      <c r="B47" s="6" t="n">
        <v>12571</v>
      </c>
      <c r="C47" s="6" t="n">
        <v>953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240</v>
      </c>
      <c r="B1" s="2" t="s">
        <v>1</v>
      </c>
    </row>
    <row r="2" spans="1:3">
      <c r="B2" s="2" t="s">
        <v>2</v>
      </c>
      <c r="C2" s="2" t="s">
        <v>30</v>
      </c>
    </row>
    <row r="3" spans="1:3">
      <c r="A3" s="4" t="s">
        <v>45</v>
      </c>
      <c r="B3" s="6" t="n">
        <v>12571</v>
      </c>
      <c r="C3" s="6" t="n">
        <v>9532</v>
      </c>
    </row>
    <row r="4" spans="1:3">
      <c r="A4" s="4" t="s">
        <v>1241</v>
      </c>
    </row>
    <row r="5" spans="1:3">
      <c r="A5" s="4" t="s">
        <v>809</v>
      </c>
      <c r="B5" s="6" t="n">
        <v>14086</v>
      </c>
      <c r="C5" s="6" t="n">
        <v>12284</v>
      </c>
    </row>
    <row r="6" spans="1:3">
      <c r="A6" s="4" t="s">
        <v>1242</v>
      </c>
      <c r="B6" s="4" t="s">
        <v>1243</v>
      </c>
      <c r="C6" s="4" t="s">
        <v>1243</v>
      </c>
    </row>
    <row r="7" spans="1:3">
      <c r="A7" s="4" t="s">
        <v>1244</v>
      </c>
      <c r="B7" s="4" t="s">
        <v>1245</v>
      </c>
      <c r="C7" s="4" t="s">
        <v>1245</v>
      </c>
    </row>
    <row r="8" spans="1:3">
      <c r="A8" s="4" t="s">
        <v>1246</v>
      </c>
      <c r="B8" s="4" t="s">
        <v>1057</v>
      </c>
      <c r="C8" s="4" t="s">
        <v>1057</v>
      </c>
    </row>
    <row r="9" spans="1:3">
      <c r="A9" s="4" t="s">
        <v>1247</v>
      </c>
      <c r="B9" s="4" t="s">
        <v>532</v>
      </c>
      <c r="C9" s="4" t="s">
        <v>532</v>
      </c>
    </row>
    <row r="10" spans="1:3">
      <c r="A10" s="4" t="s">
        <v>1248</v>
      </c>
    </row>
    <row r="11" spans="1:3">
      <c r="A11" s="4" t="s">
        <v>45</v>
      </c>
      <c r="B11" s="6" t="n">
        <v>12571</v>
      </c>
      <c r="C11" s="6" t="n">
        <v>9532</v>
      </c>
    </row>
    <row r="12" spans="1:3">
      <c r="A12" s="4" t="s">
        <v>1242</v>
      </c>
      <c r="B12" s="4" t="s">
        <v>1249</v>
      </c>
      <c r="C12" s="4" t="s">
        <v>1249</v>
      </c>
    </row>
    <row r="13" spans="1:3">
      <c r="A13" s="4" t="s">
        <v>1244</v>
      </c>
      <c r="B13" s="4" t="s">
        <v>1250</v>
      </c>
      <c r="C13" s="4" t="s">
        <v>1250</v>
      </c>
    </row>
    <row r="14" spans="1:3">
      <c r="A14" s="4" t="s">
        <v>1246</v>
      </c>
      <c r="B14" s="4" t="s">
        <v>1057</v>
      </c>
      <c r="C14" s="4" t="s">
        <v>1057</v>
      </c>
    </row>
    <row r="15" spans="1:3">
      <c r="A15" s="4" t="s">
        <v>1247</v>
      </c>
      <c r="B15" s="4" t="s">
        <v>532</v>
      </c>
      <c r="C15" s="4" t="s">
        <v>53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51</v>
      </c>
      <c r="B1" s="2" t="s">
        <v>2</v>
      </c>
      <c r="C1" s="2" t="s">
        <v>30</v>
      </c>
      <c r="D1" s="2" t="s">
        <v>82</v>
      </c>
      <c r="E1" s="2" t="s">
        <v>1252</v>
      </c>
    </row>
    <row r="2" spans="1:5">
      <c r="A2" s="3" t="s">
        <v>1253</v>
      </c>
    </row>
    <row r="3" spans="1:5">
      <c r="A3" s="4" t="s">
        <v>32</v>
      </c>
      <c r="B3" s="6" t="n">
        <v>114301</v>
      </c>
      <c r="C3" s="6" t="n">
        <v>71645</v>
      </c>
    </row>
    <row r="4" spans="1:5">
      <c r="A4" s="4" t="s">
        <v>35</v>
      </c>
      <c r="B4" s="5" t="n">
        <v>343270</v>
      </c>
      <c r="C4" s="5" t="n">
        <v>199329</v>
      </c>
    </row>
    <row r="5" spans="1:5">
      <c r="A5" s="4" t="s">
        <v>670</v>
      </c>
      <c r="B5" s="5" t="n">
        <v>118503</v>
      </c>
      <c r="C5" s="5" t="n">
        <v>129713</v>
      </c>
    </row>
    <row r="6" spans="1:5">
      <c r="A6" s="4" t="s">
        <v>1254</v>
      </c>
      <c r="B6" s="5" t="n">
        <v>4019071</v>
      </c>
      <c r="C6" s="5" t="n">
        <v>2686931</v>
      </c>
    </row>
    <row r="7" spans="1:5">
      <c r="A7" s="4" t="s">
        <v>42</v>
      </c>
      <c r="B7" s="5" t="n">
        <v>14094</v>
      </c>
      <c r="C7" s="5" t="n">
        <v>9286</v>
      </c>
    </row>
    <row r="8" spans="1:5">
      <c r="A8" s="4" t="s">
        <v>253</v>
      </c>
      <c r="C8" s="4" t="s">
        <v>62</v>
      </c>
      <c r="D8" s="6" t="n">
        <v>8439</v>
      </c>
      <c r="E8" s="6" t="n">
        <v>22569</v>
      </c>
    </row>
    <row r="9" spans="1:5">
      <c r="A9" s="4" t="s">
        <v>46</v>
      </c>
      <c r="B9" s="5" t="n">
        <v>99162</v>
      </c>
      <c r="C9" s="5" t="n">
        <v>74138</v>
      </c>
    </row>
    <row r="10" spans="1:5">
      <c r="A10" s="4" t="s">
        <v>58</v>
      </c>
      <c r="B10" s="5" t="n">
        <v>1235</v>
      </c>
      <c r="C10" s="5" t="n">
        <v>539</v>
      </c>
    </row>
    <row r="11" spans="1:5">
      <c r="A11" s="4" t="s">
        <v>1255</v>
      </c>
    </row>
    <row r="12" spans="1:5">
      <c r="A12" s="3" t="s">
        <v>1253</v>
      </c>
    </row>
    <row r="13" spans="1:5">
      <c r="A13" s="4" t="s">
        <v>32</v>
      </c>
      <c r="B13" s="5" t="n">
        <v>1</v>
      </c>
      <c r="C13" s="5" t="n">
        <v>1</v>
      </c>
    </row>
    <row r="14" spans="1:5">
      <c r="A14" s="4" t="s">
        <v>33</v>
      </c>
      <c r="B14" s="5" t="n">
        <v>1</v>
      </c>
      <c r="C14" s="5" t="n">
        <v>1</v>
      </c>
    </row>
    <row r="15" spans="1:5">
      <c r="A15" s="4" t="s">
        <v>35</v>
      </c>
      <c r="B15" s="5" t="n">
        <v>2</v>
      </c>
      <c r="C15" s="5" t="n">
        <v>2</v>
      </c>
    </row>
    <row r="16" spans="1:5">
      <c r="A16" s="4" t="s">
        <v>670</v>
      </c>
      <c r="B16" s="5" t="n">
        <v>2</v>
      </c>
      <c r="C16" s="5" t="n">
        <v>2</v>
      </c>
    </row>
    <row r="17" spans="1:5">
      <c r="A17" s="4" t="s">
        <v>37</v>
      </c>
      <c r="B17" s="5" t="n">
        <v>1</v>
      </c>
      <c r="C17" s="5" t="n">
        <v>1</v>
      </c>
    </row>
    <row r="18" spans="1:5">
      <c r="A18" s="4" t="s">
        <v>1254</v>
      </c>
      <c r="B18" s="5" t="n">
        <v>3</v>
      </c>
      <c r="C18" s="5" t="n">
        <v>3</v>
      </c>
    </row>
    <row r="19" spans="1:5">
      <c r="A19" s="4" t="s">
        <v>42</v>
      </c>
      <c r="B19" s="5" t="n">
        <v>1</v>
      </c>
      <c r="C19" s="5" t="n">
        <v>1</v>
      </c>
    </row>
    <row r="20" spans="1:5">
      <c r="A20" s="4" t="s">
        <v>46</v>
      </c>
      <c r="B20" s="5" t="n">
        <v>1</v>
      </c>
      <c r="C20" s="5" t="n">
        <v>1</v>
      </c>
    </row>
    <row r="21" spans="1:5">
      <c r="A21" s="4" t="s">
        <v>582</v>
      </c>
      <c r="B21" s="5" t="n">
        <v>2</v>
      </c>
      <c r="C21" s="5" t="n">
        <v>2</v>
      </c>
    </row>
    <row r="22" spans="1:5">
      <c r="A22" s="4" t="s">
        <v>57</v>
      </c>
      <c r="B22" s="5" t="n">
        <v>2</v>
      </c>
      <c r="C22" s="5" t="n">
        <v>2</v>
      </c>
    </row>
    <row r="23" spans="1:5">
      <c r="A23" s="4" t="s">
        <v>58</v>
      </c>
      <c r="B23" s="5" t="n">
        <v>2</v>
      </c>
      <c r="C23" s="5" t="n">
        <v>2</v>
      </c>
    </row>
    <row r="24" spans="1:5">
      <c r="A24" s="4" t="s">
        <v>1256</v>
      </c>
    </row>
    <row r="25" spans="1:5">
      <c r="A25" s="3" t="s">
        <v>1253</v>
      </c>
    </row>
    <row r="26" spans="1:5">
      <c r="A26" s="4" t="s">
        <v>32</v>
      </c>
      <c r="B26" s="5" t="n">
        <v>114301</v>
      </c>
      <c r="C26" s="5" t="n">
        <v>71645</v>
      </c>
    </row>
    <row r="27" spans="1:5">
      <c r="A27" s="4" t="s">
        <v>33</v>
      </c>
      <c r="B27" s="5" t="n">
        <v>375189</v>
      </c>
      <c r="C27" s="5" t="n">
        <v>234348</v>
      </c>
    </row>
    <row r="28" spans="1:5">
      <c r="A28" s="4" t="s">
        <v>35</v>
      </c>
      <c r="B28" s="5" t="n">
        <v>343270</v>
      </c>
      <c r="C28" s="5" t="n">
        <v>199329</v>
      </c>
    </row>
    <row r="29" spans="1:5">
      <c r="A29" s="4" t="s">
        <v>670</v>
      </c>
      <c r="B29" s="5" t="n">
        <v>118503</v>
      </c>
      <c r="C29" s="5" t="n">
        <v>129713</v>
      </c>
    </row>
    <row r="30" spans="1:5">
      <c r="A30" s="4" t="s">
        <v>37</v>
      </c>
      <c r="B30" s="5" t="n">
        <v>12459</v>
      </c>
      <c r="C30" s="5" t="n">
        <v>2116</v>
      </c>
    </row>
    <row r="31" spans="1:5">
      <c r="A31" s="4" t="s">
        <v>1254</v>
      </c>
      <c r="B31" s="5" t="n">
        <v>4019071</v>
      </c>
      <c r="C31" s="5" t="n">
        <v>2686931</v>
      </c>
    </row>
    <row r="32" spans="1:5">
      <c r="A32" s="4" t="s">
        <v>42</v>
      </c>
      <c r="B32" s="5" t="n">
        <v>14094</v>
      </c>
      <c r="C32" s="5" t="n">
        <v>9286</v>
      </c>
    </row>
    <row r="33" spans="1:5">
      <c r="A33" s="4" t="s">
        <v>46</v>
      </c>
      <c r="B33" s="5" t="n">
        <v>99162</v>
      </c>
      <c r="C33" s="5" t="n">
        <v>74138</v>
      </c>
    </row>
    <row r="34" spans="1:5">
      <c r="A34" s="4" t="s">
        <v>582</v>
      </c>
      <c r="B34" s="5" t="n">
        <v>4406955</v>
      </c>
      <c r="C34" s="5" t="n">
        <v>2947353</v>
      </c>
    </row>
    <row r="35" spans="1:5">
      <c r="A35" s="4" t="s">
        <v>57</v>
      </c>
      <c r="B35" s="5" t="n">
        <v>407543</v>
      </c>
      <c r="C35" s="5" t="n">
        <v>271394</v>
      </c>
    </row>
    <row r="36" spans="1:5">
      <c r="A36" s="4" t="s">
        <v>58</v>
      </c>
      <c r="B36" s="5" t="n">
        <v>1235</v>
      </c>
      <c r="C36" s="5" t="n">
        <v>539</v>
      </c>
    </row>
    <row r="37" spans="1:5">
      <c r="A37" s="4" t="s">
        <v>1257</v>
      </c>
    </row>
    <row r="38" spans="1:5">
      <c r="A38" s="3" t="s">
        <v>1253</v>
      </c>
    </row>
    <row r="39" spans="1:5">
      <c r="A39" s="4" t="s">
        <v>32</v>
      </c>
      <c r="B39" s="5" t="n">
        <v>114301</v>
      </c>
      <c r="C39" s="5" t="n">
        <v>71645</v>
      </c>
    </row>
    <row r="40" spans="1:5">
      <c r="A40" s="4" t="s">
        <v>33</v>
      </c>
      <c r="B40" s="5" t="n">
        <v>375189</v>
      </c>
      <c r="C40" s="5" t="n">
        <v>234348</v>
      </c>
    </row>
    <row r="41" spans="1:5">
      <c r="A41" s="4" t="s">
        <v>35</v>
      </c>
      <c r="B41" s="5" t="n">
        <v>343270</v>
      </c>
      <c r="C41" s="5" t="n">
        <v>199329</v>
      </c>
    </row>
    <row r="42" spans="1:5">
      <c r="A42" s="4" t="s">
        <v>670</v>
      </c>
      <c r="B42" s="5" t="n">
        <v>118998</v>
      </c>
      <c r="C42" s="5" t="n">
        <v>130195</v>
      </c>
    </row>
    <row r="43" spans="1:5">
      <c r="A43" s="4" t="s">
        <v>37</v>
      </c>
      <c r="B43" s="5" t="n">
        <v>12459</v>
      </c>
      <c r="C43" s="5" t="n">
        <v>2116</v>
      </c>
    </row>
    <row r="44" spans="1:5">
      <c r="A44" s="4" t="s">
        <v>1254</v>
      </c>
      <c r="B44" s="5" t="n">
        <v>4010551</v>
      </c>
      <c r="C44" s="5" t="n">
        <v>2650820</v>
      </c>
    </row>
    <row r="45" spans="1:5">
      <c r="A45" s="4" t="s">
        <v>42</v>
      </c>
      <c r="B45" s="5" t="n">
        <v>14094</v>
      </c>
      <c r="C45" s="5" t="n">
        <v>9286</v>
      </c>
    </row>
    <row r="46" spans="1:5">
      <c r="A46" s="4" t="s">
        <v>46</v>
      </c>
      <c r="B46" s="5" t="n">
        <v>99162</v>
      </c>
      <c r="C46" s="5" t="n">
        <v>74138</v>
      </c>
    </row>
    <row r="47" spans="1:5">
      <c r="A47" s="4" t="s">
        <v>582</v>
      </c>
      <c r="B47" s="5" t="n">
        <v>4401757</v>
      </c>
      <c r="C47" s="5" t="n">
        <v>2944968</v>
      </c>
    </row>
    <row r="48" spans="1:5">
      <c r="A48" s="4" t="s">
        <v>57</v>
      </c>
      <c r="B48" s="5" t="n">
        <v>397903</v>
      </c>
      <c r="C48" s="5" t="n">
        <v>263255</v>
      </c>
    </row>
    <row r="49" spans="1:5">
      <c r="A49" s="4" t="s">
        <v>58</v>
      </c>
      <c r="B49" s="6" t="n">
        <v>1235</v>
      </c>
      <c r="C49" s="6" t="n">
        <v>53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 customWidth="1" max="6" min="6" width="14"/>
    <col customWidth="1" max="7" min="7" width="14"/>
    <col customWidth="1" max="8" min="8" width="16"/>
  </cols>
  <sheetData>
    <row r="1" spans="1:8">
      <c r="A1" s="1" t="s">
        <v>1258</v>
      </c>
      <c r="B1" s="2" t="s">
        <v>475</v>
      </c>
      <c r="D1" s="2" t="s">
        <v>1</v>
      </c>
      <c r="H1" s="2" t="s">
        <v>1259</v>
      </c>
    </row>
    <row r="2" spans="1:8">
      <c r="B2" s="2" t="s">
        <v>4</v>
      </c>
      <c r="C2" s="2" t="s">
        <v>1260</v>
      </c>
      <c r="D2" s="2" t="s">
        <v>1261</v>
      </c>
      <c r="E2" s="2" t="s">
        <v>2</v>
      </c>
      <c r="F2" s="2" t="s">
        <v>30</v>
      </c>
      <c r="G2" s="2" t="s">
        <v>82</v>
      </c>
      <c r="H2" s="2" t="s">
        <v>2</v>
      </c>
    </row>
    <row r="3" spans="1:8">
      <c r="A3" s="4" t="s">
        <v>1262</v>
      </c>
      <c r="E3" s="6" t="n">
        <v>1095000</v>
      </c>
      <c r="F3" s="6" t="n">
        <v>714000</v>
      </c>
      <c r="G3" s="6" t="n">
        <v>710000</v>
      </c>
    </row>
    <row r="4" spans="1:8">
      <c r="A4" s="4" t="s">
        <v>1263</v>
      </c>
      <c r="E4" s="5" t="n">
        <v>405000</v>
      </c>
      <c r="F4" s="5" t="n">
        <v>264000</v>
      </c>
      <c r="G4" s="5" t="n">
        <v>277000</v>
      </c>
    </row>
    <row r="5" spans="1:8">
      <c r="A5" s="4" t="s">
        <v>1264</v>
      </c>
      <c r="E5" s="6" t="n">
        <v>287000</v>
      </c>
      <c r="F5" s="5" t="n">
        <v>375000</v>
      </c>
      <c r="G5" s="5" t="n">
        <v>112000</v>
      </c>
    </row>
    <row r="6" spans="1:8">
      <c r="A6" s="4" t="s">
        <v>1265</v>
      </c>
    </row>
    <row r="7" spans="1:8">
      <c r="A7" s="4" t="s">
        <v>1262</v>
      </c>
      <c r="D7" s="6" t="n">
        <v>733000</v>
      </c>
    </row>
    <row r="8" spans="1:8">
      <c r="A8" s="4" t="s">
        <v>1266</v>
      </c>
    </row>
    <row r="9" spans="1:8">
      <c r="A9" s="4" t="s">
        <v>1267</v>
      </c>
      <c r="E9" s="4" t="s">
        <v>1268</v>
      </c>
    </row>
    <row r="10" spans="1:8">
      <c r="A10" s="4" t="s">
        <v>1269</v>
      </c>
      <c r="E10" s="7" t="n">
        <v>14.35</v>
      </c>
    </row>
    <row r="11" spans="1:8">
      <c r="A11" s="4" t="s">
        <v>1270</v>
      </c>
      <c r="E11" s="7" t="n">
        <v>16.81</v>
      </c>
    </row>
    <row r="12" spans="1:8">
      <c r="A12" s="4" t="s">
        <v>1271</v>
      </c>
      <c r="E12" s="5" t="n">
        <v>38689</v>
      </c>
      <c r="H12" s="5" t="n">
        <v>38689</v>
      </c>
    </row>
    <row r="13" spans="1:8">
      <c r="A13" s="4" t="s">
        <v>1272</v>
      </c>
    </row>
    <row r="14" spans="1:8">
      <c r="A14" s="4" t="s">
        <v>1273</v>
      </c>
      <c r="E14" s="5" t="n">
        <v>809690</v>
      </c>
      <c r="H14" s="5" t="n">
        <v>809690</v>
      </c>
    </row>
    <row r="15" spans="1:8">
      <c r="A15" s="4" t="s">
        <v>1274</v>
      </c>
    </row>
    <row r="16" spans="1:8">
      <c r="A16" s="4" t="s">
        <v>1262</v>
      </c>
      <c r="E16" s="6" t="n">
        <v>320000</v>
      </c>
    </row>
    <row r="17" spans="1:8">
      <c r="A17" s="4" t="s">
        <v>1275</v>
      </c>
    </row>
    <row r="18" spans="1:8">
      <c r="A18" s="4" t="s">
        <v>1262</v>
      </c>
      <c r="E18" s="5" t="n">
        <v>775000</v>
      </c>
    </row>
    <row r="19" spans="1:8">
      <c r="A19" s="4" t="s">
        <v>1276</v>
      </c>
    </row>
    <row r="20" spans="1:8">
      <c r="A20" s="4" t="s">
        <v>1262</v>
      </c>
      <c r="B20" s="6" t="n">
        <v>320000</v>
      </c>
      <c r="C20" s="6" t="n">
        <v>129000</v>
      </c>
    </row>
    <row r="21" spans="1:8">
      <c r="A21" s="4" t="s">
        <v>1277</v>
      </c>
      <c r="B21" s="5" t="n">
        <v>11190</v>
      </c>
      <c r="C21" s="5" t="n">
        <v>6584</v>
      </c>
    </row>
    <row r="22" spans="1:8">
      <c r="A22" s="4" t="s">
        <v>1278</v>
      </c>
      <c r="B22" s="5" t="n">
        <v>1119</v>
      </c>
      <c r="C22" s="5" t="n">
        <v>823</v>
      </c>
    </row>
    <row r="23" spans="1:8">
      <c r="A23" s="4" t="s">
        <v>1279</v>
      </c>
      <c r="B23" s="7" t="n">
        <v>28.59</v>
      </c>
      <c r="C23" s="7" t="n">
        <v>19.56</v>
      </c>
    </row>
    <row r="24" spans="1:8">
      <c r="A24" s="4" t="s">
        <v>1280</v>
      </c>
    </row>
    <row r="25" spans="1:8">
      <c r="A25" s="4" t="s">
        <v>1281</v>
      </c>
      <c r="E25" s="5" t="n">
        <v>758000</v>
      </c>
      <c r="H25" s="6" t="n">
        <v>758000</v>
      </c>
    </row>
    <row r="26" spans="1:8">
      <c r="A26" s="4" t="s">
        <v>1262</v>
      </c>
      <c r="E26" s="6" t="n">
        <v>282000</v>
      </c>
      <c r="F26" s="5" t="n">
        <v>220000</v>
      </c>
      <c r="G26" s="5" t="n">
        <v>93000</v>
      </c>
    </row>
    <row r="27" spans="1:8">
      <c r="A27" s="4" t="s">
        <v>1267</v>
      </c>
      <c r="E27" s="4" t="s">
        <v>549</v>
      </c>
    </row>
    <row r="28" spans="1:8">
      <c r="A28" s="4" t="s">
        <v>1282</v>
      </c>
      <c r="H28" s="5" t="n">
        <v>55648</v>
      </c>
    </row>
    <row r="29" spans="1:8">
      <c r="A29" s="4" t="s">
        <v>1283</v>
      </c>
      <c r="E29" s="4" t="s">
        <v>1082</v>
      </c>
    </row>
    <row r="30" spans="1:8">
      <c r="A30" s="4" t="s">
        <v>1284</v>
      </c>
      <c r="E30" s="4" t="s">
        <v>1082</v>
      </c>
    </row>
    <row r="31" spans="1:8">
      <c r="A31" s="4" t="s">
        <v>1285</v>
      </c>
    </row>
    <row r="32" spans="1:8">
      <c r="A32" s="4" t="s">
        <v>1262</v>
      </c>
      <c r="E32" s="6" t="n">
        <v>491000</v>
      </c>
      <c r="F32" s="6" t="n">
        <v>366000</v>
      </c>
      <c r="G32" s="6" t="n">
        <v>488000</v>
      </c>
      <c r="H32" s="6" t="n">
        <v>2800000</v>
      </c>
    </row>
    <row r="33" spans="1:8">
      <c r="A33" s="4" t="s">
        <v>1267</v>
      </c>
      <c r="H33" s="4" t="s">
        <v>549</v>
      </c>
    </row>
    <row r="34" spans="1:8">
      <c r="A34" s="4" t="s">
        <v>1282</v>
      </c>
      <c r="H34" s="5" t="n">
        <v>130059</v>
      </c>
    </row>
  </sheetData>
  <mergeCells count="3">
    <mergeCell ref="A1:A2"/>
    <mergeCell ref="B1:C1"/>
    <mergeCell ref="D1:G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6</v>
      </c>
      <c r="B1" s="2" t="s">
        <v>1</v>
      </c>
    </row>
    <row r="2" spans="1:4">
      <c r="B2" s="2" t="s">
        <v>2</v>
      </c>
      <c r="C2" s="2" t="s">
        <v>30</v>
      </c>
      <c r="D2" s="2" t="s">
        <v>82</v>
      </c>
    </row>
    <row r="3" spans="1:4">
      <c r="A3" s="3" t="s">
        <v>1287</v>
      </c>
    </row>
    <row r="4" spans="1:4">
      <c r="A4" s="4" t="s">
        <v>1288</v>
      </c>
      <c r="B4" s="5" t="n">
        <v>91790</v>
      </c>
      <c r="C4" s="5" t="n">
        <v>55329</v>
      </c>
      <c r="D4" s="5" t="n">
        <v>50438</v>
      </c>
    </row>
    <row r="5" spans="1:4">
      <c r="A5" s="4" t="s">
        <v>1289</v>
      </c>
      <c r="B5" s="5" t="n">
        <v>48322</v>
      </c>
      <c r="C5" s="5" t="n">
        <v>65255</v>
      </c>
      <c r="D5" s="5" t="n">
        <v>65618</v>
      </c>
    </row>
    <row r="6" spans="1:4">
      <c r="A6" s="4" t="s">
        <v>1290</v>
      </c>
      <c r="B6" s="5" t="n">
        <v>-28275</v>
      </c>
      <c r="C6" s="5" t="n">
        <v>-28794</v>
      </c>
      <c r="D6" s="5" t="n">
        <v>-20117</v>
      </c>
    </row>
    <row r="7" spans="1:4">
      <c r="A7" s="4" t="s">
        <v>1291</v>
      </c>
      <c r="B7" s="5" t="n">
        <v>-8535</v>
      </c>
      <c r="C7" s="4" t="s">
        <v>62</v>
      </c>
      <c r="D7" s="5" t="n">
        <v>-40610</v>
      </c>
    </row>
    <row r="8" spans="1:4">
      <c r="A8" s="4" t="s">
        <v>1292</v>
      </c>
      <c r="B8" s="5" t="n">
        <v>103302</v>
      </c>
      <c r="C8" s="5" t="n">
        <v>91790</v>
      </c>
      <c r="D8" s="5" t="n">
        <v>55329</v>
      </c>
    </row>
    <row r="9" spans="1:4">
      <c r="A9" s="3" t="s">
        <v>1293</v>
      </c>
    </row>
    <row r="10" spans="1:4">
      <c r="A10" s="4" t="s">
        <v>1288</v>
      </c>
      <c r="B10" s="7" t="n">
        <v>18.65</v>
      </c>
      <c r="C10" s="7" t="n">
        <v>17.31</v>
      </c>
      <c r="D10" s="7" t="n">
        <v>11.42</v>
      </c>
    </row>
    <row r="11" spans="1:4">
      <c r="A11" s="4" t="s">
        <v>1289</v>
      </c>
      <c r="B11" s="8" t="n">
        <v>31.05</v>
      </c>
      <c r="C11" s="8" t="n">
        <v>19.4</v>
      </c>
      <c r="D11" s="8" t="n">
        <v>17.28</v>
      </c>
    </row>
    <row r="12" spans="1:4">
      <c r="A12" s="4" t="s">
        <v>1290</v>
      </c>
      <c r="B12" s="8" t="n">
        <v>20.05</v>
      </c>
      <c r="C12" s="8" t="n">
        <v>17.79</v>
      </c>
      <c r="D12" s="8" t="n">
        <v>17.44</v>
      </c>
    </row>
    <row r="13" spans="1:4">
      <c r="A13" s="4" t="s">
        <v>1291</v>
      </c>
      <c r="B13" s="8" t="n">
        <v>18.34</v>
      </c>
      <c r="C13" s="4" t="s">
        <v>62</v>
      </c>
      <c r="D13" s="8" t="n">
        <v>9.869999999999999</v>
      </c>
    </row>
    <row r="14" spans="1:4">
      <c r="A14" s="4" t="s">
        <v>1292</v>
      </c>
      <c r="B14" s="7" t="n">
        <v>24.09</v>
      </c>
      <c r="C14" s="7" t="n">
        <v>18.65</v>
      </c>
      <c r="D14" s="7" t="n">
        <v>17.3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4</v>
      </c>
      <c r="B1" s="2" t="s">
        <v>1</v>
      </c>
    </row>
    <row r="2" spans="1:4">
      <c r="B2" s="2" t="s">
        <v>2</v>
      </c>
      <c r="C2" s="2" t="s">
        <v>30</v>
      </c>
      <c r="D2" s="2" t="s">
        <v>82</v>
      </c>
    </row>
    <row r="3" spans="1:4">
      <c r="A3" s="3" t="s">
        <v>1295</v>
      </c>
    </row>
    <row r="4" spans="1:4">
      <c r="A4" s="4" t="s">
        <v>1296</v>
      </c>
      <c r="B4" s="5" t="n">
        <v>59948</v>
      </c>
      <c r="C4" s="5" t="n">
        <v>117408</v>
      </c>
      <c r="D4" s="5" t="n">
        <v>179102</v>
      </c>
    </row>
    <row r="5" spans="1:4">
      <c r="A5" s="4" t="s">
        <v>1297</v>
      </c>
      <c r="B5" s="4" t="s">
        <v>62</v>
      </c>
      <c r="C5" s="4" t="s">
        <v>62</v>
      </c>
      <c r="D5" s="4" t="s">
        <v>62</v>
      </c>
    </row>
    <row r="6" spans="1:4">
      <c r="A6" s="4" t="s">
        <v>1298</v>
      </c>
      <c r="B6" s="5" t="n">
        <v>-21259</v>
      </c>
      <c r="C6" s="5" t="n">
        <v>-23710</v>
      </c>
      <c r="D6" s="5" t="n">
        <v>-7353</v>
      </c>
    </row>
    <row r="7" spans="1:4">
      <c r="A7" s="4" t="s">
        <v>1299</v>
      </c>
      <c r="B7" s="4" t="s">
        <v>62</v>
      </c>
      <c r="C7" s="4" t="s">
        <v>62</v>
      </c>
      <c r="D7" s="4" t="s">
        <v>62</v>
      </c>
    </row>
    <row r="8" spans="1:4">
      <c r="A8" s="4" t="s">
        <v>1300</v>
      </c>
      <c r="B8" s="4" t="s">
        <v>62</v>
      </c>
      <c r="C8" s="5" t="n">
        <v>-33750</v>
      </c>
      <c r="D8" s="5" t="n">
        <v>-54341</v>
      </c>
    </row>
    <row r="9" spans="1:4">
      <c r="A9" s="4" t="s">
        <v>1301</v>
      </c>
      <c r="B9" s="5" t="n">
        <v>38689</v>
      </c>
      <c r="C9" s="5" t="n">
        <v>59948</v>
      </c>
      <c r="D9" s="5" t="n">
        <v>117408</v>
      </c>
    </row>
    <row r="10" spans="1:4">
      <c r="A10" s="4" t="s">
        <v>1302</v>
      </c>
      <c r="B10" s="5" t="n">
        <v>38689</v>
      </c>
    </row>
    <row r="11" spans="1:4">
      <c r="A11" s="3" t="s">
        <v>1303</v>
      </c>
    </row>
    <row r="12" spans="1:4">
      <c r="A12" s="4" t="s">
        <v>1304</v>
      </c>
      <c r="B12" s="7" t="n">
        <v>17.18</v>
      </c>
      <c r="C12" s="7" t="n">
        <v>18.12</v>
      </c>
      <c r="D12" s="7" t="n">
        <v>18.55</v>
      </c>
    </row>
    <row r="13" spans="1:4">
      <c r="A13" s="4" t="s">
        <v>1297</v>
      </c>
      <c r="B13" s="4" t="s">
        <v>62</v>
      </c>
      <c r="C13" s="4" t="s">
        <v>62</v>
      </c>
      <c r="D13" s="4" t="s">
        <v>62</v>
      </c>
    </row>
    <row r="14" spans="1:4">
      <c r="A14" s="4" t="s">
        <v>1298</v>
      </c>
      <c r="B14" s="8" t="n">
        <v>19.16</v>
      </c>
      <c r="C14" s="8" t="n">
        <v>15.84</v>
      </c>
      <c r="D14" s="8" t="n">
        <v>15.2</v>
      </c>
    </row>
    <row r="15" spans="1:4">
      <c r="A15" s="4" t="s">
        <v>1299</v>
      </c>
      <c r="B15" s="4" t="s">
        <v>62</v>
      </c>
      <c r="C15" s="4" t="s">
        <v>62</v>
      </c>
      <c r="D15" s="4" t="s">
        <v>62</v>
      </c>
    </row>
    <row r="16" spans="1:4">
      <c r="A16" s="4" t="s">
        <v>1300</v>
      </c>
      <c r="B16" s="4" t="s">
        <v>62</v>
      </c>
      <c r="C16" s="8" t="n">
        <v>21.39</v>
      </c>
      <c r="D16" s="8" t="n">
        <v>19.93</v>
      </c>
    </row>
    <row r="17" spans="1:4">
      <c r="A17" s="4" t="s">
        <v>1305</v>
      </c>
      <c r="B17" s="8" t="n">
        <v>16.09</v>
      </c>
      <c r="C17" s="7" t="n">
        <v>17.18</v>
      </c>
      <c r="D17" s="7" t="n">
        <v>18.12</v>
      </c>
    </row>
    <row r="18" spans="1:4">
      <c r="A18" s="4" t="s">
        <v>1306</v>
      </c>
      <c r="B18" s="7" t="n">
        <v>16.09</v>
      </c>
    </row>
    <row r="19" spans="1:4">
      <c r="A19" s="4" t="s">
        <v>1307</v>
      </c>
      <c r="B19" s="4" t="s">
        <v>1308</v>
      </c>
    </row>
    <row r="20" spans="1:4">
      <c r="A20" s="4" t="s">
        <v>1309</v>
      </c>
      <c r="B20" s="4" t="s">
        <v>1308</v>
      </c>
    </row>
    <row r="21" spans="1:4">
      <c r="A21" s="4" t="s">
        <v>1310</v>
      </c>
      <c r="B21" s="6" t="n">
        <v>236584</v>
      </c>
      <c r="C21" s="6" t="n">
        <v>81894</v>
      </c>
      <c r="D21" s="6" t="n">
        <v>19843</v>
      </c>
    </row>
    <row r="22" spans="1:4">
      <c r="A22" s="4" t="s">
        <v>1311</v>
      </c>
      <c r="B22" s="5" t="n">
        <v>743679</v>
      </c>
    </row>
    <row r="23" spans="1:4">
      <c r="A23" s="4" t="s">
        <v>1312</v>
      </c>
      <c r="B23" s="6" t="n">
        <v>74367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1313</v>
      </c>
      <c r="B1" s="2" t="s">
        <v>1</v>
      </c>
    </row>
    <row r="2" spans="1:2">
      <c r="B2" s="2" t="s">
        <v>1314</v>
      </c>
    </row>
    <row r="3" spans="1:2">
      <c r="A3" s="4" t="s">
        <v>1315</v>
      </c>
      <c r="B3" s="5" t="n">
        <v>38689</v>
      </c>
    </row>
    <row r="4" spans="1:2">
      <c r="A4" s="4" t="s">
        <v>1316</v>
      </c>
      <c r="B4" s="4" t="s">
        <v>1317</v>
      </c>
    </row>
    <row r="5" spans="1:2">
      <c r="A5" s="4" t="s">
        <v>1318</v>
      </c>
      <c r="B5" s="7" t="n">
        <v>16.09</v>
      </c>
    </row>
    <row r="6" spans="1:2">
      <c r="A6" s="4" t="s">
        <v>1319</v>
      </c>
      <c r="B6" s="5" t="n">
        <v>38689</v>
      </c>
    </row>
    <row r="7" spans="1:2">
      <c r="A7" s="4" t="s">
        <v>1318</v>
      </c>
      <c r="B7" s="7" t="n">
        <v>16.09</v>
      </c>
    </row>
    <row r="8" spans="1:2">
      <c r="A8" s="4" t="s">
        <v>1320</v>
      </c>
    </row>
    <row r="9" spans="1:2">
      <c r="A9" s="4" t="s">
        <v>1315</v>
      </c>
      <c r="B9" s="5" t="n">
        <v>9000</v>
      </c>
    </row>
    <row r="10" spans="1:2">
      <c r="A10" s="4" t="s">
        <v>1316</v>
      </c>
      <c r="B10" s="4" t="s">
        <v>1321</v>
      </c>
    </row>
    <row r="11" spans="1:2">
      <c r="A11" s="4" t="s">
        <v>1318</v>
      </c>
      <c r="B11" s="7" t="n">
        <v>14.35</v>
      </c>
    </row>
    <row r="12" spans="1:2">
      <c r="A12" s="4" t="s">
        <v>1319</v>
      </c>
      <c r="B12" s="5" t="n">
        <v>9000</v>
      </c>
    </row>
    <row r="13" spans="1:2">
      <c r="A13" s="4" t="s">
        <v>1318</v>
      </c>
      <c r="B13" s="7" t="n">
        <v>14.35</v>
      </c>
    </row>
    <row r="14" spans="1:2">
      <c r="A14" s="4" t="s">
        <v>1322</v>
      </c>
    </row>
    <row r="15" spans="1:2">
      <c r="A15" s="4" t="s">
        <v>1315</v>
      </c>
      <c r="B15" s="5" t="n">
        <v>29689</v>
      </c>
    </row>
    <row r="16" spans="1:2">
      <c r="A16" s="4" t="s">
        <v>1316</v>
      </c>
      <c r="B16" s="4" t="s">
        <v>1323</v>
      </c>
    </row>
    <row r="17" spans="1:2">
      <c r="A17" s="4" t="s">
        <v>1318</v>
      </c>
      <c r="B17" s="7" t="n">
        <v>16.61</v>
      </c>
    </row>
    <row r="18" spans="1:2">
      <c r="A18" s="4" t="s">
        <v>1319</v>
      </c>
      <c r="B18" s="5" t="n">
        <v>29689</v>
      </c>
    </row>
    <row r="19" spans="1:2">
      <c r="A19" s="4" t="s">
        <v>1318</v>
      </c>
      <c r="B19" s="7" t="n">
        <v>16.61</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1324</v>
      </c>
      <c r="B1" s="2" t="s">
        <v>518</v>
      </c>
    </row>
    <row r="2" spans="1:2">
      <c r="A2" s="3" t="s">
        <v>284</v>
      </c>
    </row>
    <row r="3" spans="1:2">
      <c r="A3" s="4" t="s">
        <v>1325</v>
      </c>
      <c r="B3" s="6" t="n">
        <v>580000000</v>
      </c>
    </row>
    <row r="4" spans="1:2">
      <c r="A4" s="4" t="s">
        <v>1326</v>
      </c>
      <c r="B4" s="6" t="n">
        <v>9924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7</v>
      </c>
      <c r="B1" s="2" t="s">
        <v>2</v>
      </c>
      <c r="C1" s="2" t="s">
        <v>30</v>
      </c>
    </row>
    <row r="2" spans="1:3">
      <c r="A2" s="4" t="s">
        <v>1328</v>
      </c>
    </row>
    <row r="3" spans="1:3">
      <c r="A3" s="3" t="s">
        <v>1329</v>
      </c>
    </row>
    <row r="4" spans="1:3">
      <c r="A4" s="4" t="s">
        <v>1330</v>
      </c>
      <c r="B4" s="6" t="n">
        <v>456826</v>
      </c>
      <c r="C4" s="6" t="n">
        <v>308712</v>
      </c>
    </row>
    <row r="5" spans="1:3">
      <c r="A5" s="4" t="s">
        <v>1331</v>
      </c>
      <c r="B5" s="5" t="n">
        <v>532907</v>
      </c>
      <c r="C5" s="5" t="n">
        <v>377847</v>
      </c>
    </row>
    <row r="6" spans="1:3">
      <c r="A6" s="4" t="s">
        <v>1332</v>
      </c>
      <c r="B6" s="5" t="n">
        <v>508791</v>
      </c>
      <c r="C6" s="5" t="n">
        <v>353363</v>
      </c>
    </row>
    <row r="7" spans="1:3">
      <c r="A7" s="4" t="s">
        <v>1333</v>
      </c>
      <c r="B7" s="5" t="n">
        <v>508791</v>
      </c>
      <c r="C7" s="5" t="n">
        <v>353363</v>
      </c>
    </row>
    <row r="8" spans="1:3">
      <c r="A8" s="4" t="s">
        <v>1334</v>
      </c>
      <c r="B8" s="5" t="n">
        <v>298406</v>
      </c>
      <c r="C8" s="5" t="n">
        <v>197968</v>
      </c>
    </row>
    <row r="9" spans="1:3">
      <c r="A9" s="4" t="s">
        <v>1335</v>
      </c>
      <c r="B9" s="5" t="n">
        <v>447609</v>
      </c>
      <c r="C9" s="5" t="n">
        <v>296952</v>
      </c>
    </row>
    <row r="10" spans="1:3">
      <c r="A10" s="4" t="s">
        <v>1336</v>
      </c>
      <c r="B10" s="5" t="n">
        <v>362350</v>
      </c>
      <c r="C10" s="5" t="n">
        <v>240390</v>
      </c>
    </row>
    <row r="11" spans="1:3">
      <c r="A11" s="4" t="s">
        <v>1337</v>
      </c>
      <c r="B11" s="6" t="n">
        <v>212536</v>
      </c>
      <c r="C11" s="6" t="n">
        <v>138981</v>
      </c>
    </row>
    <row r="12" spans="1:3">
      <c r="A12" s="3" t="s">
        <v>1338</v>
      </c>
    </row>
    <row r="13" spans="1:3">
      <c r="A13" s="4" t="s">
        <v>1330</v>
      </c>
      <c r="B13" s="4" t="s">
        <v>1339</v>
      </c>
      <c r="C13" s="4" t="s">
        <v>1340</v>
      </c>
    </row>
    <row r="14" spans="1:3">
      <c r="A14" s="4" t="s">
        <v>1331</v>
      </c>
      <c r="B14" s="4" t="s">
        <v>1341</v>
      </c>
      <c r="C14" s="4" t="s">
        <v>1342</v>
      </c>
    </row>
    <row r="15" spans="1:3">
      <c r="A15" s="4" t="s">
        <v>1332</v>
      </c>
      <c r="B15" s="4" t="s">
        <v>1343</v>
      </c>
      <c r="C15" s="4" t="s">
        <v>1344</v>
      </c>
    </row>
    <row r="16" spans="1:3">
      <c r="A16" s="4" t="s">
        <v>1333</v>
      </c>
      <c r="B16" s="4" t="s">
        <v>1345</v>
      </c>
      <c r="C16" s="4" t="s">
        <v>1346</v>
      </c>
    </row>
    <row r="17" spans="1:3">
      <c r="A17" s="4" t="s">
        <v>1334</v>
      </c>
      <c r="B17" s="4" t="s">
        <v>1088</v>
      </c>
      <c r="C17" s="4" t="s">
        <v>1088</v>
      </c>
    </row>
    <row r="18" spans="1:3">
      <c r="A18" s="4" t="s">
        <v>1347</v>
      </c>
      <c r="B18" s="4" t="s">
        <v>1348</v>
      </c>
      <c r="C18" s="4" t="s">
        <v>1348</v>
      </c>
    </row>
    <row r="19" spans="1:3">
      <c r="A19" s="4" t="s">
        <v>1349</v>
      </c>
      <c r="B19" s="4" t="s">
        <v>1350</v>
      </c>
      <c r="C19" s="4" t="s">
        <v>1350</v>
      </c>
    </row>
    <row r="20" spans="1:3">
      <c r="A20" s="4" t="s">
        <v>1337</v>
      </c>
      <c r="B20" s="4" t="s">
        <v>1351</v>
      </c>
      <c r="C20" s="4" t="s">
        <v>1351</v>
      </c>
    </row>
    <row r="21" spans="1:3">
      <c r="A21" s="4" t="s">
        <v>1352</v>
      </c>
    </row>
    <row r="22" spans="1:3">
      <c r="A22" s="3" t="s">
        <v>1329</v>
      </c>
    </row>
    <row r="23" spans="1:3">
      <c r="A23" s="4" t="s">
        <v>1330</v>
      </c>
      <c r="B23" s="6" t="n">
        <v>507496</v>
      </c>
      <c r="C23" s="6" t="n">
        <v>350578</v>
      </c>
    </row>
    <row r="24" spans="1:3">
      <c r="A24" s="4" t="s">
        <v>1331</v>
      </c>
      <c r="B24" s="5" t="n">
        <v>531612</v>
      </c>
      <c r="C24" s="5" t="n">
        <v>375062</v>
      </c>
    </row>
    <row r="25" spans="1:3">
      <c r="A25" s="4" t="s">
        <v>1332</v>
      </c>
      <c r="B25" s="5" t="n">
        <v>507496</v>
      </c>
      <c r="C25" s="5" t="n">
        <v>350578</v>
      </c>
    </row>
    <row r="26" spans="1:3">
      <c r="A26" s="4" t="s">
        <v>1333</v>
      </c>
      <c r="B26" s="5" t="n">
        <v>507496</v>
      </c>
      <c r="C26" s="5" t="n">
        <v>350578</v>
      </c>
    </row>
    <row r="27" spans="1:3">
      <c r="A27" s="4" t="s">
        <v>1334</v>
      </c>
      <c r="B27" s="5" t="n">
        <v>298277</v>
      </c>
      <c r="C27" s="5" t="n">
        <v>197858</v>
      </c>
    </row>
    <row r="28" spans="1:3">
      <c r="A28" s="4" t="s">
        <v>1335</v>
      </c>
      <c r="B28" s="5" t="n">
        <v>447416</v>
      </c>
      <c r="C28" s="5" t="n">
        <v>296787</v>
      </c>
    </row>
    <row r="29" spans="1:3">
      <c r="A29" s="4" t="s">
        <v>1336</v>
      </c>
      <c r="B29" s="5" t="n">
        <v>362194</v>
      </c>
      <c r="C29" s="5" t="n">
        <v>240256</v>
      </c>
    </row>
    <row r="30" spans="1:3">
      <c r="A30" s="4" t="s">
        <v>1337</v>
      </c>
      <c r="B30" s="5" t="n">
        <v>212224</v>
      </c>
      <c r="C30" s="5" t="n">
        <v>138908</v>
      </c>
    </row>
    <row r="31" spans="1:3">
      <c r="A31" s="4" t="s">
        <v>1353</v>
      </c>
      <c r="B31" s="5" t="n">
        <v>276972</v>
      </c>
      <c r="C31" s="5" t="n">
        <v>183725</v>
      </c>
    </row>
    <row r="32" spans="1:3">
      <c r="A32" s="4" t="s">
        <v>1354</v>
      </c>
      <c r="B32" s="5" t="n">
        <v>426111</v>
      </c>
      <c r="C32" s="5" t="n">
        <v>282654</v>
      </c>
    </row>
    <row r="33" spans="1:3">
      <c r="A33" s="4" t="s">
        <v>1355</v>
      </c>
      <c r="B33" s="5" t="n">
        <v>340889</v>
      </c>
      <c r="C33" s="5" t="n">
        <v>226124</v>
      </c>
    </row>
    <row r="34" spans="1:3">
      <c r="A34" s="4" t="s">
        <v>1356</v>
      </c>
      <c r="B34" s="6" t="n">
        <v>265281</v>
      </c>
      <c r="C34" s="6" t="n">
        <v>173634</v>
      </c>
    </row>
    <row r="35" spans="1:3">
      <c r="A35" s="3" t="s">
        <v>1338</v>
      </c>
    </row>
    <row r="36" spans="1:3">
      <c r="A36" s="4" t="s">
        <v>1330</v>
      </c>
      <c r="B36" s="4" t="s">
        <v>1357</v>
      </c>
      <c r="C36" s="4" t="s">
        <v>1358</v>
      </c>
    </row>
    <row r="37" spans="1:3">
      <c r="A37" s="4" t="s">
        <v>1331</v>
      </c>
      <c r="B37" s="4" t="s">
        <v>1359</v>
      </c>
      <c r="C37" s="4" t="s">
        <v>1360</v>
      </c>
    </row>
    <row r="38" spans="1:3">
      <c r="A38" s="4" t="s">
        <v>1332</v>
      </c>
      <c r="B38" s="4" t="s">
        <v>1357</v>
      </c>
      <c r="C38" s="4" t="s">
        <v>1358</v>
      </c>
    </row>
    <row r="39" spans="1:3">
      <c r="A39" s="4" t="s">
        <v>1333</v>
      </c>
      <c r="B39" s="4" t="s">
        <v>1361</v>
      </c>
      <c r="C39" s="4" t="s">
        <v>1362</v>
      </c>
    </row>
    <row r="40" spans="1:3">
      <c r="A40" s="4" t="s">
        <v>1334</v>
      </c>
      <c r="B40" s="4" t="s">
        <v>1088</v>
      </c>
      <c r="C40" s="4" t="s">
        <v>1088</v>
      </c>
    </row>
    <row r="41" spans="1:3">
      <c r="A41" s="4" t="s">
        <v>1347</v>
      </c>
      <c r="B41" s="4" t="s">
        <v>1348</v>
      </c>
      <c r="C41" s="4" t="s">
        <v>1348</v>
      </c>
    </row>
    <row r="42" spans="1:3">
      <c r="A42" s="4" t="s">
        <v>1349</v>
      </c>
      <c r="B42" s="4" t="s">
        <v>1350</v>
      </c>
      <c r="C42" s="4" t="s">
        <v>1350</v>
      </c>
    </row>
    <row r="43" spans="1:3">
      <c r="A43" s="4" t="s">
        <v>1337</v>
      </c>
      <c r="B43" s="4" t="s">
        <v>1351</v>
      </c>
      <c r="C43" s="4" t="s">
        <v>1351</v>
      </c>
    </row>
    <row r="44" spans="1:3">
      <c r="A44" s="4" t="s">
        <v>1363</v>
      </c>
      <c r="B44" s="4" t="s">
        <v>1364</v>
      </c>
      <c r="C44" s="4" t="s">
        <v>1364</v>
      </c>
    </row>
    <row r="45" spans="1:3">
      <c r="A45" s="4" t="s">
        <v>1354</v>
      </c>
      <c r="B45" s="4" t="s">
        <v>532</v>
      </c>
      <c r="C45" s="4" t="s">
        <v>532</v>
      </c>
    </row>
    <row r="46" spans="1:3">
      <c r="A46" s="4" t="s">
        <v>1355</v>
      </c>
      <c r="B46" s="4" t="s">
        <v>1365</v>
      </c>
      <c r="C46" s="4" t="s">
        <v>1365</v>
      </c>
    </row>
    <row r="47" spans="1:3">
      <c r="A47" s="4" t="s">
        <v>1356</v>
      </c>
      <c r="B47" s="4" t="s">
        <v>1077</v>
      </c>
      <c r="C47" s="4" t="s">
        <v>107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6</v>
      </c>
      <c r="B1" s="2" t="s">
        <v>1</v>
      </c>
    </row>
    <row r="2" spans="1:4">
      <c r="B2" s="2" t="s">
        <v>2</v>
      </c>
      <c r="C2" s="2" t="s">
        <v>30</v>
      </c>
      <c r="D2" s="2" t="s">
        <v>82</v>
      </c>
    </row>
    <row r="3" spans="1:4">
      <c r="A3" s="3" t="s">
        <v>287</v>
      </c>
    </row>
    <row r="4" spans="1:4">
      <c r="A4" s="4" t="s">
        <v>1367</v>
      </c>
      <c r="B4" s="6" t="n">
        <v>7732</v>
      </c>
      <c r="C4" s="6" t="n">
        <v>6564</v>
      </c>
      <c r="D4" s="6" t="n">
        <v>6433</v>
      </c>
    </row>
    <row r="5" spans="1:4">
      <c r="A5" s="4" t="s">
        <v>1368</v>
      </c>
      <c r="B5" s="5" t="n">
        <v>3722</v>
      </c>
      <c r="C5" s="5" t="n">
        <v>3018</v>
      </c>
      <c r="D5" s="5" t="n">
        <v>2288</v>
      </c>
    </row>
    <row r="6" spans="1:4">
      <c r="A6" s="4" t="s">
        <v>1369</v>
      </c>
      <c r="B6" s="5" t="n">
        <v>2910</v>
      </c>
      <c r="C6" s="5" t="n">
        <v>2010</v>
      </c>
      <c r="D6" s="5" t="n">
        <v>1935</v>
      </c>
    </row>
    <row r="7" spans="1:4">
      <c r="A7" s="4" t="s">
        <v>1370</v>
      </c>
      <c r="B7" s="5" t="n">
        <v>2797</v>
      </c>
      <c r="C7" s="5" t="n">
        <v>2296</v>
      </c>
      <c r="D7" s="5" t="n">
        <v>2181</v>
      </c>
    </row>
    <row r="8" spans="1:4">
      <c r="A8" s="4" t="s">
        <v>1371</v>
      </c>
      <c r="B8" s="5" t="n">
        <v>2549</v>
      </c>
      <c r="C8" s="5" t="n">
        <v>1999</v>
      </c>
      <c r="D8" s="5" t="n">
        <v>1674</v>
      </c>
    </row>
    <row r="9" spans="1:4">
      <c r="A9" s="4" t="s">
        <v>1372</v>
      </c>
      <c r="B9" s="5" t="n">
        <v>2511</v>
      </c>
      <c r="C9" s="5" t="n">
        <v>1700</v>
      </c>
      <c r="D9" s="5" t="n">
        <v>1677</v>
      </c>
    </row>
    <row r="10" spans="1:4">
      <c r="A10" s="4" t="s">
        <v>1373</v>
      </c>
      <c r="B10" s="5" t="n">
        <v>2470</v>
      </c>
      <c r="C10" s="5" t="n">
        <v>2311</v>
      </c>
      <c r="D10" s="5" t="n">
        <v>2133</v>
      </c>
    </row>
    <row r="11" spans="1:4">
      <c r="A11" s="4" t="s">
        <v>1374</v>
      </c>
      <c r="B11" s="5" t="n">
        <v>2399</v>
      </c>
      <c r="C11" s="5" t="n">
        <v>2066</v>
      </c>
      <c r="D11" s="5" t="n">
        <v>2039</v>
      </c>
    </row>
    <row r="12" spans="1:4">
      <c r="A12" s="4" t="s">
        <v>1375</v>
      </c>
      <c r="B12" s="5" t="n">
        <v>2350</v>
      </c>
      <c r="C12" s="5" t="n">
        <v>2009</v>
      </c>
      <c r="D12" s="5" t="n">
        <v>2394</v>
      </c>
    </row>
    <row r="13" spans="1:4">
      <c r="A13" s="4" t="s">
        <v>1376</v>
      </c>
      <c r="B13" s="5" t="n">
        <v>1889</v>
      </c>
      <c r="C13" s="5" t="n">
        <v>1604</v>
      </c>
      <c r="D13" s="5" t="n">
        <v>1710</v>
      </c>
    </row>
    <row r="14" spans="1:4">
      <c r="A14" s="4" t="s">
        <v>1377</v>
      </c>
      <c r="B14" s="5" t="n">
        <v>1736</v>
      </c>
      <c r="C14" s="5" t="n">
        <v>1842</v>
      </c>
      <c r="D14" s="5" t="n">
        <v>2167</v>
      </c>
    </row>
    <row r="15" spans="1:4">
      <c r="A15" s="4" t="s">
        <v>1378</v>
      </c>
      <c r="B15" s="6" t="n">
        <v>1497</v>
      </c>
      <c r="C15" s="6" t="n">
        <v>1408</v>
      </c>
      <c r="D15" s="6" t="n">
        <v>168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79</v>
      </c>
      <c r="B1" s="2" t="s">
        <v>2</v>
      </c>
      <c r="C1" s="2" t="s">
        <v>30</v>
      </c>
      <c r="D1" s="2" t="s">
        <v>82</v>
      </c>
      <c r="E1" s="2" t="s">
        <v>1252</v>
      </c>
    </row>
    <row r="2" spans="1:5">
      <c r="A2" s="3" t="s">
        <v>31</v>
      </c>
    </row>
    <row r="3" spans="1:5">
      <c r="A3" s="4" t="s">
        <v>1380</v>
      </c>
      <c r="B3" s="6" t="n">
        <v>489490</v>
      </c>
      <c r="C3" s="6" t="n">
        <v>305993</v>
      </c>
      <c r="D3" s="6" t="n">
        <v>267268</v>
      </c>
      <c r="E3" s="6" t="n">
        <v>253084</v>
      </c>
    </row>
    <row r="4" spans="1:5">
      <c r="A4" s="4" t="s">
        <v>41</v>
      </c>
      <c r="B4" s="5" t="n">
        <v>116233</v>
      </c>
      <c r="C4" s="5" t="n">
        <v>75351</v>
      </c>
    </row>
    <row r="5" spans="1:5">
      <c r="A5" s="4" t="s">
        <v>47</v>
      </c>
      <c r="B5" s="5" t="n">
        <v>64677</v>
      </c>
      <c r="C5" s="5" t="n">
        <v>42998</v>
      </c>
    </row>
    <row r="6" spans="1:5">
      <c r="A6" s="4" t="s">
        <v>48</v>
      </c>
      <c r="B6" s="5" t="n">
        <v>5547037</v>
      </c>
      <c r="C6" s="5" t="n">
        <v>3614862</v>
      </c>
    </row>
    <row r="7" spans="1:5">
      <c r="A7" s="3" t="s">
        <v>1381</v>
      </c>
    </row>
    <row r="8" spans="1:5">
      <c r="A8" s="4" t="s">
        <v>960</v>
      </c>
      <c r="B8" s="5" t="n">
        <v>407543</v>
      </c>
      <c r="C8" s="5" t="n">
        <v>271394</v>
      </c>
    </row>
    <row r="9" spans="1:5">
      <c r="A9" s="4" t="s">
        <v>59</v>
      </c>
      <c r="B9" s="5" t="n">
        <v>38325</v>
      </c>
      <c r="C9" s="5" t="n">
        <v>27475</v>
      </c>
    </row>
    <row r="10" spans="1:5">
      <c r="A10" s="4" t="s">
        <v>60</v>
      </c>
      <c r="B10" s="5" t="n">
        <v>4854058</v>
      </c>
      <c r="C10" s="5" t="n">
        <v>3246761</v>
      </c>
    </row>
    <row r="11" spans="1:5">
      <c r="A11" s="4" t="s">
        <v>1382</v>
      </c>
      <c r="B11" s="5" t="n">
        <v>692979</v>
      </c>
      <c r="C11" s="5" t="n">
        <v>368101</v>
      </c>
      <c r="D11" s="5" t="n">
        <v>342190</v>
      </c>
      <c r="E11" s="5" t="n">
        <v>387699</v>
      </c>
    </row>
    <row r="12" spans="1:5">
      <c r="A12" s="4" t="s">
        <v>71</v>
      </c>
      <c r="B12" s="5" t="n">
        <v>5547037</v>
      </c>
      <c r="C12" s="5" t="n">
        <v>3614862</v>
      </c>
    </row>
    <row r="13" spans="1:5">
      <c r="A13" s="4" t="s">
        <v>1383</v>
      </c>
    </row>
    <row r="14" spans="1:5">
      <c r="A14" s="3" t="s">
        <v>31</v>
      </c>
    </row>
    <row r="15" spans="1:5">
      <c r="A15" s="4" t="s">
        <v>1380</v>
      </c>
      <c r="B15" s="5" t="n">
        <v>4535</v>
      </c>
      <c r="C15" s="5" t="n">
        <v>4530</v>
      </c>
      <c r="D15" s="6" t="n">
        <v>3816</v>
      </c>
      <c r="E15" s="6" t="n">
        <v>4272</v>
      </c>
    </row>
    <row r="16" spans="1:5">
      <c r="A16" s="4" t="s">
        <v>1384</v>
      </c>
      <c r="B16" s="5" t="n">
        <v>745669</v>
      </c>
      <c r="C16" s="5" t="n">
        <v>410261</v>
      </c>
    </row>
    <row r="17" spans="1:5">
      <c r="A17" s="4" t="s">
        <v>41</v>
      </c>
      <c r="B17" s="5" t="n">
        <v>7</v>
      </c>
      <c r="C17" s="5" t="n">
        <v>7</v>
      </c>
    </row>
    <row r="18" spans="1:5">
      <c r="A18" s="4" t="s">
        <v>47</v>
      </c>
      <c r="B18" s="4" t="s">
        <v>62</v>
      </c>
      <c r="C18" s="5" t="n">
        <v>1659</v>
      </c>
    </row>
    <row r="19" spans="1:5">
      <c r="A19" s="4" t="s">
        <v>48</v>
      </c>
      <c r="B19" s="5" t="n">
        <v>750211</v>
      </c>
      <c r="C19" s="5" t="n">
        <v>416457</v>
      </c>
    </row>
    <row r="20" spans="1:5">
      <c r="A20" s="3" t="s">
        <v>1381</v>
      </c>
    </row>
    <row r="21" spans="1:5">
      <c r="A21" s="4" t="s">
        <v>960</v>
      </c>
      <c r="B21" s="5" t="n">
        <v>53758</v>
      </c>
      <c r="C21" s="5" t="n">
        <v>46394</v>
      </c>
    </row>
    <row r="22" spans="1:5">
      <c r="A22" s="4" t="s">
        <v>59</v>
      </c>
      <c r="B22" s="5" t="n">
        <v>3474</v>
      </c>
      <c r="C22" s="5" t="n">
        <v>1962</v>
      </c>
    </row>
    <row r="23" spans="1:5">
      <c r="A23" s="4" t="s">
        <v>60</v>
      </c>
      <c r="B23" s="5" t="n">
        <v>57232</v>
      </c>
      <c r="C23" s="5" t="n">
        <v>48356</v>
      </c>
    </row>
    <row r="24" spans="1:5">
      <c r="A24" s="4" t="s">
        <v>1382</v>
      </c>
      <c r="B24" s="5" t="n">
        <v>692979</v>
      </c>
      <c r="C24" s="5" t="n">
        <v>368101</v>
      </c>
    </row>
    <row r="25" spans="1:5">
      <c r="A25" s="4" t="s">
        <v>71</v>
      </c>
      <c r="B25" s="6" t="n">
        <v>750211</v>
      </c>
      <c r="C25" s="6" t="n">
        <v>41645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5</v>
      </c>
      <c r="B1" s="2" t="s">
        <v>1</v>
      </c>
    </row>
    <row r="2" spans="1:4">
      <c r="B2" s="2" t="s">
        <v>2</v>
      </c>
      <c r="C2" s="2" t="s">
        <v>30</v>
      </c>
      <c r="D2" s="2" t="s">
        <v>82</v>
      </c>
    </row>
    <row r="3" spans="1:4">
      <c r="A3" s="4" t="s">
        <v>1386</v>
      </c>
      <c r="B3" s="6" t="n">
        <v>-12671</v>
      </c>
      <c r="C3" s="6" t="n">
        <v>-7607</v>
      </c>
      <c r="D3" s="6" t="n">
        <v>-6908</v>
      </c>
    </row>
    <row r="4" spans="1:4">
      <c r="A4" s="4" t="s">
        <v>124</v>
      </c>
      <c r="B4" s="5" t="n">
        <v>45972</v>
      </c>
      <c r="C4" s="5" t="n">
        <v>27509</v>
      </c>
      <c r="D4" s="5" t="n">
        <v>27034</v>
      </c>
    </row>
    <row r="5" spans="1:4">
      <c r="A5" s="4" t="s">
        <v>125</v>
      </c>
      <c r="B5" s="4" t="s">
        <v>62</v>
      </c>
      <c r="C5" s="5" t="n">
        <v>-175</v>
      </c>
      <c r="D5" s="5" t="n">
        <v>-603</v>
      </c>
    </row>
    <row r="6" spans="1:4">
      <c r="A6" s="4" t="s">
        <v>126</v>
      </c>
      <c r="B6" s="5" t="n">
        <v>45972</v>
      </c>
      <c r="C6" s="5" t="n">
        <v>27334</v>
      </c>
      <c r="D6" s="5" t="n">
        <v>26431</v>
      </c>
    </row>
    <row r="7" spans="1:4">
      <c r="A7" s="4" t="s">
        <v>1383</v>
      </c>
    </row>
    <row r="8" spans="1:4">
      <c r="A8" s="4" t="s">
        <v>1387</v>
      </c>
      <c r="B8" s="5" t="n">
        <v>52732</v>
      </c>
      <c r="C8" s="5" t="n">
        <v>9000</v>
      </c>
      <c r="D8" s="5" t="n">
        <v>72500</v>
      </c>
    </row>
    <row r="9" spans="1:4">
      <c r="A9" s="4" t="s">
        <v>1388</v>
      </c>
      <c r="B9" s="5" t="n">
        <v>-4793</v>
      </c>
      <c r="C9" s="5" t="n">
        <v>20517</v>
      </c>
      <c r="D9" s="5" t="n">
        <v>-43328</v>
      </c>
    </row>
    <row r="10" spans="1:4">
      <c r="A10" s="4" t="s">
        <v>1386</v>
      </c>
      <c r="B10" s="5" t="n">
        <v>-1867</v>
      </c>
      <c r="C10" s="5" t="n">
        <v>-1216</v>
      </c>
      <c r="D10" s="5" t="n">
        <v>-1032</v>
      </c>
    </row>
    <row r="11" spans="1:4">
      <c r="A11" s="4" t="s">
        <v>1389</v>
      </c>
      <c r="B11" s="5" t="n">
        <v>-100</v>
      </c>
      <c r="C11" s="5" t="n">
        <v>-792</v>
      </c>
      <c r="D11" s="5" t="n">
        <v>-1106</v>
      </c>
    </row>
    <row r="12" spans="1:4">
      <c r="A12" s="4" t="s">
        <v>124</v>
      </c>
      <c r="B12" s="5" t="n">
        <v>45972</v>
      </c>
      <c r="C12" s="5" t="n">
        <v>27509</v>
      </c>
      <c r="D12" s="5" t="n">
        <v>27034</v>
      </c>
    </row>
    <row r="13" spans="1:4">
      <c r="A13" s="4" t="s">
        <v>125</v>
      </c>
      <c r="B13" s="4" t="s">
        <v>62</v>
      </c>
      <c r="C13" s="5" t="n">
        <v>-175</v>
      </c>
      <c r="D13" s="5" t="n">
        <v>-603</v>
      </c>
    </row>
    <row r="14" spans="1:4">
      <c r="A14" s="4" t="s">
        <v>126</v>
      </c>
      <c r="B14" s="6" t="n">
        <v>45972</v>
      </c>
      <c r="C14" s="6" t="n">
        <v>27334</v>
      </c>
      <c r="D14" s="6" t="n">
        <v>2643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0</v>
      </c>
      <c r="B1" s="2" t="s">
        <v>1</v>
      </c>
    </row>
    <row r="2" spans="1:4">
      <c r="B2" s="2" t="s">
        <v>2</v>
      </c>
      <c r="C2" s="2" t="s">
        <v>30</v>
      </c>
      <c r="D2" s="2" t="s">
        <v>82</v>
      </c>
    </row>
    <row r="3" spans="1:4">
      <c r="A3" s="3" t="s">
        <v>1391</v>
      </c>
    </row>
    <row r="4" spans="1:4">
      <c r="A4" s="4" t="s">
        <v>124</v>
      </c>
      <c r="B4" s="6" t="n">
        <v>45972</v>
      </c>
      <c r="C4" s="6" t="n">
        <v>27509</v>
      </c>
      <c r="D4" s="6" t="n">
        <v>27034</v>
      </c>
    </row>
    <row r="5" spans="1:4">
      <c r="A5" s="4" t="s">
        <v>1392</v>
      </c>
      <c r="B5" s="5" t="n">
        <v>6724</v>
      </c>
      <c r="C5" s="5" t="n">
        <v>-724</v>
      </c>
      <c r="D5" s="5" t="n">
        <v>-5062</v>
      </c>
    </row>
    <row r="6" spans="1:4">
      <c r="A6" s="4" t="s">
        <v>202</v>
      </c>
      <c r="B6" s="5" t="n">
        <v>-10729</v>
      </c>
      <c r="C6" s="5" t="n">
        <v>2868</v>
      </c>
      <c r="D6" s="5" t="n">
        <v>-222</v>
      </c>
    </row>
    <row r="7" spans="1:4">
      <c r="A7" s="4" t="s">
        <v>203</v>
      </c>
      <c r="B7" s="5" t="n">
        <v>26838</v>
      </c>
      <c r="C7" s="5" t="n">
        <v>41271</v>
      </c>
      <c r="D7" s="5" t="n">
        <v>37350</v>
      </c>
    </row>
    <row r="8" spans="1:4">
      <c r="A8" s="3" t="s">
        <v>1393</v>
      </c>
    </row>
    <row r="9" spans="1:4">
      <c r="A9" s="4" t="s">
        <v>1394</v>
      </c>
      <c r="B9" s="5" t="n">
        <v>72519</v>
      </c>
      <c r="C9" s="5" t="n">
        <v>-53640</v>
      </c>
      <c r="D9" s="4" t="s">
        <v>62</v>
      </c>
    </row>
    <row r="10" spans="1:4">
      <c r="A10" s="4" t="s">
        <v>220</v>
      </c>
      <c r="B10" s="5" t="n">
        <v>-128532</v>
      </c>
      <c r="C10" s="5" t="n">
        <v>-240112</v>
      </c>
      <c r="D10" s="5" t="n">
        <v>-137998</v>
      </c>
    </row>
    <row r="11" spans="1:4">
      <c r="A11" s="3" t="s">
        <v>1395</v>
      </c>
    </row>
    <row r="12" spans="1:4">
      <c r="A12" s="4" t="s">
        <v>226</v>
      </c>
      <c r="B12" s="4" t="s">
        <v>62</v>
      </c>
      <c r="C12" s="4" t="s">
        <v>62</v>
      </c>
      <c r="D12" s="5" t="n">
        <v>-63500</v>
      </c>
    </row>
    <row r="13" spans="1:4">
      <c r="A13" s="4" t="s">
        <v>159</v>
      </c>
      <c r="B13" s="5" t="n">
        <v>-231</v>
      </c>
      <c r="C13" s="5" t="n">
        <v>-166</v>
      </c>
      <c r="D13" s="5" t="n">
        <v>-54</v>
      </c>
    </row>
    <row r="14" spans="1:4">
      <c r="A14" s="4" t="s">
        <v>228</v>
      </c>
      <c r="B14" s="5" t="n">
        <v>285191</v>
      </c>
      <c r="C14" s="5" t="n">
        <v>237566</v>
      </c>
      <c r="D14" s="5" t="n">
        <v>114832</v>
      </c>
    </row>
    <row r="15" spans="1:4">
      <c r="A15" s="4" t="s">
        <v>1396</v>
      </c>
      <c r="B15" s="5" t="n">
        <v>183497</v>
      </c>
      <c r="C15" s="5" t="n">
        <v>38725</v>
      </c>
      <c r="D15" s="5" t="n">
        <v>14184</v>
      </c>
    </row>
    <row r="16" spans="1:4">
      <c r="A16" s="4" t="s">
        <v>230</v>
      </c>
      <c r="B16" s="5" t="n">
        <v>305993</v>
      </c>
      <c r="C16" s="5" t="n">
        <v>267268</v>
      </c>
      <c r="D16" s="5" t="n">
        <v>253084</v>
      </c>
    </row>
    <row r="17" spans="1:4">
      <c r="A17" s="4" t="s">
        <v>231</v>
      </c>
      <c r="B17" s="5" t="n">
        <v>489490</v>
      </c>
      <c r="C17" s="5" t="n">
        <v>305993</v>
      </c>
      <c r="D17" s="5" t="n">
        <v>267268</v>
      </c>
    </row>
    <row r="18" spans="1:4">
      <c r="A18" s="4" t="s">
        <v>1383</v>
      </c>
    </row>
    <row r="19" spans="1:4">
      <c r="A19" s="3" t="s">
        <v>1391</v>
      </c>
    </row>
    <row r="20" spans="1:4">
      <c r="A20" s="4" t="s">
        <v>124</v>
      </c>
      <c r="B20" s="5" t="n">
        <v>45972</v>
      </c>
      <c r="C20" s="5" t="n">
        <v>27509</v>
      </c>
      <c r="D20" s="5" t="n">
        <v>27034</v>
      </c>
    </row>
    <row r="21" spans="1:4">
      <c r="A21" s="4" t="s">
        <v>1397</v>
      </c>
      <c r="B21" s="5" t="n">
        <v>4793</v>
      </c>
      <c r="C21" s="5" t="n">
        <v>-20517</v>
      </c>
      <c r="D21" s="5" t="n">
        <v>43328</v>
      </c>
    </row>
    <row r="22" spans="1:4">
      <c r="A22" s="4" t="s">
        <v>1392</v>
      </c>
      <c r="B22" s="5" t="n">
        <v>283</v>
      </c>
      <c r="C22" s="5" t="n">
        <v>15</v>
      </c>
      <c r="D22" s="5" t="n">
        <v>1</v>
      </c>
    </row>
    <row r="23" spans="1:4">
      <c r="A23" s="4" t="s">
        <v>202</v>
      </c>
      <c r="B23" s="5" t="n">
        <v>-67</v>
      </c>
      <c r="C23" s="5" t="n">
        <v>130</v>
      </c>
      <c r="D23" s="5" t="n">
        <v>-272</v>
      </c>
    </row>
    <row r="24" spans="1:4">
      <c r="A24" s="4" t="s">
        <v>203</v>
      </c>
      <c r="B24" s="5" t="n">
        <v>50981</v>
      </c>
      <c r="C24" s="5" t="n">
        <v>7137</v>
      </c>
      <c r="D24" s="5" t="n">
        <v>70091</v>
      </c>
    </row>
    <row r="25" spans="1:4">
      <c r="A25" s="3" t="s">
        <v>1393</v>
      </c>
    </row>
    <row r="26" spans="1:4">
      <c r="A26" s="4" t="s">
        <v>1398</v>
      </c>
      <c r="B26" s="5" t="n">
        <v>-9000</v>
      </c>
      <c r="C26" s="4" t="s">
        <v>62</v>
      </c>
      <c r="D26" s="4" t="s">
        <v>62</v>
      </c>
    </row>
    <row r="27" spans="1:4">
      <c r="A27" s="4" t="s">
        <v>1399</v>
      </c>
      <c r="B27" s="5" t="n">
        <v>3054</v>
      </c>
      <c r="C27" s="4" t="s">
        <v>62</v>
      </c>
      <c r="D27" s="4" t="s">
        <v>62</v>
      </c>
    </row>
    <row r="28" spans="1:4">
      <c r="A28" s="4" t="s">
        <v>1400</v>
      </c>
      <c r="B28" s="5" t="n">
        <v>174</v>
      </c>
      <c r="C28" s="4" t="s">
        <v>62</v>
      </c>
      <c r="D28" s="4" t="s">
        <v>62</v>
      </c>
    </row>
    <row r="29" spans="1:4">
      <c r="A29" s="4" t="s">
        <v>1394</v>
      </c>
      <c r="B29" s="5" t="n">
        <v>-37664</v>
      </c>
      <c r="C29" s="4" t="s">
        <v>62</v>
      </c>
      <c r="D29" s="4" t="s">
        <v>62</v>
      </c>
    </row>
    <row r="30" spans="1:4">
      <c r="A30" s="4" t="s">
        <v>220</v>
      </c>
      <c r="B30" s="5" t="n">
        <v>-43436</v>
      </c>
      <c r="C30" s="4" t="s">
        <v>62</v>
      </c>
      <c r="D30" s="4" t="s">
        <v>62</v>
      </c>
    </row>
    <row r="31" spans="1:4">
      <c r="A31" s="3" t="s">
        <v>1395</v>
      </c>
    </row>
    <row r="32" spans="1:4">
      <c r="A32" s="4" t="s">
        <v>1401</v>
      </c>
      <c r="B32" s="5" t="n">
        <v>-7596</v>
      </c>
      <c r="C32" s="5" t="n">
        <v>-6632</v>
      </c>
      <c r="D32" s="5" t="n">
        <v>-7105</v>
      </c>
    </row>
    <row r="33" spans="1:4">
      <c r="A33" s="4" t="s">
        <v>226</v>
      </c>
      <c r="B33" s="4" t="s">
        <v>62</v>
      </c>
      <c r="C33" s="4" t="s">
        <v>62</v>
      </c>
      <c r="D33" s="5" t="n">
        <v>-63500</v>
      </c>
    </row>
    <row r="34" spans="1:4">
      <c r="A34" s="4" t="s">
        <v>1402</v>
      </c>
      <c r="B34" s="5" t="n">
        <v>287</v>
      </c>
      <c r="C34" s="5" t="n">
        <v>375</v>
      </c>
      <c r="D34" s="5" t="n">
        <v>112</v>
      </c>
    </row>
    <row r="35" spans="1:4">
      <c r="A35" s="4" t="s">
        <v>159</v>
      </c>
      <c r="B35" s="5" t="n">
        <v>-231</v>
      </c>
      <c r="C35" s="5" t="n">
        <v>-166</v>
      </c>
      <c r="D35" s="5" t="n">
        <v>-54</v>
      </c>
    </row>
    <row r="36" spans="1:4">
      <c r="A36" s="4" t="s">
        <v>228</v>
      </c>
      <c r="B36" s="5" t="n">
        <v>-7540</v>
      </c>
      <c r="C36" s="5" t="n">
        <v>-6423</v>
      </c>
      <c r="D36" s="5" t="n">
        <v>-70547</v>
      </c>
    </row>
    <row r="37" spans="1:4">
      <c r="A37" s="4" t="s">
        <v>1396</v>
      </c>
      <c r="B37" s="5" t="n">
        <v>5</v>
      </c>
      <c r="C37" s="5" t="n">
        <v>714</v>
      </c>
      <c r="D37" s="5" t="n">
        <v>-456</v>
      </c>
    </row>
    <row r="38" spans="1:4">
      <c r="A38" s="4" t="s">
        <v>230</v>
      </c>
      <c r="B38" s="5" t="n">
        <v>4530</v>
      </c>
      <c r="C38" s="5" t="n">
        <v>3816</v>
      </c>
      <c r="D38" s="5" t="n">
        <v>4272</v>
      </c>
    </row>
    <row r="39" spans="1:4">
      <c r="A39" s="4" t="s">
        <v>231</v>
      </c>
      <c r="B39" s="6" t="n">
        <v>4535</v>
      </c>
      <c r="C39" s="6" t="n">
        <v>4530</v>
      </c>
      <c r="D39" s="6" t="n">
        <v>381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403</v>
      </c>
      <c r="B1" s="2" t="s">
        <v>1404</v>
      </c>
      <c r="C1" s="2" t="s">
        <v>1405</v>
      </c>
      <c r="D1" s="2" t="s">
        <v>1406</v>
      </c>
      <c r="E1" s="2" t="s">
        <v>2</v>
      </c>
      <c r="F1" s="2" t="s">
        <v>30</v>
      </c>
      <c r="G1" s="2" t="s">
        <v>82</v>
      </c>
      <c r="H1" s="2" t="s">
        <v>1407</v>
      </c>
      <c r="I1" s="2" t="s">
        <v>1408</v>
      </c>
    </row>
    <row r="2" spans="1:9">
      <c r="A2" s="4" t="s">
        <v>1409</v>
      </c>
      <c r="G2" s="6" t="n">
        <v>63500</v>
      </c>
    </row>
    <row r="3" spans="1:9">
      <c r="A3" s="4" t="s">
        <v>125</v>
      </c>
      <c r="E3" s="4" t="s">
        <v>62</v>
      </c>
      <c r="F3" s="6" t="n">
        <v>175</v>
      </c>
      <c r="G3" s="5" t="n">
        <v>603</v>
      </c>
    </row>
    <row r="4" spans="1:9">
      <c r="A4" s="4" t="s">
        <v>147</v>
      </c>
    </row>
    <row r="5" spans="1:9">
      <c r="A5" s="4" t="s">
        <v>1410</v>
      </c>
      <c r="H5" s="5" t="n">
        <v>2656294</v>
      </c>
    </row>
    <row r="6" spans="1:9">
      <c r="A6" s="4" t="s">
        <v>1411</v>
      </c>
    </row>
    <row r="7" spans="1:9">
      <c r="A7" s="4" t="s">
        <v>1412</v>
      </c>
      <c r="I7" s="6" t="n">
        <v>63500</v>
      </c>
    </row>
    <row r="8" spans="1:9">
      <c r="A8" s="4" t="s">
        <v>1410</v>
      </c>
      <c r="I8" s="5" t="n">
        <v>63500</v>
      </c>
    </row>
    <row r="9" spans="1:9">
      <c r="A9" s="4" t="s">
        <v>1413</v>
      </c>
      <c r="I9" s="6" t="n">
        <v>1000</v>
      </c>
    </row>
    <row r="10" spans="1:9">
      <c r="A10" s="4" t="s">
        <v>1414</v>
      </c>
      <c r="I10" s="6" t="n">
        <v>10000000</v>
      </c>
    </row>
    <row r="11" spans="1:9">
      <c r="A11" s="4" t="s">
        <v>78</v>
      </c>
    </row>
    <row r="12" spans="1:9">
      <c r="A12" s="4" t="s">
        <v>1410</v>
      </c>
      <c r="H12" s="5" t="n">
        <v>728706</v>
      </c>
    </row>
    <row r="13" spans="1:9">
      <c r="A13" s="4" t="s">
        <v>1415</v>
      </c>
      <c r="F13" s="5" t="n">
        <v>728706</v>
      </c>
    </row>
    <row r="14" spans="1:9">
      <c r="A14" s="4" t="s">
        <v>1416</v>
      </c>
      <c r="H14" s="6" t="n">
        <v>10</v>
      </c>
    </row>
    <row r="15" spans="1:9">
      <c r="A15" s="4" t="s">
        <v>125</v>
      </c>
      <c r="F15" s="6" t="n">
        <v>175</v>
      </c>
      <c r="G15" s="5" t="n">
        <v>233</v>
      </c>
    </row>
    <row r="16" spans="1:9">
      <c r="A16" s="4" t="s">
        <v>1417</v>
      </c>
    </row>
    <row r="17" spans="1:9">
      <c r="A17" s="4" t="s">
        <v>1418</v>
      </c>
      <c r="D17" s="6" t="n">
        <v>33800</v>
      </c>
    </row>
    <row r="18" spans="1:9">
      <c r="A18" s="4" t="s">
        <v>1419</v>
      </c>
    </row>
    <row r="19" spans="1:9">
      <c r="A19" s="4" t="s">
        <v>1413</v>
      </c>
      <c r="B19" s="6" t="n">
        <v>1000</v>
      </c>
      <c r="C19" s="6" t="n">
        <v>1000</v>
      </c>
    </row>
    <row r="20" spans="1:9">
      <c r="A20" s="4" t="s">
        <v>1409</v>
      </c>
      <c r="B20" s="6" t="n">
        <v>31500</v>
      </c>
      <c r="C20" s="6" t="n">
        <v>32000</v>
      </c>
    </row>
    <row r="21" spans="1:9">
      <c r="A21" s="4" t="s">
        <v>1420</v>
      </c>
      <c r="B21" s="5" t="n">
        <v>31500</v>
      </c>
      <c r="C21" s="5" t="n">
        <v>32000</v>
      </c>
    </row>
    <row r="22" spans="1:9">
      <c r="A22" s="4" t="s">
        <v>125</v>
      </c>
      <c r="G22" s="6" t="n">
        <v>37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s>
  <sheetData>
    <row r="1" spans="1:4">
      <c r="A1" s="1" t="s">
        <v>1421</v>
      </c>
      <c r="B1" s="2" t="s">
        <v>475</v>
      </c>
      <c r="C1" s="2" t="s">
        <v>1</v>
      </c>
    </row>
    <row r="2" spans="1:4">
      <c r="B2" s="2" t="s">
        <v>3</v>
      </c>
      <c r="C2" s="2" t="s">
        <v>2</v>
      </c>
      <c r="D2" s="2" t="s">
        <v>30</v>
      </c>
    </row>
    <row r="3" spans="1:4">
      <c r="A3" s="4" t="s">
        <v>679</v>
      </c>
      <c r="C3" s="6" t="n">
        <v>6605</v>
      </c>
      <c r="D3" s="6" t="n">
        <v>6685</v>
      </c>
    </row>
    <row r="4" spans="1:4">
      <c r="A4" s="4" t="s">
        <v>1422</v>
      </c>
    </row>
    <row r="5" spans="1:4">
      <c r="A5" s="4" t="s">
        <v>679</v>
      </c>
      <c r="B5" s="6" t="n">
        <v>2700</v>
      </c>
    </row>
    <row r="6" spans="1:4">
      <c r="A6" s="4" t="s">
        <v>1423</v>
      </c>
      <c r="B6" s="6" t="n">
        <v>3300</v>
      </c>
    </row>
  </sheetData>
  <mergeCells count="2">
    <mergeCell ref="A1:A2"/>
    <mergeCell ref="C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14301</v>
      </c>
      <c r="C3" s="6" t="n">
        <v>71645</v>
      </c>
    </row>
    <row r="4" spans="1:3">
      <c r="A4" s="4" t="s">
        <v>33</v>
      </c>
      <c r="B4" s="5" t="n">
        <v>375189</v>
      </c>
      <c r="C4" s="5" t="n">
        <v>234348</v>
      </c>
    </row>
    <row r="5" spans="1:3">
      <c r="A5" s="4" t="s">
        <v>34</v>
      </c>
      <c r="B5" s="5" t="n">
        <v>489490</v>
      </c>
      <c r="C5" s="5" t="n">
        <v>305993</v>
      </c>
    </row>
    <row r="6" spans="1:3">
      <c r="A6" s="4" t="s">
        <v>35</v>
      </c>
      <c r="B6" s="5" t="n">
        <v>343270</v>
      </c>
      <c r="C6" s="5" t="n">
        <v>199329</v>
      </c>
    </row>
    <row r="7" spans="1:3">
      <c r="A7" s="4" t="s">
        <v>36</v>
      </c>
      <c r="B7" s="5" t="n">
        <v>118503</v>
      </c>
      <c r="C7" s="5" t="n">
        <v>129713</v>
      </c>
    </row>
    <row r="8" spans="1:3">
      <c r="A8" s="4" t="s">
        <v>37</v>
      </c>
      <c r="B8" s="5" t="n">
        <v>12459</v>
      </c>
      <c r="C8" s="5" t="n">
        <v>2116</v>
      </c>
    </row>
    <row r="9" spans="1:3">
      <c r="A9" s="4" t="s">
        <v>38</v>
      </c>
      <c r="B9" s="5" t="n">
        <v>4042369</v>
      </c>
      <c r="C9" s="5" t="n">
        <v>2710712</v>
      </c>
    </row>
    <row r="10" spans="1:3">
      <c r="A10" s="4" t="s">
        <v>39</v>
      </c>
      <c r="B10" s="5" t="n">
        <v>-23298</v>
      </c>
      <c r="C10" s="5" t="n">
        <v>-23781</v>
      </c>
    </row>
    <row r="11" spans="1:3">
      <c r="A11" s="4" t="s">
        <v>40</v>
      </c>
      <c r="B11" s="5" t="n">
        <v>4019071</v>
      </c>
      <c r="C11" s="5" t="n">
        <v>2686931</v>
      </c>
    </row>
    <row r="12" spans="1:3">
      <c r="A12" s="4" t="s">
        <v>41</v>
      </c>
      <c r="B12" s="5" t="n">
        <v>116233</v>
      </c>
      <c r="C12" s="5" t="n">
        <v>75351</v>
      </c>
    </row>
    <row r="13" spans="1:3">
      <c r="A13" s="4" t="s">
        <v>42</v>
      </c>
      <c r="B13" s="5" t="n">
        <v>14094</v>
      </c>
      <c r="C13" s="5" t="n">
        <v>9286</v>
      </c>
    </row>
    <row r="14" spans="1:3">
      <c r="A14" s="4" t="s">
        <v>43</v>
      </c>
      <c r="B14" s="5" t="n">
        <v>233070</v>
      </c>
      <c r="C14" s="5" t="n">
        <v>75042</v>
      </c>
    </row>
    <row r="15" spans="1:3">
      <c r="A15" s="4" t="s">
        <v>44</v>
      </c>
      <c r="B15" s="5" t="n">
        <v>24437</v>
      </c>
      <c r="C15" s="5" t="n">
        <v>4433</v>
      </c>
    </row>
    <row r="16" spans="1:3">
      <c r="A16" s="4" t="s">
        <v>45</v>
      </c>
      <c r="B16" s="5" t="n">
        <v>12571</v>
      </c>
      <c r="C16" s="5" t="n">
        <v>9532</v>
      </c>
    </row>
    <row r="17" spans="1:3">
      <c r="A17" s="4" t="s">
        <v>46</v>
      </c>
      <c r="B17" s="5" t="n">
        <v>99162</v>
      </c>
      <c r="C17" s="5" t="n">
        <v>74138</v>
      </c>
    </row>
    <row r="18" spans="1:3">
      <c r="A18" s="4" t="s">
        <v>47</v>
      </c>
      <c r="B18" s="5" t="n">
        <v>64677</v>
      </c>
      <c r="C18" s="5" t="n">
        <v>42998</v>
      </c>
    </row>
    <row r="19" spans="1:3">
      <c r="A19" s="4" t="s">
        <v>48</v>
      </c>
      <c r="B19" s="5" t="n">
        <v>5547037</v>
      </c>
      <c r="C19" s="5" t="n">
        <v>3614862</v>
      </c>
    </row>
    <row r="20" spans="1:3">
      <c r="A20" s="3" t="s">
        <v>49</v>
      </c>
    </row>
    <row r="21" spans="1:3">
      <c r="A21" s="4" t="s">
        <v>50</v>
      </c>
      <c r="B21" s="5" t="n">
        <v>1196161</v>
      </c>
      <c r="C21" s="5" t="n">
        <v>756003</v>
      </c>
    </row>
    <row r="22" spans="1:3">
      <c r="A22" s="4" t="s">
        <v>51</v>
      </c>
      <c r="B22" s="5" t="n">
        <v>884254</v>
      </c>
      <c r="C22" s="5" t="n">
        <v>635431</v>
      </c>
    </row>
    <row r="23" spans="1:3">
      <c r="A23" s="4" t="s">
        <v>52</v>
      </c>
      <c r="B23" s="5" t="n">
        <v>984945</v>
      </c>
      <c r="C23" s="5" t="n">
        <v>685331</v>
      </c>
    </row>
    <row r="24" spans="1:3">
      <c r="A24" s="4" t="s">
        <v>53</v>
      </c>
      <c r="B24" s="5" t="n">
        <v>454860</v>
      </c>
      <c r="C24" s="5" t="n">
        <v>209074</v>
      </c>
    </row>
    <row r="25" spans="1:3">
      <c r="A25" s="4" t="s">
        <v>54</v>
      </c>
      <c r="B25" s="5" t="n">
        <v>593123</v>
      </c>
      <c r="C25" s="5" t="n">
        <v>422687</v>
      </c>
    </row>
    <row r="26" spans="1:3">
      <c r="A26" s="4" t="s">
        <v>55</v>
      </c>
      <c r="B26" s="5" t="n">
        <v>293612</v>
      </c>
      <c r="C26" s="5" t="n">
        <v>238827</v>
      </c>
    </row>
    <row r="27" spans="1:3">
      <c r="A27" s="4" t="s">
        <v>56</v>
      </c>
      <c r="B27" s="5" t="n">
        <v>4406955</v>
      </c>
      <c r="C27" s="5" t="n">
        <v>2947353</v>
      </c>
    </row>
    <row r="28" spans="1:3">
      <c r="A28" s="4" t="s">
        <v>57</v>
      </c>
      <c r="B28" s="5" t="n">
        <v>407543</v>
      </c>
      <c r="C28" s="5" t="n">
        <v>271394</v>
      </c>
    </row>
    <row r="29" spans="1:3">
      <c r="A29" s="4" t="s">
        <v>58</v>
      </c>
      <c r="B29" s="5" t="n">
        <v>1235</v>
      </c>
      <c r="C29" s="5" t="n">
        <v>539</v>
      </c>
    </row>
    <row r="30" spans="1:3">
      <c r="A30" s="4" t="s">
        <v>59</v>
      </c>
      <c r="B30" s="5" t="n">
        <v>38325</v>
      </c>
      <c r="C30" s="5" t="n">
        <v>27475</v>
      </c>
    </row>
    <row r="31" spans="1:3">
      <c r="A31" s="4" t="s">
        <v>60</v>
      </c>
      <c r="B31" s="5" t="n">
        <v>4854058</v>
      </c>
      <c r="C31" s="5" t="n">
        <v>3246761</v>
      </c>
    </row>
    <row r="32" spans="1:3">
      <c r="A32" s="4" t="s">
        <v>61</v>
      </c>
      <c r="B32" s="4" t="s">
        <v>62</v>
      </c>
      <c r="C32" s="4" t="s">
        <v>62</v>
      </c>
    </row>
    <row r="33" spans="1:3">
      <c r="A33" s="3" t="s">
        <v>63</v>
      </c>
    </row>
    <row r="34" spans="1:3">
      <c r="A34" s="4" t="s">
        <v>64</v>
      </c>
      <c r="B34" s="4" t="s">
        <v>62</v>
      </c>
      <c r="C34" s="4" t="s">
        <v>62</v>
      </c>
    </row>
    <row r="35" spans="1:3">
      <c r="A35" s="4" t="s">
        <v>65</v>
      </c>
      <c r="B35" s="5" t="n">
        <v>432794</v>
      </c>
      <c r="C35" s="5" t="n">
        <v>147287</v>
      </c>
    </row>
    <row r="36" spans="1:3">
      <c r="A36" s="4" t="s">
        <v>66</v>
      </c>
      <c r="B36" s="5" t="n">
        <v>264331</v>
      </c>
      <c r="C36" s="5" t="n">
        <v>225921</v>
      </c>
    </row>
    <row r="37" spans="1:3">
      <c r="A37" s="4" t="s">
        <v>67</v>
      </c>
      <c r="B37" s="5" t="n">
        <v>-3581</v>
      </c>
      <c r="C37" s="4" t="s">
        <v>62</v>
      </c>
    </row>
    <row r="38" spans="1:3">
      <c r="A38" s="4" t="s">
        <v>68</v>
      </c>
      <c r="B38" s="5" t="n">
        <v>3581</v>
      </c>
      <c r="C38" s="4" t="s">
        <v>62</v>
      </c>
    </row>
    <row r="39" spans="1:3">
      <c r="A39" s="4" t="s">
        <v>69</v>
      </c>
      <c r="B39" s="5" t="n">
        <v>-4146</v>
      </c>
      <c r="C39" s="5" t="n">
        <v>-5107</v>
      </c>
    </row>
    <row r="40" spans="1:3">
      <c r="A40" s="4" t="s">
        <v>70</v>
      </c>
      <c r="B40" s="5" t="n">
        <v>692979</v>
      </c>
      <c r="C40" s="5" t="n">
        <v>368101</v>
      </c>
    </row>
    <row r="41" spans="1:3">
      <c r="A41" s="4" t="s">
        <v>71</v>
      </c>
      <c r="B41" s="6" t="n">
        <v>5547037</v>
      </c>
      <c r="C41" s="6" t="n">
        <v>36148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92</v>
      </c>
      <c r="B1" s="2" t="s">
        <v>1</v>
      </c>
    </row>
    <row r="2" spans="1:2">
      <c r="B2" s="2" t="s">
        <v>2</v>
      </c>
    </row>
    <row r="3" spans="1:2">
      <c r="A3" s="3" t="s">
        <v>292</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39</v>
      </c>
    </row>
    <row r="4" spans="1:2">
      <c r="A4" s="4" t="s">
        <v>298</v>
      </c>
      <c r="B4" s="4" t="s">
        <v>299</v>
      </c>
    </row>
    <row r="5" spans="1:2">
      <c r="A5" s="4" t="s">
        <v>300</v>
      </c>
      <c r="B5" s="4" t="s">
        <v>301</v>
      </c>
    </row>
    <row r="6" spans="1:2">
      <c r="A6" s="4" t="s">
        <v>302</v>
      </c>
      <c r="B6" s="4" t="s">
        <v>303</v>
      </c>
    </row>
    <row r="7" spans="1:2">
      <c r="A7" s="4" t="s">
        <v>304</v>
      </c>
      <c r="B7" s="4" t="s">
        <v>305</v>
      </c>
    </row>
    <row r="8" spans="1:2">
      <c r="A8" s="4" t="s">
        <v>244</v>
      </c>
      <c r="B8" s="4" t="s">
        <v>306</v>
      </c>
    </row>
    <row r="9" spans="1:2">
      <c r="A9" s="4" t="s">
        <v>250</v>
      </c>
      <c r="B9" s="4" t="s">
        <v>307</v>
      </c>
    </row>
    <row r="10" spans="1:2">
      <c r="A10" s="4" t="s">
        <v>38</v>
      </c>
      <c r="B10" s="4" t="s">
        <v>308</v>
      </c>
    </row>
    <row r="11" spans="1:2">
      <c r="A11" s="4" t="s">
        <v>309</v>
      </c>
      <c r="B11" s="4" t="s">
        <v>310</v>
      </c>
    </row>
    <row r="12" spans="1:2">
      <c r="A12" s="4" t="s">
        <v>311</v>
      </c>
      <c r="B12" s="4" t="s">
        <v>312</v>
      </c>
    </row>
    <row r="13" spans="1:2">
      <c r="A13" s="4" t="s">
        <v>313</v>
      </c>
      <c r="B13" s="4" t="s">
        <v>314</v>
      </c>
    </row>
    <row r="14" spans="1:2">
      <c r="A14" s="4" t="s">
        <v>315</v>
      </c>
      <c r="B14" s="4" t="s">
        <v>316</v>
      </c>
    </row>
    <row r="15" spans="1:2">
      <c r="A15" s="4" t="s">
        <v>259</v>
      </c>
      <c r="B15" s="4" t="s">
        <v>317</v>
      </c>
    </row>
    <row r="16" spans="1:2">
      <c r="A16" s="4" t="s">
        <v>318</v>
      </c>
      <c r="B16" s="4" t="s">
        <v>319</v>
      </c>
    </row>
    <row r="17" spans="1:2">
      <c r="A17" s="4" t="s">
        <v>46</v>
      </c>
      <c r="B17" s="4" t="s">
        <v>320</v>
      </c>
    </row>
    <row r="18" spans="1:2">
      <c r="A18" s="4" t="s">
        <v>321</v>
      </c>
      <c r="B18" s="4" t="s">
        <v>322</v>
      </c>
    </row>
    <row r="19" spans="1:2">
      <c r="A19" s="4" t="s">
        <v>323</v>
      </c>
      <c r="B19" s="4" t="s">
        <v>324</v>
      </c>
    </row>
    <row r="20" spans="1:2">
      <c r="A20" s="4" t="s">
        <v>325</v>
      </c>
      <c r="B20" s="4" t="s">
        <v>326</v>
      </c>
    </row>
    <row r="21" spans="1:2">
      <c r="A21" s="4" t="s">
        <v>277</v>
      </c>
      <c r="B21" s="4" t="s">
        <v>327</v>
      </c>
    </row>
    <row r="22" spans="1:2">
      <c r="A22" s="4" t="s">
        <v>328</v>
      </c>
      <c r="B22" s="4" t="s">
        <v>329</v>
      </c>
    </row>
    <row r="23" spans="1:2">
      <c r="A23" s="4" t="s">
        <v>330</v>
      </c>
      <c r="B23" s="4" t="s">
        <v>331</v>
      </c>
    </row>
    <row r="24" spans="1:2">
      <c r="A24" s="4" t="s">
        <v>332</v>
      </c>
      <c r="B24" s="4" t="s">
        <v>333</v>
      </c>
    </row>
    <row r="25" spans="1:2">
      <c r="A25" s="4" t="s">
        <v>334</v>
      </c>
      <c r="B25"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0</v>
      </c>
    </row>
    <row r="2" spans="1:3">
      <c r="A2" s="4" t="s">
        <v>73</v>
      </c>
      <c r="B2" s="6" t="n">
        <v>118998</v>
      </c>
      <c r="C2" s="6" t="n">
        <v>130195</v>
      </c>
    </row>
    <row r="3" spans="1:3">
      <c r="A3" s="4" t="s">
        <v>74</v>
      </c>
      <c r="B3" s="5" t="n">
        <v>5000000</v>
      </c>
      <c r="C3" s="5" t="n">
        <v>5000000</v>
      </c>
    </row>
    <row r="4" spans="1:3">
      <c r="A4" s="4" t="s">
        <v>75</v>
      </c>
      <c r="B4" s="5" t="n">
        <v>40000000</v>
      </c>
      <c r="C4" s="5" t="n">
        <v>40000000</v>
      </c>
    </row>
    <row r="5" spans="1:3">
      <c r="A5" s="4" t="s">
        <v>76</v>
      </c>
      <c r="B5" s="5" t="n">
        <v>29639374</v>
      </c>
      <c r="C5" s="5" t="n">
        <v>20844505</v>
      </c>
    </row>
    <row r="6" spans="1:3">
      <c r="A6" s="4" t="s">
        <v>77</v>
      </c>
      <c r="B6" s="5" t="n">
        <v>29639374</v>
      </c>
      <c r="C6" s="5" t="n">
        <v>20844505</v>
      </c>
    </row>
    <row r="7" spans="1:3">
      <c r="A7" s="4" t="s">
        <v>78</v>
      </c>
    </row>
    <row r="8" spans="1:3">
      <c r="A8" s="4" t="s">
        <v>79</v>
      </c>
      <c r="B8" s="4" t="s">
        <v>62</v>
      </c>
      <c r="C8" s="4" t="s">
        <v>62</v>
      </c>
    </row>
    <row r="9" spans="1:3">
      <c r="A9" s="4" t="s">
        <v>80</v>
      </c>
      <c r="B9" s="4" t="s">
        <v>62</v>
      </c>
      <c r="C9" s="4" t="s">
        <v>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9</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43</v>
      </c>
      <c r="B1" s="2" t="s">
        <v>1</v>
      </c>
    </row>
    <row r="2" spans="1:2">
      <c r="B2" s="2" t="s">
        <v>2</v>
      </c>
    </row>
    <row r="3" spans="1:2">
      <c r="A3" s="4" t="s">
        <v>344</v>
      </c>
      <c r="B3" s="4" t="s">
        <v>345</v>
      </c>
    </row>
    <row r="4" spans="1:2">
      <c r="A4" s="4" t="s">
        <v>346</v>
      </c>
      <c r="B4" s="4" t="s">
        <v>347</v>
      </c>
    </row>
    <row r="5" spans="1:2">
      <c r="A5" s="4" t="s">
        <v>348</v>
      </c>
    </row>
    <row r="6" spans="1:2">
      <c r="A6" s="4" t="s">
        <v>344</v>
      </c>
      <c r="B6" s="4" t="s">
        <v>349</v>
      </c>
    </row>
    <row r="7" spans="1:2">
      <c r="A7" s="4" t="s">
        <v>346</v>
      </c>
      <c r="B7"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45</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48</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row r="10" spans="1:2">
      <c r="A10" s="4" t="s">
        <v>371</v>
      </c>
      <c r="B10" s="4" t="s">
        <v>372</v>
      </c>
    </row>
    <row r="11" spans="1:2">
      <c r="A11" s="4" t="s">
        <v>373</v>
      </c>
      <c r="B11" s="4" t="s">
        <v>374</v>
      </c>
    </row>
    <row r="12" spans="1:2">
      <c r="A12" s="4" t="s">
        <v>375</v>
      </c>
      <c r="B12" s="4" t="s">
        <v>376</v>
      </c>
    </row>
    <row r="13" spans="1:2">
      <c r="A13" s="4" t="s">
        <v>377</v>
      </c>
      <c r="B13" s="4" t="s">
        <v>378</v>
      </c>
    </row>
    <row r="14" spans="1:2">
      <c r="A14" s="4" t="s">
        <v>379</v>
      </c>
      <c r="B14" s="4" t="s">
        <v>380</v>
      </c>
    </row>
    <row r="15" spans="1:2">
      <c r="A15" s="4" t="s">
        <v>381</v>
      </c>
      <c r="B15" s="4" t="s">
        <v>382</v>
      </c>
    </row>
    <row r="16" spans="1:2">
      <c r="A16" s="4" t="s">
        <v>383</v>
      </c>
      <c r="B16" s="4" t="s">
        <v>3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5</v>
      </c>
      <c r="B1" s="2" t="s">
        <v>1</v>
      </c>
    </row>
    <row r="2" spans="1:2">
      <c r="B2" s="2" t="s">
        <v>2</v>
      </c>
    </row>
    <row r="3" spans="1:2">
      <c r="A3" s="3" t="s">
        <v>251</v>
      </c>
    </row>
    <row r="4" spans="1:2">
      <c r="A4" s="4" t="s">
        <v>386</v>
      </c>
      <c r="B4" s="4" t="s">
        <v>3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8</v>
      </c>
      <c r="B1" s="2" t="s">
        <v>1</v>
      </c>
    </row>
    <row r="2" spans="1:2">
      <c r="B2" s="2" t="s">
        <v>2</v>
      </c>
    </row>
    <row r="3" spans="1:2">
      <c r="A3" s="3" t="s">
        <v>254</v>
      </c>
    </row>
    <row r="4" spans="1:2">
      <c r="A4" s="4" t="s">
        <v>389</v>
      </c>
      <c r="B4" s="4" t="s">
        <v>3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57</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396</v>
      </c>
      <c r="B1" s="2" t="s">
        <v>1</v>
      </c>
    </row>
    <row r="2" spans="1:2">
      <c r="B2" s="2" t="s">
        <v>2</v>
      </c>
    </row>
    <row r="3" spans="1:2">
      <c r="A3" s="3" t="s">
        <v>260</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5</v>
      </c>
      <c r="B1" s="2" t="s">
        <v>1</v>
      </c>
    </row>
    <row r="2" spans="1:2">
      <c r="B2" s="2" t="s">
        <v>2</v>
      </c>
    </row>
    <row r="3" spans="1:2">
      <c r="A3" s="3" t="s">
        <v>263</v>
      </c>
    </row>
    <row r="4" spans="1:2">
      <c r="A4" s="4" t="s">
        <v>406</v>
      </c>
      <c r="B4" s="4" t="s">
        <v>4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8</v>
      </c>
      <c r="B1" s="2" t="s">
        <v>1</v>
      </c>
    </row>
    <row r="2" spans="1:2">
      <c r="B2" s="2" t="s">
        <v>2</v>
      </c>
    </row>
    <row r="3" spans="1:2">
      <c r="A3" s="3" t="s">
        <v>266</v>
      </c>
    </row>
    <row r="4" spans="1:2">
      <c r="A4" s="4" t="s">
        <v>409</v>
      </c>
      <c r="B4" s="4" t="s">
        <v>4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1</v>
      </c>
      <c r="B1" s="2" t="s">
        <v>1</v>
      </c>
    </row>
    <row r="2" spans="1:4">
      <c r="B2" s="2" t="s">
        <v>2</v>
      </c>
      <c r="C2" s="2" t="s">
        <v>30</v>
      </c>
      <c r="D2" s="2" t="s">
        <v>82</v>
      </c>
    </row>
    <row r="3" spans="1:4">
      <c r="A3" s="3" t="s">
        <v>83</v>
      </c>
    </row>
    <row r="4" spans="1:4">
      <c r="A4" s="4" t="s">
        <v>84</v>
      </c>
      <c r="B4" s="6" t="n">
        <v>163738</v>
      </c>
      <c r="C4" s="6" t="n">
        <v>121322</v>
      </c>
      <c r="D4" s="6" t="n">
        <v>117872</v>
      </c>
    </row>
    <row r="5" spans="1:4">
      <c r="A5" s="3" t="s">
        <v>85</v>
      </c>
    </row>
    <row r="6" spans="1:4">
      <c r="A6" s="4" t="s">
        <v>86</v>
      </c>
      <c r="B6" s="5" t="n">
        <v>8310</v>
      </c>
      <c r="C6" s="5" t="n">
        <v>7034</v>
      </c>
      <c r="D6" s="5" t="n">
        <v>6296</v>
      </c>
    </row>
    <row r="7" spans="1:4">
      <c r="A7" s="4" t="s">
        <v>87</v>
      </c>
      <c r="B7" s="5" t="n">
        <v>1677</v>
      </c>
      <c r="C7" s="5" t="n">
        <v>1748</v>
      </c>
      <c r="D7" s="5" t="n">
        <v>1829</v>
      </c>
    </row>
    <row r="8" spans="1:4">
      <c r="A8" s="4" t="s">
        <v>88</v>
      </c>
      <c r="B8" s="5" t="n">
        <v>3657</v>
      </c>
      <c r="C8" s="5" t="n">
        <v>883</v>
      </c>
      <c r="D8" s="5" t="n">
        <v>658</v>
      </c>
    </row>
    <row r="9" spans="1:4">
      <c r="A9" s="4" t="s">
        <v>89</v>
      </c>
      <c r="B9" s="5" t="n">
        <v>177382</v>
      </c>
      <c r="C9" s="5" t="n">
        <v>130987</v>
      </c>
      <c r="D9" s="5" t="n">
        <v>126655</v>
      </c>
    </row>
    <row r="10" spans="1:4">
      <c r="A10" s="3" t="s">
        <v>90</v>
      </c>
    </row>
    <row r="11" spans="1:4">
      <c r="A11" s="4" t="s">
        <v>91</v>
      </c>
      <c r="B11" s="5" t="n">
        <v>2761</v>
      </c>
      <c r="C11" s="5" t="n">
        <v>1620</v>
      </c>
      <c r="D11" s="5" t="n">
        <v>1192</v>
      </c>
    </row>
    <row r="12" spans="1:4">
      <c r="A12" s="4" t="s">
        <v>54</v>
      </c>
      <c r="B12" s="5" t="n">
        <v>4005</v>
      </c>
      <c r="C12" s="5" t="n">
        <v>2654</v>
      </c>
      <c r="D12" s="5" t="n">
        <v>2856</v>
      </c>
    </row>
    <row r="13" spans="1:4">
      <c r="A13" s="4" t="s">
        <v>55</v>
      </c>
      <c r="B13" s="5" t="n">
        <v>778</v>
      </c>
      <c r="C13" s="5" t="n">
        <v>896</v>
      </c>
      <c r="D13" s="5" t="n">
        <v>1271</v>
      </c>
    </row>
    <row r="14" spans="1:4">
      <c r="A14" s="4" t="s">
        <v>57</v>
      </c>
      <c r="B14" s="5" t="n">
        <v>5127</v>
      </c>
      <c r="C14" s="5" t="n">
        <v>2437</v>
      </c>
      <c r="D14" s="5" t="n">
        <v>1589</v>
      </c>
    </row>
    <row r="15" spans="1:4">
      <c r="A15" s="4" t="s">
        <v>92</v>
      </c>
      <c r="B15" s="5" t="n">
        <v>12671</v>
      </c>
      <c r="C15" s="5" t="n">
        <v>7607</v>
      </c>
      <c r="D15" s="5" t="n">
        <v>6908</v>
      </c>
    </row>
    <row r="16" spans="1:4">
      <c r="A16" s="4" t="s">
        <v>93</v>
      </c>
      <c r="B16" s="5" t="n">
        <v>164711</v>
      </c>
      <c r="C16" s="5" t="n">
        <v>123380</v>
      </c>
      <c r="D16" s="5" t="n">
        <v>119747</v>
      </c>
    </row>
    <row r="17" spans="1:4">
      <c r="A17" s="4" t="s">
        <v>94</v>
      </c>
      <c r="B17" s="5" t="n">
        <v>723</v>
      </c>
      <c r="C17" s="5" t="n">
        <v>2109</v>
      </c>
      <c r="D17" s="5" t="n">
        <v>2008</v>
      </c>
    </row>
    <row r="18" spans="1:4">
      <c r="A18" s="4" t="s">
        <v>95</v>
      </c>
      <c r="B18" s="4" t="s">
        <v>62</v>
      </c>
      <c r="C18" s="5" t="n">
        <v>-2132</v>
      </c>
      <c r="D18" s="5" t="n">
        <v>-2788</v>
      </c>
    </row>
    <row r="19" spans="1:4">
      <c r="A19" s="4" t="s">
        <v>96</v>
      </c>
      <c r="B19" s="5" t="n">
        <v>723</v>
      </c>
      <c r="C19" s="5" t="n">
        <v>-23</v>
      </c>
      <c r="D19" s="5" t="n">
        <v>-780</v>
      </c>
    </row>
    <row r="20" spans="1:4">
      <c r="A20" s="4" t="s">
        <v>97</v>
      </c>
      <c r="B20" s="5" t="n">
        <v>163988</v>
      </c>
      <c r="C20" s="5" t="n">
        <v>123403</v>
      </c>
      <c r="D20" s="5" t="n">
        <v>120527</v>
      </c>
    </row>
    <row r="21" spans="1:4">
      <c r="A21" s="3" t="s">
        <v>98</v>
      </c>
    </row>
    <row r="22" spans="1:4">
      <c r="A22" s="4" t="s">
        <v>99</v>
      </c>
      <c r="B22" s="5" t="n">
        <v>11862</v>
      </c>
      <c r="C22" s="5" t="n">
        <v>10571</v>
      </c>
      <c r="D22" s="5" t="n">
        <v>11648</v>
      </c>
    </row>
    <row r="23" spans="1:4">
      <c r="A23" s="4" t="s">
        <v>100</v>
      </c>
      <c r="B23" s="5" t="n">
        <v>14610</v>
      </c>
      <c r="C23" s="5" t="n">
        <v>11913</v>
      </c>
      <c r="D23" s="5" t="n">
        <v>10906</v>
      </c>
    </row>
    <row r="24" spans="1:4">
      <c r="A24" s="4" t="s">
        <v>101</v>
      </c>
      <c r="B24" s="5" t="n">
        <v>5695</v>
      </c>
      <c r="C24" s="5" t="n">
        <v>2033</v>
      </c>
      <c r="D24" s="5" t="n">
        <v>2532</v>
      </c>
    </row>
    <row r="25" spans="1:4">
      <c r="A25" s="4" t="s">
        <v>102</v>
      </c>
      <c r="B25" s="5" t="n">
        <v>5300</v>
      </c>
      <c r="C25" s="5" t="n">
        <v>3790</v>
      </c>
      <c r="D25" s="5" t="n">
        <v>2580</v>
      </c>
    </row>
    <row r="26" spans="1:4">
      <c r="A26" s="4" t="s">
        <v>103</v>
      </c>
      <c r="B26" s="5" t="n">
        <v>4024</v>
      </c>
      <c r="C26" s="5" t="n">
        <v>3199</v>
      </c>
      <c r="D26" s="4" t="s">
        <v>62</v>
      </c>
    </row>
    <row r="27" spans="1:4">
      <c r="A27" s="4" t="s">
        <v>104</v>
      </c>
      <c r="B27" s="5" t="n">
        <v>5479</v>
      </c>
      <c r="C27" s="5" t="n">
        <v>1433</v>
      </c>
      <c r="D27" s="4" t="s">
        <v>62</v>
      </c>
    </row>
    <row r="28" spans="1:4">
      <c r="A28" s="4" t="s">
        <v>105</v>
      </c>
      <c r="B28" s="5" t="n">
        <v>2321</v>
      </c>
      <c r="C28" s="5" t="n">
        <v>2052</v>
      </c>
      <c r="D28" s="5" t="n">
        <v>1665</v>
      </c>
    </row>
    <row r="29" spans="1:4">
      <c r="A29" s="4" t="s">
        <v>106</v>
      </c>
      <c r="B29" s="5" t="n">
        <v>-531</v>
      </c>
      <c r="C29" s="5" t="n">
        <v>-625</v>
      </c>
      <c r="D29" s="5" t="n">
        <v>-1486</v>
      </c>
    </row>
    <row r="30" spans="1:4">
      <c r="A30" s="4" t="s">
        <v>107</v>
      </c>
      <c r="B30" s="4" t="s">
        <v>62</v>
      </c>
      <c r="C30" s="5" t="n">
        <v>-10255</v>
      </c>
      <c r="D30" s="5" t="n">
        <v>-8615</v>
      </c>
    </row>
    <row r="31" spans="1:4">
      <c r="A31" s="4" t="s">
        <v>108</v>
      </c>
      <c r="B31" s="5" t="n">
        <v>-235</v>
      </c>
      <c r="C31" s="5" t="n">
        <v>3</v>
      </c>
      <c r="D31" s="5" t="n">
        <v>-1</v>
      </c>
    </row>
    <row r="32" spans="1:4">
      <c r="A32" s="4" t="s">
        <v>109</v>
      </c>
      <c r="B32" s="4" t="s">
        <v>62</v>
      </c>
      <c r="C32" s="5" t="n">
        <v>1466</v>
      </c>
      <c r="D32" s="4" t="s">
        <v>62</v>
      </c>
    </row>
    <row r="33" spans="1:4">
      <c r="A33" s="4" t="s">
        <v>110</v>
      </c>
      <c r="B33" s="5" t="n">
        <v>383</v>
      </c>
      <c r="C33" s="5" t="n">
        <v>-29</v>
      </c>
      <c r="D33" s="5" t="n">
        <v>-465</v>
      </c>
    </row>
    <row r="34" spans="1:4">
      <c r="A34" s="4" t="s">
        <v>111</v>
      </c>
      <c r="B34" s="5" t="n">
        <v>48908</v>
      </c>
      <c r="C34" s="5" t="n">
        <v>25551</v>
      </c>
      <c r="D34" s="5" t="n">
        <v>18764</v>
      </c>
    </row>
    <row r="35" spans="1:4">
      <c r="A35" s="3" t="s">
        <v>112</v>
      </c>
    </row>
    <row r="36" spans="1:4">
      <c r="A36" s="4" t="s">
        <v>113</v>
      </c>
      <c r="B36" s="5" t="n">
        <v>66786</v>
      </c>
      <c r="C36" s="5" t="n">
        <v>51252</v>
      </c>
      <c r="D36" s="5" t="n">
        <v>47660</v>
      </c>
    </row>
    <row r="37" spans="1:4">
      <c r="A37" s="4" t="s">
        <v>114</v>
      </c>
      <c r="B37" s="5" t="n">
        <v>14389</v>
      </c>
      <c r="C37" s="5" t="n">
        <v>10812</v>
      </c>
      <c r="D37" s="5" t="n">
        <v>9134</v>
      </c>
    </row>
    <row r="38" spans="1:4">
      <c r="A38" s="4" t="s">
        <v>115</v>
      </c>
      <c r="B38" s="5" t="n">
        <v>81175</v>
      </c>
      <c r="C38" s="5" t="n">
        <v>62064</v>
      </c>
      <c r="D38" s="5" t="n">
        <v>56794</v>
      </c>
    </row>
    <row r="39" spans="1:4">
      <c r="A39" s="4" t="s">
        <v>116</v>
      </c>
      <c r="B39" s="5" t="n">
        <v>9661</v>
      </c>
      <c r="C39" s="5" t="n">
        <v>7838</v>
      </c>
      <c r="D39" s="5" t="n">
        <v>7358</v>
      </c>
    </row>
    <row r="40" spans="1:4">
      <c r="A40" s="4" t="s">
        <v>117</v>
      </c>
      <c r="B40" s="5" t="n">
        <v>4480</v>
      </c>
      <c r="C40" s="5" t="n">
        <v>3608</v>
      </c>
      <c r="D40" s="5" t="n">
        <v>3749</v>
      </c>
    </row>
    <row r="41" spans="1:4">
      <c r="A41" s="4" t="s">
        <v>118</v>
      </c>
      <c r="B41" s="5" t="n">
        <v>8073</v>
      </c>
      <c r="C41" s="5" t="n">
        <v>1431</v>
      </c>
      <c r="D41" s="4" t="s">
        <v>62</v>
      </c>
    </row>
    <row r="42" spans="1:4">
      <c r="A42" s="4" t="s">
        <v>119</v>
      </c>
      <c r="B42" s="5" t="n">
        <v>4240</v>
      </c>
      <c r="C42" s="5" t="n">
        <v>1211</v>
      </c>
      <c r="D42" s="5" t="n">
        <v>722</v>
      </c>
    </row>
    <row r="43" spans="1:4">
      <c r="A43" s="4" t="s">
        <v>120</v>
      </c>
      <c r="B43" s="5" t="n">
        <v>37528</v>
      </c>
      <c r="C43" s="5" t="n">
        <v>30669</v>
      </c>
      <c r="D43" s="5" t="n">
        <v>29508</v>
      </c>
    </row>
    <row r="44" spans="1:4">
      <c r="A44" s="4" t="s">
        <v>121</v>
      </c>
      <c r="B44" s="5" t="n">
        <v>145157</v>
      </c>
      <c r="C44" s="5" t="n">
        <v>106821</v>
      </c>
      <c r="D44" s="5" t="n">
        <v>98131</v>
      </c>
    </row>
    <row r="45" spans="1:4">
      <c r="A45" s="4" t="s">
        <v>122</v>
      </c>
      <c r="B45" s="5" t="n">
        <v>67739</v>
      </c>
      <c r="C45" s="5" t="n">
        <v>42133</v>
      </c>
      <c r="D45" s="5" t="n">
        <v>41160</v>
      </c>
    </row>
    <row r="46" spans="1:4">
      <c r="A46" s="4" t="s">
        <v>123</v>
      </c>
      <c r="B46" s="5" t="n">
        <v>21767</v>
      </c>
      <c r="C46" s="5" t="n">
        <v>14624</v>
      </c>
      <c r="D46" s="5" t="n">
        <v>14126</v>
      </c>
    </row>
    <row r="47" spans="1:4">
      <c r="A47" s="4" t="s">
        <v>124</v>
      </c>
      <c r="B47" s="5" t="n">
        <v>45972</v>
      </c>
      <c r="C47" s="5" t="n">
        <v>27509</v>
      </c>
      <c r="D47" s="5" t="n">
        <v>27034</v>
      </c>
    </row>
    <row r="48" spans="1:4">
      <c r="A48" s="4" t="s">
        <v>125</v>
      </c>
      <c r="B48" s="4" t="s">
        <v>62</v>
      </c>
      <c r="C48" s="5" t="n">
        <v>-175</v>
      </c>
      <c r="D48" s="5" t="n">
        <v>-603</v>
      </c>
    </row>
    <row r="49" spans="1:4">
      <c r="A49" s="4" t="s">
        <v>126</v>
      </c>
      <c r="B49" s="6" t="n">
        <v>45972</v>
      </c>
      <c r="C49" s="6" t="n">
        <v>27334</v>
      </c>
      <c r="D49" s="6" t="n">
        <v>26431</v>
      </c>
    </row>
    <row r="50" spans="1:4">
      <c r="A50" s="4" t="s">
        <v>127</v>
      </c>
      <c r="B50" s="7" t="n">
        <v>1.82</v>
      </c>
      <c r="C50" s="7" t="n">
        <v>1.37</v>
      </c>
      <c r="D50" s="7" t="n">
        <v>1.34</v>
      </c>
    </row>
    <row r="51" spans="1:4">
      <c r="A51" s="4" t="s">
        <v>128</v>
      </c>
      <c r="B51" s="8" t="n">
        <v>1.82</v>
      </c>
      <c r="C51" s="8" t="n">
        <v>1.33</v>
      </c>
      <c r="D51" s="8" t="n">
        <v>1.3</v>
      </c>
    </row>
    <row r="52" spans="1:4">
      <c r="A52" s="4" t="s">
        <v>129</v>
      </c>
      <c r="B52" s="7" t="n">
        <v>0.32</v>
      </c>
      <c r="C52" s="7" t="n">
        <v>0.32</v>
      </c>
      <c r="D52" s="7" t="n">
        <v>0.32</v>
      </c>
    </row>
    <row r="53" spans="1:4">
      <c r="A53" s="3" t="s">
        <v>130</v>
      </c>
    </row>
    <row r="54" spans="1:4">
      <c r="A54" s="4" t="s">
        <v>131</v>
      </c>
      <c r="B54" s="5" t="n">
        <v>25210606</v>
      </c>
      <c r="C54" s="5" t="n">
        <v>19964727</v>
      </c>
      <c r="D54" s="5" t="n">
        <v>19767470</v>
      </c>
    </row>
    <row r="55" spans="1:4">
      <c r="A55" s="4" t="s">
        <v>132</v>
      </c>
      <c r="B55" s="5" t="n">
        <v>25291382</v>
      </c>
      <c r="C55" s="5" t="n">
        <v>20732917</v>
      </c>
      <c r="D55" s="5" t="n">
        <v>204997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11</v>
      </c>
      <c r="B1" s="2" t="s">
        <v>1</v>
      </c>
    </row>
    <row r="2" spans="1:2">
      <c r="B2" s="2" t="s">
        <v>2</v>
      </c>
    </row>
    <row r="3" spans="1:2">
      <c r="A3" s="3" t="s">
        <v>269</v>
      </c>
    </row>
    <row r="4" spans="1:2">
      <c r="A4" s="4" t="s">
        <v>412</v>
      </c>
      <c r="B4" s="4" t="s">
        <v>4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6"/>
    <col customWidth="1" max="2" min="2" width="80"/>
  </cols>
  <sheetData>
    <row r="1" spans="1:2">
      <c r="A1" s="1" t="s">
        <v>414</v>
      </c>
      <c r="B1" s="2" t="s">
        <v>1</v>
      </c>
    </row>
    <row r="2" spans="1:2">
      <c r="B2" s="2" t="s">
        <v>2</v>
      </c>
    </row>
    <row r="3" spans="1:2">
      <c r="A3" s="4" t="s">
        <v>415</v>
      </c>
      <c r="B3" s="4" t="s">
        <v>416</v>
      </c>
    </row>
    <row r="4" spans="1:2">
      <c r="A4" s="4" t="s">
        <v>417</v>
      </c>
    </row>
    <row r="5" spans="1:2">
      <c r="A5" s="4" t="s">
        <v>418</v>
      </c>
      <c r="B5" s="4" t="s">
        <v>419</v>
      </c>
    </row>
    <row r="6" spans="1:2">
      <c r="A6" s="4" t="s">
        <v>420</v>
      </c>
      <c r="B6" s="4" t="s">
        <v>421</v>
      </c>
    </row>
    <row r="7" spans="1:2">
      <c r="A7" s="4" t="s">
        <v>422</v>
      </c>
      <c r="B7" s="4" t="s">
        <v>423</v>
      </c>
    </row>
    <row r="8" spans="1:2">
      <c r="A8" s="4" t="s">
        <v>424</v>
      </c>
      <c r="B8" s="4" t="s">
        <v>425</v>
      </c>
    </row>
    <row r="9" spans="1:2">
      <c r="A9" s="4" t="s">
        <v>426</v>
      </c>
      <c r="B9" s="4" t="s">
        <v>427</v>
      </c>
    </row>
    <row r="10" spans="1:2">
      <c r="A10" s="4" t="s">
        <v>428</v>
      </c>
      <c r="B10" s="4" t="s">
        <v>429</v>
      </c>
    </row>
    <row r="11" spans="1:2">
      <c r="A11" s="4" t="s">
        <v>430</v>
      </c>
      <c r="B11" s="4" t="s">
        <v>431</v>
      </c>
    </row>
    <row r="12" spans="1:2">
      <c r="A12" s="4" t="s">
        <v>432</v>
      </c>
      <c r="B12" s="4" t="s">
        <v>433</v>
      </c>
    </row>
    <row r="13" spans="1:2">
      <c r="A13" s="4" t="s">
        <v>434</v>
      </c>
    </row>
    <row r="14" spans="1:2">
      <c r="A14" s="4" t="s">
        <v>418</v>
      </c>
      <c r="B14" s="4" t="s">
        <v>435</v>
      </c>
    </row>
    <row r="15" spans="1:2">
      <c r="A15" s="4" t="s">
        <v>420</v>
      </c>
      <c r="B15" s="4" t="s">
        <v>436</v>
      </c>
    </row>
    <row r="16" spans="1:2">
      <c r="A16" s="4" t="s">
        <v>422</v>
      </c>
      <c r="B16" s="4" t="s">
        <v>437</v>
      </c>
    </row>
    <row r="17" spans="1:2">
      <c r="A17" s="4" t="s">
        <v>424</v>
      </c>
      <c r="B17" s="4" t="s">
        <v>438</v>
      </c>
    </row>
    <row r="18" spans="1:2">
      <c r="A18" s="4" t="s">
        <v>426</v>
      </c>
      <c r="B18" s="4" t="s">
        <v>439</v>
      </c>
    </row>
    <row r="19" spans="1:2">
      <c r="A19" s="4" t="s">
        <v>428</v>
      </c>
      <c r="B19" s="4" t="s">
        <v>440</v>
      </c>
    </row>
    <row r="20" spans="1:2">
      <c r="A20" s="4" t="s">
        <v>430</v>
      </c>
      <c r="B20" s="4" t="s">
        <v>4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42</v>
      </c>
      <c r="B1" s="2" t="s">
        <v>1</v>
      </c>
    </row>
    <row r="2" spans="1:2">
      <c r="B2" s="2" t="s">
        <v>2</v>
      </c>
    </row>
    <row r="3" spans="1:2">
      <c r="A3" s="3" t="s">
        <v>275</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278</v>
      </c>
    </row>
    <row r="4" spans="1:2">
      <c r="A4" s="4" t="s">
        <v>448</v>
      </c>
      <c r="B4" s="4" t="s">
        <v>449</v>
      </c>
    </row>
    <row r="5" spans="1:2">
      <c r="A5" s="4" t="s">
        <v>450</v>
      </c>
      <c r="B5" s="4" t="s">
        <v>451</v>
      </c>
    </row>
    <row r="6" spans="1:2">
      <c r="A6" s="4" t="s">
        <v>452</v>
      </c>
      <c r="B6" s="4" t="s">
        <v>4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54</v>
      </c>
      <c r="B1" s="2" t="s">
        <v>1</v>
      </c>
    </row>
    <row r="2" spans="1:2">
      <c r="B2" s="2" t="s">
        <v>2</v>
      </c>
    </row>
    <row r="3" spans="1:2">
      <c r="A3" s="3" t="s">
        <v>281</v>
      </c>
    </row>
    <row r="4" spans="1:2">
      <c r="A4" s="4" t="s">
        <v>455</v>
      </c>
      <c r="B4" s="4" t="s">
        <v>456</v>
      </c>
    </row>
    <row r="5" spans="1:2">
      <c r="A5" s="4" t="s">
        <v>457</v>
      </c>
      <c r="B5" s="4" t="s">
        <v>458</v>
      </c>
    </row>
    <row r="6" spans="1:2">
      <c r="A6" s="4" t="s">
        <v>459</v>
      </c>
      <c r="B6" s="4" t="s">
        <v>4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61</v>
      </c>
      <c r="B1" s="2" t="s">
        <v>1</v>
      </c>
    </row>
    <row r="2" spans="1:2">
      <c r="B2" s="2" t="s">
        <v>2</v>
      </c>
    </row>
    <row r="3" spans="1:2">
      <c r="A3" s="3" t="s">
        <v>284</v>
      </c>
    </row>
    <row r="4" spans="1:2">
      <c r="A4" s="4" t="s">
        <v>462</v>
      </c>
      <c r="B4" s="4" t="s">
        <v>4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64</v>
      </c>
      <c r="B1" s="2" t="s">
        <v>1</v>
      </c>
    </row>
    <row r="2" spans="1:2">
      <c r="B2" s="2" t="s">
        <v>2</v>
      </c>
    </row>
    <row r="3" spans="1:2">
      <c r="A3" s="3" t="s">
        <v>287</v>
      </c>
    </row>
    <row r="4" spans="1:2">
      <c r="A4" s="4" t="s">
        <v>465</v>
      </c>
      <c r="B4" s="4" t="s">
        <v>4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v>
      </c>
    </row>
    <row r="3" spans="1:2">
      <c r="A3" s="3" t="s">
        <v>290</v>
      </c>
    </row>
    <row r="4" spans="1:2">
      <c r="A4" s="4" t="s">
        <v>468</v>
      </c>
      <c r="B4" s="4" t="s">
        <v>469</v>
      </c>
    </row>
    <row r="5" spans="1:2">
      <c r="A5" s="4" t="s">
        <v>470</v>
      </c>
      <c r="B5" s="4" t="s">
        <v>471</v>
      </c>
    </row>
    <row r="6" spans="1:2">
      <c r="A6" s="4" t="s">
        <v>472</v>
      </c>
      <c r="B6" s="4" t="s">
        <v>4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74</v>
      </c>
      <c r="B1" s="2" t="s">
        <v>475</v>
      </c>
      <c r="C1" s="2" t="s">
        <v>1</v>
      </c>
    </row>
    <row r="2" spans="1:5">
      <c r="B2" s="2" t="s">
        <v>476</v>
      </c>
      <c r="C2" s="2" t="s">
        <v>2</v>
      </c>
      <c r="D2" s="2" t="s">
        <v>30</v>
      </c>
      <c r="E2" s="2" t="s">
        <v>82</v>
      </c>
    </row>
    <row r="3" spans="1:5">
      <c r="A3" s="4" t="s">
        <v>477</v>
      </c>
      <c r="C3" s="6" t="n">
        <v>5300</v>
      </c>
      <c r="D3" s="6" t="n">
        <v>3100</v>
      </c>
    </row>
    <row r="4" spans="1:5">
      <c r="A4" s="4" t="s">
        <v>172</v>
      </c>
      <c r="B4" s="6" t="n">
        <v>700</v>
      </c>
      <c r="C4" s="4" t="s">
        <v>62</v>
      </c>
    </row>
    <row r="5" spans="1:5">
      <c r="A5" s="4" t="s">
        <v>478</v>
      </c>
    </row>
    <row r="6" spans="1:5">
      <c r="A6" s="4" t="s">
        <v>479</v>
      </c>
      <c r="C6" s="4" t="s">
        <v>480</v>
      </c>
    </row>
    <row r="7" spans="1:5">
      <c r="A7" s="4" t="s">
        <v>481</v>
      </c>
    </row>
    <row r="8" spans="1:5">
      <c r="A8" s="4" t="s">
        <v>479</v>
      </c>
      <c r="C8" s="4" t="s">
        <v>482</v>
      </c>
    </row>
    <row r="9" spans="1:5">
      <c r="A9" s="4" t="s">
        <v>483</v>
      </c>
    </row>
    <row r="10" spans="1:5">
      <c r="A10" s="4" t="s">
        <v>484</v>
      </c>
      <c r="C10" s="4" t="s">
        <v>62</v>
      </c>
      <c r="D10" s="5" t="n">
        <v>5000</v>
      </c>
      <c r="E10" s="5" t="n">
        <v>500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0</v>
      </c>
      <c r="D2" s="2" t="s">
        <v>82</v>
      </c>
    </row>
    <row r="3" spans="1:4">
      <c r="A3" s="3" t="s">
        <v>486</v>
      </c>
    </row>
    <row r="4" spans="1:4">
      <c r="A4" s="4" t="s">
        <v>126</v>
      </c>
      <c r="B4" s="6" t="n">
        <v>45972</v>
      </c>
      <c r="C4" s="6" t="n">
        <v>27334</v>
      </c>
      <c r="D4" s="6" t="n">
        <v>26431</v>
      </c>
    </row>
    <row r="5" spans="1:4">
      <c r="A5" s="4" t="s">
        <v>487</v>
      </c>
      <c r="B5" s="5" t="n">
        <v>25210606</v>
      </c>
      <c r="C5" s="5" t="n">
        <v>19964727</v>
      </c>
      <c r="D5" s="5" t="n">
        <v>19767470</v>
      </c>
    </row>
    <row r="6" spans="1:4">
      <c r="A6" s="4" t="s">
        <v>486</v>
      </c>
      <c r="B6" s="7" t="n">
        <v>1.82</v>
      </c>
      <c r="C6" s="7" t="n">
        <v>1.37</v>
      </c>
      <c r="D6" s="7" t="n">
        <v>1.34</v>
      </c>
    </row>
    <row r="7" spans="1:4">
      <c r="A7" s="4" t="s">
        <v>488</v>
      </c>
      <c r="B7" s="4" t="s">
        <v>62</v>
      </c>
      <c r="C7" s="6" t="n">
        <v>175</v>
      </c>
      <c r="D7" s="6" t="n">
        <v>233</v>
      </c>
    </row>
    <row r="8" spans="1:4">
      <c r="A8" s="4" t="s">
        <v>489</v>
      </c>
      <c r="B8" s="5" t="n">
        <v>80776</v>
      </c>
      <c r="C8" s="5" t="n">
        <v>768190</v>
      </c>
      <c r="D8" s="5" t="n">
        <v>732257</v>
      </c>
    </row>
    <row r="9" spans="1:4">
      <c r="A9" s="3" t="s">
        <v>490</v>
      </c>
    </row>
    <row r="10" spans="1:4">
      <c r="A10" s="4" t="s">
        <v>491</v>
      </c>
      <c r="B10" s="6" t="n">
        <v>45972</v>
      </c>
      <c r="C10" s="6" t="n">
        <v>27509</v>
      </c>
      <c r="D10" s="6" t="n">
        <v>26664</v>
      </c>
    </row>
    <row r="11" spans="1:4">
      <c r="A11" s="4" t="s">
        <v>487</v>
      </c>
      <c r="B11" s="5" t="n">
        <v>25291382</v>
      </c>
      <c r="C11" s="5" t="n">
        <v>20732917</v>
      </c>
      <c r="D11" s="5" t="n">
        <v>20499727</v>
      </c>
    </row>
    <row r="12" spans="1:4">
      <c r="A12" s="4" t="s">
        <v>490</v>
      </c>
      <c r="B12" s="7" t="n">
        <v>1.82</v>
      </c>
      <c r="C12" s="7" t="n">
        <v>1.33</v>
      </c>
      <c r="D12" s="7" t="n">
        <v>1.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3</v>
      </c>
      <c r="B1" s="2" t="s">
        <v>1</v>
      </c>
    </row>
    <row r="2" spans="1:4">
      <c r="B2" s="2" t="s">
        <v>2</v>
      </c>
      <c r="C2" s="2" t="s">
        <v>30</v>
      </c>
      <c r="D2" s="2" t="s">
        <v>82</v>
      </c>
    </row>
    <row r="3" spans="1:4">
      <c r="A3" s="3" t="s">
        <v>134</v>
      </c>
    </row>
    <row r="4" spans="1:4">
      <c r="A4" s="4" t="s">
        <v>124</v>
      </c>
      <c r="B4" s="6" t="n">
        <v>45972</v>
      </c>
      <c r="C4" s="6" t="n">
        <v>27509</v>
      </c>
      <c r="D4" s="6" t="n">
        <v>27034</v>
      </c>
    </row>
    <row r="5" spans="1:4">
      <c r="A5" s="3" t="s">
        <v>135</v>
      </c>
    </row>
    <row r="6" spans="1:4">
      <c r="A6" s="4" t="s">
        <v>136</v>
      </c>
      <c r="B6" s="5" t="n">
        <v>639</v>
      </c>
      <c r="C6" s="5" t="n">
        <v>-1919</v>
      </c>
      <c r="D6" s="5" t="n">
        <v>-473</v>
      </c>
    </row>
    <row r="7" spans="1:4">
      <c r="A7" s="4" t="s">
        <v>137</v>
      </c>
      <c r="B7" s="5" t="n">
        <v>-234</v>
      </c>
      <c r="C7" s="5" t="n">
        <v>683</v>
      </c>
      <c r="D7" s="5" t="n">
        <v>184</v>
      </c>
    </row>
    <row r="8" spans="1:4">
      <c r="A8" s="4" t="s">
        <v>138</v>
      </c>
      <c r="B8" s="5" t="n">
        <v>235</v>
      </c>
      <c r="C8" s="5" t="n">
        <v>-3</v>
      </c>
      <c r="D8" s="5" t="n">
        <v>1</v>
      </c>
    </row>
    <row r="9" spans="1:4">
      <c r="A9" s="4" t="s">
        <v>139</v>
      </c>
      <c r="B9" s="5" t="n">
        <v>-87</v>
      </c>
      <c r="C9" s="5" t="n">
        <v>1</v>
      </c>
      <c r="D9" s="4" t="s">
        <v>62</v>
      </c>
    </row>
    <row r="10" spans="1:4">
      <c r="A10" s="3" t="s">
        <v>140</v>
      </c>
    </row>
    <row r="11" spans="1:4">
      <c r="A11" s="4" t="s">
        <v>141</v>
      </c>
      <c r="B11" s="5" t="n">
        <v>1601</v>
      </c>
      <c r="C11" s="5" t="n">
        <v>-557</v>
      </c>
      <c r="D11" s="5" t="n">
        <v>-4321</v>
      </c>
    </row>
    <row r="12" spans="1:4">
      <c r="A12" s="4" t="s">
        <v>137</v>
      </c>
      <c r="B12" s="5" t="n">
        <v>-593</v>
      </c>
      <c r="C12" s="5" t="n">
        <v>115</v>
      </c>
      <c r="D12" s="5" t="n">
        <v>1685</v>
      </c>
    </row>
    <row r="13" spans="1:4">
      <c r="A13" s="4" t="s">
        <v>142</v>
      </c>
      <c r="B13" s="5" t="n">
        <v>211</v>
      </c>
      <c r="C13" s="5" t="n">
        <v>202</v>
      </c>
      <c r="D13" s="5" t="n">
        <v>-79</v>
      </c>
    </row>
    <row r="14" spans="1:4">
      <c r="A14" s="4" t="s">
        <v>139</v>
      </c>
      <c r="B14" s="5" t="n">
        <v>-75</v>
      </c>
      <c r="C14" s="5" t="n">
        <v>-79</v>
      </c>
      <c r="D14" s="5" t="n">
        <v>31</v>
      </c>
    </row>
    <row r="15" spans="1:4">
      <c r="A15" s="4" t="s">
        <v>143</v>
      </c>
      <c r="B15" s="5" t="n">
        <v>1697</v>
      </c>
      <c r="C15" s="5" t="n">
        <v>-1557</v>
      </c>
      <c r="D15" s="5" t="n">
        <v>-2972</v>
      </c>
    </row>
    <row r="16" spans="1:4">
      <c r="A16" s="4" t="s">
        <v>144</v>
      </c>
      <c r="B16" s="6" t="n">
        <v>47669</v>
      </c>
      <c r="C16" s="6" t="n">
        <v>25952</v>
      </c>
      <c r="D16" s="6" t="n">
        <v>2406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2</v>
      </c>
      <c r="B1" s="2" t="s">
        <v>2</v>
      </c>
      <c r="C1" s="2" t="s">
        <v>30</v>
      </c>
      <c r="D1" s="2" t="s">
        <v>82</v>
      </c>
    </row>
    <row r="2" spans="1:4">
      <c r="A2" s="3" t="s">
        <v>493</v>
      </c>
    </row>
    <row r="3" spans="1:4">
      <c r="A3" s="4" t="s">
        <v>494</v>
      </c>
      <c r="B3" s="6" t="n">
        <v>-2211</v>
      </c>
      <c r="C3" s="6" t="n">
        <v>-3085</v>
      </c>
      <c r="D3" s="6" t="n">
        <v>-1163</v>
      </c>
    </row>
    <row r="4" spans="1:4">
      <c r="A4" s="4" t="s">
        <v>495</v>
      </c>
      <c r="B4" s="5" t="n">
        <v>517</v>
      </c>
      <c r="C4" s="5" t="n">
        <v>1138</v>
      </c>
      <c r="D4" s="5" t="n">
        <v>454</v>
      </c>
    </row>
    <row r="5" spans="1:4">
      <c r="A5" s="4" t="s">
        <v>496</v>
      </c>
      <c r="B5" s="5" t="n">
        <v>-1694</v>
      </c>
      <c r="C5" s="5" t="n">
        <v>-1947</v>
      </c>
      <c r="D5" s="5" t="n">
        <v>-709</v>
      </c>
    </row>
    <row r="6" spans="1:4">
      <c r="A6" s="4" t="s">
        <v>497</v>
      </c>
      <c r="B6" s="5" t="n">
        <v>-3200</v>
      </c>
      <c r="C6" s="5" t="n">
        <v>-5012</v>
      </c>
      <c r="D6" s="5" t="n">
        <v>-4657</v>
      </c>
    </row>
    <row r="7" spans="1:4">
      <c r="A7" s="4" t="s">
        <v>495</v>
      </c>
      <c r="B7" s="5" t="n">
        <v>748</v>
      </c>
      <c r="C7" s="5" t="n">
        <v>1852</v>
      </c>
      <c r="D7" s="5" t="n">
        <v>1816</v>
      </c>
    </row>
    <row r="8" spans="1:4">
      <c r="A8" s="4" t="s">
        <v>498</v>
      </c>
      <c r="B8" s="5" t="n">
        <v>-2452</v>
      </c>
      <c r="C8" s="5" t="n">
        <v>-3160</v>
      </c>
      <c r="D8" s="5" t="n">
        <v>-2841</v>
      </c>
    </row>
    <row r="9" spans="1:4">
      <c r="A9" s="4" t="s">
        <v>499</v>
      </c>
      <c r="B9" s="6" t="n">
        <v>-4146</v>
      </c>
      <c r="C9" s="6" t="n">
        <v>-5107</v>
      </c>
      <c r="D9" s="6" t="n">
        <v>-35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0</v>
      </c>
      <c r="D2" s="2" t="s">
        <v>82</v>
      </c>
    </row>
    <row r="3" spans="1:4">
      <c r="A3" s="3" t="s">
        <v>501</v>
      </c>
    </row>
    <row r="4" spans="1:4">
      <c r="A4" s="4" t="s">
        <v>502</v>
      </c>
      <c r="B4" s="6" t="n">
        <v>-1947</v>
      </c>
      <c r="C4" s="6" t="n">
        <v>-709</v>
      </c>
    </row>
    <row r="5" spans="1:4">
      <c r="A5" s="4" t="s">
        <v>503</v>
      </c>
      <c r="B5" s="5" t="n">
        <v>405</v>
      </c>
      <c r="C5" s="5" t="n">
        <v>-1236</v>
      </c>
    </row>
    <row r="6" spans="1:4">
      <c r="A6" s="4" t="s">
        <v>504</v>
      </c>
      <c r="B6" s="5" t="n">
        <v>148</v>
      </c>
      <c r="C6" s="5" t="n">
        <v>-2</v>
      </c>
    </row>
    <row r="7" spans="1:4">
      <c r="A7" s="4" t="s">
        <v>505</v>
      </c>
      <c r="B7" s="5" t="n">
        <v>553</v>
      </c>
      <c r="C7" s="5" t="n">
        <v>-1238</v>
      </c>
    </row>
    <row r="8" spans="1:4">
      <c r="A8" s="4" t="s">
        <v>506</v>
      </c>
      <c r="B8" s="5" t="n">
        <v>-300</v>
      </c>
    </row>
    <row r="9" spans="1:4">
      <c r="A9" s="4" t="s">
        <v>507</v>
      </c>
      <c r="B9" s="5" t="n">
        <v>-1694</v>
      </c>
      <c r="C9" s="5" t="n">
        <v>-1947</v>
      </c>
      <c r="D9" s="6" t="n">
        <v>-709</v>
      </c>
    </row>
    <row r="10" spans="1:4">
      <c r="A10" s="3" t="s">
        <v>508</v>
      </c>
    </row>
    <row r="11" spans="1:4">
      <c r="A11" s="4" t="s">
        <v>502</v>
      </c>
      <c r="B11" s="5" t="n">
        <v>3160</v>
      </c>
      <c r="C11" s="5" t="n">
        <v>2841</v>
      </c>
    </row>
    <row r="12" spans="1:4">
      <c r="A12" s="4" t="s">
        <v>503</v>
      </c>
      <c r="B12" s="5" t="n">
        <v>1008</v>
      </c>
      <c r="C12" s="5" t="n">
        <v>-442</v>
      </c>
    </row>
    <row r="13" spans="1:4">
      <c r="A13" s="4" t="s">
        <v>504</v>
      </c>
      <c r="B13" s="5" t="n">
        <v>136</v>
      </c>
      <c r="C13" s="5" t="n">
        <v>123</v>
      </c>
    </row>
    <row r="14" spans="1:4">
      <c r="A14" s="4" t="s">
        <v>505</v>
      </c>
      <c r="B14" s="5" t="n">
        <v>1144</v>
      </c>
      <c r="C14" s="5" t="n">
        <v>-319</v>
      </c>
    </row>
    <row r="15" spans="1:4">
      <c r="A15" s="4" t="s">
        <v>506</v>
      </c>
      <c r="B15" s="5" t="n">
        <v>-436</v>
      </c>
    </row>
    <row r="16" spans="1:4">
      <c r="A16" s="4" t="s">
        <v>507</v>
      </c>
      <c r="B16" s="5" t="n">
        <v>2452</v>
      </c>
      <c r="C16" s="5" t="n">
        <v>3160</v>
      </c>
      <c r="D16" s="5" t="n">
        <v>2841</v>
      </c>
    </row>
    <row r="17" spans="1:4">
      <c r="A17" s="3" t="s">
        <v>152</v>
      </c>
    </row>
    <row r="18" spans="1:4">
      <c r="A18" s="4" t="s">
        <v>502</v>
      </c>
      <c r="B18" s="5" t="n">
        <v>-5107</v>
      </c>
      <c r="C18" s="5" t="n">
        <v>-3550</v>
      </c>
    </row>
    <row r="19" spans="1:4">
      <c r="A19" s="4" t="s">
        <v>503</v>
      </c>
      <c r="B19" s="5" t="n">
        <v>1413</v>
      </c>
      <c r="C19" s="5" t="n">
        <v>-1678</v>
      </c>
    </row>
    <row r="20" spans="1:4">
      <c r="A20" s="4" t="s">
        <v>504</v>
      </c>
      <c r="B20" s="5" t="n">
        <v>284</v>
      </c>
      <c r="C20" s="5" t="n">
        <v>121</v>
      </c>
    </row>
    <row r="21" spans="1:4">
      <c r="A21" s="4" t="s">
        <v>505</v>
      </c>
      <c r="B21" s="5" t="n">
        <v>1697</v>
      </c>
      <c r="C21" s="5" t="n">
        <v>-1557</v>
      </c>
      <c r="D21" s="5" t="n">
        <v>-2972</v>
      </c>
    </row>
    <row r="22" spans="1:4">
      <c r="A22" s="4" t="s">
        <v>506</v>
      </c>
      <c r="B22" s="5" t="n">
        <v>-736</v>
      </c>
    </row>
    <row r="23" spans="1:4">
      <c r="A23" s="4" t="s">
        <v>507</v>
      </c>
      <c r="B23" s="6" t="n">
        <v>-4146</v>
      </c>
      <c r="C23" s="6" t="n">
        <v>-5107</v>
      </c>
      <c r="D23" s="6" t="n">
        <v>-355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10"/>
  <sheetViews>
    <sheetView workbookViewId="0">
      <selection activeCell="A1" sqref="A1"/>
    </sheetView>
  </sheetViews>
  <sheetFormatPr baseColWidth="8" defaultRowHeight="15" outlineLevelCol="0"/>
  <cols>
    <col customWidth="1" max="1" min="1" width="71"/>
    <col customWidth="1" max="2" min="2" width="37"/>
    <col customWidth="1" max="3" min="3" width="27"/>
    <col customWidth="1" max="4" min="4" width="37"/>
    <col customWidth="1" max="5" min="5" width="31"/>
    <col customWidth="1" max="6" min="6" width="21"/>
    <col customWidth="1" max="7" min="7" width="26"/>
    <col customWidth="1" max="8" min="8" width="27"/>
    <col customWidth="1" max="9" min="9" width="21"/>
    <col customWidth="1" max="10" min="10" width="21"/>
    <col customWidth="1" max="11" min="11" width="21"/>
    <col customWidth="1" max="12" min="12" width="21"/>
  </cols>
  <sheetData>
    <row r="1" spans="1:12">
      <c r="A1" s="1" t="s">
        <v>509</v>
      </c>
      <c r="B1" s="2" t="s">
        <v>510</v>
      </c>
      <c r="C1" s="2" t="s">
        <v>511</v>
      </c>
      <c r="D1" s="2" t="s">
        <v>512</v>
      </c>
      <c r="E1" s="2" t="s">
        <v>513</v>
      </c>
      <c r="F1" s="2" t="s">
        <v>514</v>
      </c>
      <c r="G1" s="2" t="s">
        <v>515</v>
      </c>
      <c r="H1" s="2" t="s">
        <v>516</v>
      </c>
      <c r="I1" s="2" t="s">
        <v>517</v>
      </c>
      <c r="J1" s="2" t="s">
        <v>518</v>
      </c>
      <c r="K1" s="2" t="s">
        <v>519</v>
      </c>
      <c r="L1" s="2" t="s">
        <v>520</v>
      </c>
    </row>
    <row r="2" spans="1:12">
      <c r="A2" s="3" t="s">
        <v>521</v>
      </c>
    </row>
    <row r="3" spans="1:12">
      <c r="A3" s="4" t="s">
        <v>522</v>
      </c>
      <c r="J3" s="6" t="n">
        <v>284192</v>
      </c>
      <c r="K3" s="6" t="n">
        <v>5509</v>
      </c>
    </row>
    <row r="4" spans="1:12">
      <c r="A4" s="4" t="s">
        <v>43</v>
      </c>
      <c r="J4" s="5" t="n">
        <v>233070</v>
      </c>
      <c r="K4" s="5" t="n">
        <v>75042</v>
      </c>
    </row>
    <row r="5" spans="1:12">
      <c r="A5" s="4" t="s">
        <v>523</v>
      </c>
      <c r="J5" s="5" t="n">
        <v>77034</v>
      </c>
      <c r="K5" s="5" t="n">
        <v>20021</v>
      </c>
      <c r="L5" s="4" t="s">
        <v>62</v>
      </c>
    </row>
    <row r="6" spans="1:12">
      <c r="A6" s="4" t="s">
        <v>524</v>
      </c>
      <c r="J6" s="5" t="n">
        <v>151</v>
      </c>
      <c r="K6" s="5" t="n">
        <v>2025</v>
      </c>
      <c r="L6" s="6" t="n">
        <v>1621</v>
      </c>
    </row>
    <row r="7" spans="1:12">
      <c r="A7" s="4" t="s">
        <v>525</v>
      </c>
      <c r="B7" s="6" t="n">
        <v>9760</v>
      </c>
      <c r="D7" s="6" t="n">
        <v>8790</v>
      </c>
      <c r="E7" s="6" t="n">
        <v>8790</v>
      </c>
      <c r="F7" s="6" t="n">
        <v>1170</v>
      </c>
    </row>
    <row r="8" spans="1:12">
      <c r="A8" s="4" t="s">
        <v>48</v>
      </c>
      <c r="J8" s="5" t="n">
        <v>5547037</v>
      </c>
      <c r="K8" s="5" t="n">
        <v>3614862</v>
      </c>
    </row>
    <row r="9" spans="1:12">
      <c r="A9" s="4" t="s">
        <v>56</v>
      </c>
      <c r="J9" s="5" t="n">
        <v>4406955</v>
      </c>
      <c r="K9" s="5" t="n">
        <v>2947353</v>
      </c>
    </row>
    <row r="10" spans="1:12">
      <c r="A10" s="4" t="s">
        <v>526</v>
      </c>
      <c r="J10" s="5" t="n">
        <v>4042369</v>
      </c>
      <c r="K10" s="6" t="n">
        <v>2710712</v>
      </c>
    </row>
    <row r="11" spans="1:12">
      <c r="A11" s="4" t="s">
        <v>348</v>
      </c>
    </row>
    <row r="12" spans="1:12">
      <c r="A12" s="3" t="s">
        <v>521</v>
      </c>
    </row>
    <row r="13" spans="1:12">
      <c r="A13" s="4" t="s">
        <v>527</v>
      </c>
      <c r="B13" s="6" t="n">
        <v>17900</v>
      </c>
    </row>
    <row r="14" spans="1:12">
      <c r="A14" s="4" t="s">
        <v>528</v>
      </c>
      <c r="B14" s="5" t="n">
        <v>4920061</v>
      </c>
    </row>
    <row r="15" spans="1:12">
      <c r="A15" s="4" t="s">
        <v>522</v>
      </c>
      <c r="B15" s="6" t="n">
        <v>169300</v>
      </c>
    </row>
    <row r="16" spans="1:12">
      <c r="A16" s="4" t="s">
        <v>43</v>
      </c>
      <c r="B16" s="5" t="n">
        <v>88400</v>
      </c>
    </row>
    <row r="17" spans="1:12">
      <c r="A17" s="4" t="s">
        <v>41</v>
      </c>
      <c r="B17" s="5" t="n">
        <v>10697</v>
      </c>
    </row>
    <row r="18" spans="1:12">
      <c r="A18" s="4" t="s">
        <v>59</v>
      </c>
      <c r="B18" s="5" t="n">
        <v>8943</v>
      </c>
    </row>
    <row r="19" spans="1:12">
      <c r="A19" s="4" t="s">
        <v>525</v>
      </c>
      <c r="B19" s="4" t="s">
        <v>62</v>
      </c>
    </row>
    <row r="20" spans="1:12">
      <c r="A20" s="4" t="s">
        <v>529</v>
      </c>
      <c r="B20" s="7" t="n">
        <v>41.9</v>
      </c>
    </row>
    <row r="21" spans="1:12">
      <c r="A21" s="4" t="s">
        <v>530</v>
      </c>
      <c r="B21" s="8" t="n">
        <v>1.44</v>
      </c>
    </row>
    <row r="22" spans="1:12">
      <c r="A22" s="4" t="s">
        <v>531</v>
      </c>
      <c r="B22" s="4" t="s">
        <v>532</v>
      </c>
    </row>
    <row r="23" spans="1:12">
      <c r="A23" s="4" t="s">
        <v>533</v>
      </c>
      <c r="B23" s="4" t="s">
        <v>534</v>
      </c>
    </row>
    <row r="24" spans="1:12">
      <c r="A24" s="4" t="s">
        <v>535</v>
      </c>
      <c r="B24" s="7" t="n">
        <v>34.41</v>
      </c>
    </row>
    <row r="25" spans="1:12">
      <c r="A25" s="4" t="s">
        <v>536</v>
      </c>
    </row>
    <row r="26" spans="1:12">
      <c r="A26" s="3" t="s">
        <v>521</v>
      </c>
    </row>
    <row r="27" spans="1:12">
      <c r="A27" s="4" t="s">
        <v>537</v>
      </c>
      <c r="J27" s="5" t="n">
        <v>2700</v>
      </c>
    </row>
    <row r="28" spans="1:12">
      <c r="A28" s="4" t="s">
        <v>538</v>
      </c>
    </row>
    <row r="29" spans="1:12">
      <c r="A29" s="3" t="s">
        <v>521</v>
      </c>
    </row>
    <row r="30" spans="1:12">
      <c r="A30" s="4" t="s">
        <v>537</v>
      </c>
      <c r="J30" s="5" t="n">
        <v>20400</v>
      </c>
    </row>
    <row r="31" spans="1:12">
      <c r="A31" s="4" t="s">
        <v>539</v>
      </c>
    </row>
    <row r="32" spans="1:12">
      <c r="A32" s="3" t="s">
        <v>521</v>
      </c>
    </row>
    <row r="33" spans="1:12">
      <c r="A33" s="4" t="s">
        <v>540</v>
      </c>
      <c r="B33" s="4" t="s">
        <v>541</v>
      </c>
    </row>
    <row r="34" spans="1:12">
      <c r="A34" s="4" t="s">
        <v>542</v>
      </c>
    </row>
    <row r="35" spans="1:12">
      <c r="A35" s="3" t="s">
        <v>521</v>
      </c>
    </row>
    <row r="36" spans="1:12">
      <c r="A36" s="4" t="s">
        <v>543</v>
      </c>
      <c r="H36" s="6" t="n">
        <v>2200</v>
      </c>
    </row>
    <row r="37" spans="1:12">
      <c r="A37" s="4" t="s">
        <v>527</v>
      </c>
      <c r="H37" s="6" t="n">
        <v>700</v>
      </c>
    </row>
    <row r="38" spans="1:12">
      <c r="A38" s="4" t="s">
        <v>528</v>
      </c>
      <c r="H38" s="5" t="n">
        <v>79012</v>
      </c>
    </row>
    <row r="39" spans="1:12">
      <c r="A39" s="4" t="s">
        <v>522</v>
      </c>
      <c r="H39" s="6" t="n">
        <v>1500</v>
      </c>
    </row>
    <row r="40" spans="1:12">
      <c r="A40" s="4" t="s">
        <v>544</v>
      </c>
      <c r="H40" s="5" t="n">
        <v>1100</v>
      </c>
    </row>
    <row r="41" spans="1:12">
      <c r="A41" s="4" t="s">
        <v>43</v>
      </c>
      <c r="H41" s="5" t="n">
        <v>1700</v>
      </c>
    </row>
    <row r="42" spans="1:12">
      <c r="A42" s="4" t="s">
        <v>545</v>
      </c>
      <c r="H42" s="6" t="n">
        <v>700</v>
      </c>
    </row>
    <row r="43" spans="1:12">
      <c r="A43" s="4" t="s">
        <v>546</v>
      </c>
    </row>
    <row r="44" spans="1:12">
      <c r="A44" s="3" t="s">
        <v>521</v>
      </c>
    </row>
    <row r="45" spans="1:12">
      <c r="A45" s="4" t="s">
        <v>543</v>
      </c>
      <c r="G45" s="6" t="n">
        <v>8500</v>
      </c>
    </row>
    <row r="46" spans="1:12">
      <c r="A46" s="4" t="s">
        <v>527</v>
      </c>
      <c r="G46" s="6" t="n">
        <v>1500</v>
      </c>
    </row>
    <row r="47" spans="1:12">
      <c r="A47" s="4" t="s">
        <v>528</v>
      </c>
      <c r="G47" s="5" t="n">
        <v>199829</v>
      </c>
    </row>
    <row r="48" spans="1:12">
      <c r="A48" s="4" t="s">
        <v>522</v>
      </c>
      <c r="G48" s="6" t="n">
        <v>4000</v>
      </c>
    </row>
    <row r="49" spans="1:12">
      <c r="A49" s="4" t="s">
        <v>43</v>
      </c>
      <c r="G49" s="5" t="n">
        <v>5600</v>
      </c>
    </row>
    <row r="50" spans="1:12">
      <c r="A50" s="4" t="s">
        <v>545</v>
      </c>
      <c r="G50" s="5" t="n">
        <v>2000</v>
      </c>
    </row>
    <row r="51" spans="1:12">
      <c r="A51" s="4" t="s">
        <v>547</v>
      </c>
      <c r="G51" s="6" t="n">
        <v>3000</v>
      </c>
    </row>
    <row r="52" spans="1:12">
      <c r="A52" s="4" t="s">
        <v>548</v>
      </c>
      <c r="G52" s="4" t="s">
        <v>549</v>
      </c>
    </row>
    <row r="53" spans="1:12">
      <c r="A53" s="4" t="s">
        <v>550</v>
      </c>
      <c r="I53" s="6" t="n">
        <v>1200</v>
      </c>
    </row>
    <row r="54" spans="1:12">
      <c r="A54" s="4" t="s">
        <v>551</v>
      </c>
    </row>
    <row r="55" spans="1:12">
      <c r="A55" s="3" t="s">
        <v>521</v>
      </c>
    </row>
    <row r="56" spans="1:12">
      <c r="A56" s="4" t="s">
        <v>43</v>
      </c>
      <c r="F56" s="5" t="n">
        <v>5400</v>
      </c>
    </row>
    <row r="57" spans="1:12">
      <c r="A57" s="4" t="s">
        <v>523</v>
      </c>
      <c r="F57" s="5" t="n">
        <v>150600</v>
      </c>
    </row>
    <row r="58" spans="1:12">
      <c r="A58" s="4" t="s">
        <v>524</v>
      </c>
      <c r="F58" s="5" t="n">
        <v>5700</v>
      </c>
    </row>
    <row r="59" spans="1:12">
      <c r="A59" s="4" t="s">
        <v>552</v>
      </c>
      <c r="F59" s="5" t="n">
        <v>134300</v>
      </c>
    </row>
    <row r="60" spans="1:12">
      <c r="A60" s="4" t="s">
        <v>553</v>
      </c>
      <c r="F60" s="5" t="n">
        <v>3800</v>
      </c>
    </row>
    <row r="61" spans="1:12">
      <c r="A61" s="4" t="s">
        <v>39</v>
      </c>
      <c r="F61" s="5" t="n">
        <v>1000</v>
      </c>
    </row>
    <row r="62" spans="1:12">
      <c r="A62" s="4" t="s">
        <v>554</v>
      </c>
      <c r="F62" s="5" t="n">
        <v>3500</v>
      </c>
    </row>
    <row r="63" spans="1:12">
      <c r="A63" s="4" t="s">
        <v>555</v>
      </c>
      <c r="F63" s="5" t="n">
        <v>1500</v>
      </c>
    </row>
    <row r="64" spans="1:12">
      <c r="A64" s="4" t="s">
        <v>556</v>
      </c>
      <c r="F64" s="5" t="n">
        <v>157200</v>
      </c>
    </row>
    <row r="65" spans="1:12">
      <c r="A65" s="4" t="s">
        <v>41</v>
      </c>
      <c r="F65" s="5" t="n">
        <v>3400</v>
      </c>
    </row>
    <row r="66" spans="1:12">
      <c r="A66" s="4" t="s">
        <v>59</v>
      </c>
      <c r="F66" s="5" t="n">
        <v>200</v>
      </c>
    </row>
    <row r="67" spans="1:12">
      <c r="A67" s="4" t="s">
        <v>557</v>
      </c>
      <c r="F67" s="5" t="n">
        <v>1500</v>
      </c>
    </row>
    <row r="68" spans="1:12">
      <c r="A68" s="4" t="s">
        <v>558</v>
      </c>
      <c r="F68" s="5" t="n">
        <v>300</v>
      </c>
    </row>
    <row r="69" spans="1:12">
      <c r="A69" s="4" t="s">
        <v>525</v>
      </c>
      <c r="F69" s="5" t="n">
        <v>1200</v>
      </c>
    </row>
    <row r="70" spans="1:12">
      <c r="A70" s="4" t="s">
        <v>56</v>
      </c>
      <c r="F70" s="5" t="n">
        <v>111300</v>
      </c>
    </row>
    <row r="71" spans="1:12">
      <c r="A71" s="4" t="s">
        <v>526</v>
      </c>
      <c r="F71" s="6" t="n">
        <v>152200</v>
      </c>
    </row>
    <row r="72" spans="1:12">
      <c r="A72" s="4" t="s">
        <v>559</v>
      </c>
    </row>
    <row r="73" spans="1:12">
      <c r="A73" s="3" t="s">
        <v>521</v>
      </c>
    </row>
    <row r="74" spans="1:12">
      <c r="A74" s="4" t="s">
        <v>527</v>
      </c>
      <c r="D74" s="6" t="n">
        <v>25300</v>
      </c>
    </row>
    <row r="75" spans="1:12">
      <c r="A75" s="4" t="s">
        <v>528</v>
      </c>
      <c r="D75" s="5" t="n">
        <v>3799471</v>
      </c>
    </row>
    <row r="76" spans="1:12">
      <c r="A76" s="4" t="s">
        <v>522</v>
      </c>
      <c r="D76" s="6" t="n">
        <v>114500</v>
      </c>
    </row>
    <row r="77" spans="1:12">
      <c r="A77" s="4" t="s">
        <v>43</v>
      </c>
      <c r="D77" s="5" t="n">
        <v>65516</v>
      </c>
      <c r="E77" s="5" t="n">
        <v>65516</v>
      </c>
    </row>
    <row r="78" spans="1:12">
      <c r="A78" s="4" t="s">
        <v>41</v>
      </c>
      <c r="D78" s="5" t="n">
        <v>17967</v>
      </c>
      <c r="E78" s="5" t="n">
        <v>17967</v>
      </c>
    </row>
    <row r="79" spans="1:12">
      <c r="A79" s="4" t="s">
        <v>59</v>
      </c>
      <c r="D79" s="5" t="n">
        <v>12855</v>
      </c>
      <c r="E79" s="5" t="n">
        <v>12855</v>
      </c>
    </row>
    <row r="80" spans="1:12">
      <c r="A80" s="4" t="s">
        <v>525</v>
      </c>
      <c r="D80" s="4" t="s">
        <v>62</v>
      </c>
      <c r="E80" s="4" t="s">
        <v>62</v>
      </c>
    </row>
    <row r="81" spans="1:12">
      <c r="A81" s="4" t="s">
        <v>529</v>
      </c>
      <c r="D81" s="6" t="n">
        <v>20</v>
      </c>
      <c r="E81" s="6" t="n">
        <v>20</v>
      </c>
    </row>
    <row r="82" spans="1:12">
      <c r="A82" s="4" t="s">
        <v>530</v>
      </c>
      <c r="D82" s="9" t="n">
        <v>1.002</v>
      </c>
    </row>
    <row r="83" spans="1:12">
      <c r="A83" s="4" t="s">
        <v>531</v>
      </c>
      <c r="D83" s="4" t="s">
        <v>560</v>
      </c>
      <c r="E83" s="4" t="s">
        <v>560</v>
      </c>
    </row>
    <row r="84" spans="1:12">
      <c r="A84" s="4" t="s">
        <v>533</v>
      </c>
      <c r="D84" s="4" t="s">
        <v>561</v>
      </c>
      <c r="E84" s="4" t="s">
        <v>561</v>
      </c>
    </row>
    <row r="85" spans="1:12">
      <c r="A85" s="4" t="s">
        <v>535</v>
      </c>
      <c r="D85" s="7" t="n">
        <v>30.13</v>
      </c>
      <c r="E85" s="7" t="n">
        <v>30.13</v>
      </c>
    </row>
    <row r="86" spans="1:12">
      <c r="A86" s="4" t="s">
        <v>562</v>
      </c>
    </row>
    <row r="87" spans="1:12">
      <c r="A87" s="3" t="s">
        <v>521</v>
      </c>
    </row>
    <row r="88" spans="1:12">
      <c r="A88" s="4" t="s">
        <v>537</v>
      </c>
      <c r="J88" s="5" t="n">
        <v>5200</v>
      </c>
    </row>
    <row r="89" spans="1:12">
      <c r="A89" s="4" t="s">
        <v>563</v>
      </c>
    </row>
    <row r="90" spans="1:12">
      <c r="A90" s="3" t="s">
        <v>521</v>
      </c>
    </row>
    <row r="91" spans="1:12">
      <c r="A91" s="4" t="s">
        <v>537</v>
      </c>
      <c r="J91" s="6" t="n">
        <v>4600</v>
      </c>
    </row>
    <row r="92" spans="1:12">
      <c r="A92" s="4" t="s">
        <v>564</v>
      </c>
    </row>
    <row r="93" spans="1:12">
      <c r="A93" s="3" t="s">
        <v>521</v>
      </c>
    </row>
    <row r="94" spans="1:12">
      <c r="A94" s="4" t="s">
        <v>540</v>
      </c>
      <c r="E94" s="4" t="s">
        <v>565</v>
      </c>
    </row>
    <row r="95" spans="1:12">
      <c r="A95" s="4" t="s">
        <v>566</v>
      </c>
    </row>
    <row r="96" spans="1:12">
      <c r="A96" s="3" t="s">
        <v>521</v>
      </c>
    </row>
    <row r="97" spans="1:12">
      <c r="A97" s="4" t="s">
        <v>540</v>
      </c>
      <c r="E97" s="4" t="s">
        <v>541</v>
      </c>
    </row>
    <row r="98" spans="1:12">
      <c r="A98" s="4" t="s">
        <v>567</v>
      </c>
    </row>
    <row r="99" spans="1:12">
      <c r="A99" s="3" t="s">
        <v>521</v>
      </c>
    </row>
    <row r="100" spans="1:12">
      <c r="A100" s="4" t="s">
        <v>540</v>
      </c>
      <c r="E100" s="4" t="s">
        <v>568</v>
      </c>
    </row>
    <row r="101" spans="1:12">
      <c r="A101" s="4" t="s">
        <v>569</v>
      </c>
    </row>
    <row r="102" spans="1:12">
      <c r="A102" s="3" t="s">
        <v>521</v>
      </c>
    </row>
    <row r="103" spans="1:12">
      <c r="A103" s="4" t="s">
        <v>543</v>
      </c>
      <c r="C103" s="6" t="n">
        <v>9800</v>
      </c>
    </row>
    <row r="104" spans="1:12">
      <c r="A104" s="4" t="s">
        <v>527</v>
      </c>
      <c r="C104" s="6" t="n">
        <v>7900</v>
      </c>
    </row>
    <row r="105" spans="1:12">
      <c r="A105" s="4" t="s">
        <v>528</v>
      </c>
      <c r="C105" s="5" t="n">
        <v>13374</v>
      </c>
    </row>
    <row r="106" spans="1:12">
      <c r="A106" s="4" t="s">
        <v>522</v>
      </c>
      <c r="C106" s="6" t="n">
        <v>400</v>
      </c>
    </row>
    <row r="107" spans="1:12">
      <c r="A107" s="4" t="s">
        <v>43</v>
      </c>
      <c r="C107" s="5" t="n">
        <v>5300</v>
      </c>
    </row>
    <row r="108" spans="1:12">
      <c r="A108" s="4" t="s">
        <v>545</v>
      </c>
      <c r="C108" s="5" t="n">
        <v>3900</v>
      </c>
    </row>
    <row r="109" spans="1:12">
      <c r="A109" s="4" t="s">
        <v>570</v>
      </c>
      <c r="C109" s="5" t="n">
        <v>4000</v>
      </c>
    </row>
    <row r="110" spans="1:12">
      <c r="A110" s="4" t="s">
        <v>547</v>
      </c>
      <c r="C110" s="6" t="n">
        <v>12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5"/>
    <col customWidth="1" max="7" min="7" width="14"/>
    <col customWidth="1" max="8" min="8" width="14"/>
    <col customWidth="1" max="9" min="9" width="14"/>
  </cols>
  <sheetData>
    <row r="1" spans="1:9">
      <c r="A1" s="1" t="s">
        <v>571</v>
      </c>
      <c r="C1" s="2" t="s">
        <v>572</v>
      </c>
      <c r="E1" s="2" t="s">
        <v>573</v>
      </c>
      <c r="G1" s="2" t="s">
        <v>2</v>
      </c>
      <c r="H1" s="2" t="s">
        <v>30</v>
      </c>
      <c r="I1" s="2" t="s">
        <v>574</v>
      </c>
    </row>
    <row r="2" spans="1:9">
      <c r="A2" s="3" t="s">
        <v>31</v>
      </c>
    </row>
    <row r="3" spans="1:9">
      <c r="A3" s="4" t="s">
        <v>525</v>
      </c>
      <c r="C3" s="6" t="n">
        <v>9760</v>
      </c>
      <c r="E3" s="6" t="n">
        <v>8790</v>
      </c>
      <c r="I3" s="6" t="n">
        <v>1170</v>
      </c>
    </row>
    <row r="4" spans="1:9">
      <c r="A4" s="3" t="s">
        <v>575</v>
      </c>
    </row>
    <row r="5" spans="1:9">
      <c r="A5" s="4" t="s">
        <v>576</v>
      </c>
      <c r="G5" s="6" t="n">
        <v>284192</v>
      </c>
      <c r="H5" s="6" t="n">
        <v>5509</v>
      </c>
    </row>
    <row r="6" spans="1:9">
      <c r="A6" s="4" t="s">
        <v>577</v>
      </c>
      <c r="G6" s="6" t="n">
        <v>233070</v>
      </c>
      <c r="H6" s="6" t="n">
        <v>75042</v>
      </c>
    </row>
    <row r="7" spans="1:9">
      <c r="A7" s="4" t="s">
        <v>348</v>
      </c>
    </row>
    <row r="8" spans="1:9">
      <c r="A8" s="3" t="s">
        <v>31</v>
      </c>
    </row>
    <row r="9" spans="1:9">
      <c r="A9" s="4" t="s">
        <v>578</v>
      </c>
      <c r="C9" s="5" t="n">
        <v>41824</v>
      </c>
    </row>
    <row r="10" spans="1:9">
      <c r="A10" s="4" t="s">
        <v>244</v>
      </c>
      <c r="C10" s="5" t="n">
        <v>95020</v>
      </c>
    </row>
    <row r="11" spans="1:9">
      <c r="A11" s="4" t="s">
        <v>579</v>
      </c>
      <c r="C11" s="5" t="n">
        <v>617159</v>
      </c>
    </row>
    <row r="12" spans="1:9">
      <c r="A12" s="4" t="s">
        <v>39</v>
      </c>
      <c r="C12" s="5" t="n">
        <v>-6685</v>
      </c>
    </row>
    <row r="13" spans="1:9">
      <c r="A13" s="4" t="s">
        <v>580</v>
      </c>
      <c r="C13" s="5" t="n">
        <v>3785</v>
      </c>
    </row>
    <row r="14" spans="1:9">
      <c r="A14" s="4" t="s">
        <v>41</v>
      </c>
      <c r="C14" s="5" t="n">
        <v>10697</v>
      </c>
    </row>
    <row r="15" spans="1:9">
      <c r="A15" s="4" t="s">
        <v>525</v>
      </c>
      <c r="C15" s="4" t="s">
        <v>62</v>
      </c>
    </row>
    <row r="16" spans="1:9">
      <c r="A16" s="4" t="s">
        <v>581</v>
      </c>
      <c r="C16" s="5" t="n">
        <v>35944</v>
      </c>
    </row>
    <row r="17" spans="1:9">
      <c r="A17" s="4" t="s">
        <v>152</v>
      </c>
      <c r="C17" s="5" t="n">
        <v>797744</v>
      </c>
    </row>
    <row r="18" spans="1:9">
      <c r="A18" s="3" t="s">
        <v>49</v>
      </c>
    </row>
    <row r="19" spans="1:9">
      <c r="A19" s="4" t="s">
        <v>582</v>
      </c>
      <c r="C19" s="5" t="n">
        <v>678707</v>
      </c>
    </row>
    <row r="20" spans="1:9">
      <c r="A20" s="4" t="s">
        <v>57</v>
      </c>
      <c r="C20" s="5" t="n">
        <v>20000</v>
      </c>
    </row>
    <row r="21" spans="1:9">
      <c r="A21" s="4" t="s">
        <v>581</v>
      </c>
      <c r="C21" s="5" t="n">
        <v>8943</v>
      </c>
    </row>
    <row r="22" spans="1:9">
      <c r="A22" s="4" t="s">
        <v>152</v>
      </c>
      <c r="C22" s="5" t="n">
        <v>707650</v>
      </c>
    </row>
    <row r="23" spans="1:9">
      <c r="A23" s="3" t="s">
        <v>575</v>
      </c>
    </row>
    <row r="24" spans="1:9">
      <c r="A24" s="4" t="s">
        <v>576</v>
      </c>
      <c r="C24" s="5" t="n">
        <v>169300</v>
      </c>
    </row>
    <row r="25" spans="1:9">
      <c r="A25" s="4" t="s">
        <v>583</v>
      </c>
      <c r="C25" s="5" t="n">
        <v>17900</v>
      </c>
    </row>
    <row r="26" spans="1:9">
      <c r="A26" s="4" t="s">
        <v>577</v>
      </c>
      <c r="C26" s="5" t="n">
        <v>88400</v>
      </c>
    </row>
    <row r="27" spans="1:9">
      <c r="A27" s="4" t="s">
        <v>584</v>
      </c>
    </row>
    <row r="28" spans="1:9">
      <c r="A28" s="3" t="s">
        <v>575</v>
      </c>
    </row>
    <row r="29" spans="1:9">
      <c r="A29" s="4" t="s">
        <v>578</v>
      </c>
      <c r="C29" s="4" t="s">
        <v>62</v>
      </c>
      <c r="E29" s="5" t="n">
        <v>-2</v>
      </c>
      <c r="F29" s="4" t="s">
        <v>585</v>
      </c>
    </row>
    <row r="30" spans="1:9">
      <c r="A30" s="4" t="s">
        <v>244</v>
      </c>
      <c r="C30" s="4" t="s">
        <v>62</v>
      </c>
      <c r="E30" s="5" t="n">
        <v>-261</v>
      </c>
      <c r="F30" s="4" t="s">
        <v>586</v>
      </c>
    </row>
    <row r="31" spans="1:9">
      <c r="A31" s="4" t="s">
        <v>579</v>
      </c>
      <c r="B31" s="4" t="s">
        <v>587</v>
      </c>
      <c r="C31" s="5" t="n">
        <v>-9631</v>
      </c>
      <c r="E31" s="5" t="n">
        <v>-5469</v>
      </c>
    </row>
    <row r="32" spans="1:9">
      <c r="A32" s="4" t="s">
        <v>588</v>
      </c>
      <c r="B32" s="4" t="s">
        <v>589</v>
      </c>
      <c r="C32" s="5" t="n">
        <v>-1348</v>
      </c>
      <c r="E32" s="5" t="n">
        <v>-2715</v>
      </c>
    </row>
    <row r="33" spans="1:9">
      <c r="A33" s="4" t="s">
        <v>39</v>
      </c>
      <c r="B33" s="4" t="s">
        <v>590</v>
      </c>
      <c r="C33" s="5" t="n">
        <v>6685</v>
      </c>
      <c r="E33" s="5" t="n">
        <v>5746</v>
      </c>
    </row>
    <row r="34" spans="1:9">
      <c r="A34" s="4" t="s">
        <v>580</v>
      </c>
      <c r="C34" s="4" t="s">
        <v>62</v>
      </c>
    </row>
    <row r="35" spans="1:9">
      <c r="A35" s="4" t="s">
        <v>41</v>
      </c>
      <c r="B35" s="4" t="s">
        <v>591</v>
      </c>
      <c r="C35" s="5" t="n">
        <v>9857</v>
      </c>
      <c r="E35" s="5" t="n">
        <v>4251</v>
      </c>
    </row>
    <row r="36" spans="1:9">
      <c r="A36" s="4" t="s">
        <v>525</v>
      </c>
      <c r="B36" s="4" t="s">
        <v>592</v>
      </c>
      <c r="C36" s="5" t="n">
        <v>9760</v>
      </c>
      <c r="E36" s="5" t="n">
        <v>8790</v>
      </c>
    </row>
    <row r="37" spans="1:9">
      <c r="A37" s="4" t="s">
        <v>581</v>
      </c>
      <c r="B37" s="4" t="s">
        <v>593</v>
      </c>
      <c r="C37" s="5" t="n">
        <v>-5851</v>
      </c>
      <c r="E37" s="5" t="n">
        <v>-4804</v>
      </c>
    </row>
    <row r="38" spans="1:9">
      <c r="A38" s="4" t="s">
        <v>594</v>
      </c>
      <c r="C38" s="5" t="n">
        <v>9472</v>
      </c>
      <c r="E38" s="5" t="n">
        <v>5536</v>
      </c>
    </row>
    <row r="39" spans="1:9">
      <c r="A39" s="4" t="s">
        <v>582</v>
      </c>
      <c r="C39" s="5" t="n">
        <v>430</v>
      </c>
      <c r="D39" s="4" t="s">
        <v>595</v>
      </c>
      <c r="E39" s="5" t="n">
        <v>431</v>
      </c>
      <c r="F39" s="4" t="s">
        <v>596</v>
      </c>
    </row>
    <row r="40" spans="1:9">
      <c r="A40" s="4" t="s">
        <v>57</v>
      </c>
      <c r="C40" s="4" t="s">
        <v>62</v>
      </c>
      <c r="E40" s="5" t="n">
        <v>-2855</v>
      </c>
      <c r="F40" s="4" t="s">
        <v>597</v>
      </c>
    </row>
    <row r="41" spans="1:9">
      <c r="A41" s="4" t="s">
        <v>581</v>
      </c>
      <c r="B41" s="4" t="s">
        <v>598</v>
      </c>
      <c r="C41" s="5" t="n">
        <v>298</v>
      </c>
      <c r="E41" s="5" t="n">
        <v>225</v>
      </c>
    </row>
    <row r="42" spans="1:9">
      <c r="A42" s="4" t="s">
        <v>599</v>
      </c>
      <c r="C42" s="5" t="n">
        <v>728</v>
      </c>
      <c r="E42" s="5" t="n">
        <v>-2199</v>
      </c>
    </row>
    <row r="43" spans="1:9">
      <c r="A43" s="4" t="s">
        <v>576</v>
      </c>
      <c r="C43" s="5" t="n">
        <v>169299</v>
      </c>
      <c r="E43" s="5" t="n">
        <v>114478</v>
      </c>
    </row>
    <row r="44" spans="1:9">
      <c r="A44" s="4" t="s">
        <v>583</v>
      </c>
      <c r="C44" s="5" t="n">
        <v>17939</v>
      </c>
      <c r="E44" s="5" t="n">
        <v>25279</v>
      </c>
    </row>
    <row r="45" spans="1:9">
      <c r="A45" s="4" t="s">
        <v>600</v>
      </c>
      <c r="C45" s="5" t="n">
        <v>187238</v>
      </c>
      <c r="E45" s="5" t="n">
        <v>139757</v>
      </c>
    </row>
    <row r="46" spans="1:9">
      <c r="A46" s="4" t="s">
        <v>601</v>
      </c>
    </row>
    <row r="47" spans="1:9">
      <c r="A47" s="3" t="s">
        <v>575</v>
      </c>
    </row>
    <row r="48" spans="1:9">
      <c r="A48" s="4" t="s">
        <v>578</v>
      </c>
      <c r="C48" s="4" t="s">
        <v>62</v>
      </c>
      <c r="E48" s="4" t="s">
        <v>62</v>
      </c>
    </row>
    <row r="49" spans="1:9">
      <c r="A49" s="4" t="s">
        <v>244</v>
      </c>
      <c r="C49" s="4" t="s">
        <v>62</v>
      </c>
      <c r="E49" s="4" t="s">
        <v>62</v>
      </c>
    </row>
    <row r="50" spans="1:9">
      <c r="A50" s="4" t="s">
        <v>579</v>
      </c>
      <c r="C50" s="4" t="s">
        <v>62</v>
      </c>
      <c r="E50" s="5" t="n">
        <v>146</v>
      </c>
      <c r="F50" s="4" t="s">
        <v>602</v>
      </c>
    </row>
    <row r="51" spans="1:9">
      <c r="A51" s="4" t="s">
        <v>588</v>
      </c>
      <c r="E51" s="4" t="s">
        <v>62</v>
      </c>
    </row>
    <row r="52" spans="1:9">
      <c r="A52" s="4" t="s">
        <v>39</v>
      </c>
      <c r="C52" s="4" t="s">
        <v>62</v>
      </c>
      <c r="E52" s="4" t="s">
        <v>62</v>
      </c>
    </row>
    <row r="53" spans="1:9">
      <c r="A53" s="4" t="s">
        <v>580</v>
      </c>
      <c r="C53" s="4" t="s">
        <v>62</v>
      </c>
    </row>
    <row r="54" spans="1:9">
      <c r="A54" s="4" t="s">
        <v>41</v>
      </c>
      <c r="C54" s="4" t="s">
        <v>62</v>
      </c>
      <c r="E54" s="5" t="n">
        <v>-319</v>
      </c>
      <c r="F54" s="4" t="s">
        <v>603</v>
      </c>
    </row>
    <row r="55" spans="1:9">
      <c r="A55" s="4" t="s">
        <v>525</v>
      </c>
      <c r="C55" s="4" t="s">
        <v>62</v>
      </c>
      <c r="E55" s="4" t="s">
        <v>62</v>
      </c>
    </row>
    <row r="56" spans="1:9">
      <c r="A56" s="4" t="s">
        <v>581</v>
      </c>
      <c r="C56" s="4" t="s">
        <v>62</v>
      </c>
      <c r="E56" s="5" t="n">
        <v>2225</v>
      </c>
      <c r="F56" s="4" t="s">
        <v>604</v>
      </c>
    </row>
    <row r="57" spans="1:9">
      <c r="A57" s="4" t="s">
        <v>594</v>
      </c>
      <c r="C57" s="4" t="s">
        <v>62</v>
      </c>
      <c r="E57" s="5" t="n">
        <v>2052</v>
      </c>
    </row>
    <row r="58" spans="1:9">
      <c r="A58" s="4" t="s">
        <v>582</v>
      </c>
      <c r="C58" s="4" t="s">
        <v>62</v>
      </c>
      <c r="E58" s="4" t="s">
        <v>62</v>
      </c>
    </row>
    <row r="59" spans="1:9">
      <c r="A59" s="4" t="s">
        <v>57</v>
      </c>
      <c r="C59" s="4" t="s">
        <v>62</v>
      </c>
      <c r="E59" s="5" t="n">
        <v>-262</v>
      </c>
      <c r="F59" s="4" t="s">
        <v>605</v>
      </c>
    </row>
    <row r="60" spans="1:9">
      <c r="A60" s="4" t="s">
        <v>581</v>
      </c>
      <c r="C60" s="4" t="s">
        <v>62</v>
      </c>
      <c r="E60" s="4" t="s">
        <v>62</v>
      </c>
    </row>
    <row r="61" spans="1:9">
      <c r="A61" s="4" t="s">
        <v>599</v>
      </c>
      <c r="C61" s="4" t="s">
        <v>62</v>
      </c>
      <c r="E61" s="5" t="n">
        <v>-262</v>
      </c>
    </row>
    <row r="62" spans="1:9">
      <c r="A62" s="4" t="s">
        <v>606</v>
      </c>
    </row>
    <row r="63" spans="1:9">
      <c r="A63" s="3" t="s">
        <v>31</v>
      </c>
    </row>
    <row r="64" spans="1:9">
      <c r="A64" s="4" t="s">
        <v>578</v>
      </c>
      <c r="C64" s="5" t="n">
        <v>41824</v>
      </c>
      <c r="E64" s="5" t="n">
        <v>81464</v>
      </c>
    </row>
    <row r="65" spans="1:9">
      <c r="A65" s="4" t="s">
        <v>244</v>
      </c>
      <c r="C65" s="5" t="n">
        <v>95020</v>
      </c>
      <c r="E65" s="5" t="n">
        <v>49368</v>
      </c>
    </row>
    <row r="66" spans="1:9">
      <c r="A66" s="4" t="s">
        <v>579</v>
      </c>
      <c r="C66" s="5" t="n">
        <v>606180</v>
      </c>
      <c r="E66" s="5" t="n">
        <v>497522</v>
      </c>
    </row>
    <row r="67" spans="1:9">
      <c r="A67" s="4" t="s">
        <v>39</v>
      </c>
      <c r="C67" s="4" t="s">
        <v>62</v>
      </c>
      <c r="E67" s="4" t="s">
        <v>62</v>
      </c>
    </row>
    <row r="68" spans="1:9">
      <c r="A68" s="4" t="s">
        <v>580</v>
      </c>
      <c r="C68" s="5" t="n">
        <v>3785</v>
      </c>
    </row>
    <row r="69" spans="1:9">
      <c r="A69" s="4" t="s">
        <v>41</v>
      </c>
      <c r="C69" s="5" t="n">
        <v>20554</v>
      </c>
      <c r="E69" s="5" t="n">
        <v>21899</v>
      </c>
    </row>
    <row r="70" spans="1:9">
      <c r="A70" s="4" t="s">
        <v>525</v>
      </c>
      <c r="C70" s="5" t="n">
        <v>9760</v>
      </c>
      <c r="E70" s="5" t="n">
        <v>8790</v>
      </c>
    </row>
    <row r="71" spans="1:9">
      <c r="A71" s="4" t="s">
        <v>581</v>
      </c>
      <c r="C71" s="5" t="n">
        <v>30093</v>
      </c>
      <c r="E71" s="5" t="n">
        <v>32397</v>
      </c>
    </row>
    <row r="72" spans="1:9">
      <c r="A72" s="4" t="s">
        <v>152</v>
      </c>
      <c r="C72" s="5" t="n">
        <v>807216</v>
      </c>
      <c r="E72" s="5" t="n">
        <v>691440</v>
      </c>
    </row>
    <row r="73" spans="1:9">
      <c r="A73" s="3" t="s">
        <v>49</v>
      </c>
    </row>
    <row r="74" spans="1:9">
      <c r="A74" s="4" t="s">
        <v>582</v>
      </c>
      <c r="C74" s="5" t="n">
        <v>679137</v>
      </c>
      <c r="E74" s="5" t="n">
        <v>585381</v>
      </c>
    </row>
    <row r="75" spans="1:9">
      <c r="A75" s="4" t="s">
        <v>57</v>
      </c>
      <c r="C75" s="5" t="n">
        <v>20000</v>
      </c>
      <c r="E75" s="5" t="n">
        <v>18738</v>
      </c>
    </row>
    <row r="76" spans="1:9">
      <c r="A76" s="4" t="s">
        <v>581</v>
      </c>
      <c r="C76" s="5" t="n">
        <v>9241</v>
      </c>
      <c r="E76" s="5" t="n">
        <v>13080</v>
      </c>
    </row>
    <row r="77" spans="1:9">
      <c r="A77" s="4" t="s">
        <v>152</v>
      </c>
      <c r="C77" s="5" t="n">
        <v>708378</v>
      </c>
      <c r="E77" s="5" t="n">
        <v>617199</v>
      </c>
    </row>
    <row r="78" spans="1:9">
      <c r="A78" s="4" t="s">
        <v>607</v>
      </c>
      <c r="C78" s="6" t="n">
        <v>98838</v>
      </c>
      <c r="E78" s="5" t="n">
        <v>74241</v>
      </c>
    </row>
    <row r="79" spans="1:9">
      <c r="A79" s="4" t="s">
        <v>559</v>
      </c>
    </row>
    <row r="80" spans="1:9">
      <c r="A80" s="3" t="s">
        <v>31</v>
      </c>
    </row>
    <row r="81" spans="1:9">
      <c r="A81" s="4" t="s">
        <v>578</v>
      </c>
      <c r="E81" s="5" t="n">
        <v>81466</v>
      </c>
    </row>
    <row r="82" spans="1:9">
      <c r="A82" s="4" t="s">
        <v>244</v>
      </c>
      <c r="E82" s="5" t="n">
        <v>49629</v>
      </c>
    </row>
    <row r="83" spans="1:9">
      <c r="A83" s="4" t="s">
        <v>579</v>
      </c>
      <c r="E83" s="5" t="n">
        <v>505560</v>
      </c>
    </row>
    <row r="84" spans="1:9">
      <c r="A84" s="4" t="s">
        <v>39</v>
      </c>
      <c r="E84" s="5" t="n">
        <v>-5746</v>
      </c>
    </row>
    <row r="85" spans="1:9">
      <c r="A85" s="4" t="s">
        <v>41</v>
      </c>
      <c r="E85" s="5" t="n">
        <v>17967</v>
      </c>
    </row>
    <row r="86" spans="1:9">
      <c r="A86" s="4" t="s">
        <v>525</v>
      </c>
      <c r="E86" s="4" t="s">
        <v>62</v>
      </c>
    </row>
    <row r="87" spans="1:9">
      <c r="A87" s="4" t="s">
        <v>581</v>
      </c>
      <c r="E87" s="5" t="n">
        <v>34976</v>
      </c>
    </row>
    <row r="88" spans="1:9">
      <c r="A88" s="4" t="s">
        <v>152</v>
      </c>
      <c r="E88" s="5" t="n">
        <v>683852</v>
      </c>
    </row>
    <row r="89" spans="1:9">
      <c r="A89" s="3" t="s">
        <v>49</v>
      </c>
    </row>
    <row r="90" spans="1:9">
      <c r="A90" s="4" t="s">
        <v>582</v>
      </c>
      <c r="E90" s="5" t="n">
        <v>584950</v>
      </c>
    </row>
    <row r="91" spans="1:9">
      <c r="A91" s="4" t="s">
        <v>57</v>
      </c>
      <c r="E91" s="5" t="n">
        <v>21855</v>
      </c>
    </row>
    <row r="92" spans="1:9">
      <c r="A92" s="4" t="s">
        <v>581</v>
      </c>
      <c r="E92" s="5" t="n">
        <v>12855</v>
      </c>
    </row>
    <row r="93" spans="1:9">
      <c r="A93" s="4" t="s">
        <v>152</v>
      </c>
      <c r="E93" s="5" t="n">
        <v>619660</v>
      </c>
    </row>
    <row r="94" spans="1:9">
      <c r="A94" s="3" t="s">
        <v>575</v>
      </c>
    </row>
    <row r="95" spans="1:9">
      <c r="A95" s="4" t="s">
        <v>576</v>
      </c>
      <c r="E95" s="5" t="n">
        <v>114500</v>
      </c>
    </row>
    <row r="96" spans="1:9">
      <c r="A96" s="4" t="s">
        <v>583</v>
      </c>
      <c r="E96" s="5" t="n">
        <v>25300</v>
      </c>
    </row>
    <row r="97" spans="1:9">
      <c r="A97" s="4" t="s">
        <v>577</v>
      </c>
      <c r="E97" s="6" t="n">
        <v>65516</v>
      </c>
    </row>
    <row r="98" spans="1:9"/>
    <row r="99" spans="1:9">
      <c r="A99" s="4" t="s">
        <v>585</v>
      </c>
      <c r="B99" s="4" t="s">
        <v>608</v>
      </c>
    </row>
    <row r="100" spans="1:9">
      <c r="A100" s="4" t="s">
        <v>586</v>
      </c>
      <c r="B100" s="4" t="s">
        <v>609</v>
      </c>
    </row>
    <row r="101" spans="1:9">
      <c r="A101" s="4" t="s">
        <v>587</v>
      </c>
      <c r="B101" s="4" t="s">
        <v>610</v>
      </c>
    </row>
    <row r="102" spans="1:9">
      <c r="A102" s="4" t="s">
        <v>589</v>
      </c>
      <c r="B102" s="4" t="s">
        <v>611</v>
      </c>
    </row>
    <row r="103" spans="1:9">
      <c r="A103" s="4" t="s">
        <v>590</v>
      </c>
      <c r="B103" s="4" t="s">
        <v>612</v>
      </c>
    </row>
    <row r="104" spans="1:9">
      <c r="A104" s="4" t="s">
        <v>591</v>
      </c>
      <c r="B104" s="4" t="s">
        <v>613</v>
      </c>
    </row>
    <row r="105" spans="1:9">
      <c r="A105" s="4" t="s">
        <v>592</v>
      </c>
      <c r="B105" s="4" t="s">
        <v>614</v>
      </c>
    </row>
    <row r="106" spans="1:9">
      <c r="A106" s="4" t="s">
        <v>593</v>
      </c>
      <c r="B106" s="4" t="s">
        <v>615</v>
      </c>
    </row>
    <row r="107" spans="1:9">
      <c r="A107" s="4" t="s">
        <v>595</v>
      </c>
      <c r="B107" s="4" t="s">
        <v>616</v>
      </c>
    </row>
    <row r="108" spans="1:9">
      <c r="A108" s="4" t="s">
        <v>596</v>
      </c>
      <c r="B108" s="4" t="s">
        <v>617</v>
      </c>
    </row>
    <row r="109" spans="1:9">
      <c r="A109" s="4" t="s">
        <v>597</v>
      </c>
      <c r="B109" s="4" t="s">
        <v>618</v>
      </c>
    </row>
    <row r="110" spans="1:9">
      <c r="A110" s="4" t="s">
        <v>598</v>
      </c>
      <c r="B110" s="4" t="s">
        <v>619</v>
      </c>
    </row>
    <row r="111" spans="1:9">
      <c r="A111" s="4" t="s">
        <v>602</v>
      </c>
      <c r="B111" s="4" t="s">
        <v>620</v>
      </c>
    </row>
    <row r="112" spans="1:9">
      <c r="A112" s="4" t="s">
        <v>603</v>
      </c>
      <c r="B112" s="4" t="s">
        <v>621</v>
      </c>
    </row>
    <row r="113" spans="1:9">
      <c r="A113" s="4" t="s">
        <v>604</v>
      </c>
      <c r="B113" s="4" t="s">
        <v>622</v>
      </c>
    </row>
    <row r="114" spans="1:9">
      <c r="A114" s="4" t="s">
        <v>605</v>
      </c>
      <c r="B114" s="4" t="s">
        <v>623</v>
      </c>
    </row>
  </sheetData>
  <mergeCells count="20">
    <mergeCell ref="A1:B1"/>
    <mergeCell ref="C1:D1"/>
    <mergeCell ref="E1:F1"/>
    <mergeCell ref="A98:H98"/>
    <mergeCell ref="B99:H99"/>
    <mergeCell ref="B100:H100"/>
    <mergeCell ref="B101:H101"/>
    <mergeCell ref="B102:H102"/>
    <mergeCell ref="B103:H103"/>
    <mergeCell ref="B104:H104"/>
    <mergeCell ref="B105:H105"/>
    <mergeCell ref="B106:H106"/>
    <mergeCell ref="B107:H107"/>
    <mergeCell ref="B108:H108"/>
    <mergeCell ref="B109:H109"/>
    <mergeCell ref="B110:H110"/>
    <mergeCell ref="B111:H111"/>
    <mergeCell ref="B112:H112"/>
    <mergeCell ref="B113:H113"/>
    <mergeCell ref="B114:H11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v>
      </c>
      <c r="C2" s="2" t="s">
        <v>30</v>
      </c>
    </row>
    <row r="3" spans="1:3">
      <c r="A3" s="3" t="s">
        <v>521</v>
      </c>
    </row>
    <row r="4" spans="1:3">
      <c r="A4" s="4" t="s">
        <v>93</v>
      </c>
      <c r="B4" s="6" t="n">
        <v>168759</v>
      </c>
      <c r="C4" s="6" t="n">
        <v>147089</v>
      </c>
    </row>
    <row r="5" spans="1:3">
      <c r="A5" s="4" t="s">
        <v>625</v>
      </c>
      <c r="B5" s="5" t="n">
        <v>50098</v>
      </c>
      <c r="C5" s="5" t="n">
        <v>36684</v>
      </c>
    </row>
    <row r="6" spans="1:3">
      <c r="A6" s="4" t="s">
        <v>626</v>
      </c>
      <c r="B6" s="5" t="n">
        <v>218857</v>
      </c>
      <c r="C6" s="5" t="n">
        <v>183773</v>
      </c>
    </row>
    <row r="7" spans="1:3">
      <c r="A7" s="4" t="s">
        <v>126</v>
      </c>
      <c r="B7" s="6" t="n">
        <v>49907</v>
      </c>
      <c r="C7" s="6" t="n">
        <v>25364</v>
      </c>
    </row>
    <row r="8" spans="1:3">
      <c r="A8" s="3" t="s">
        <v>627</v>
      </c>
    </row>
    <row r="9" spans="1:3">
      <c r="A9" s="4" t="s">
        <v>131</v>
      </c>
      <c r="B9" s="7" t="n">
        <v>1.93</v>
      </c>
      <c r="C9" s="7" t="n">
        <v>1.07</v>
      </c>
    </row>
    <row r="10" spans="1:3">
      <c r="A10" s="4" t="s">
        <v>132</v>
      </c>
      <c r="B10" s="7" t="n">
        <v>1.92</v>
      </c>
      <c r="C10" s="7" t="n">
        <v>1.03</v>
      </c>
    </row>
    <row r="11" spans="1:3">
      <c r="A11" s="4" t="s">
        <v>348</v>
      </c>
    </row>
    <row r="12" spans="1:3">
      <c r="A12" s="3" t="s">
        <v>521</v>
      </c>
    </row>
    <row r="13" spans="1:3">
      <c r="A13" s="4" t="s">
        <v>93</v>
      </c>
      <c r="B13" s="6" t="n">
        <v>183996</v>
      </c>
      <c r="C13" s="6" t="n">
        <v>147284</v>
      </c>
    </row>
    <row r="14" spans="1:3">
      <c r="A14" s="4" t="s">
        <v>625</v>
      </c>
      <c r="B14" s="5" t="n">
        <v>54523</v>
      </c>
      <c r="C14" s="5" t="n">
        <v>34307</v>
      </c>
    </row>
    <row r="15" spans="1:3">
      <c r="A15" s="4" t="s">
        <v>626</v>
      </c>
      <c r="B15" s="5" t="n">
        <v>238391</v>
      </c>
      <c r="C15" s="5" t="n">
        <v>181591</v>
      </c>
    </row>
    <row r="16" spans="1:3">
      <c r="A16" s="4" t="s">
        <v>126</v>
      </c>
      <c r="B16" s="6" t="n">
        <v>51600</v>
      </c>
      <c r="C16" s="6" t="n">
        <v>12291</v>
      </c>
    </row>
    <row r="17" spans="1:3">
      <c r="A17" s="3" t="s">
        <v>627</v>
      </c>
    </row>
    <row r="18" spans="1:3">
      <c r="A18" s="4" t="s">
        <v>131</v>
      </c>
      <c r="B18" s="7" t="n">
        <v>1.79</v>
      </c>
      <c r="C18" s="7" t="n">
        <v>0.49</v>
      </c>
    </row>
    <row r="19" spans="1:3">
      <c r="A19" s="4" t="s">
        <v>132</v>
      </c>
      <c r="B19" s="7" t="n">
        <v>1.78</v>
      </c>
      <c r="C19" s="7" t="n">
        <v>0.4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28</v>
      </c>
      <c r="B1" s="2" t="s">
        <v>1</v>
      </c>
    </row>
    <row r="2" spans="1:4">
      <c r="B2" s="2" t="s">
        <v>2</v>
      </c>
      <c r="C2" s="2" t="s">
        <v>30</v>
      </c>
      <c r="D2" s="2" t="s">
        <v>82</v>
      </c>
    </row>
    <row r="3" spans="1:4">
      <c r="A3" s="3" t="s">
        <v>245</v>
      </c>
    </row>
    <row r="4" spans="1:4">
      <c r="A4" s="4" t="s">
        <v>629</v>
      </c>
      <c r="B4" s="6" t="n">
        <v>500</v>
      </c>
    </row>
    <row r="5" spans="1:4">
      <c r="A5" s="4" t="s">
        <v>630</v>
      </c>
      <c r="B5" s="5" t="n">
        <v>176813</v>
      </c>
      <c r="C5" s="6" t="n">
        <v>147009</v>
      </c>
    </row>
    <row r="6" spans="1:4">
      <c r="A6" s="4" t="s">
        <v>631</v>
      </c>
      <c r="B6" s="5" t="n">
        <v>140621</v>
      </c>
      <c r="C6" s="5" t="n">
        <v>8</v>
      </c>
    </row>
    <row r="7" spans="1:4">
      <c r="A7" s="4" t="s">
        <v>632</v>
      </c>
      <c r="B7" s="5" t="n">
        <v>235</v>
      </c>
      <c r="C7" s="5" t="n">
        <v>3</v>
      </c>
      <c r="D7" s="6" t="n">
        <v>1</v>
      </c>
    </row>
    <row r="8" spans="1:4">
      <c r="A8" s="4" t="s">
        <v>633</v>
      </c>
      <c r="B8" s="5" t="n">
        <v>31338</v>
      </c>
      <c r="C8" s="5" t="n">
        <v>19826</v>
      </c>
    </row>
    <row r="9" spans="1:4">
      <c r="A9" s="4" t="s">
        <v>634</v>
      </c>
      <c r="B9" s="5" t="n">
        <v>19647</v>
      </c>
      <c r="C9" s="5" t="n">
        <v>12588</v>
      </c>
    </row>
    <row r="10" spans="1:4">
      <c r="A10" s="4" t="s">
        <v>635</v>
      </c>
      <c r="B10" s="6" t="n">
        <v>11691</v>
      </c>
      <c r="C10" s="6" t="n">
        <v>723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0</v>
      </c>
    </row>
    <row r="2" spans="1:3">
      <c r="A2" s="3" t="s">
        <v>637</v>
      </c>
    </row>
    <row r="3" spans="1:3">
      <c r="A3" s="4" t="s">
        <v>638</v>
      </c>
      <c r="B3" s="6" t="n">
        <v>345482</v>
      </c>
      <c r="C3" s="6" t="n">
        <v>202414</v>
      </c>
    </row>
    <row r="4" spans="1:3">
      <c r="A4" s="4" t="s">
        <v>639</v>
      </c>
      <c r="B4" s="5" t="n">
        <v>343270</v>
      </c>
      <c r="C4" s="5" t="n">
        <v>199329</v>
      </c>
    </row>
    <row r="5" spans="1:3">
      <c r="A5" s="4" t="s">
        <v>640</v>
      </c>
      <c r="B5" s="5" t="n">
        <v>758</v>
      </c>
      <c r="C5" s="5" t="n">
        <v>342</v>
      </c>
    </row>
    <row r="6" spans="1:3">
      <c r="A6" s="4" t="s">
        <v>641</v>
      </c>
      <c r="B6" s="5" t="n">
        <v>-2969</v>
      </c>
      <c r="C6" s="5" t="n">
        <v>-3427</v>
      </c>
    </row>
    <row r="7" spans="1:3">
      <c r="A7" s="3" t="s">
        <v>642</v>
      </c>
    </row>
    <row r="8" spans="1:3">
      <c r="A8" s="4" t="s">
        <v>638</v>
      </c>
      <c r="B8" s="5" t="n">
        <v>118503</v>
      </c>
      <c r="C8" s="5" t="n">
        <v>129713</v>
      </c>
    </row>
    <row r="9" spans="1:3">
      <c r="A9" s="4" t="s">
        <v>639</v>
      </c>
      <c r="B9" s="5" t="n">
        <v>118998</v>
      </c>
      <c r="C9" s="5" t="n">
        <v>130195</v>
      </c>
    </row>
    <row r="10" spans="1:3">
      <c r="A10" s="4" t="s">
        <v>640</v>
      </c>
      <c r="B10" s="5" t="n">
        <v>1280</v>
      </c>
      <c r="C10" s="5" t="n">
        <v>1815</v>
      </c>
    </row>
    <row r="11" spans="1:3">
      <c r="A11" s="4" t="s">
        <v>641</v>
      </c>
      <c r="B11" s="5" t="n">
        <v>-785</v>
      </c>
      <c r="C11" s="5" t="n">
        <v>-1333</v>
      </c>
    </row>
    <row r="12" spans="1:3">
      <c r="A12" s="4" t="s">
        <v>643</v>
      </c>
    </row>
    <row r="13" spans="1:3">
      <c r="A13" s="3" t="s">
        <v>637</v>
      </c>
    </row>
    <row r="14" spans="1:3">
      <c r="A14" s="4" t="s">
        <v>638</v>
      </c>
      <c r="B14" s="5" t="n">
        <v>14000</v>
      </c>
      <c r="C14" s="5" t="n">
        <v>17497</v>
      </c>
    </row>
    <row r="15" spans="1:3">
      <c r="A15" s="4" t="s">
        <v>639</v>
      </c>
      <c r="B15" s="5" t="n">
        <v>13867</v>
      </c>
      <c r="C15" s="5" t="n">
        <v>17490</v>
      </c>
    </row>
    <row r="16" spans="1:3">
      <c r="A16" s="4" t="s">
        <v>640</v>
      </c>
      <c r="B16" s="4" t="s">
        <v>62</v>
      </c>
      <c r="C16" s="4" t="s">
        <v>62</v>
      </c>
    </row>
    <row r="17" spans="1:3">
      <c r="A17" s="4" t="s">
        <v>641</v>
      </c>
      <c r="B17" s="5" t="n">
        <v>-133</v>
      </c>
      <c r="C17" s="5" t="n">
        <v>-7</v>
      </c>
    </row>
    <row r="18" spans="1:3">
      <c r="A18" s="4" t="s">
        <v>644</v>
      </c>
    </row>
    <row r="19" spans="1:3">
      <c r="A19" s="3" t="s">
        <v>637</v>
      </c>
    </row>
    <row r="20" spans="1:3">
      <c r="A20" s="4" t="s">
        <v>638</v>
      </c>
      <c r="B20" s="5" t="n">
        <v>297690</v>
      </c>
      <c r="C20" s="5" t="n">
        <v>151001</v>
      </c>
    </row>
    <row r="21" spans="1:3">
      <c r="A21" s="4" t="s">
        <v>639</v>
      </c>
      <c r="B21" s="5" t="n">
        <v>295213</v>
      </c>
      <c r="C21" s="5" t="n">
        <v>148065</v>
      </c>
    </row>
    <row r="22" spans="1:3">
      <c r="A22" s="4" t="s">
        <v>640</v>
      </c>
      <c r="B22" s="5" t="n">
        <v>246</v>
      </c>
      <c r="C22" s="5" t="n">
        <v>155</v>
      </c>
    </row>
    <row r="23" spans="1:3">
      <c r="A23" s="4" t="s">
        <v>641</v>
      </c>
      <c r="B23" s="5" t="n">
        <v>-2722</v>
      </c>
      <c r="C23" s="5" t="n">
        <v>-3091</v>
      </c>
    </row>
    <row r="24" spans="1:3">
      <c r="A24" s="3" t="s">
        <v>642</v>
      </c>
    </row>
    <row r="25" spans="1:3">
      <c r="A25" s="4" t="s">
        <v>638</v>
      </c>
      <c r="B25" s="5" t="n">
        <v>63829</v>
      </c>
      <c r="C25" s="5" t="n">
        <v>80585</v>
      </c>
    </row>
    <row r="26" spans="1:3">
      <c r="A26" s="4" t="s">
        <v>639</v>
      </c>
      <c r="B26" s="5" t="n">
        <v>63092</v>
      </c>
      <c r="C26" s="5" t="n">
        <v>79283</v>
      </c>
    </row>
    <row r="27" spans="1:3">
      <c r="A27" s="4" t="s">
        <v>640</v>
      </c>
      <c r="B27" s="4" t="s">
        <v>62</v>
      </c>
      <c r="C27" s="4" t="s">
        <v>62</v>
      </c>
    </row>
    <row r="28" spans="1:3">
      <c r="A28" s="4" t="s">
        <v>641</v>
      </c>
      <c r="B28" s="5" t="n">
        <v>-737</v>
      </c>
      <c r="C28" s="5" t="n">
        <v>-1302</v>
      </c>
    </row>
    <row r="29" spans="1:3">
      <c r="A29" s="4" t="s">
        <v>645</v>
      </c>
    </row>
    <row r="30" spans="1:3">
      <c r="A30" s="3" t="s">
        <v>642</v>
      </c>
    </row>
    <row r="31" spans="1:3">
      <c r="A31" s="4" t="s">
        <v>638</v>
      </c>
      <c r="B31" s="5" t="n">
        <v>54674</v>
      </c>
      <c r="C31" s="5" t="n">
        <v>49128</v>
      </c>
    </row>
    <row r="32" spans="1:3">
      <c r="A32" s="4" t="s">
        <v>639</v>
      </c>
      <c r="B32" s="5" t="n">
        <v>55906</v>
      </c>
      <c r="C32" s="5" t="n">
        <v>50912</v>
      </c>
    </row>
    <row r="33" spans="1:3">
      <c r="A33" s="4" t="s">
        <v>640</v>
      </c>
      <c r="B33" s="5" t="n">
        <v>1280</v>
      </c>
      <c r="C33" s="5" t="n">
        <v>1815</v>
      </c>
    </row>
    <row r="34" spans="1:3">
      <c r="A34" s="4" t="s">
        <v>641</v>
      </c>
      <c r="B34" s="5" t="n">
        <v>-48</v>
      </c>
      <c r="C34" s="5" t="n">
        <v>-31</v>
      </c>
    </row>
    <row r="35" spans="1:3">
      <c r="A35" s="4" t="s">
        <v>646</v>
      </c>
    </row>
    <row r="36" spans="1:3">
      <c r="A36" s="3" t="s">
        <v>637</v>
      </c>
    </row>
    <row r="37" spans="1:3">
      <c r="A37" s="4" t="s">
        <v>638</v>
      </c>
      <c r="B37" s="5" t="n">
        <v>33792</v>
      </c>
      <c r="C37" s="5" t="n">
        <v>33833</v>
      </c>
    </row>
    <row r="38" spans="1:3">
      <c r="A38" s="4" t="s">
        <v>639</v>
      </c>
      <c r="B38" s="5" t="n">
        <v>34190</v>
      </c>
      <c r="C38" s="5" t="n">
        <v>33600</v>
      </c>
    </row>
    <row r="39" spans="1:3">
      <c r="A39" s="4" t="s">
        <v>640</v>
      </c>
      <c r="B39" s="5" t="n">
        <v>512</v>
      </c>
      <c r="C39" s="5" t="n">
        <v>91</v>
      </c>
    </row>
    <row r="40" spans="1:3">
      <c r="A40" s="4" t="s">
        <v>641</v>
      </c>
      <c r="B40" s="5" t="n">
        <v>-114</v>
      </c>
      <c r="C40" s="5" t="n">
        <v>-324</v>
      </c>
    </row>
    <row r="41" spans="1:3">
      <c r="A41" s="4" t="s">
        <v>647</v>
      </c>
    </row>
    <row r="42" spans="1:3">
      <c r="A42" s="3" t="s">
        <v>637</v>
      </c>
    </row>
    <row r="43" spans="1:3">
      <c r="A43" s="4" t="s">
        <v>638</v>
      </c>
      <c r="B43" s="4" t="s">
        <v>62</v>
      </c>
      <c r="C43" s="5" t="n">
        <v>83</v>
      </c>
    </row>
    <row r="44" spans="1:3">
      <c r="A44" s="4" t="s">
        <v>639</v>
      </c>
      <c r="B44" s="4" t="s">
        <v>62</v>
      </c>
      <c r="C44" s="5" t="n">
        <v>174</v>
      </c>
    </row>
    <row r="45" spans="1:3">
      <c r="A45" s="4" t="s">
        <v>640</v>
      </c>
      <c r="B45" s="4" t="s">
        <v>62</v>
      </c>
      <c r="C45" s="5" t="n">
        <v>96</v>
      </c>
    </row>
    <row r="46" spans="1:3">
      <c r="A46" s="4" t="s">
        <v>641</v>
      </c>
      <c r="B46" s="4" t="s">
        <v>62</v>
      </c>
      <c r="C46" s="6" t="n">
        <v>-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8</v>
      </c>
      <c r="B1" s="2" t="s">
        <v>1</v>
      </c>
    </row>
    <row r="2" spans="1:3">
      <c r="B2" s="2" t="s">
        <v>2</v>
      </c>
      <c r="C2" s="2" t="s">
        <v>30</v>
      </c>
    </row>
    <row r="3" spans="1:3">
      <c r="A3" s="3" t="s">
        <v>649</v>
      </c>
    </row>
    <row r="4" spans="1:3">
      <c r="A4" s="4" t="s">
        <v>650</v>
      </c>
      <c r="B4" s="6" t="n">
        <v>214027</v>
      </c>
      <c r="C4" s="6" t="n">
        <v>232817</v>
      </c>
    </row>
    <row r="5" spans="1:3">
      <c r="A5" s="4" t="s">
        <v>651</v>
      </c>
      <c r="B5" s="5" t="n">
        <v>1782</v>
      </c>
      <c r="C5" s="5" t="n">
        <v>4138</v>
      </c>
    </row>
    <row r="6" spans="1:3">
      <c r="A6" s="3" t="s">
        <v>652</v>
      </c>
    </row>
    <row r="7" spans="1:3">
      <c r="A7" s="4" t="s">
        <v>650</v>
      </c>
      <c r="B7" s="5" t="n">
        <v>128965</v>
      </c>
      <c r="C7" s="5" t="n">
        <v>19943</v>
      </c>
    </row>
    <row r="8" spans="1:3">
      <c r="A8" s="4" t="s">
        <v>651</v>
      </c>
      <c r="B8" s="5" t="n">
        <v>1972</v>
      </c>
      <c r="C8" s="5" t="n">
        <v>622</v>
      </c>
    </row>
    <row r="9" spans="1:3">
      <c r="A9" s="4" t="s">
        <v>650</v>
      </c>
      <c r="B9" s="5" t="n">
        <v>342992</v>
      </c>
      <c r="C9" s="5" t="n">
        <v>252760</v>
      </c>
    </row>
    <row r="10" spans="1:3">
      <c r="A10" s="4" t="s">
        <v>651</v>
      </c>
      <c r="B10" s="5" t="n">
        <v>3754</v>
      </c>
      <c r="C10" s="5" t="n">
        <v>4760</v>
      </c>
    </row>
    <row r="11" spans="1:3">
      <c r="A11" s="4" t="s">
        <v>643</v>
      </c>
    </row>
    <row r="12" spans="1:3">
      <c r="A12" s="3" t="s">
        <v>649</v>
      </c>
    </row>
    <row r="13" spans="1:3">
      <c r="A13" s="4" t="s">
        <v>653</v>
      </c>
      <c r="B13" s="5" t="n">
        <v>10897</v>
      </c>
      <c r="C13" s="5" t="n">
        <v>7990</v>
      </c>
    </row>
    <row r="14" spans="1:3">
      <c r="A14" s="4" t="s">
        <v>654</v>
      </c>
      <c r="B14" s="5" t="n">
        <v>103</v>
      </c>
      <c r="C14" s="5" t="n">
        <v>7</v>
      </c>
    </row>
    <row r="15" spans="1:3">
      <c r="A15" s="3" t="s">
        <v>652</v>
      </c>
    </row>
    <row r="16" spans="1:3">
      <c r="A16" s="4" t="s">
        <v>653</v>
      </c>
      <c r="B16" s="5" t="n">
        <v>2970</v>
      </c>
      <c r="C16" s="4" t="s">
        <v>62</v>
      </c>
    </row>
    <row r="17" spans="1:3">
      <c r="A17" s="4" t="s">
        <v>654</v>
      </c>
      <c r="B17" s="5" t="n">
        <v>30</v>
      </c>
      <c r="C17" s="4" t="s">
        <v>62</v>
      </c>
    </row>
    <row r="18" spans="1:3">
      <c r="A18" s="4" t="s">
        <v>650</v>
      </c>
      <c r="B18" s="5" t="n">
        <v>13867</v>
      </c>
      <c r="C18" s="5" t="n">
        <v>7990</v>
      </c>
    </row>
    <row r="19" spans="1:3">
      <c r="A19" s="4" t="s">
        <v>651</v>
      </c>
      <c r="B19" s="5" t="n">
        <v>133</v>
      </c>
      <c r="C19" s="5" t="n">
        <v>7</v>
      </c>
    </row>
    <row r="20" spans="1:3">
      <c r="A20" s="4" t="s">
        <v>644</v>
      </c>
    </row>
    <row r="21" spans="1:3">
      <c r="A21" s="3" t="s">
        <v>649</v>
      </c>
    </row>
    <row r="22" spans="1:3">
      <c r="A22" s="4" t="s">
        <v>653</v>
      </c>
      <c r="B22" s="5" t="n">
        <v>192702</v>
      </c>
      <c r="C22" s="5" t="n">
        <v>196999</v>
      </c>
    </row>
    <row r="23" spans="1:3">
      <c r="A23" s="4" t="s">
        <v>654</v>
      </c>
      <c r="B23" s="5" t="n">
        <v>1582</v>
      </c>
      <c r="C23" s="5" t="n">
        <v>3841</v>
      </c>
    </row>
    <row r="24" spans="1:3">
      <c r="A24" s="3" t="s">
        <v>652</v>
      </c>
    </row>
    <row r="25" spans="1:3">
      <c r="A25" s="4" t="s">
        <v>653</v>
      </c>
      <c r="B25" s="5" t="n">
        <v>125060</v>
      </c>
      <c r="C25" s="5" t="n">
        <v>19001</v>
      </c>
    </row>
    <row r="26" spans="1:3">
      <c r="A26" s="4" t="s">
        <v>654</v>
      </c>
      <c r="B26" s="5" t="n">
        <v>1877</v>
      </c>
      <c r="C26" s="5" t="n">
        <v>552</v>
      </c>
    </row>
    <row r="27" spans="1:3">
      <c r="A27" s="4" t="s">
        <v>650</v>
      </c>
      <c r="B27" s="5" t="n">
        <v>317762</v>
      </c>
      <c r="C27" s="5" t="n">
        <v>216000</v>
      </c>
    </row>
    <row r="28" spans="1:3">
      <c r="A28" s="4" t="s">
        <v>651</v>
      </c>
      <c r="B28" s="5" t="n">
        <v>3459</v>
      </c>
      <c r="C28" s="5" t="n">
        <v>4393</v>
      </c>
    </row>
    <row r="29" spans="1:3">
      <c r="A29" s="4" t="s">
        <v>646</v>
      </c>
    </row>
    <row r="30" spans="1:3">
      <c r="A30" s="3" t="s">
        <v>649</v>
      </c>
    </row>
    <row r="31" spans="1:3">
      <c r="A31" s="4" t="s">
        <v>653</v>
      </c>
      <c r="B31" s="5" t="n">
        <v>2500</v>
      </c>
      <c r="C31" s="5" t="n">
        <v>27027</v>
      </c>
    </row>
    <row r="32" spans="1:3">
      <c r="A32" s="4" t="s">
        <v>654</v>
      </c>
      <c r="B32" s="5" t="n">
        <v>49</v>
      </c>
      <c r="C32" s="5" t="n">
        <v>259</v>
      </c>
    </row>
    <row r="33" spans="1:3">
      <c r="A33" s="3" t="s">
        <v>652</v>
      </c>
    </row>
    <row r="34" spans="1:3">
      <c r="A34" s="4" t="s">
        <v>653</v>
      </c>
      <c r="B34" s="5" t="n">
        <v>935</v>
      </c>
      <c r="C34" s="5" t="n">
        <v>935</v>
      </c>
    </row>
    <row r="35" spans="1:3">
      <c r="A35" s="4" t="s">
        <v>654</v>
      </c>
      <c r="B35" s="5" t="n">
        <v>65</v>
      </c>
      <c r="C35" s="5" t="n">
        <v>65</v>
      </c>
    </row>
    <row r="36" spans="1:3">
      <c r="A36" s="4" t="s">
        <v>650</v>
      </c>
      <c r="B36" s="5" t="n">
        <v>3435</v>
      </c>
      <c r="C36" s="5" t="n">
        <v>27962</v>
      </c>
    </row>
    <row r="37" spans="1:3">
      <c r="A37" s="4" t="s">
        <v>651</v>
      </c>
      <c r="B37" s="5" t="n">
        <v>114</v>
      </c>
      <c r="C37" s="5" t="n">
        <v>324</v>
      </c>
    </row>
    <row r="38" spans="1:3">
      <c r="A38" s="4" t="s">
        <v>647</v>
      </c>
    </row>
    <row r="39" spans="1:3">
      <c r="A39" s="3" t="s">
        <v>649</v>
      </c>
    </row>
    <row r="40" spans="1:3">
      <c r="A40" s="4" t="s">
        <v>653</v>
      </c>
      <c r="C40" s="4" t="s">
        <v>62</v>
      </c>
    </row>
    <row r="41" spans="1:3">
      <c r="A41" s="4" t="s">
        <v>654</v>
      </c>
      <c r="C41" s="4" t="s">
        <v>62</v>
      </c>
    </row>
    <row r="42" spans="1:3">
      <c r="A42" s="3" t="s">
        <v>652</v>
      </c>
    </row>
    <row r="43" spans="1:3">
      <c r="A43" s="4" t="s">
        <v>653</v>
      </c>
      <c r="C43" s="5" t="n">
        <v>7</v>
      </c>
    </row>
    <row r="44" spans="1:3">
      <c r="A44" s="4" t="s">
        <v>654</v>
      </c>
      <c r="C44" s="5" t="n">
        <v>5</v>
      </c>
    </row>
    <row r="45" spans="1:3">
      <c r="A45" s="4" t="s">
        <v>650</v>
      </c>
      <c r="C45" s="5" t="n">
        <v>7</v>
      </c>
    </row>
    <row r="46" spans="1:3">
      <c r="A46" s="4" t="s">
        <v>651</v>
      </c>
      <c r="C46" s="5" t="n">
        <v>5</v>
      </c>
    </row>
    <row r="47" spans="1:3">
      <c r="A47" s="4" t="s">
        <v>645</v>
      </c>
    </row>
    <row r="48" spans="1:3">
      <c r="A48" s="3" t="s">
        <v>649</v>
      </c>
    </row>
    <row r="49" spans="1:3">
      <c r="A49" s="4" t="s">
        <v>655</v>
      </c>
      <c r="B49" s="5" t="n">
        <v>7928</v>
      </c>
      <c r="C49" s="5" t="n">
        <v>801</v>
      </c>
    </row>
    <row r="50" spans="1:3">
      <c r="A50" s="4" t="s">
        <v>656</v>
      </c>
      <c r="B50" s="5" t="n">
        <v>48</v>
      </c>
      <c r="C50" s="5" t="n">
        <v>31</v>
      </c>
    </row>
    <row r="51" spans="1:3">
      <c r="A51" s="3" t="s">
        <v>652</v>
      </c>
    </row>
    <row r="52" spans="1:3">
      <c r="A52" s="4" t="s">
        <v>653</v>
      </c>
      <c r="B52" s="4" t="s">
        <v>62</v>
      </c>
      <c r="C52" s="4" t="s">
        <v>62</v>
      </c>
    </row>
    <row r="53" spans="1:3">
      <c r="A53" s="4" t="s">
        <v>654</v>
      </c>
      <c r="B53" s="4" t="s">
        <v>62</v>
      </c>
      <c r="C53" s="4" t="s">
        <v>62</v>
      </c>
    </row>
    <row r="54" spans="1:3">
      <c r="A54" s="4" t="s">
        <v>650</v>
      </c>
      <c r="B54" s="5" t="n">
        <v>7928</v>
      </c>
      <c r="C54" s="5" t="n">
        <v>801</v>
      </c>
    </row>
    <row r="55" spans="1:3">
      <c r="A55" s="4" t="s">
        <v>651</v>
      </c>
      <c r="B55" s="6" t="n">
        <v>48</v>
      </c>
      <c r="C55" s="6" t="n">
        <v>3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0</v>
      </c>
    </row>
    <row r="2" spans="1:3">
      <c r="A2" s="3" t="s">
        <v>658</v>
      </c>
    </row>
    <row r="3" spans="1:3">
      <c r="A3" s="4" t="s">
        <v>659</v>
      </c>
      <c r="B3" s="4" t="s">
        <v>62</v>
      </c>
    </row>
    <row r="4" spans="1:3">
      <c r="A4" s="4" t="s">
        <v>660</v>
      </c>
      <c r="B4" s="5" t="n">
        <v>15007</v>
      </c>
    </row>
    <row r="5" spans="1:3">
      <c r="A5" s="4" t="s">
        <v>661</v>
      </c>
      <c r="B5" s="5" t="n">
        <v>27785</v>
      </c>
    </row>
    <row r="6" spans="1:3">
      <c r="A6" s="4" t="s">
        <v>662</v>
      </c>
      <c r="B6" s="5" t="n">
        <v>5000</v>
      </c>
    </row>
    <row r="7" spans="1:3">
      <c r="A7" s="4" t="s">
        <v>663</v>
      </c>
      <c r="B7" s="5" t="n">
        <v>297690</v>
      </c>
    </row>
    <row r="8" spans="1:3">
      <c r="A8" s="4" t="s">
        <v>664</v>
      </c>
      <c r="B8" s="5" t="n">
        <v>345482</v>
      </c>
    </row>
    <row r="9" spans="1:3">
      <c r="A9" s="4" t="s">
        <v>665</v>
      </c>
      <c r="B9" s="4" t="s">
        <v>62</v>
      </c>
    </row>
    <row r="10" spans="1:3">
      <c r="A10" s="4" t="s">
        <v>666</v>
      </c>
      <c r="B10" s="5" t="n">
        <v>345482</v>
      </c>
      <c r="C10" s="6" t="n">
        <v>202414</v>
      </c>
    </row>
    <row r="11" spans="1:3">
      <c r="A11" s="3" t="s">
        <v>667</v>
      </c>
    </row>
    <row r="12" spans="1:3">
      <c r="A12" s="4" t="s">
        <v>659</v>
      </c>
      <c r="B12" s="4" t="s">
        <v>62</v>
      </c>
    </row>
    <row r="13" spans="1:3">
      <c r="A13" s="4" t="s">
        <v>660</v>
      </c>
      <c r="B13" s="5" t="n">
        <v>14905</v>
      </c>
    </row>
    <row r="14" spans="1:3">
      <c r="A14" s="4" t="s">
        <v>661</v>
      </c>
      <c r="B14" s="5" t="n">
        <v>28042</v>
      </c>
    </row>
    <row r="15" spans="1:3">
      <c r="A15" s="4" t="s">
        <v>662</v>
      </c>
      <c r="B15" s="5" t="n">
        <v>5110</v>
      </c>
    </row>
    <row r="16" spans="1:3">
      <c r="A16" s="4" t="s">
        <v>663</v>
      </c>
      <c r="B16" s="5" t="n">
        <v>295213</v>
      </c>
    </row>
    <row r="17" spans="1:3">
      <c r="A17" s="4" t="s">
        <v>664</v>
      </c>
      <c r="B17" s="5" t="n">
        <v>343270</v>
      </c>
    </row>
    <row r="18" spans="1:3">
      <c r="A18" s="4" t="s">
        <v>665</v>
      </c>
      <c r="B18" s="4" t="s">
        <v>62</v>
      </c>
    </row>
    <row r="19" spans="1:3">
      <c r="A19" s="4" t="s">
        <v>666</v>
      </c>
      <c r="B19" s="5" t="n">
        <v>343270</v>
      </c>
      <c r="C19" s="5" t="n">
        <v>199329</v>
      </c>
    </row>
    <row r="20" spans="1:3">
      <c r="A20" s="3" t="s">
        <v>668</v>
      </c>
    </row>
    <row r="21" spans="1:3">
      <c r="A21" s="4" t="s">
        <v>659</v>
      </c>
      <c r="B21" s="5" t="n">
        <v>2257</v>
      </c>
    </row>
    <row r="22" spans="1:3">
      <c r="A22" s="4" t="s">
        <v>660</v>
      </c>
      <c r="B22" s="5" t="n">
        <v>23285</v>
      </c>
    </row>
    <row r="23" spans="1:3">
      <c r="A23" s="4" t="s">
        <v>661</v>
      </c>
      <c r="B23" s="5" t="n">
        <v>23502</v>
      </c>
    </row>
    <row r="24" spans="1:3">
      <c r="A24" s="4" t="s">
        <v>662</v>
      </c>
      <c r="B24" s="5" t="n">
        <v>5630</v>
      </c>
    </row>
    <row r="25" spans="1:3">
      <c r="A25" s="4" t="s">
        <v>663</v>
      </c>
      <c r="B25" s="5" t="n">
        <v>63829</v>
      </c>
    </row>
    <row r="26" spans="1:3">
      <c r="A26" s="4" t="s">
        <v>664</v>
      </c>
      <c r="B26" s="5" t="n">
        <v>118503</v>
      </c>
      <c r="C26" s="5" t="n">
        <v>129713</v>
      </c>
    </row>
    <row r="27" spans="1:3">
      <c r="A27" s="4" t="s">
        <v>665</v>
      </c>
      <c r="B27" s="4" t="s">
        <v>62</v>
      </c>
    </row>
    <row r="28" spans="1:3">
      <c r="A28" s="4" t="s">
        <v>666</v>
      </c>
      <c r="B28" s="5" t="n">
        <v>118503</v>
      </c>
    </row>
    <row r="29" spans="1:3">
      <c r="A29" s="3" t="s">
        <v>669</v>
      </c>
    </row>
    <row r="30" spans="1:3">
      <c r="A30" s="4" t="s">
        <v>659</v>
      </c>
      <c r="B30" s="5" t="n">
        <v>2258</v>
      </c>
    </row>
    <row r="31" spans="1:3">
      <c r="A31" s="4" t="s">
        <v>660</v>
      </c>
      <c r="B31" s="5" t="n">
        <v>23795</v>
      </c>
    </row>
    <row r="32" spans="1:3">
      <c r="A32" s="4" t="s">
        <v>661</v>
      </c>
      <c r="B32" s="5" t="n">
        <v>24219</v>
      </c>
    </row>
    <row r="33" spans="1:3">
      <c r="A33" s="4" t="s">
        <v>662</v>
      </c>
      <c r="B33" s="5" t="n">
        <v>5634</v>
      </c>
    </row>
    <row r="34" spans="1:3">
      <c r="A34" s="4" t="s">
        <v>663</v>
      </c>
      <c r="B34" s="5" t="n">
        <v>63092</v>
      </c>
    </row>
    <row r="35" spans="1:3">
      <c r="A35" s="4" t="s">
        <v>664</v>
      </c>
      <c r="B35" s="5" t="n">
        <v>118998</v>
      </c>
    </row>
    <row r="36" spans="1:3">
      <c r="A36" s="4" t="s">
        <v>665</v>
      </c>
      <c r="B36" s="4" t="s">
        <v>62</v>
      </c>
    </row>
    <row r="37" spans="1:3">
      <c r="A37" s="4" t="s">
        <v>670</v>
      </c>
      <c r="B37" s="6" t="n">
        <v>118998</v>
      </c>
      <c r="C37" s="6" t="n">
        <v>13019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71</v>
      </c>
      <c r="B1" s="2" t="s">
        <v>1</v>
      </c>
    </row>
    <row r="2" spans="1:6">
      <c r="B2" s="2" t="s">
        <v>2</v>
      </c>
      <c r="C2" s="2" t="s">
        <v>30</v>
      </c>
      <c r="D2" s="2" t="s">
        <v>82</v>
      </c>
      <c r="E2" s="2" t="s">
        <v>572</v>
      </c>
      <c r="F2" s="2" t="s">
        <v>573</v>
      </c>
    </row>
    <row r="3" spans="1:6">
      <c r="A3" s="4" t="s">
        <v>672</v>
      </c>
      <c r="E3" s="6" t="n">
        <v>606200</v>
      </c>
      <c r="F3" s="6" t="n">
        <v>497500</v>
      </c>
    </row>
    <row r="4" spans="1:6">
      <c r="A4" s="4" t="s">
        <v>673</v>
      </c>
      <c r="B4" s="6" t="n">
        <v>3600000</v>
      </c>
      <c r="C4" s="6" t="n">
        <v>2400000</v>
      </c>
    </row>
    <row r="5" spans="1:6">
      <c r="A5" s="4" t="s">
        <v>674</v>
      </c>
      <c r="B5" s="5" t="n">
        <v>3600</v>
      </c>
      <c r="C5" s="5" t="n">
        <v>2600</v>
      </c>
    </row>
    <row r="6" spans="1:6">
      <c r="A6" s="4" t="s">
        <v>675</v>
      </c>
      <c r="B6" s="5" t="n">
        <v>600</v>
      </c>
    </row>
    <row r="7" spans="1:6">
      <c r="A7" s="4" t="s">
        <v>676</v>
      </c>
      <c r="B7" s="5" t="n">
        <v>1064</v>
      </c>
      <c r="C7" s="5" t="n">
        <v>1160</v>
      </c>
    </row>
    <row r="8" spans="1:6">
      <c r="A8" s="4" t="s">
        <v>677</v>
      </c>
      <c r="B8" s="5" t="n">
        <v>962</v>
      </c>
      <c r="C8" s="5" t="n">
        <v>786</v>
      </c>
    </row>
    <row r="9" spans="1:6">
      <c r="A9" s="4" t="s">
        <v>678</v>
      </c>
      <c r="B9" s="5" t="n">
        <v>102</v>
      </c>
      <c r="C9" s="5" t="n">
        <v>296</v>
      </c>
    </row>
    <row r="10" spans="1:6">
      <c r="A10" s="4" t="s">
        <v>679</v>
      </c>
      <c r="C10" s="5" t="n">
        <v>78</v>
      </c>
    </row>
    <row r="11" spans="1:6">
      <c r="A11" s="4" t="s">
        <v>680</v>
      </c>
      <c r="B11" s="5" t="n">
        <v>415</v>
      </c>
      <c r="C11" s="5" t="n">
        <v>266</v>
      </c>
      <c r="D11" s="6" t="n">
        <v>575</v>
      </c>
    </row>
    <row r="12" spans="1:6">
      <c r="A12" s="4" t="s">
        <v>681</v>
      </c>
      <c r="B12" s="5" t="n">
        <v>297</v>
      </c>
      <c r="C12" s="5" t="n">
        <v>423</v>
      </c>
      <c r="D12" s="5" t="n">
        <v>1392</v>
      </c>
    </row>
    <row r="13" spans="1:6">
      <c r="A13" s="4" t="s">
        <v>682</v>
      </c>
    </row>
    <row r="14" spans="1:6">
      <c r="A14" s="4" t="s">
        <v>683</v>
      </c>
      <c r="B14" s="5" t="n">
        <v>800</v>
      </c>
      <c r="C14" s="5" t="n">
        <v>1700</v>
      </c>
    </row>
    <row r="15" spans="1:6">
      <c r="A15" s="4" t="s">
        <v>684</v>
      </c>
    </row>
    <row r="16" spans="1:6">
      <c r="A16" s="4" t="s">
        <v>685</v>
      </c>
      <c r="B16" s="5" t="n">
        <v>1503</v>
      </c>
      <c r="C16" s="5" t="n">
        <v>1893</v>
      </c>
      <c r="D16" s="5" t="n">
        <v>3213</v>
      </c>
    </row>
    <row r="17" spans="1:6">
      <c r="A17" s="4" t="s">
        <v>686</v>
      </c>
    </row>
    <row r="18" spans="1:6">
      <c r="A18" s="4" t="s">
        <v>685</v>
      </c>
      <c r="B18" s="5" t="n">
        <v>1182</v>
      </c>
      <c r="C18" s="5" t="n">
        <v>1417</v>
      </c>
      <c r="D18" s="6" t="n">
        <v>2044</v>
      </c>
    </row>
    <row r="19" spans="1:6">
      <c r="A19" s="4" t="s">
        <v>687</v>
      </c>
    </row>
    <row r="20" spans="1:6">
      <c r="A20" s="4" t="s">
        <v>672</v>
      </c>
      <c r="E20" s="6" t="n">
        <v>9900</v>
      </c>
      <c r="F20" s="6" t="n">
        <v>19300</v>
      </c>
    </row>
    <row r="21" spans="1:6">
      <c r="A21" s="4" t="s">
        <v>688</v>
      </c>
      <c r="B21" s="5" t="n">
        <v>21500</v>
      </c>
      <c r="C21" s="6" t="n">
        <v>12100</v>
      </c>
    </row>
    <row r="22" spans="1:6">
      <c r="A22" s="4" t="s">
        <v>689</v>
      </c>
    </row>
    <row r="23" spans="1:6">
      <c r="A23" s="4" t="s">
        <v>672</v>
      </c>
      <c r="B23" s="6" t="n">
        <v>6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27"/>
    <col customWidth="1" max="5" min="5" width="54"/>
    <col customWidth="1" max="6" min="6" width="32"/>
    <col customWidth="1" max="7" min="7" width="55"/>
    <col customWidth="1" max="8" min="8" width="11"/>
  </cols>
  <sheetData>
    <row r="1" spans="1:8">
      <c r="A1" s="1" t="s">
        <v>145</v>
      </c>
      <c r="B1" s="2" t="s">
        <v>146</v>
      </c>
      <c r="C1" s="2" t="s">
        <v>147</v>
      </c>
      <c r="D1" s="2" t="s">
        <v>148</v>
      </c>
      <c r="E1" s="2" t="s">
        <v>149</v>
      </c>
      <c r="F1" s="2" t="s">
        <v>150</v>
      </c>
      <c r="G1" s="2" t="s">
        <v>151</v>
      </c>
      <c r="H1" s="2" t="s">
        <v>152</v>
      </c>
    </row>
    <row r="2" spans="1:8">
      <c r="A2" s="4" t="s">
        <v>153</v>
      </c>
      <c r="B2" s="6" t="n">
        <v>70787</v>
      </c>
      <c r="C2" s="6" t="n">
        <v>132532</v>
      </c>
      <c r="D2" s="6" t="n">
        <v>184958</v>
      </c>
      <c r="E2" s="4" t="s">
        <v>62</v>
      </c>
      <c r="F2" s="4" t="s">
        <v>62</v>
      </c>
      <c r="G2" s="6" t="n">
        <v>-578</v>
      </c>
      <c r="H2" s="6" t="n">
        <v>387699</v>
      </c>
    </row>
    <row r="3" spans="1:8">
      <c r="A3" s="4" t="s">
        <v>154</v>
      </c>
      <c r="C3" s="5" t="n">
        <v>19710</v>
      </c>
      <c r="H3" s="5" t="n">
        <v>19709881</v>
      </c>
    </row>
    <row r="4" spans="1:8">
      <c r="A4" s="4" t="s">
        <v>124</v>
      </c>
      <c r="D4" s="5" t="n">
        <v>27034</v>
      </c>
      <c r="H4" s="6" t="n">
        <v>27034</v>
      </c>
    </row>
    <row r="5" spans="1:8">
      <c r="A5" s="4" t="s">
        <v>155</v>
      </c>
      <c r="D5" s="5" t="n">
        <v>-6329</v>
      </c>
      <c r="H5" s="5" t="n">
        <v>-6329</v>
      </c>
    </row>
    <row r="6" spans="1:8">
      <c r="A6" s="4" t="s">
        <v>156</v>
      </c>
      <c r="B6" s="5" t="n">
        <v>-63500</v>
      </c>
      <c r="H6" s="5" t="n">
        <v>-63500</v>
      </c>
    </row>
    <row r="7" spans="1:8">
      <c r="A7" s="4" t="s">
        <v>125</v>
      </c>
      <c r="D7" s="5" t="n">
        <v>-603</v>
      </c>
      <c r="H7" s="5" t="n">
        <v>-603</v>
      </c>
    </row>
    <row r="8" spans="1:8">
      <c r="A8" s="4" t="s">
        <v>157</v>
      </c>
      <c r="C8" s="6" t="n">
        <v>112</v>
      </c>
      <c r="H8" s="5" t="n">
        <v>112</v>
      </c>
    </row>
    <row r="9" spans="1:8">
      <c r="A9" s="4" t="s">
        <v>158</v>
      </c>
      <c r="C9" s="5" t="n">
        <v>7</v>
      </c>
    </row>
    <row r="10" spans="1:8">
      <c r="A10" s="4" t="s">
        <v>159</v>
      </c>
      <c r="C10" s="6" t="n">
        <v>-54</v>
      </c>
      <c r="H10" s="5" t="n">
        <v>-54</v>
      </c>
    </row>
    <row r="11" spans="1:8">
      <c r="A11" s="4" t="s">
        <v>160</v>
      </c>
      <c r="C11" s="5" t="n">
        <v>-3</v>
      </c>
    </row>
    <row r="12" spans="1:8">
      <c r="A12" s="4" t="s">
        <v>161</v>
      </c>
      <c r="C12" s="6" t="n">
        <v>803</v>
      </c>
      <c r="H12" s="5" t="n">
        <v>803</v>
      </c>
    </row>
    <row r="13" spans="1:8">
      <c r="A13" s="4" t="s">
        <v>162</v>
      </c>
      <c r="C13" s="5" t="n">
        <v>34</v>
      </c>
    </row>
    <row r="14" spans="1:8">
      <c r="A14" s="4" t="s">
        <v>143</v>
      </c>
      <c r="G14" s="5" t="n">
        <v>-2972</v>
      </c>
      <c r="H14" s="5" t="n">
        <v>-2972</v>
      </c>
    </row>
    <row r="15" spans="1:8">
      <c r="A15" s="4" t="s">
        <v>163</v>
      </c>
      <c r="B15" s="5" t="n">
        <v>7287</v>
      </c>
      <c r="C15" s="6" t="n">
        <v>133393</v>
      </c>
      <c r="D15" s="5" t="n">
        <v>205060</v>
      </c>
      <c r="E15" s="4" t="s">
        <v>62</v>
      </c>
      <c r="F15" s="4" t="s">
        <v>62</v>
      </c>
      <c r="G15" s="5" t="n">
        <v>-3550</v>
      </c>
      <c r="H15" s="6" t="n">
        <v>342190</v>
      </c>
    </row>
    <row r="16" spans="1:8">
      <c r="A16" s="4" t="s">
        <v>164</v>
      </c>
      <c r="C16" s="5" t="n">
        <v>19748</v>
      </c>
      <c r="H16" s="5" t="n">
        <v>19747509</v>
      </c>
    </row>
    <row r="17" spans="1:8">
      <c r="A17" s="4" t="s">
        <v>124</v>
      </c>
      <c r="D17" s="5" t="n">
        <v>27509</v>
      </c>
      <c r="H17" s="6" t="n">
        <v>27509</v>
      </c>
    </row>
    <row r="18" spans="1:8">
      <c r="A18" s="4" t="s">
        <v>155</v>
      </c>
      <c r="D18" s="5" t="n">
        <v>-6473</v>
      </c>
      <c r="H18" s="5" t="n">
        <v>-6473</v>
      </c>
    </row>
    <row r="19" spans="1:8">
      <c r="A19" s="4" t="s">
        <v>125</v>
      </c>
      <c r="D19" s="5" t="n">
        <v>-175</v>
      </c>
      <c r="H19" s="5" t="n">
        <v>-175</v>
      </c>
    </row>
    <row r="20" spans="1:8">
      <c r="A20" s="4" t="s">
        <v>165</v>
      </c>
      <c r="B20" s="5" t="n">
        <v>-7287</v>
      </c>
      <c r="C20" s="6" t="n">
        <v>7287</v>
      </c>
      <c r="H20" s="4" t="s">
        <v>62</v>
      </c>
    </row>
    <row r="21" spans="1:8">
      <c r="A21" s="4" t="s">
        <v>166</v>
      </c>
      <c r="C21" s="5" t="n">
        <v>729</v>
      </c>
    </row>
    <row r="22" spans="1:8">
      <c r="A22" s="4" t="s">
        <v>167</v>
      </c>
      <c r="C22" s="6" t="n">
        <v>5509</v>
      </c>
      <c r="H22" s="5" t="n">
        <v>5509</v>
      </c>
    </row>
    <row r="23" spans="1:8">
      <c r="A23" s="4" t="s">
        <v>168</v>
      </c>
      <c r="C23" s="5" t="n">
        <v>279</v>
      </c>
    </row>
    <row r="24" spans="1:8">
      <c r="A24" s="4" t="s">
        <v>157</v>
      </c>
      <c r="C24" s="6" t="n">
        <v>375</v>
      </c>
      <c r="H24" s="5" t="n">
        <v>375</v>
      </c>
    </row>
    <row r="25" spans="1:8">
      <c r="A25" s="4" t="s">
        <v>158</v>
      </c>
      <c r="C25" s="5" t="n">
        <v>23</v>
      </c>
    </row>
    <row r="26" spans="1:8">
      <c r="A26" s="4" t="s">
        <v>159</v>
      </c>
      <c r="C26" s="6" t="n">
        <v>-166</v>
      </c>
      <c r="H26" s="5" t="n">
        <v>-166</v>
      </c>
    </row>
    <row r="27" spans="1:8">
      <c r="A27" s="4" t="s">
        <v>160</v>
      </c>
      <c r="C27" s="5" t="n">
        <v>-6</v>
      </c>
    </row>
    <row r="28" spans="1:8">
      <c r="A28" s="4" t="s">
        <v>161</v>
      </c>
      <c r="C28" s="6" t="n">
        <v>889</v>
      </c>
      <c r="H28" s="5" t="n">
        <v>889</v>
      </c>
    </row>
    <row r="29" spans="1:8">
      <c r="A29" s="4" t="s">
        <v>162</v>
      </c>
      <c r="C29" s="5" t="n">
        <v>72</v>
      </c>
    </row>
    <row r="30" spans="1:8">
      <c r="A30" s="4" t="s">
        <v>143</v>
      </c>
      <c r="G30" s="5" t="n">
        <v>-1557</v>
      </c>
      <c r="H30" s="5" t="n">
        <v>-1557</v>
      </c>
    </row>
    <row r="31" spans="1:8">
      <c r="A31" s="4" t="s">
        <v>169</v>
      </c>
      <c r="B31" s="4" t="s">
        <v>62</v>
      </c>
      <c r="C31" s="6" t="n">
        <v>147287</v>
      </c>
      <c r="D31" s="5" t="n">
        <v>225921</v>
      </c>
      <c r="E31" s="4" t="s">
        <v>62</v>
      </c>
      <c r="F31" s="4" t="s">
        <v>62</v>
      </c>
      <c r="G31" s="5" t="n">
        <v>-5107</v>
      </c>
      <c r="H31" s="6" t="n">
        <v>368101</v>
      </c>
    </row>
    <row r="32" spans="1:8">
      <c r="A32" s="4" t="s">
        <v>170</v>
      </c>
      <c r="C32" s="5" t="n">
        <v>20845</v>
      </c>
      <c r="H32" s="5" t="n">
        <v>20844505</v>
      </c>
    </row>
    <row r="33" spans="1:8">
      <c r="A33" s="4" t="s">
        <v>124</v>
      </c>
      <c r="D33" s="5" t="n">
        <v>45972</v>
      </c>
      <c r="H33" s="6" t="n">
        <v>45972</v>
      </c>
    </row>
    <row r="34" spans="1:8">
      <c r="A34" s="4" t="s">
        <v>155</v>
      </c>
      <c r="D34" s="5" t="n">
        <v>-8298</v>
      </c>
      <c r="H34" s="5" t="n">
        <v>-8298</v>
      </c>
    </row>
    <row r="35" spans="1:8">
      <c r="A35" s="4" t="s">
        <v>167</v>
      </c>
      <c r="C35" s="6" t="n">
        <v>284192</v>
      </c>
      <c r="E35" s="5" t="n">
        <v>-7688</v>
      </c>
      <c r="F35" s="5" t="n">
        <v>7688</v>
      </c>
      <c r="H35" s="5" t="n">
        <v>284192</v>
      </c>
    </row>
    <row r="36" spans="1:8">
      <c r="A36" s="4" t="s">
        <v>168</v>
      </c>
      <c r="C36" s="5" t="n">
        <v>8733</v>
      </c>
    </row>
    <row r="37" spans="1:8">
      <c r="A37" s="4" t="s">
        <v>171</v>
      </c>
      <c r="E37" s="5" t="n">
        <v>4107</v>
      </c>
      <c r="F37" s="5" t="n">
        <v>-4107</v>
      </c>
      <c r="H37" s="4" t="s">
        <v>62</v>
      </c>
    </row>
    <row r="38" spans="1:8">
      <c r="A38" s="4" t="s">
        <v>157</v>
      </c>
      <c r="C38" s="6" t="n">
        <v>287</v>
      </c>
      <c r="H38" s="5" t="n">
        <v>287</v>
      </c>
    </row>
    <row r="39" spans="1:8">
      <c r="A39" s="4" t="s">
        <v>158</v>
      </c>
      <c r="C39" s="5" t="n">
        <v>18</v>
      </c>
    </row>
    <row r="40" spans="1:8">
      <c r="A40" s="4" t="s">
        <v>159</v>
      </c>
      <c r="C40" s="6" t="n">
        <v>-231</v>
      </c>
      <c r="H40" s="5" t="n">
        <v>-231</v>
      </c>
    </row>
    <row r="41" spans="1:8">
      <c r="A41" s="4" t="s">
        <v>160</v>
      </c>
      <c r="C41" s="5" t="n">
        <v>-7</v>
      </c>
    </row>
    <row r="42" spans="1:8">
      <c r="A42" s="4" t="s">
        <v>161</v>
      </c>
      <c r="C42" s="6" t="n">
        <v>1259</v>
      </c>
      <c r="H42" s="5" t="n">
        <v>1259</v>
      </c>
    </row>
    <row r="43" spans="1:8">
      <c r="A43" s="4" t="s">
        <v>162</v>
      </c>
      <c r="C43" s="5" t="n">
        <v>50</v>
      </c>
    </row>
    <row r="44" spans="1:8">
      <c r="A44" s="4" t="s">
        <v>172</v>
      </c>
      <c r="D44" s="5" t="n">
        <v>736</v>
      </c>
      <c r="G44" s="5" t="n">
        <v>-736</v>
      </c>
      <c r="H44" s="4" t="s">
        <v>62</v>
      </c>
    </row>
    <row r="45" spans="1:8">
      <c r="A45" s="4" t="s">
        <v>143</v>
      </c>
      <c r="G45" s="5" t="n">
        <v>1697</v>
      </c>
      <c r="H45" s="5" t="n">
        <v>1697</v>
      </c>
    </row>
    <row r="46" spans="1:8">
      <c r="A46" s="4" t="s">
        <v>173</v>
      </c>
      <c r="B46" s="4" t="s">
        <v>62</v>
      </c>
      <c r="C46" s="6" t="n">
        <v>432794</v>
      </c>
      <c r="D46" s="6" t="n">
        <v>264331</v>
      </c>
      <c r="E46" s="6" t="n">
        <v>-3581</v>
      </c>
      <c r="F46" s="6" t="n">
        <v>3581</v>
      </c>
      <c r="G46" s="6" t="n">
        <v>-4146</v>
      </c>
      <c r="H46" s="6" t="n">
        <v>692979</v>
      </c>
    </row>
    <row r="47" spans="1:8">
      <c r="A47" s="4" t="s">
        <v>174</v>
      </c>
      <c r="C47" s="5" t="n">
        <v>29639</v>
      </c>
      <c r="H47" s="5" t="n">
        <v>296393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572</v>
      </c>
      <c r="C1" s="2" t="s">
        <v>573</v>
      </c>
    </row>
    <row r="2" spans="1:3">
      <c r="A2" s="4" t="s">
        <v>691</v>
      </c>
    </row>
    <row r="3" spans="1:3">
      <c r="A3" s="4" t="s">
        <v>692</v>
      </c>
      <c r="C3" s="6" t="n">
        <v>27108</v>
      </c>
    </row>
    <row r="4" spans="1:3">
      <c r="A4" s="4" t="s">
        <v>693</v>
      </c>
      <c r="C4" s="5" t="n">
        <v>-4237</v>
      </c>
    </row>
    <row r="5" spans="1:3">
      <c r="A5" s="4" t="s">
        <v>694</v>
      </c>
      <c r="C5" s="5" t="n">
        <v>22871</v>
      </c>
    </row>
    <row r="6" spans="1:3">
      <c r="A6" s="4" t="s">
        <v>695</v>
      </c>
      <c r="C6" s="5" t="n">
        <v>-3617</v>
      </c>
    </row>
    <row r="7" spans="1:3">
      <c r="A7" s="4" t="s">
        <v>696</v>
      </c>
      <c r="C7" s="5" t="n">
        <v>19254</v>
      </c>
    </row>
    <row r="8" spans="1:3">
      <c r="A8" s="4" t="s">
        <v>697</v>
      </c>
    </row>
    <row r="9" spans="1:3">
      <c r="A9" s="4" t="s">
        <v>692</v>
      </c>
      <c r="B9" s="6" t="n">
        <v>13424</v>
      </c>
    </row>
    <row r="10" spans="1:3">
      <c r="A10" s="4" t="s">
        <v>693</v>
      </c>
      <c r="B10" s="5" t="n">
        <v>-1734</v>
      </c>
    </row>
    <row r="11" spans="1:3">
      <c r="A11" s="4" t="s">
        <v>694</v>
      </c>
      <c r="B11" s="5" t="n">
        <v>11690</v>
      </c>
    </row>
    <row r="12" spans="1:3">
      <c r="A12" s="4" t="s">
        <v>695</v>
      </c>
      <c r="B12" s="5" t="n">
        <v>-1804</v>
      </c>
    </row>
    <row r="13" spans="1:3">
      <c r="A13" s="4" t="s">
        <v>696</v>
      </c>
      <c r="B13" s="5" t="n">
        <v>9886</v>
      </c>
    </row>
    <row r="14" spans="1:3">
      <c r="A14" s="4" t="s">
        <v>698</v>
      </c>
    </row>
    <row r="15" spans="1:3">
      <c r="A15" s="4" t="s">
        <v>692</v>
      </c>
      <c r="C15" s="5" t="n">
        <v>569980</v>
      </c>
    </row>
    <row r="16" spans="1:3">
      <c r="A16" s="4" t="s">
        <v>696</v>
      </c>
      <c r="C16" s="5" t="n">
        <v>478515</v>
      </c>
    </row>
    <row r="17" spans="1:3">
      <c r="A17" s="4" t="s">
        <v>699</v>
      </c>
      <c r="C17" s="6" t="n">
        <v>3650</v>
      </c>
    </row>
    <row r="18" spans="1:3">
      <c r="A18" s="4" t="s">
        <v>700</v>
      </c>
    </row>
    <row r="19" spans="1:3">
      <c r="A19" s="4" t="s">
        <v>692</v>
      </c>
      <c r="B19" s="5" t="n">
        <v>727706</v>
      </c>
    </row>
    <row r="20" spans="1:3">
      <c r="A20" s="4" t="s">
        <v>696</v>
      </c>
      <c r="B20" s="5" t="n">
        <v>595167</v>
      </c>
    </row>
    <row r="21" spans="1:3">
      <c r="A21" s="4" t="s">
        <v>699</v>
      </c>
      <c r="B21" s="6" t="n">
        <v>7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0</v>
      </c>
    </row>
    <row r="2" spans="1:3">
      <c r="A2" s="3" t="s">
        <v>702</v>
      </c>
    </row>
    <row r="3" spans="1:3">
      <c r="A3" s="4" t="s">
        <v>703</v>
      </c>
      <c r="B3" s="6" t="n">
        <v>4043355</v>
      </c>
      <c r="C3" s="6" t="n">
        <v>2710761</v>
      </c>
    </row>
    <row r="4" spans="1:3">
      <c r="A4" s="4" t="s">
        <v>704</v>
      </c>
      <c r="B4" s="4" t="s">
        <v>705</v>
      </c>
      <c r="C4" s="4" t="s">
        <v>705</v>
      </c>
    </row>
    <row r="5" spans="1:3">
      <c r="A5" s="4" t="s">
        <v>706</v>
      </c>
      <c r="B5" s="6" t="n">
        <v>-986</v>
      </c>
      <c r="C5" s="6" t="n">
        <v>-49</v>
      </c>
    </row>
    <row r="6" spans="1:3">
      <c r="A6" s="4" t="s">
        <v>526</v>
      </c>
      <c r="B6" s="5" t="n">
        <v>4042369</v>
      </c>
      <c r="C6" s="5" t="n">
        <v>2710712</v>
      </c>
    </row>
    <row r="7" spans="1:3">
      <c r="A7" s="4" t="s">
        <v>707</v>
      </c>
    </row>
    <row r="8" spans="1:3">
      <c r="A8" s="3" t="s">
        <v>702</v>
      </c>
    </row>
    <row r="9" spans="1:3">
      <c r="A9" s="4" t="s">
        <v>703</v>
      </c>
      <c r="B9" s="6" t="n">
        <v>381130</v>
      </c>
      <c r="C9" s="6" t="n">
        <v>261813</v>
      </c>
    </row>
    <row r="10" spans="1:3">
      <c r="A10" s="4" t="s">
        <v>704</v>
      </c>
      <c r="B10" s="4" t="s">
        <v>532</v>
      </c>
      <c r="C10" s="4" t="s">
        <v>708</v>
      </c>
    </row>
    <row r="11" spans="1:3">
      <c r="A11" s="4" t="s">
        <v>709</v>
      </c>
    </row>
    <row r="12" spans="1:3">
      <c r="A12" s="3" t="s">
        <v>702</v>
      </c>
    </row>
    <row r="13" spans="1:3">
      <c r="A13" s="4" t="s">
        <v>703</v>
      </c>
      <c r="B13" s="6" t="n">
        <v>539020</v>
      </c>
      <c r="C13" s="6" t="n">
        <v>354667</v>
      </c>
    </row>
    <row r="14" spans="1:3">
      <c r="A14" s="4" t="s">
        <v>704</v>
      </c>
      <c r="B14" s="4" t="s">
        <v>710</v>
      </c>
      <c r="C14" s="4" t="s">
        <v>710</v>
      </c>
    </row>
    <row r="15" spans="1:3">
      <c r="A15" s="4" t="s">
        <v>682</v>
      </c>
    </row>
    <row r="16" spans="1:3">
      <c r="A16" s="3" t="s">
        <v>702</v>
      </c>
    </row>
    <row r="17" spans="1:3">
      <c r="A17" s="4" t="s">
        <v>703</v>
      </c>
      <c r="B17" s="6" t="n">
        <v>972772</v>
      </c>
      <c r="C17" s="6" t="n">
        <v>750679</v>
      </c>
    </row>
    <row r="18" spans="1:3">
      <c r="A18" s="4" t="s">
        <v>704</v>
      </c>
      <c r="B18" s="4" t="s">
        <v>711</v>
      </c>
      <c r="C18" s="4" t="s">
        <v>712</v>
      </c>
    </row>
    <row r="19" spans="1:3">
      <c r="A19" s="4" t="s">
        <v>713</v>
      </c>
    </row>
    <row r="20" spans="1:3">
      <c r="A20" s="3" t="s">
        <v>702</v>
      </c>
    </row>
    <row r="21" spans="1:3">
      <c r="A21" s="4" t="s">
        <v>703</v>
      </c>
      <c r="B21" s="6" t="n">
        <v>379978</v>
      </c>
      <c r="C21" s="6" t="n">
        <v>239105</v>
      </c>
    </row>
    <row r="22" spans="1:3">
      <c r="A22" s="4" t="s">
        <v>704</v>
      </c>
      <c r="B22" s="4" t="s">
        <v>708</v>
      </c>
      <c r="C22" s="4" t="s">
        <v>708</v>
      </c>
    </row>
    <row r="23" spans="1:3">
      <c r="A23" s="4" t="s">
        <v>714</v>
      </c>
    </row>
    <row r="24" spans="1:3">
      <c r="A24" s="3" t="s">
        <v>702</v>
      </c>
    </row>
    <row r="25" spans="1:3">
      <c r="A25" s="4" t="s">
        <v>703</v>
      </c>
      <c r="B25" s="6" t="n">
        <v>1696107</v>
      </c>
      <c r="C25" s="6" t="n">
        <v>1049460</v>
      </c>
    </row>
    <row r="26" spans="1:3">
      <c r="A26" s="4" t="s">
        <v>704</v>
      </c>
      <c r="B26" s="4" t="s">
        <v>715</v>
      </c>
      <c r="C26" s="4" t="s">
        <v>716</v>
      </c>
    </row>
    <row r="27" spans="1:3">
      <c r="A27" s="4" t="s">
        <v>717</v>
      </c>
    </row>
    <row r="28" spans="1:3">
      <c r="A28" s="3" t="s">
        <v>702</v>
      </c>
    </row>
    <row r="29" spans="1:3">
      <c r="A29" s="4" t="s">
        <v>703</v>
      </c>
      <c r="B29" s="6" t="n">
        <v>74348</v>
      </c>
      <c r="C29" s="6" t="n">
        <v>55037</v>
      </c>
    </row>
    <row r="30" spans="1:3">
      <c r="A30" s="4" t="s">
        <v>704</v>
      </c>
      <c r="B30" s="4" t="s">
        <v>718</v>
      </c>
      <c r="C30" s="4" t="s">
        <v>7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9</v>
      </c>
      <c r="B1" s="2" t="s">
        <v>720</v>
      </c>
      <c r="C1" s="2" t="s">
        <v>721</v>
      </c>
      <c r="D1" s="2" t="s">
        <v>2</v>
      </c>
      <c r="E1" s="2" t="s">
        <v>30</v>
      </c>
    </row>
    <row r="2" spans="1:5">
      <c r="A2" s="3" t="s">
        <v>722</v>
      </c>
    </row>
    <row r="3" spans="1:5">
      <c r="A3" s="4" t="s">
        <v>723</v>
      </c>
      <c r="D3" s="6" t="n">
        <v>101252</v>
      </c>
      <c r="E3" s="6" t="n">
        <v>125644</v>
      </c>
    </row>
    <row r="4" spans="1:5">
      <c r="A4" s="4" t="s">
        <v>724</v>
      </c>
      <c r="D4" s="5" t="n">
        <v>-7997</v>
      </c>
      <c r="E4" s="5" t="n">
        <v>-30238</v>
      </c>
    </row>
    <row r="5" spans="1:5">
      <c r="A5" s="4" t="s">
        <v>725</v>
      </c>
      <c r="D5" s="5" t="n">
        <v>-1036</v>
      </c>
      <c r="E5" s="5" t="n">
        <v>-1211</v>
      </c>
    </row>
    <row r="6" spans="1:5">
      <c r="A6" s="4" t="s">
        <v>726</v>
      </c>
      <c r="D6" s="5" t="n">
        <v>1784</v>
      </c>
      <c r="E6" s="5" t="n">
        <v>2306</v>
      </c>
    </row>
    <row r="7" spans="1:5">
      <c r="A7" s="4" t="s">
        <v>688</v>
      </c>
      <c r="D7" s="6" t="n">
        <v>1908</v>
      </c>
      <c r="E7" s="5" t="n">
        <v>4751</v>
      </c>
    </row>
    <row r="8" spans="1:5">
      <c r="A8" s="4" t="s">
        <v>727</v>
      </c>
      <c r="E8" s="6" t="n">
        <v>101252</v>
      </c>
    </row>
    <row r="9" spans="1:5">
      <c r="A9" s="4" t="s">
        <v>728</v>
      </c>
      <c r="B9" s="6" t="n">
        <v>-78381</v>
      </c>
      <c r="C9" s="6" t="n">
        <v>-1753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2</v>
      </c>
      <c r="C2" s="2" t="s">
        <v>30</v>
      </c>
    </row>
    <row r="3" spans="1:3">
      <c r="A3" s="3" t="s">
        <v>730</v>
      </c>
    </row>
    <row r="4" spans="1:3">
      <c r="A4" s="4" t="s">
        <v>731</v>
      </c>
      <c r="B4" s="6" t="n">
        <v>514</v>
      </c>
      <c r="C4" s="6" t="n">
        <v>1970</v>
      </c>
    </row>
    <row r="5" spans="1:3">
      <c r="A5" s="4" t="s">
        <v>732</v>
      </c>
      <c r="B5" s="5" t="n">
        <v>-6016</v>
      </c>
      <c r="C5" s="5" t="n">
        <v>-1386</v>
      </c>
    </row>
    <row r="6" spans="1:3">
      <c r="A6" s="4" t="s">
        <v>733</v>
      </c>
      <c r="B6" s="5" t="n">
        <v>-12</v>
      </c>
      <c r="C6" s="5" t="n">
        <v>-70</v>
      </c>
    </row>
    <row r="7" spans="1:3">
      <c r="A7" s="4" t="s">
        <v>725</v>
      </c>
      <c r="B7" s="5" t="n">
        <v>-69</v>
      </c>
      <c r="C7" s="4" t="s">
        <v>62</v>
      </c>
    </row>
    <row r="8" spans="1:3">
      <c r="A8" s="4" t="s">
        <v>581</v>
      </c>
      <c r="B8" s="5" t="n">
        <v>-392</v>
      </c>
      <c r="C8" s="4" t="s">
        <v>62</v>
      </c>
    </row>
    <row r="9" spans="1:3">
      <c r="A9" s="4" t="s">
        <v>727</v>
      </c>
      <c r="B9" s="5" t="n">
        <v>23165</v>
      </c>
      <c r="C9" s="5" t="n">
        <v>514</v>
      </c>
    </row>
    <row r="10" spans="1:3">
      <c r="A10" s="4" t="s">
        <v>559</v>
      </c>
    </row>
    <row r="11" spans="1:3">
      <c r="A11" s="3" t="s">
        <v>730</v>
      </c>
    </row>
    <row r="12" spans="1:3">
      <c r="A12" s="4" t="s">
        <v>734</v>
      </c>
      <c r="B12" s="5" t="n">
        <v>19254</v>
      </c>
      <c r="C12" s="4" t="s">
        <v>62</v>
      </c>
    </row>
    <row r="13" spans="1:3">
      <c r="A13" s="4" t="s">
        <v>348</v>
      </c>
    </row>
    <row r="14" spans="1:3">
      <c r="A14" s="3" t="s">
        <v>730</v>
      </c>
    </row>
    <row r="15" spans="1:3">
      <c r="A15" s="4" t="s">
        <v>734</v>
      </c>
      <c r="B15" s="5" t="n">
        <v>9886</v>
      </c>
      <c r="C15" s="4" t="s">
        <v>62</v>
      </c>
    </row>
    <row r="16" spans="1:3">
      <c r="A16" s="4" t="s">
        <v>735</v>
      </c>
    </row>
    <row r="17" spans="1:3">
      <c r="A17" s="3" t="s">
        <v>730</v>
      </c>
    </row>
    <row r="18" spans="1:3">
      <c r="A18" s="4" t="s">
        <v>731</v>
      </c>
      <c r="B18" s="4" t="s">
        <v>62</v>
      </c>
      <c r="C18" s="4" t="s">
        <v>62</v>
      </c>
    </row>
    <row r="19" spans="1:3">
      <c r="A19" s="4" t="s">
        <v>736</v>
      </c>
      <c r="B19" s="5" t="n">
        <v>-1846</v>
      </c>
      <c r="C19" s="4" t="s">
        <v>62</v>
      </c>
    </row>
    <row r="20" spans="1:3">
      <c r="A20" s="4" t="s">
        <v>737</v>
      </c>
      <c r="B20" s="5" t="n">
        <v>423</v>
      </c>
      <c r="C20" s="4" t="s">
        <v>62</v>
      </c>
    </row>
    <row r="21" spans="1:3">
      <c r="A21" s="4" t="s">
        <v>581</v>
      </c>
      <c r="B21" s="5" t="n">
        <v>690</v>
      </c>
      <c r="C21" s="4" t="s">
        <v>62</v>
      </c>
    </row>
    <row r="22" spans="1:3">
      <c r="A22" s="4" t="s">
        <v>727</v>
      </c>
      <c r="B22" s="5" t="n">
        <v>4688</v>
      </c>
      <c r="C22" s="4" t="s">
        <v>62</v>
      </c>
    </row>
    <row r="23" spans="1:3">
      <c r="A23" s="4" t="s">
        <v>738</v>
      </c>
    </row>
    <row r="24" spans="1:3">
      <c r="A24" s="3" t="s">
        <v>730</v>
      </c>
    </row>
    <row r="25" spans="1:3">
      <c r="A25" s="4" t="s">
        <v>734</v>
      </c>
      <c r="B25" s="5" t="n">
        <v>3617</v>
      </c>
      <c r="C25" s="4" t="s">
        <v>62</v>
      </c>
    </row>
    <row r="26" spans="1:3">
      <c r="A26" s="4" t="s">
        <v>739</v>
      </c>
    </row>
    <row r="27" spans="1:3">
      <c r="A27" s="3" t="s">
        <v>730</v>
      </c>
    </row>
    <row r="28" spans="1:3">
      <c r="A28" s="4" t="s">
        <v>734</v>
      </c>
      <c r="B28" s="6" t="n">
        <v>1804</v>
      </c>
      <c r="C28" s="4" t="s">
        <v>6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0</v>
      </c>
      <c r="C1" s="2" t="s">
        <v>2</v>
      </c>
      <c r="D1" s="2" t="s">
        <v>30</v>
      </c>
    </row>
    <row r="2" spans="1:4">
      <c r="A2" s="3" t="s">
        <v>741</v>
      </c>
    </row>
    <row r="3" spans="1:4">
      <c r="A3" s="4" t="s">
        <v>742</v>
      </c>
      <c r="C3" s="6" t="n">
        <v>20968</v>
      </c>
      <c r="D3" s="6" t="n">
        <v>27468</v>
      </c>
    </row>
    <row r="4" spans="1:4">
      <c r="A4" s="4" t="s">
        <v>743</v>
      </c>
      <c r="C4" s="5" t="n">
        <v>19834</v>
      </c>
      <c r="D4" s="5" t="n">
        <v>22138</v>
      </c>
    </row>
    <row r="5" spans="1:4">
      <c r="A5" s="4" t="s">
        <v>744</v>
      </c>
      <c r="C5" s="4" t="s">
        <v>62</v>
      </c>
      <c r="D5" s="4" t="s">
        <v>62</v>
      </c>
    </row>
    <row r="6" spans="1:4">
      <c r="A6" s="4" t="s">
        <v>745</v>
      </c>
      <c r="C6" s="5" t="n">
        <v>40802</v>
      </c>
      <c r="D6" s="5" t="n">
        <v>49606</v>
      </c>
    </row>
    <row r="7" spans="1:4">
      <c r="A7" s="4" t="s">
        <v>45</v>
      </c>
      <c r="C7" s="5" t="n">
        <v>12571</v>
      </c>
      <c r="D7" s="5" t="n">
        <v>9532</v>
      </c>
    </row>
    <row r="8" spans="1:4">
      <c r="A8" s="4" t="s">
        <v>746</v>
      </c>
      <c r="C8" s="5" t="n">
        <v>53373</v>
      </c>
      <c r="D8" s="5" t="n">
        <v>59138</v>
      </c>
    </row>
    <row r="9" spans="1:4">
      <c r="A9" s="4" t="s">
        <v>747</v>
      </c>
      <c r="B9" s="4" t="s">
        <v>585</v>
      </c>
      <c r="C9" s="6" t="n">
        <v>23165</v>
      </c>
      <c r="D9" s="4" t="s">
        <v>62</v>
      </c>
    </row>
    <row r="10" spans="1:4"/>
    <row r="11" spans="1:4">
      <c r="A11" s="4" t="s">
        <v>585</v>
      </c>
      <c r="B11" s="4" t="s">
        <v>748</v>
      </c>
    </row>
  </sheetData>
  <mergeCells count="3">
    <mergeCell ref="A1:B1"/>
    <mergeCell ref="A10:C10"/>
    <mergeCell ref="B11:C1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30</v>
      </c>
    </row>
    <row r="2" spans="1:3">
      <c r="A2" s="3" t="s">
        <v>750</v>
      </c>
    </row>
    <row r="3" spans="1:3">
      <c r="A3" s="4" t="s">
        <v>742</v>
      </c>
      <c r="B3" s="6" t="n">
        <v>20968</v>
      </c>
      <c r="C3" s="6" t="n">
        <v>27468</v>
      </c>
    </row>
    <row r="4" spans="1:3">
      <c r="A4" s="4" t="s">
        <v>707</v>
      </c>
    </row>
    <row r="5" spans="1:3">
      <c r="A5" s="3" t="s">
        <v>750</v>
      </c>
    </row>
    <row r="6" spans="1:3">
      <c r="A6" s="4" t="s">
        <v>742</v>
      </c>
      <c r="B6" s="5" t="n">
        <v>1001</v>
      </c>
      <c r="C6" s="5" t="n">
        <v>1842</v>
      </c>
    </row>
    <row r="7" spans="1:3">
      <c r="A7" s="4" t="s">
        <v>751</v>
      </c>
    </row>
    <row r="8" spans="1:3">
      <c r="A8" s="3" t="s">
        <v>750</v>
      </c>
    </row>
    <row r="9" spans="1:3">
      <c r="A9" s="4" t="s">
        <v>742</v>
      </c>
      <c r="B9" s="5" t="n">
        <v>1822</v>
      </c>
      <c r="C9" s="5" t="n">
        <v>2945</v>
      </c>
    </row>
    <row r="10" spans="1:3">
      <c r="A10" s="4" t="s">
        <v>752</v>
      </c>
    </row>
    <row r="11" spans="1:3">
      <c r="A11" s="3" t="s">
        <v>750</v>
      </c>
    </row>
    <row r="12" spans="1:3">
      <c r="A12" s="4" t="s">
        <v>742</v>
      </c>
      <c r="B12" s="5" t="n">
        <v>12201</v>
      </c>
      <c r="C12" s="5" t="n">
        <v>16017</v>
      </c>
    </row>
    <row r="13" spans="1:3">
      <c r="A13" s="4" t="s">
        <v>753</v>
      </c>
    </row>
    <row r="14" spans="1:3">
      <c r="A14" s="3" t="s">
        <v>750</v>
      </c>
    </row>
    <row r="15" spans="1:3">
      <c r="A15" s="4" t="s">
        <v>742</v>
      </c>
      <c r="B15" s="5" t="n">
        <v>2524</v>
      </c>
      <c r="C15" s="5" t="n">
        <v>2355</v>
      </c>
    </row>
    <row r="16" spans="1:3">
      <c r="A16" s="4" t="s">
        <v>714</v>
      </c>
    </row>
    <row r="17" spans="1:3">
      <c r="A17" s="3" t="s">
        <v>750</v>
      </c>
    </row>
    <row r="18" spans="1:3">
      <c r="A18" s="4" t="s">
        <v>742</v>
      </c>
      <c r="B18" s="5" t="n">
        <v>3345</v>
      </c>
      <c r="C18" s="5" t="n">
        <v>4208</v>
      </c>
    </row>
    <row r="19" spans="1:3">
      <c r="A19" s="4" t="s">
        <v>754</v>
      </c>
    </row>
    <row r="20" spans="1:3">
      <c r="A20" s="3" t="s">
        <v>750</v>
      </c>
    </row>
    <row r="21" spans="1:3">
      <c r="A21" s="4" t="s">
        <v>742</v>
      </c>
      <c r="B21" s="5" t="n">
        <v>75</v>
      </c>
      <c r="C21" s="5" t="n">
        <v>101</v>
      </c>
    </row>
    <row r="22" spans="1:3">
      <c r="A22" s="4" t="s">
        <v>755</v>
      </c>
    </row>
    <row r="23" spans="1:3">
      <c r="A23" s="3" t="s">
        <v>750</v>
      </c>
    </row>
    <row r="24" spans="1:3">
      <c r="A24" s="4" t="s">
        <v>742</v>
      </c>
      <c r="B24" s="6" t="n">
        <v>20968</v>
      </c>
      <c r="C24" s="6" t="n">
        <v>2746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30</v>
      </c>
    </row>
    <row r="2" spans="1:3">
      <c r="A2" s="3" t="s">
        <v>757</v>
      </c>
    </row>
    <row r="3" spans="1:3">
      <c r="A3" s="4" t="s">
        <v>742</v>
      </c>
      <c r="B3" s="6" t="n">
        <v>20968</v>
      </c>
      <c r="C3" s="6" t="n">
        <v>27468</v>
      </c>
    </row>
    <row r="4" spans="1:3">
      <c r="A4" s="4" t="s">
        <v>526</v>
      </c>
      <c r="B4" s="5" t="n">
        <v>4042369</v>
      </c>
      <c r="C4" s="5" t="n">
        <v>2710712</v>
      </c>
    </row>
    <row r="5" spans="1:3">
      <c r="A5" s="4" t="s">
        <v>758</v>
      </c>
      <c r="B5" s="5" t="n">
        <v>-986</v>
      </c>
      <c r="C5" s="5" t="n">
        <v>-49</v>
      </c>
    </row>
    <row r="6" spans="1:3">
      <c r="A6" s="4" t="s">
        <v>526</v>
      </c>
      <c r="B6" s="5" t="n">
        <v>4042369</v>
      </c>
      <c r="C6" s="5" t="n">
        <v>2710712</v>
      </c>
    </row>
    <row r="7" spans="1:3">
      <c r="A7" s="4" t="s">
        <v>707</v>
      </c>
    </row>
    <row r="8" spans="1:3">
      <c r="A8" s="3" t="s">
        <v>757</v>
      </c>
    </row>
    <row r="9" spans="1:3">
      <c r="A9" s="4" t="s">
        <v>742</v>
      </c>
      <c r="B9" s="5" t="n">
        <v>1001</v>
      </c>
      <c r="C9" s="5" t="n">
        <v>1842</v>
      </c>
    </row>
    <row r="10" spans="1:3">
      <c r="A10" s="4" t="s">
        <v>751</v>
      </c>
    </row>
    <row r="11" spans="1:3">
      <c r="A11" s="3" t="s">
        <v>757</v>
      </c>
    </row>
    <row r="12" spans="1:3">
      <c r="A12" s="4" t="s">
        <v>742</v>
      </c>
      <c r="B12" s="5" t="n">
        <v>1822</v>
      </c>
      <c r="C12" s="5" t="n">
        <v>2945</v>
      </c>
    </row>
    <row r="13" spans="1:3">
      <c r="A13" s="4" t="s">
        <v>752</v>
      </c>
    </row>
    <row r="14" spans="1:3">
      <c r="A14" s="3" t="s">
        <v>757</v>
      </c>
    </row>
    <row r="15" spans="1:3">
      <c r="A15" s="4" t="s">
        <v>742</v>
      </c>
      <c r="B15" s="5" t="n">
        <v>12201</v>
      </c>
      <c r="C15" s="5" t="n">
        <v>16017</v>
      </c>
    </row>
    <row r="16" spans="1:3">
      <c r="A16" s="4" t="s">
        <v>753</v>
      </c>
    </row>
    <row r="17" spans="1:3">
      <c r="A17" s="3" t="s">
        <v>757</v>
      </c>
    </row>
    <row r="18" spans="1:3">
      <c r="A18" s="4" t="s">
        <v>742</v>
      </c>
      <c r="B18" s="5" t="n">
        <v>2524</v>
      </c>
      <c r="C18" s="5" t="n">
        <v>2355</v>
      </c>
    </row>
    <row r="19" spans="1:3">
      <c r="A19" s="4" t="s">
        <v>714</v>
      </c>
    </row>
    <row r="20" spans="1:3">
      <c r="A20" s="3" t="s">
        <v>757</v>
      </c>
    </row>
    <row r="21" spans="1:3">
      <c r="A21" s="4" t="s">
        <v>742</v>
      </c>
      <c r="B21" s="5" t="n">
        <v>3345</v>
      </c>
      <c r="C21" s="5" t="n">
        <v>4208</v>
      </c>
    </row>
    <row r="22" spans="1:3">
      <c r="A22" s="4" t="s">
        <v>754</v>
      </c>
    </row>
    <row r="23" spans="1:3">
      <c r="A23" s="3" t="s">
        <v>757</v>
      </c>
    </row>
    <row r="24" spans="1:3">
      <c r="A24" s="4" t="s">
        <v>742</v>
      </c>
      <c r="B24" s="5" t="n">
        <v>75</v>
      </c>
      <c r="C24" s="5" t="n">
        <v>101</v>
      </c>
    </row>
    <row r="25" spans="1:3">
      <c r="A25" s="4" t="s">
        <v>759</v>
      </c>
    </row>
    <row r="26" spans="1:3">
      <c r="A26" s="3" t="s">
        <v>757</v>
      </c>
    </row>
    <row r="27" spans="1:3">
      <c r="A27" s="4" t="s">
        <v>742</v>
      </c>
      <c r="B27" s="5" t="n">
        <v>20968</v>
      </c>
      <c r="C27" s="5" t="n">
        <v>27468</v>
      </c>
    </row>
    <row r="28" spans="1:3">
      <c r="A28" s="4" t="s">
        <v>760</v>
      </c>
      <c r="B28" s="5" t="n">
        <v>4007515</v>
      </c>
      <c r="C28" s="5" t="n">
        <v>2673391</v>
      </c>
    </row>
    <row r="29" spans="1:3">
      <c r="A29" s="4" t="s">
        <v>526</v>
      </c>
      <c r="B29" s="5" t="n">
        <v>4043355</v>
      </c>
      <c r="C29" s="5" t="n">
        <v>2710761</v>
      </c>
    </row>
    <row r="30" spans="1:3">
      <c r="A30" s="4" t="s">
        <v>758</v>
      </c>
      <c r="B30" s="5" t="n">
        <v>-986</v>
      </c>
      <c r="C30" s="5" t="n">
        <v>-49</v>
      </c>
    </row>
    <row r="31" spans="1:3">
      <c r="A31" s="4" t="s">
        <v>526</v>
      </c>
      <c r="B31" s="5" t="n">
        <v>4042369</v>
      </c>
      <c r="C31" s="5" t="n">
        <v>2710712</v>
      </c>
    </row>
    <row r="32" spans="1:3">
      <c r="A32" s="4" t="s">
        <v>761</v>
      </c>
    </row>
    <row r="33" spans="1:3">
      <c r="A33" s="3" t="s">
        <v>757</v>
      </c>
    </row>
    <row r="34" spans="1:3">
      <c r="A34" s="4" t="s">
        <v>762</v>
      </c>
      <c r="B34" s="5" t="n">
        <v>11903</v>
      </c>
      <c r="C34" s="5" t="n">
        <v>8471</v>
      </c>
    </row>
    <row r="35" spans="1:3">
      <c r="A35" s="4" t="s">
        <v>763</v>
      </c>
    </row>
    <row r="36" spans="1:3">
      <c r="A36" s="3" t="s">
        <v>757</v>
      </c>
    </row>
    <row r="37" spans="1:3">
      <c r="A37" s="4" t="s">
        <v>762</v>
      </c>
      <c r="B37" s="5" t="n">
        <v>2368</v>
      </c>
      <c r="C37" s="5" t="n">
        <v>1431</v>
      </c>
    </row>
    <row r="38" spans="1:3">
      <c r="A38" s="4" t="s">
        <v>764</v>
      </c>
    </row>
    <row r="39" spans="1:3">
      <c r="A39" s="3" t="s">
        <v>757</v>
      </c>
    </row>
    <row r="40" spans="1:3">
      <c r="A40" s="4" t="s">
        <v>762</v>
      </c>
      <c r="B40" s="5" t="n">
        <v>601</v>
      </c>
      <c r="C40" s="4" t="s">
        <v>62</v>
      </c>
    </row>
    <row r="41" spans="1:3">
      <c r="A41" s="4" t="s">
        <v>765</v>
      </c>
    </row>
    <row r="42" spans="1:3">
      <c r="A42" s="3" t="s">
        <v>757</v>
      </c>
    </row>
    <row r="43" spans="1:3">
      <c r="A43" s="4" t="s">
        <v>742</v>
      </c>
      <c r="B43" s="5" t="n">
        <v>1001</v>
      </c>
      <c r="C43" s="5" t="n">
        <v>1842</v>
      </c>
    </row>
    <row r="44" spans="1:3">
      <c r="A44" s="4" t="s">
        <v>760</v>
      </c>
      <c r="B44" s="5" t="n">
        <v>379241</v>
      </c>
      <c r="C44" s="5" t="n">
        <v>259879</v>
      </c>
    </row>
    <row r="45" spans="1:3">
      <c r="A45" s="4" t="s">
        <v>526</v>
      </c>
      <c r="B45" s="5" t="n">
        <v>380482</v>
      </c>
      <c r="C45" s="5" t="n">
        <v>261813</v>
      </c>
    </row>
    <row r="46" spans="1:3">
      <c r="A46" s="4" t="s">
        <v>766</v>
      </c>
    </row>
    <row r="47" spans="1:3">
      <c r="A47" s="3" t="s">
        <v>757</v>
      </c>
    </row>
    <row r="48" spans="1:3">
      <c r="A48" s="4" t="s">
        <v>762</v>
      </c>
      <c r="B48" s="5" t="n">
        <v>89</v>
      </c>
      <c r="C48" s="5" t="n">
        <v>92</v>
      </c>
    </row>
    <row r="49" spans="1:3">
      <c r="A49" s="4" t="s">
        <v>767</v>
      </c>
    </row>
    <row r="50" spans="1:3">
      <c r="A50" s="3" t="s">
        <v>757</v>
      </c>
    </row>
    <row r="51" spans="1:3">
      <c r="A51" s="4" t="s">
        <v>762</v>
      </c>
      <c r="B51" s="5" t="n">
        <v>151</v>
      </c>
      <c r="C51" s="4" t="s">
        <v>62</v>
      </c>
    </row>
    <row r="52" spans="1:3">
      <c r="A52" s="4" t="s">
        <v>768</v>
      </c>
    </row>
    <row r="53" spans="1:3">
      <c r="A53" s="3" t="s">
        <v>757</v>
      </c>
    </row>
    <row r="54" spans="1:3">
      <c r="A54" s="4" t="s">
        <v>762</v>
      </c>
      <c r="B54" s="4" t="s">
        <v>62</v>
      </c>
      <c r="C54" s="4" t="s">
        <v>62</v>
      </c>
    </row>
    <row r="55" spans="1:3">
      <c r="A55" s="4" t="s">
        <v>769</v>
      </c>
    </row>
    <row r="56" spans="1:3">
      <c r="A56" s="3" t="s">
        <v>757</v>
      </c>
    </row>
    <row r="57" spans="1:3">
      <c r="A57" s="4" t="s">
        <v>742</v>
      </c>
      <c r="B57" s="5" t="n">
        <v>1822</v>
      </c>
      <c r="C57" s="5" t="n">
        <v>2945</v>
      </c>
    </row>
    <row r="58" spans="1:3">
      <c r="A58" s="4" t="s">
        <v>760</v>
      </c>
      <c r="B58" s="5" t="n">
        <v>535423</v>
      </c>
      <c r="C58" s="5" t="n">
        <v>351081</v>
      </c>
    </row>
    <row r="59" spans="1:3">
      <c r="A59" s="4" t="s">
        <v>526</v>
      </c>
      <c r="B59" s="5" t="n">
        <v>538613</v>
      </c>
      <c r="C59" s="5" t="n">
        <v>354667</v>
      </c>
    </row>
    <row r="60" spans="1:3">
      <c r="A60" s="4" t="s">
        <v>770</v>
      </c>
    </row>
    <row r="61" spans="1:3">
      <c r="A61" s="3" t="s">
        <v>757</v>
      </c>
    </row>
    <row r="62" spans="1:3">
      <c r="A62" s="4" t="s">
        <v>762</v>
      </c>
      <c r="B62" s="5" t="n">
        <v>1154</v>
      </c>
      <c r="C62" s="5" t="n">
        <v>473</v>
      </c>
    </row>
    <row r="63" spans="1:3">
      <c r="A63" s="4" t="s">
        <v>771</v>
      </c>
    </row>
    <row r="64" spans="1:3">
      <c r="A64" s="3" t="s">
        <v>757</v>
      </c>
    </row>
    <row r="65" spans="1:3">
      <c r="A65" s="4" t="s">
        <v>762</v>
      </c>
      <c r="B65" s="5" t="n">
        <v>214</v>
      </c>
      <c r="C65" s="5" t="n">
        <v>168</v>
      </c>
    </row>
    <row r="66" spans="1:3">
      <c r="A66" s="4" t="s">
        <v>772</v>
      </c>
    </row>
    <row r="67" spans="1:3">
      <c r="A67" s="3" t="s">
        <v>757</v>
      </c>
    </row>
    <row r="68" spans="1:3">
      <c r="A68" s="4" t="s">
        <v>762</v>
      </c>
      <c r="B68" s="4" t="s">
        <v>62</v>
      </c>
      <c r="C68" s="4" t="s">
        <v>62</v>
      </c>
    </row>
    <row r="69" spans="1:3">
      <c r="A69" s="4" t="s">
        <v>773</v>
      </c>
    </row>
    <row r="70" spans="1:3">
      <c r="A70" s="3" t="s">
        <v>757</v>
      </c>
    </row>
    <row r="71" spans="1:3">
      <c r="A71" s="4" t="s">
        <v>742</v>
      </c>
      <c r="B71" s="5" t="n">
        <v>12201</v>
      </c>
      <c r="C71" s="5" t="n">
        <v>16017</v>
      </c>
    </row>
    <row r="72" spans="1:3">
      <c r="A72" s="4" t="s">
        <v>760</v>
      </c>
      <c r="B72" s="5" t="n">
        <v>943565</v>
      </c>
      <c r="C72" s="5" t="n">
        <v>729732</v>
      </c>
    </row>
    <row r="73" spans="1:3">
      <c r="A73" s="4" t="s">
        <v>526</v>
      </c>
      <c r="B73" s="5" t="n">
        <v>963913</v>
      </c>
      <c r="C73" s="5" t="n">
        <v>750679</v>
      </c>
    </row>
    <row r="74" spans="1:3">
      <c r="A74" s="4" t="s">
        <v>774</v>
      </c>
    </row>
    <row r="75" spans="1:3">
      <c r="A75" s="3" t="s">
        <v>757</v>
      </c>
    </row>
    <row r="76" spans="1:3">
      <c r="A76" s="4" t="s">
        <v>762</v>
      </c>
      <c r="B76" s="5" t="n">
        <v>6777</v>
      </c>
      <c r="C76" s="5" t="n">
        <v>4487</v>
      </c>
    </row>
    <row r="77" spans="1:3">
      <c r="A77" s="4" t="s">
        <v>775</v>
      </c>
    </row>
    <row r="78" spans="1:3">
      <c r="A78" s="3" t="s">
        <v>757</v>
      </c>
    </row>
    <row r="79" spans="1:3">
      <c r="A79" s="4" t="s">
        <v>762</v>
      </c>
      <c r="B79" s="5" t="n">
        <v>1370</v>
      </c>
      <c r="C79" s="5" t="n">
        <v>443</v>
      </c>
    </row>
    <row r="80" spans="1:3">
      <c r="A80" s="4" t="s">
        <v>776</v>
      </c>
    </row>
    <row r="81" spans="1:3">
      <c r="A81" s="3" t="s">
        <v>757</v>
      </c>
    </row>
    <row r="82" spans="1:3">
      <c r="A82" s="4" t="s">
        <v>762</v>
      </c>
      <c r="B82" s="4" t="s">
        <v>62</v>
      </c>
      <c r="C82" s="4" t="s">
        <v>62</v>
      </c>
    </row>
    <row r="83" spans="1:3">
      <c r="A83" s="4" t="s">
        <v>777</v>
      </c>
    </row>
    <row r="84" spans="1:3">
      <c r="A84" s="3" t="s">
        <v>757</v>
      </c>
    </row>
    <row r="85" spans="1:3">
      <c r="A85" s="4" t="s">
        <v>742</v>
      </c>
      <c r="B85" s="5" t="n">
        <v>2524</v>
      </c>
      <c r="C85" s="5" t="n">
        <v>2355</v>
      </c>
    </row>
    <row r="86" spans="1:3">
      <c r="A86" s="4" t="s">
        <v>760</v>
      </c>
      <c r="B86" s="5" t="n">
        <v>375814</v>
      </c>
      <c r="C86" s="5" t="n">
        <v>234821</v>
      </c>
    </row>
    <row r="87" spans="1:3">
      <c r="A87" s="4" t="s">
        <v>526</v>
      </c>
      <c r="B87" s="5" t="n">
        <v>379695</v>
      </c>
      <c r="C87" s="5" t="n">
        <v>239105</v>
      </c>
    </row>
    <row r="88" spans="1:3">
      <c r="A88" s="4" t="s">
        <v>778</v>
      </c>
    </row>
    <row r="89" spans="1:3">
      <c r="A89" s="3" t="s">
        <v>757</v>
      </c>
    </row>
    <row r="90" spans="1:3">
      <c r="A90" s="4" t="s">
        <v>762</v>
      </c>
      <c r="B90" s="5" t="n">
        <v>1347</v>
      </c>
      <c r="C90" s="5" t="n">
        <v>1751</v>
      </c>
    </row>
    <row r="91" spans="1:3">
      <c r="A91" s="4" t="s">
        <v>779</v>
      </c>
    </row>
    <row r="92" spans="1:3">
      <c r="A92" s="3" t="s">
        <v>757</v>
      </c>
    </row>
    <row r="93" spans="1:3">
      <c r="A93" s="4" t="s">
        <v>762</v>
      </c>
      <c r="B93" s="5" t="n">
        <v>10</v>
      </c>
      <c r="C93" s="5" t="n">
        <v>178</v>
      </c>
    </row>
    <row r="94" spans="1:3">
      <c r="A94" s="4" t="s">
        <v>780</v>
      </c>
    </row>
    <row r="95" spans="1:3">
      <c r="A95" s="3" t="s">
        <v>757</v>
      </c>
    </row>
    <row r="96" spans="1:3">
      <c r="A96" s="4" t="s">
        <v>762</v>
      </c>
      <c r="B96" s="4" t="s">
        <v>62</v>
      </c>
      <c r="C96" s="4" t="s">
        <v>62</v>
      </c>
    </row>
    <row r="97" spans="1:3">
      <c r="A97" s="4" t="s">
        <v>781</v>
      </c>
    </row>
    <row r="98" spans="1:3">
      <c r="A98" s="3" t="s">
        <v>757</v>
      </c>
    </row>
    <row r="99" spans="1:3">
      <c r="A99" s="4" t="s">
        <v>742</v>
      </c>
      <c r="B99" s="5" t="n">
        <v>3345</v>
      </c>
      <c r="C99" s="5" t="n">
        <v>4208</v>
      </c>
    </row>
    <row r="100" spans="1:3">
      <c r="A100" s="4" t="s">
        <v>760</v>
      </c>
      <c r="B100" s="5" t="n">
        <v>1678529</v>
      </c>
      <c r="C100" s="5" t="n">
        <v>1042807</v>
      </c>
    </row>
    <row r="101" spans="1:3">
      <c r="A101" s="4" t="s">
        <v>526</v>
      </c>
      <c r="B101" s="5" t="n">
        <v>1683595</v>
      </c>
      <c r="C101" s="5" t="n">
        <v>1048946</v>
      </c>
    </row>
    <row r="102" spans="1:3">
      <c r="A102" s="4" t="s">
        <v>782</v>
      </c>
    </row>
    <row r="103" spans="1:3">
      <c r="A103" s="3" t="s">
        <v>757</v>
      </c>
    </row>
    <row r="104" spans="1:3">
      <c r="A104" s="4" t="s">
        <v>762</v>
      </c>
      <c r="B104" s="5" t="n">
        <v>1270</v>
      </c>
      <c r="C104" s="5" t="n">
        <v>1482</v>
      </c>
    </row>
    <row r="105" spans="1:3">
      <c r="A105" s="4" t="s">
        <v>783</v>
      </c>
    </row>
    <row r="106" spans="1:3">
      <c r="A106" s="3" t="s">
        <v>757</v>
      </c>
    </row>
    <row r="107" spans="1:3">
      <c r="A107" s="4" t="s">
        <v>762</v>
      </c>
      <c r="B107" s="5" t="n">
        <v>451</v>
      </c>
      <c r="C107" s="5" t="n">
        <v>449</v>
      </c>
    </row>
    <row r="108" spans="1:3">
      <c r="A108" s="4" t="s">
        <v>784</v>
      </c>
    </row>
    <row r="109" spans="1:3">
      <c r="A109" s="3" t="s">
        <v>757</v>
      </c>
    </row>
    <row r="110" spans="1:3">
      <c r="A110" s="4" t="s">
        <v>762</v>
      </c>
      <c r="B110" s="4" t="s">
        <v>62</v>
      </c>
      <c r="C110" s="4" t="s">
        <v>62</v>
      </c>
    </row>
    <row r="111" spans="1:3">
      <c r="A111" s="4" t="s">
        <v>785</v>
      </c>
    </row>
    <row r="112" spans="1:3">
      <c r="A112" s="3" t="s">
        <v>757</v>
      </c>
    </row>
    <row r="113" spans="1:3">
      <c r="A113" s="4" t="s">
        <v>742</v>
      </c>
      <c r="B113" s="5" t="n">
        <v>75</v>
      </c>
      <c r="C113" s="5" t="n">
        <v>101</v>
      </c>
    </row>
    <row r="114" spans="1:3">
      <c r="A114" s="4" t="s">
        <v>760</v>
      </c>
      <c r="B114" s="5" t="n">
        <v>73277</v>
      </c>
      <c r="C114" s="5" t="n">
        <v>54557</v>
      </c>
    </row>
    <row r="115" spans="1:3">
      <c r="A115" s="4" t="s">
        <v>526</v>
      </c>
      <c r="B115" s="5" t="n">
        <v>73892</v>
      </c>
      <c r="C115" s="5" t="n">
        <v>55037</v>
      </c>
    </row>
    <row r="116" spans="1:3">
      <c r="A116" s="4" t="s">
        <v>786</v>
      </c>
    </row>
    <row r="117" spans="1:3">
      <c r="A117" s="3" t="s">
        <v>757</v>
      </c>
    </row>
    <row r="118" spans="1:3">
      <c r="A118" s="4" t="s">
        <v>762</v>
      </c>
      <c r="B118" s="5" t="n">
        <v>445</v>
      </c>
      <c r="C118" s="5" t="n">
        <v>186</v>
      </c>
    </row>
    <row r="119" spans="1:3">
      <c r="A119" s="4" t="s">
        <v>787</v>
      </c>
    </row>
    <row r="120" spans="1:3">
      <c r="A120" s="3" t="s">
        <v>757</v>
      </c>
    </row>
    <row r="121" spans="1:3">
      <c r="A121" s="4" t="s">
        <v>762</v>
      </c>
      <c r="B121" s="5" t="n">
        <v>95</v>
      </c>
      <c r="C121" s="5" t="n">
        <v>193</v>
      </c>
    </row>
    <row r="122" spans="1:3">
      <c r="A122" s="4" t="s">
        <v>788</v>
      </c>
    </row>
    <row r="123" spans="1:3">
      <c r="A123" s="3" t="s">
        <v>757</v>
      </c>
    </row>
    <row r="124" spans="1:3">
      <c r="A124" s="4" t="s">
        <v>762</v>
      </c>
      <c r="B124" s="4" t="s">
        <v>62</v>
      </c>
      <c r="C124" s="4" t="s">
        <v>62</v>
      </c>
    </row>
    <row r="125" spans="1:3">
      <c r="A125" s="4" t="s">
        <v>789</v>
      </c>
    </row>
    <row r="126" spans="1:3">
      <c r="A126" s="3" t="s">
        <v>757</v>
      </c>
    </row>
    <row r="127" spans="1:3">
      <c r="A127" s="4" t="s">
        <v>742</v>
      </c>
      <c r="B127" s="4" t="s">
        <v>62</v>
      </c>
      <c r="C127" s="4" t="s">
        <v>62</v>
      </c>
    </row>
    <row r="128" spans="1:3">
      <c r="A128" s="4" t="s">
        <v>760</v>
      </c>
      <c r="B128" s="5" t="n">
        <v>21666</v>
      </c>
      <c r="C128" s="5" t="n">
        <v>514</v>
      </c>
    </row>
    <row r="129" spans="1:3">
      <c r="A129" s="4" t="s">
        <v>526</v>
      </c>
      <c r="B129" s="5" t="n">
        <v>23165</v>
      </c>
      <c r="C129" s="5" t="n">
        <v>514</v>
      </c>
    </row>
    <row r="130" spans="1:3">
      <c r="A130" s="4" t="s">
        <v>790</v>
      </c>
    </row>
    <row r="131" spans="1:3">
      <c r="A131" s="3" t="s">
        <v>757</v>
      </c>
    </row>
    <row r="132" spans="1:3">
      <c r="A132" s="4" t="s">
        <v>762</v>
      </c>
      <c r="B132" s="5" t="n">
        <v>821</v>
      </c>
      <c r="C132" s="4" t="s">
        <v>62</v>
      </c>
    </row>
    <row r="133" spans="1:3">
      <c r="A133" s="4" t="s">
        <v>791</v>
      </c>
    </row>
    <row r="134" spans="1:3">
      <c r="A134" s="3" t="s">
        <v>757</v>
      </c>
    </row>
    <row r="135" spans="1:3">
      <c r="A135" s="4" t="s">
        <v>762</v>
      </c>
      <c r="B135" s="5" t="n">
        <v>77</v>
      </c>
      <c r="C135" s="4" t="s">
        <v>62</v>
      </c>
    </row>
    <row r="136" spans="1:3">
      <c r="A136" s="4" t="s">
        <v>792</v>
      </c>
    </row>
    <row r="137" spans="1:3">
      <c r="A137" s="3" t="s">
        <v>757</v>
      </c>
    </row>
    <row r="138" spans="1:3">
      <c r="A138" s="4" t="s">
        <v>762</v>
      </c>
      <c r="B138" s="6" t="n">
        <v>601</v>
      </c>
      <c r="C138" s="4" t="s">
        <v>6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0</v>
      </c>
      <c r="D2" s="2" t="s">
        <v>82</v>
      </c>
    </row>
    <row r="3" spans="1:4">
      <c r="A3" s="4" t="s">
        <v>502</v>
      </c>
      <c r="B3" s="6" t="n">
        <v>23781</v>
      </c>
      <c r="C3" s="6" t="n">
        <v>28583</v>
      </c>
    </row>
    <row r="4" spans="1:4">
      <c r="A4" s="4" t="s">
        <v>794</v>
      </c>
      <c r="B4" s="5" t="n">
        <v>-7811</v>
      </c>
      <c r="C4" s="5" t="n">
        <v>-10414</v>
      </c>
    </row>
    <row r="5" spans="1:4">
      <c r="A5" s="4" t="s">
        <v>679</v>
      </c>
      <c r="B5" s="5" t="n">
        <v>6605</v>
      </c>
      <c r="C5" s="5" t="n">
        <v>6685</v>
      </c>
    </row>
    <row r="6" spans="1:4">
      <c r="A6" s="4" t="s">
        <v>795</v>
      </c>
      <c r="B6" s="4" t="s">
        <v>62</v>
      </c>
      <c r="C6" s="4" t="s">
        <v>62</v>
      </c>
    </row>
    <row r="7" spans="1:4">
      <c r="A7" s="4" t="s">
        <v>796</v>
      </c>
      <c r="B7" s="4" t="s">
        <v>62</v>
      </c>
      <c r="C7" s="5" t="n">
        <v>-1050</v>
      </c>
    </row>
    <row r="8" spans="1:4">
      <c r="A8" s="4" t="s">
        <v>797</v>
      </c>
      <c r="B8" s="5" t="n">
        <v>723</v>
      </c>
      <c r="C8" s="5" t="n">
        <v>-23</v>
      </c>
      <c r="D8" s="6" t="n">
        <v>-780</v>
      </c>
    </row>
    <row r="9" spans="1:4">
      <c r="A9" s="4" t="s">
        <v>507</v>
      </c>
      <c r="B9" s="5" t="n">
        <v>23298</v>
      </c>
      <c r="C9" s="5" t="n">
        <v>23781</v>
      </c>
      <c r="D9" s="5" t="n">
        <v>28583</v>
      </c>
    </row>
    <row r="10" spans="1:4">
      <c r="A10" s="3" t="s">
        <v>798</v>
      </c>
    </row>
    <row r="11" spans="1:4">
      <c r="A11" s="4" t="s">
        <v>799</v>
      </c>
      <c r="B11" s="5" t="n">
        <v>1564</v>
      </c>
      <c r="C11" s="5" t="n">
        <v>1640</v>
      </c>
    </row>
    <row r="12" spans="1:4">
      <c r="A12" s="4" t="s">
        <v>800</v>
      </c>
      <c r="B12" s="5" t="n">
        <v>21461</v>
      </c>
      <c r="C12" s="5" t="n">
        <v>22141</v>
      </c>
    </row>
    <row r="13" spans="1:4">
      <c r="A13" s="4" t="s">
        <v>801</v>
      </c>
      <c r="B13" s="5" t="n">
        <v>273</v>
      </c>
      <c r="C13" s="4" t="s">
        <v>62</v>
      </c>
    </row>
    <row r="14" spans="1:4">
      <c r="A14" s="3" t="s">
        <v>802</v>
      </c>
    </row>
    <row r="15" spans="1:4">
      <c r="A15" s="4" t="s">
        <v>803</v>
      </c>
      <c r="B15" s="5" t="n">
        <v>4043355</v>
      </c>
      <c r="C15" s="5" t="n">
        <v>2710761</v>
      </c>
    </row>
    <row r="16" spans="1:4">
      <c r="A16" s="4" t="s">
        <v>758</v>
      </c>
      <c r="B16" s="5" t="n">
        <v>-986</v>
      </c>
      <c r="C16" s="5" t="n">
        <v>-49</v>
      </c>
    </row>
    <row r="17" spans="1:4">
      <c r="A17" s="4" t="s">
        <v>804</v>
      </c>
      <c r="B17" s="5" t="n">
        <v>4042369</v>
      </c>
      <c r="C17" s="5" t="n">
        <v>2710712</v>
      </c>
    </row>
    <row r="18" spans="1:4">
      <c r="A18" s="3" t="s">
        <v>805</v>
      </c>
    </row>
    <row r="19" spans="1:4">
      <c r="A19" s="4" t="s">
        <v>799</v>
      </c>
      <c r="B19" s="5" t="n">
        <v>27215</v>
      </c>
      <c r="C19" s="5" t="n">
        <v>32226</v>
      </c>
    </row>
    <row r="20" spans="1:4">
      <c r="A20" s="4" t="s">
        <v>800</v>
      </c>
      <c r="B20" s="5" t="n">
        <v>3992975</v>
      </c>
      <c r="C20" s="5" t="n">
        <v>2678021</v>
      </c>
    </row>
    <row r="21" spans="1:4">
      <c r="A21" s="4" t="s">
        <v>806</v>
      </c>
      <c r="B21" s="5" t="n">
        <v>23165</v>
      </c>
      <c r="C21" s="5" t="n">
        <v>514</v>
      </c>
    </row>
    <row r="22" spans="1:4">
      <c r="A22" s="4" t="s">
        <v>755</v>
      </c>
    </row>
    <row r="23" spans="1:4">
      <c r="A23" s="4" t="s">
        <v>502</v>
      </c>
      <c r="B23" s="4" t="s">
        <v>62</v>
      </c>
      <c r="C23" s="5" t="n">
        <v>1799</v>
      </c>
    </row>
    <row r="24" spans="1:4">
      <c r="A24" s="4" t="s">
        <v>794</v>
      </c>
      <c r="C24" s="5" t="n">
        <v>-244</v>
      </c>
    </row>
    <row r="25" spans="1:4">
      <c r="A25" s="4" t="s">
        <v>679</v>
      </c>
      <c r="C25" s="5" t="n">
        <v>1958</v>
      </c>
    </row>
    <row r="26" spans="1:4">
      <c r="A26" s="4" t="s">
        <v>795</v>
      </c>
      <c r="C26" s="5" t="n">
        <v>-1381</v>
      </c>
    </row>
    <row r="27" spans="1:4">
      <c r="A27" s="4" t="s">
        <v>796</v>
      </c>
      <c r="C27" s="4" t="s">
        <v>62</v>
      </c>
    </row>
    <row r="28" spans="1:4">
      <c r="A28" s="4" t="s">
        <v>797</v>
      </c>
      <c r="C28" s="5" t="n">
        <v>-2132</v>
      </c>
    </row>
    <row r="29" spans="1:4">
      <c r="A29" s="4" t="s">
        <v>507</v>
      </c>
      <c r="C29" s="4" t="s">
        <v>62</v>
      </c>
      <c r="D29" s="5" t="n">
        <v>1799</v>
      </c>
    </row>
    <row r="30" spans="1:4">
      <c r="A30" s="3" t="s">
        <v>798</v>
      </c>
    </row>
    <row r="31" spans="1:4">
      <c r="A31" s="4" t="s">
        <v>799</v>
      </c>
      <c r="C31" s="4" t="s">
        <v>62</v>
      </c>
    </row>
    <row r="32" spans="1:4">
      <c r="A32" s="4" t="s">
        <v>800</v>
      </c>
      <c r="C32" s="4" t="s">
        <v>62</v>
      </c>
    </row>
    <row r="33" spans="1:4">
      <c r="A33" s="4" t="s">
        <v>801</v>
      </c>
      <c r="C33" s="4" t="s">
        <v>62</v>
      </c>
    </row>
    <row r="34" spans="1:4">
      <c r="A34" s="3" t="s">
        <v>802</v>
      </c>
    </row>
    <row r="35" spans="1:4">
      <c r="A35" s="4" t="s">
        <v>803</v>
      </c>
      <c r="C35" s="4" t="s">
        <v>62</v>
      </c>
    </row>
    <row r="36" spans="1:4">
      <c r="A36" s="3" t="s">
        <v>805</v>
      </c>
    </row>
    <row r="37" spans="1:4">
      <c r="A37" s="4" t="s">
        <v>799</v>
      </c>
      <c r="C37" s="4" t="s">
        <v>62</v>
      </c>
    </row>
    <row r="38" spans="1:4">
      <c r="A38" s="4" t="s">
        <v>800</v>
      </c>
      <c r="C38" s="4" t="s">
        <v>62</v>
      </c>
    </row>
    <row r="39" spans="1:4">
      <c r="A39" s="4" t="s">
        <v>806</v>
      </c>
      <c r="C39" s="4" t="s">
        <v>62</v>
      </c>
    </row>
    <row r="40" spans="1:4">
      <c r="A40" s="4" t="s">
        <v>707</v>
      </c>
    </row>
    <row r="41" spans="1:4">
      <c r="A41" s="4" t="s">
        <v>502</v>
      </c>
      <c r="B41" s="5" t="n">
        <v>3829</v>
      </c>
      <c r="C41" s="5" t="n">
        <v>4742</v>
      </c>
    </row>
    <row r="42" spans="1:4">
      <c r="A42" s="4" t="s">
        <v>794</v>
      </c>
      <c r="B42" s="5" t="n">
        <v>-1622</v>
      </c>
      <c r="C42" s="5" t="n">
        <v>-2271</v>
      </c>
    </row>
    <row r="43" spans="1:4">
      <c r="A43" s="4" t="s">
        <v>679</v>
      </c>
      <c r="B43" s="5" t="n">
        <v>1311</v>
      </c>
      <c r="C43" s="5" t="n">
        <v>805</v>
      </c>
    </row>
    <row r="44" spans="1:4">
      <c r="A44" s="4" t="s">
        <v>795</v>
      </c>
      <c r="B44" s="4" t="s">
        <v>62</v>
      </c>
      <c r="C44" s="5" t="n">
        <v>56</v>
      </c>
    </row>
    <row r="45" spans="1:4">
      <c r="A45" s="4" t="s">
        <v>796</v>
      </c>
      <c r="B45" s="4" t="s">
        <v>62</v>
      </c>
      <c r="C45" s="5" t="n">
        <v>-263</v>
      </c>
    </row>
    <row r="46" spans="1:4">
      <c r="A46" s="4" t="s">
        <v>797</v>
      </c>
      <c r="B46" s="5" t="n">
        <v>-407</v>
      </c>
      <c r="C46" s="5" t="n">
        <v>760</v>
      </c>
    </row>
    <row r="47" spans="1:4">
      <c r="A47" s="4" t="s">
        <v>507</v>
      </c>
      <c r="B47" s="5" t="n">
        <v>3111</v>
      </c>
      <c r="C47" s="5" t="n">
        <v>3829</v>
      </c>
      <c r="D47" s="5" t="n">
        <v>4742</v>
      </c>
    </row>
    <row r="48" spans="1:4">
      <c r="A48" s="3" t="s">
        <v>798</v>
      </c>
    </row>
    <row r="49" spans="1:4">
      <c r="A49" s="4" t="s">
        <v>799</v>
      </c>
      <c r="B49" s="5" t="n">
        <v>215</v>
      </c>
      <c r="C49" s="5" t="n">
        <v>7</v>
      </c>
    </row>
    <row r="50" spans="1:4">
      <c r="A50" s="4" t="s">
        <v>800</v>
      </c>
      <c r="B50" s="5" t="n">
        <v>2896</v>
      </c>
      <c r="C50" s="5" t="n">
        <v>3822</v>
      </c>
    </row>
    <row r="51" spans="1:4">
      <c r="A51" s="4" t="s">
        <v>801</v>
      </c>
      <c r="B51" s="4" t="s">
        <v>62</v>
      </c>
      <c r="C51" s="4" t="s">
        <v>62</v>
      </c>
    </row>
    <row r="52" spans="1:4">
      <c r="A52" s="3" t="s">
        <v>802</v>
      </c>
    </row>
    <row r="53" spans="1:4">
      <c r="A53" s="4" t="s">
        <v>803</v>
      </c>
      <c r="B53" s="5" t="n">
        <v>381130</v>
      </c>
      <c r="C53" s="5" t="n">
        <v>261813</v>
      </c>
    </row>
    <row r="54" spans="1:4">
      <c r="A54" s="3" t="s">
        <v>805</v>
      </c>
    </row>
    <row r="55" spans="1:4">
      <c r="A55" s="4" t="s">
        <v>799</v>
      </c>
      <c r="B55" s="5" t="n">
        <v>579</v>
      </c>
      <c r="C55" s="5" t="n">
        <v>644</v>
      </c>
    </row>
    <row r="56" spans="1:4">
      <c r="A56" s="4" t="s">
        <v>800</v>
      </c>
      <c r="B56" s="5" t="n">
        <v>379903</v>
      </c>
      <c r="C56" s="5" t="n">
        <v>261169</v>
      </c>
    </row>
    <row r="57" spans="1:4">
      <c r="A57" s="4" t="s">
        <v>806</v>
      </c>
      <c r="B57" s="5" t="n">
        <v>648</v>
      </c>
      <c r="C57" s="4" t="s">
        <v>62</v>
      </c>
    </row>
    <row r="58" spans="1:4">
      <c r="A58" s="4" t="s">
        <v>709</v>
      </c>
    </row>
    <row r="59" spans="1:4">
      <c r="A59" s="4" t="s">
        <v>502</v>
      </c>
      <c r="B59" s="5" t="n">
        <v>2691</v>
      </c>
      <c r="C59" s="5" t="n">
        <v>3754</v>
      </c>
    </row>
    <row r="60" spans="1:4">
      <c r="A60" s="4" t="s">
        <v>794</v>
      </c>
      <c r="B60" s="5" t="n">
        <v>-589</v>
      </c>
      <c r="C60" s="5" t="n">
        <v>-1101</v>
      </c>
    </row>
    <row r="61" spans="1:4">
      <c r="A61" s="4" t="s">
        <v>679</v>
      </c>
      <c r="B61" s="5" t="n">
        <v>2579</v>
      </c>
      <c r="C61" s="5" t="n">
        <v>1422</v>
      </c>
    </row>
    <row r="62" spans="1:4">
      <c r="A62" s="4" t="s">
        <v>795</v>
      </c>
      <c r="B62" s="4" t="s">
        <v>62</v>
      </c>
      <c r="C62" s="5" t="n">
        <v>65</v>
      </c>
    </row>
    <row r="63" spans="1:4">
      <c r="A63" s="4" t="s">
        <v>796</v>
      </c>
      <c r="B63" s="4" t="s">
        <v>62</v>
      </c>
      <c r="C63" s="5" t="n">
        <v>-39</v>
      </c>
    </row>
    <row r="64" spans="1:4">
      <c r="A64" s="4" t="s">
        <v>797</v>
      </c>
      <c r="B64" s="5" t="n">
        <v>-1865</v>
      </c>
      <c r="C64" s="5" t="n">
        <v>-1410</v>
      </c>
    </row>
    <row r="65" spans="1:4">
      <c r="A65" s="4" t="s">
        <v>507</v>
      </c>
      <c r="B65" s="5" t="n">
        <v>2816</v>
      </c>
      <c r="C65" s="5" t="n">
        <v>2691</v>
      </c>
      <c r="D65" s="5" t="n">
        <v>3754</v>
      </c>
    </row>
    <row r="66" spans="1:4">
      <c r="A66" s="3" t="s">
        <v>798</v>
      </c>
    </row>
    <row r="67" spans="1:4">
      <c r="A67" s="4" t="s">
        <v>799</v>
      </c>
      <c r="B67" s="5" t="n">
        <v>18</v>
      </c>
      <c r="C67" s="5" t="n">
        <v>184</v>
      </c>
    </row>
    <row r="68" spans="1:4">
      <c r="A68" s="4" t="s">
        <v>800</v>
      </c>
      <c r="B68" s="5" t="n">
        <v>2798</v>
      </c>
      <c r="C68" s="5" t="n">
        <v>2507</v>
      </c>
    </row>
    <row r="69" spans="1:4">
      <c r="A69" s="4" t="s">
        <v>801</v>
      </c>
      <c r="B69" s="4" t="s">
        <v>62</v>
      </c>
      <c r="C69" s="4" t="s">
        <v>62</v>
      </c>
    </row>
    <row r="70" spans="1:4">
      <c r="A70" s="3" t="s">
        <v>802</v>
      </c>
    </row>
    <row r="71" spans="1:4">
      <c r="A71" s="4" t="s">
        <v>803</v>
      </c>
      <c r="B71" s="5" t="n">
        <v>539020</v>
      </c>
      <c r="C71" s="5" t="n">
        <v>354667</v>
      </c>
    </row>
    <row r="72" spans="1:4">
      <c r="A72" s="3" t="s">
        <v>805</v>
      </c>
    </row>
    <row r="73" spans="1:4">
      <c r="A73" s="4" t="s">
        <v>799</v>
      </c>
      <c r="B73" s="5" t="n">
        <v>2975</v>
      </c>
      <c r="C73" s="5" t="n">
        <v>4001</v>
      </c>
    </row>
    <row r="74" spans="1:4">
      <c r="A74" s="4" t="s">
        <v>800</v>
      </c>
      <c r="B74" s="5" t="n">
        <v>535638</v>
      </c>
      <c r="C74" s="5" t="n">
        <v>350666</v>
      </c>
    </row>
    <row r="75" spans="1:4">
      <c r="A75" s="4" t="s">
        <v>806</v>
      </c>
      <c r="B75" s="5" t="n">
        <v>407</v>
      </c>
      <c r="C75" s="4" t="s">
        <v>62</v>
      </c>
    </row>
    <row r="76" spans="1:4">
      <c r="A76" s="4" t="s">
        <v>752</v>
      </c>
    </row>
    <row r="77" spans="1:4">
      <c r="A77" s="4" t="s">
        <v>502</v>
      </c>
      <c r="B77" s="5" t="n">
        <v>7704</v>
      </c>
      <c r="C77" s="5" t="n">
        <v>7832</v>
      </c>
    </row>
    <row r="78" spans="1:4">
      <c r="A78" s="4" t="s">
        <v>794</v>
      </c>
      <c r="B78" s="5" t="n">
        <v>-2641</v>
      </c>
      <c r="C78" s="5" t="n">
        <v>-3815</v>
      </c>
    </row>
    <row r="79" spans="1:4">
      <c r="A79" s="4" t="s">
        <v>679</v>
      </c>
      <c r="B79" s="5" t="n">
        <v>1076</v>
      </c>
      <c r="C79" s="5" t="n">
        <v>1060</v>
      </c>
    </row>
    <row r="80" spans="1:4">
      <c r="A80" s="4" t="s">
        <v>795</v>
      </c>
      <c r="B80" s="4" t="s">
        <v>62</v>
      </c>
      <c r="C80" s="5" t="n">
        <v>839</v>
      </c>
    </row>
    <row r="81" spans="1:4">
      <c r="A81" s="4" t="s">
        <v>796</v>
      </c>
      <c r="B81" s="4" t="s">
        <v>62</v>
      </c>
      <c r="C81" s="5" t="n">
        <v>-347</v>
      </c>
    </row>
    <row r="82" spans="1:4">
      <c r="A82" s="4" t="s">
        <v>797</v>
      </c>
      <c r="B82" s="5" t="n">
        <v>8</v>
      </c>
      <c r="C82" s="5" t="n">
        <v>2135</v>
      </c>
    </row>
    <row r="83" spans="1:4">
      <c r="A83" s="4" t="s">
        <v>507</v>
      </c>
      <c r="B83" s="5" t="n">
        <v>6147</v>
      </c>
      <c r="C83" s="5" t="n">
        <v>7704</v>
      </c>
      <c r="D83" s="5" t="n">
        <v>7832</v>
      </c>
    </row>
    <row r="84" spans="1:4">
      <c r="A84" s="3" t="s">
        <v>798</v>
      </c>
    </row>
    <row r="85" spans="1:4">
      <c r="A85" s="4" t="s">
        <v>799</v>
      </c>
      <c r="B85" s="5" t="n">
        <v>1099</v>
      </c>
      <c r="C85" s="5" t="n">
        <v>1339</v>
      </c>
    </row>
    <row r="86" spans="1:4">
      <c r="A86" s="4" t="s">
        <v>800</v>
      </c>
      <c r="B86" s="5" t="n">
        <v>4831</v>
      </c>
      <c r="C86" s="5" t="n">
        <v>6365</v>
      </c>
    </row>
    <row r="87" spans="1:4">
      <c r="A87" s="4" t="s">
        <v>801</v>
      </c>
      <c r="B87" s="5" t="n">
        <v>217</v>
      </c>
      <c r="C87" s="4" t="s">
        <v>62</v>
      </c>
    </row>
    <row r="88" spans="1:4">
      <c r="A88" s="3" t="s">
        <v>802</v>
      </c>
    </row>
    <row r="89" spans="1:4">
      <c r="A89" s="4" t="s">
        <v>803</v>
      </c>
      <c r="B89" s="5" t="n">
        <v>972772</v>
      </c>
      <c r="C89" s="5" t="n">
        <v>750679</v>
      </c>
    </row>
    <row r="90" spans="1:4">
      <c r="A90" s="3" t="s">
        <v>805</v>
      </c>
    </row>
    <row r="91" spans="1:4">
      <c r="A91" s="4" t="s">
        <v>799</v>
      </c>
      <c r="B91" s="5" t="n">
        <v>14800</v>
      </c>
      <c r="C91" s="5" t="n">
        <v>20807</v>
      </c>
    </row>
    <row r="92" spans="1:4">
      <c r="A92" s="4" t="s">
        <v>800</v>
      </c>
      <c r="B92" s="5" t="n">
        <v>949113</v>
      </c>
      <c r="C92" s="5" t="n">
        <v>729872</v>
      </c>
    </row>
    <row r="93" spans="1:4">
      <c r="A93" s="4" t="s">
        <v>806</v>
      </c>
      <c r="B93" s="5" t="n">
        <v>8859</v>
      </c>
      <c r="C93" s="4" t="s">
        <v>62</v>
      </c>
    </row>
    <row r="94" spans="1:4">
      <c r="A94" s="4" t="s">
        <v>753</v>
      </c>
    </row>
    <row r="95" spans="1:4">
      <c r="A95" s="4" t="s">
        <v>502</v>
      </c>
      <c r="B95" s="5" t="n">
        <v>2420</v>
      </c>
      <c r="C95" s="5" t="n">
        <v>2893</v>
      </c>
    </row>
    <row r="96" spans="1:4">
      <c r="A96" s="4" t="s">
        <v>794</v>
      </c>
      <c r="B96" s="5" t="n">
        <v>-978</v>
      </c>
      <c r="C96" s="5" t="n">
        <v>-969</v>
      </c>
    </row>
    <row r="97" spans="1:4">
      <c r="A97" s="4" t="s">
        <v>679</v>
      </c>
      <c r="B97" s="5" t="n">
        <v>333</v>
      </c>
      <c r="C97" s="5" t="n">
        <v>250</v>
      </c>
    </row>
    <row r="98" spans="1:4">
      <c r="A98" s="4" t="s">
        <v>795</v>
      </c>
      <c r="B98" s="4" t="s">
        <v>62</v>
      </c>
      <c r="C98" s="5" t="n">
        <v>293</v>
      </c>
    </row>
    <row r="99" spans="1:4">
      <c r="A99" s="4" t="s">
        <v>796</v>
      </c>
      <c r="B99" s="4" t="s">
        <v>62</v>
      </c>
      <c r="C99" s="5" t="n">
        <v>-110</v>
      </c>
    </row>
    <row r="100" spans="1:4">
      <c r="A100" s="4" t="s">
        <v>797</v>
      </c>
      <c r="B100" s="5" t="n">
        <v>52</v>
      </c>
      <c r="C100" s="5" t="n">
        <v>63</v>
      </c>
    </row>
    <row r="101" spans="1:4">
      <c r="A101" s="4" t="s">
        <v>507</v>
      </c>
      <c r="B101" s="5" t="n">
        <v>1827</v>
      </c>
      <c r="C101" s="5" t="n">
        <v>2420</v>
      </c>
      <c r="D101" s="5" t="n">
        <v>2893</v>
      </c>
    </row>
    <row r="102" spans="1:4">
      <c r="A102" s="3" t="s">
        <v>798</v>
      </c>
    </row>
    <row r="103" spans="1:4">
      <c r="A103" s="4" t="s">
        <v>799</v>
      </c>
      <c r="B103" s="4" t="s">
        <v>62</v>
      </c>
      <c r="C103" s="5" t="n">
        <v>5</v>
      </c>
    </row>
    <row r="104" spans="1:4">
      <c r="A104" s="4" t="s">
        <v>800</v>
      </c>
      <c r="B104" s="5" t="n">
        <v>1788</v>
      </c>
      <c r="C104" s="5" t="n">
        <v>2415</v>
      </c>
    </row>
    <row r="105" spans="1:4">
      <c r="A105" s="4" t="s">
        <v>801</v>
      </c>
      <c r="B105" s="5" t="n">
        <v>39</v>
      </c>
      <c r="C105" s="4" t="s">
        <v>62</v>
      </c>
    </row>
    <row r="106" spans="1:4">
      <c r="A106" s="3" t="s">
        <v>802</v>
      </c>
    </row>
    <row r="107" spans="1:4">
      <c r="A107" s="4" t="s">
        <v>803</v>
      </c>
      <c r="B107" s="5" t="n">
        <v>379978</v>
      </c>
      <c r="C107" s="5" t="n">
        <v>239105</v>
      </c>
    </row>
    <row r="108" spans="1:4">
      <c r="A108" s="3" t="s">
        <v>805</v>
      </c>
    </row>
    <row r="109" spans="1:4">
      <c r="A109" s="4" t="s">
        <v>799</v>
      </c>
      <c r="B109" s="5" t="n">
        <v>368</v>
      </c>
      <c r="C109" s="5" t="n">
        <v>280</v>
      </c>
    </row>
    <row r="110" spans="1:4">
      <c r="A110" s="4" t="s">
        <v>800</v>
      </c>
      <c r="B110" s="5" t="n">
        <v>379327</v>
      </c>
      <c r="C110" s="5" t="n">
        <v>238825</v>
      </c>
    </row>
    <row r="111" spans="1:4">
      <c r="A111" s="4" t="s">
        <v>806</v>
      </c>
      <c r="B111" s="5" t="n">
        <v>283</v>
      </c>
      <c r="C111" s="4" t="s">
        <v>62</v>
      </c>
    </row>
    <row r="112" spans="1:4">
      <c r="A112" s="4" t="s">
        <v>714</v>
      </c>
    </row>
    <row r="113" spans="1:4">
      <c r="A113" s="4" t="s">
        <v>502</v>
      </c>
      <c r="B113" s="5" t="n">
        <v>5098</v>
      </c>
      <c r="C113" s="5" t="n">
        <v>5816</v>
      </c>
    </row>
    <row r="114" spans="1:4">
      <c r="A114" s="4" t="s">
        <v>794</v>
      </c>
      <c r="B114" s="5" t="n">
        <v>-1182</v>
      </c>
      <c r="C114" s="5" t="n">
        <v>-1005</v>
      </c>
    </row>
    <row r="115" spans="1:4">
      <c r="A115" s="4" t="s">
        <v>679</v>
      </c>
      <c r="B115" s="5" t="n">
        <v>1027</v>
      </c>
      <c r="C115" s="5" t="n">
        <v>836</v>
      </c>
    </row>
    <row r="116" spans="1:4">
      <c r="A116" s="4" t="s">
        <v>795</v>
      </c>
      <c r="B116" s="4" t="s">
        <v>62</v>
      </c>
      <c r="C116" s="5" t="n">
        <v>127</v>
      </c>
    </row>
    <row r="117" spans="1:4">
      <c r="A117" s="4" t="s">
        <v>796</v>
      </c>
      <c r="B117" s="4" t="s">
        <v>62</v>
      </c>
      <c r="C117" s="5" t="n">
        <v>-228</v>
      </c>
    </row>
    <row r="118" spans="1:4">
      <c r="A118" s="4" t="s">
        <v>797</v>
      </c>
      <c r="B118" s="5" t="n">
        <v>1532</v>
      </c>
      <c r="C118" s="5" t="n">
        <v>-448</v>
      </c>
    </row>
    <row r="119" spans="1:4">
      <c r="A119" s="4" t="s">
        <v>507</v>
      </c>
      <c r="B119" s="5" t="n">
        <v>6475</v>
      </c>
      <c r="C119" s="5" t="n">
        <v>5098</v>
      </c>
      <c r="D119" s="5" t="n">
        <v>5816</v>
      </c>
    </row>
    <row r="120" spans="1:4">
      <c r="A120" s="3" t="s">
        <v>798</v>
      </c>
    </row>
    <row r="121" spans="1:4">
      <c r="A121" s="4" t="s">
        <v>799</v>
      </c>
      <c r="B121" s="5" t="n">
        <v>232</v>
      </c>
      <c r="C121" s="5" t="n">
        <v>105</v>
      </c>
    </row>
    <row r="122" spans="1:4">
      <c r="A122" s="4" t="s">
        <v>800</v>
      </c>
      <c r="B122" s="5" t="n">
        <v>6226</v>
      </c>
      <c r="C122" s="5" t="n">
        <v>4993</v>
      </c>
    </row>
    <row r="123" spans="1:4">
      <c r="A123" s="4" t="s">
        <v>801</v>
      </c>
      <c r="B123" s="5" t="n">
        <v>17</v>
      </c>
      <c r="C123" s="4" t="s">
        <v>62</v>
      </c>
    </row>
    <row r="124" spans="1:4">
      <c r="A124" s="3" t="s">
        <v>802</v>
      </c>
    </row>
    <row r="125" spans="1:4">
      <c r="A125" s="4" t="s">
        <v>803</v>
      </c>
      <c r="B125" s="5" t="n">
        <v>1696107</v>
      </c>
      <c r="C125" s="5" t="n">
        <v>1049460</v>
      </c>
    </row>
    <row r="126" spans="1:4">
      <c r="A126" s="3" t="s">
        <v>805</v>
      </c>
    </row>
    <row r="127" spans="1:4">
      <c r="A127" s="4" t="s">
        <v>799</v>
      </c>
      <c r="B127" s="5" t="n">
        <v>8493</v>
      </c>
      <c r="C127" s="5" t="n">
        <v>6494</v>
      </c>
    </row>
    <row r="128" spans="1:4">
      <c r="A128" s="4" t="s">
        <v>800</v>
      </c>
      <c r="B128" s="5" t="n">
        <v>1675102</v>
      </c>
      <c r="C128" s="5" t="n">
        <v>1042452</v>
      </c>
    </row>
    <row r="129" spans="1:4">
      <c r="A129" s="4" t="s">
        <v>806</v>
      </c>
      <c r="B129" s="5" t="n">
        <v>12512</v>
      </c>
      <c r="C129" s="5" t="n">
        <v>514</v>
      </c>
    </row>
    <row r="130" spans="1:4">
      <c r="A130" s="4" t="s">
        <v>754</v>
      </c>
    </row>
    <row r="131" spans="1:4">
      <c r="A131" s="4" t="s">
        <v>502</v>
      </c>
      <c r="B131" s="5" t="n">
        <v>1145</v>
      </c>
      <c r="C131" s="5" t="n">
        <v>1051</v>
      </c>
    </row>
    <row r="132" spans="1:4">
      <c r="A132" s="4" t="s">
        <v>794</v>
      </c>
      <c r="B132" s="5" t="n">
        <v>-799</v>
      </c>
      <c r="C132" s="5" t="n">
        <v>-1008</v>
      </c>
    </row>
    <row r="133" spans="1:4">
      <c r="A133" s="4" t="s">
        <v>679</v>
      </c>
      <c r="B133" s="5" t="n">
        <v>279</v>
      </c>
      <c r="C133" s="5" t="n">
        <v>354</v>
      </c>
    </row>
    <row r="134" spans="1:4">
      <c r="A134" s="4" t="s">
        <v>795</v>
      </c>
      <c r="B134" s="4" t="s">
        <v>62</v>
      </c>
      <c r="C134" s="4" t="s">
        <v>62</v>
      </c>
    </row>
    <row r="135" spans="1:4">
      <c r="A135" s="4" t="s">
        <v>796</v>
      </c>
      <c r="B135" s="4" t="s">
        <v>62</v>
      </c>
      <c r="C135" s="5" t="n">
        <v>-63</v>
      </c>
    </row>
    <row r="136" spans="1:4">
      <c r="A136" s="4" t="s">
        <v>797</v>
      </c>
      <c r="B136" s="5" t="n">
        <v>325</v>
      </c>
      <c r="C136" s="5" t="n">
        <v>811</v>
      </c>
    </row>
    <row r="137" spans="1:4">
      <c r="A137" s="4" t="s">
        <v>507</v>
      </c>
      <c r="B137" s="5" t="n">
        <v>950</v>
      </c>
      <c r="C137" s="5" t="n">
        <v>1145</v>
      </c>
      <c r="D137" s="5" t="n">
        <v>1051</v>
      </c>
    </row>
    <row r="138" spans="1:4">
      <c r="A138" s="3" t="s">
        <v>798</v>
      </c>
    </row>
    <row r="139" spans="1:4">
      <c r="A139" s="4" t="s">
        <v>799</v>
      </c>
      <c r="B139" s="4" t="s">
        <v>62</v>
      </c>
      <c r="C139" s="4" t="s">
        <v>62</v>
      </c>
    </row>
    <row r="140" spans="1:4">
      <c r="A140" s="4" t="s">
        <v>800</v>
      </c>
      <c r="B140" s="5" t="n">
        <v>950</v>
      </c>
      <c r="C140" s="5" t="n">
        <v>1145</v>
      </c>
    </row>
    <row r="141" spans="1:4">
      <c r="A141" s="4" t="s">
        <v>801</v>
      </c>
      <c r="B141" s="4" t="s">
        <v>62</v>
      </c>
      <c r="C141" s="4" t="s">
        <v>62</v>
      </c>
    </row>
    <row r="142" spans="1:4">
      <c r="A142" s="3" t="s">
        <v>802</v>
      </c>
    </row>
    <row r="143" spans="1:4">
      <c r="A143" s="4" t="s">
        <v>803</v>
      </c>
      <c r="B143" s="5" t="n">
        <v>74348</v>
      </c>
      <c r="C143" s="5" t="n">
        <v>55037</v>
      </c>
    </row>
    <row r="144" spans="1:4">
      <c r="A144" s="3" t="s">
        <v>805</v>
      </c>
    </row>
    <row r="145" spans="1:4">
      <c r="A145" s="4" t="s">
        <v>799</v>
      </c>
      <c r="B145" s="4" t="s">
        <v>62</v>
      </c>
      <c r="C145" s="4" t="s">
        <v>62</v>
      </c>
    </row>
    <row r="146" spans="1:4">
      <c r="A146" s="4" t="s">
        <v>800</v>
      </c>
      <c r="B146" s="5" t="n">
        <v>73892</v>
      </c>
      <c r="C146" s="5" t="n">
        <v>55037</v>
      </c>
    </row>
    <row r="147" spans="1:4">
      <c r="A147" s="4" t="s">
        <v>806</v>
      </c>
      <c r="B147" s="5" t="n">
        <v>456</v>
      </c>
      <c r="C147" s="4" t="s">
        <v>62</v>
      </c>
    </row>
    <row r="148" spans="1:4">
      <c r="A148" s="4" t="s">
        <v>807</v>
      </c>
    </row>
    <row r="149" spans="1:4">
      <c r="A149" s="4" t="s">
        <v>502</v>
      </c>
      <c r="B149" s="5" t="n">
        <v>894</v>
      </c>
      <c r="C149" s="5" t="n">
        <v>696</v>
      </c>
    </row>
    <row r="150" spans="1:4">
      <c r="A150" s="4" t="s">
        <v>794</v>
      </c>
      <c r="B150" s="4" t="s">
        <v>62</v>
      </c>
      <c r="C150" s="5" t="n">
        <v>-1</v>
      </c>
    </row>
    <row r="151" spans="1:4">
      <c r="A151" s="4" t="s">
        <v>679</v>
      </c>
      <c r="B151" s="4" t="s">
        <v>62</v>
      </c>
      <c r="C151" s="4" t="s">
        <v>62</v>
      </c>
    </row>
    <row r="152" spans="1:4">
      <c r="A152" s="4" t="s">
        <v>795</v>
      </c>
      <c r="B152" s="4" t="s">
        <v>62</v>
      </c>
      <c r="C152" s="5" t="n">
        <v>1</v>
      </c>
    </row>
    <row r="153" spans="1:4">
      <c r="A153" s="4" t="s">
        <v>796</v>
      </c>
      <c r="B153" s="4" t="s">
        <v>62</v>
      </c>
      <c r="C153" s="4" t="s">
        <v>62</v>
      </c>
    </row>
    <row r="154" spans="1:4">
      <c r="A154" s="4" t="s">
        <v>797</v>
      </c>
      <c r="B154" s="5" t="n">
        <v>1078</v>
      </c>
      <c r="C154" s="5" t="n">
        <v>198</v>
      </c>
    </row>
    <row r="155" spans="1:4">
      <c r="A155" s="4" t="s">
        <v>507</v>
      </c>
      <c r="B155" s="5" t="n">
        <v>1972</v>
      </c>
      <c r="C155" s="5" t="n">
        <v>894</v>
      </c>
      <c r="D155" s="6" t="n">
        <v>696</v>
      </c>
    </row>
    <row r="156" spans="1:4">
      <c r="A156" s="3" t="s">
        <v>798</v>
      </c>
    </row>
    <row r="157" spans="1:4">
      <c r="A157" s="4" t="s">
        <v>799</v>
      </c>
      <c r="B157" s="4" t="s">
        <v>62</v>
      </c>
      <c r="C157" s="4" t="s">
        <v>62</v>
      </c>
    </row>
    <row r="158" spans="1:4">
      <c r="A158" s="4" t="s">
        <v>800</v>
      </c>
      <c r="B158" s="5" t="n">
        <v>1972</v>
      </c>
      <c r="C158" s="5" t="n">
        <v>894</v>
      </c>
    </row>
    <row r="159" spans="1:4">
      <c r="A159" s="4" t="s">
        <v>801</v>
      </c>
      <c r="B159" s="4" t="s">
        <v>62</v>
      </c>
      <c r="C159" s="4" t="s">
        <v>62</v>
      </c>
    </row>
    <row r="160" spans="1:4">
      <c r="A160" s="3" t="s">
        <v>802</v>
      </c>
    </row>
    <row r="161" spans="1:4">
      <c r="A161" s="4" t="s">
        <v>803</v>
      </c>
      <c r="B161" s="4" t="s">
        <v>62</v>
      </c>
      <c r="C161" s="4" t="s">
        <v>62</v>
      </c>
    </row>
    <row r="162" spans="1:4">
      <c r="A162" s="3" t="s">
        <v>805</v>
      </c>
    </row>
    <row r="163" spans="1:4">
      <c r="A163" s="4" t="s">
        <v>799</v>
      </c>
      <c r="B163" s="4" t="s">
        <v>62</v>
      </c>
      <c r="C163" s="4" t="s">
        <v>62</v>
      </c>
    </row>
    <row r="164" spans="1:4">
      <c r="A164" s="4" t="s">
        <v>800</v>
      </c>
      <c r="B164" s="4" t="s">
        <v>62</v>
      </c>
      <c r="C164" s="4" t="s">
        <v>62</v>
      </c>
    </row>
    <row r="165" spans="1:4">
      <c r="A165" s="4" t="s">
        <v>806</v>
      </c>
      <c r="B165" s="4" t="s">
        <v>62</v>
      </c>
      <c r="C165" s="4" t="s">
        <v>6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8</v>
      </c>
      <c r="B1" s="2" t="s">
        <v>1</v>
      </c>
    </row>
    <row r="2" spans="1:3">
      <c r="B2" s="2" t="s">
        <v>2</v>
      </c>
      <c r="C2" s="2" t="s">
        <v>30</v>
      </c>
    </row>
    <row r="3" spans="1:3">
      <c r="A3" s="3" t="s">
        <v>809</v>
      </c>
    </row>
    <row r="4" spans="1:3">
      <c r="A4" s="4" t="s">
        <v>810</v>
      </c>
      <c r="B4" s="6" t="n">
        <v>11565</v>
      </c>
      <c r="C4" s="6" t="n">
        <v>18561</v>
      </c>
    </row>
    <row r="5" spans="1:3">
      <c r="A5" s="4" t="s">
        <v>811</v>
      </c>
      <c r="B5" s="5" t="n">
        <v>13802</v>
      </c>
      <c r="C5" s="5" t="n">
        <v>22744</v>
      </c>
    </row>
    <row r="6" spans="1:3">
      <c r="A6" s="4" t="s">
        <v>812</v>
      </c>
      <c r="B6" s="5" t="n">
        <v>13461</v>
      </c>
      <c r="C6" s="5" t="n">
        <v>23770</v>
      </c>
    </row>
    <row r="7" spans="1:3">
      <c r="A7" s="4" t="s">
        <v>813</v>
      </c>
      <c r="B7" s="5" t="n">
        <v>15650</v>
      </c>
      <c r="C7" s="5" t="n">
        <v>13665</v>
      </c>
    </row>
    <row r="8" spans="1:3">
      <c r="A8" s="4" t="s">
        <v>814</v>
      </c>
      <c r="B8" s="5" t="n">
        <v>15893</v>
      </c>
      <c r="C8" s="5" t="n">
        <v>13951</v>
      </c>
    </row>
    <row r="9" spans="1:3">
      <c r="A9" s="4" t="s">
        <v>815</v>
      </c>
      <c r="B9" s="5" t="n">
        <v>1564</v>
      </c>
      <c r="C9" s="5" t="n">
        <v>1640</v>
      </c>
    </row>
    <row r="10" spans="1:3">
      <c r="A10" s="4" t="s">
        <v>816</v>
      </c>
      <c r="B10" s="5" t="n">
        <v>16229</v>
      </c>
      <c r="C10" s="5" t="n">
        <v>19645</v>
      </c>
    </row>
    <row r="11" spans="1:3">
      <c r="A11" s="4" t="s">
        <v>707</v>
      </c>
    </row>
    <row r="12" spans="1:3">
      <c r="A12" s="3" t="s">
        <v>809</v>
      </c>
    </row>
    <row r="13" spans="1:3">
      <c r="A13" s="4" t="s">
        <v>810</v>
      </c>
      <c r="B13" s="5" t="n">
        <v>183</v>
      </c>
      <c r="C13" s="5" t="n">
        <v>593</v>
      </c>
    </row>
    <row r="14" spans="1:3">
      <c r="A14" s="4" t="s">
        <v>811</v>
      </c>
      <c r="B14" s="5" t="n">
        <v>425</v>
      </c>
      <c r="C14" s="5" t="n">
        <v>706</v>
      </c>
    </row>
    <row r="15" spans="1:3">
      <c r="A15" s="4" t="s">
        <v>812</v>
      </c>
      <c r="B15" s="5" t="n">
        <v>276</v>
      </c>
      <c r="C15" s="5" t="n">
        <v>816</v>
      </c>
    </row>
    <row r="16" spans="1:3">
      <c r="A16" s="4" t="s">
        <v>813</v>
      </c>
      <c r="B16" s="5" t="n">
        <v>396</v>
      </c>
      <c r="C16" s="5" t="n">
        <v>51</v>
      </c>
    </row>
    <row r="17" spans="1:3">
      <c r="A17" s="4" t="s">
        <v>814</v>
      </c>
      <c r="B17" s="5" t="n">
        <v>396</v>
      </c>
      <c r="C17" s="5" t="n">
        <v>51</v>
      </c>
    </row>
    <row r="18" spans="1:3">
      <c r="A18" s="4" t="s">
        <v>815</v>
      </c>
      <c r="B18" s="5" t="n">
        <v>215</v>
      </c>
      <c r="C18" s="5" t="n">
        <v>7</v>
      </c>
    </row>
    <row r="19" spans="1:3">
      <c r="A19" s="4" t="s">
        <v>816</v>
      </c>
      <c r="B19" s="5" t="n">
        <v>214</v>
      </c>
      <c r="C19" s="5" t="n">
        <v>202</v>
      </c>
    </row>
    <row r="20" spans="1:3">
      <c r="A20" s="4" t="s">
        <v>709</v>
      </c>
    </row>
    <row r="21" spans="1:3">
      <c r="A21" s="3" t="s">
        <v>809</v>
      </c>
    </row>
    <row r="22" spans="1:3">
      <c r="A22" s="4" t="s">
        <v>810</v>
      </c>
      <c r="B22" s="5" t="n">
        <v>2743</v>
      </c>
      <c r="C22" s="5" t="n">
        <v>3221</v>
      </c>
    </row>
    <row r="23" spans="1:3">
      <c r="A23" s="4" t="s">
        <v>811</v>
      </c>
      <c r="B23" s="5" t="n">
        <v>3941</v>
      </c>
      <c r="C23" s="5" t="n">
        <v>4558</v>
      </c>
    </row>
    <row r="24" spans="1:3">
      <c r="A24" s="4" t="s">
        <v>812</v>
      </c>
      <c r="B24" s="5" t="n">
        <v>2846</v>
      </c>
      <c r="C24" s="5" t="n">
        <v>3641</v>
      </c>
    </row>
    <row r="25" spans="1:3">
      <c r="A25" s="4" t="s">
        <v>813</v>
      </c>
      <c r="B25" s="5" t="n">
        <v>232</v>
      </c>
      <c r="C25" s="5" t="n">
        <v>780</v>
      </c>
    </row>
    <row r="26" spans="1:3">
      <c r="A26" s="4" t="s">
        <v>814</v>
      </c>
      <c r="B26" s="5" t="n">
        <v>241</v>
      </c>
      <c r="C26" s="5" t="n">
        <v>798</v>
      </c>
    </row>
    <row r="27" spans="1:3">
      <c r="A27" s="4" t="s">
        <v>815</v>
      </c>
      <c r="B27" s="5" t="n">
        <v>18</v>
      </c>
      <c r="C27" s="5" t="n">
        <v>184</v>
      </c>
    </row>
    <row r="28" spans="1:3">
      <c r="A28" s="4" t="s">
        <v>816</v>
      </c>
      <c r="B28" s="5" t="n">
        <v>503</v>
      </c>
      <c r="C28" s="5" t="n">
        <v>844</v>
      </c>
    </row>
    <row r="29" spans="1:3">
      <c r="A29" s="4" t="s">
        <v>682</v>
      </c>
    </row>
    <row r="30" spans="1:3">
      <c r="A30" s="3" t="s">
        <v>809</v>
      </c>
    </row>
    <row r="31" spans="1:3">
      <c r="A31" s="4" t="s">
        <v>810</v>
      </c>
      <c r="B31" s="5" t="n">
        <v>5205</v>
      </c>
      <c r="C31" s="5" t="n">
        <v>10035</v>
      </c>
    </row>
    <row r="32" spans="1:3">
      <c r="A32" s="4" t="s">
        <v>811</v>
      </c>
      <c r="B32" s="5" t="n">
        <v>5728</v>
      </c>
      <c r="C32" s="5" t="n">
        <v>12220</v>
      </c>
    </row>
    <row r="33" spans="1:3">
      <c r="A33" s="4" t="s">
        <v>812</v>
      </c>
      <c r="B33" s="5" t="n">
        <v>7067</v>
      </c>
      <c r="C33" s="5" t="n">
        <v>11008</v>
      </c>
    </row>
    <row r="34" spans="1:3">
      <c r="A34" s="4" t="s">
        <v>813</v>
      </c>
      <c r="B34" s="5" t="n">
        <v>9595</v>
      </c>
      <c r="C34" s="5" t="n">
        <v>10772</v>
      </c>
    </row>
    <row r="35" spans="1:3">
      <c r="A35" s="4" t="s">
        <v>814</v>
      </c>
      <c r="B35" s="5" t="n">
        <v>9829</v>
      </c>
      <c r="C35" s="5" t="n">
        <v>11007</v>
      </c>
    </row>
    <row r="36" spans="1:3">
      <c r="A36" s="4" t="s">
        <v>815</v>
      </c>
      <c r="B36" s="5" t="n">
        <v>1099</v>
      </c>
      <c r="C36" s="5" t="n">
        <v>1339</v>
      </c>
    </row>
    <row r="37" spans="1:3">
      <c r="A37" s="4" t="s">
        <v>816</v>
      </c>
      <c r="B37" s="5" t="n">
        <v>10077</v>
      </c>
      <c r="C37" s="5" t="n">
        <v>13314</v>
      </c>
    </row>
    <row r="38" spans="1:3">
      <c r="A38" s="4" t="s">
        <v>713</v>
      </c>
    </row>
    <row r="39" spans="1:3">
      <c r="A39" s="3" t="s">
        <v>809</v>
      </c>
    </row>
    <row r="40" spans="1:3">
      <c r="A40" s="4" t="s">
        <v>810</v>
      </c>
      <c r="B40" s="5" t="n">
        <v>368</v>
      </c>
      <c r="C40" s="5" t="n">
        <v>114</v>
      </c>
    </row>
    <row r="41" spans="1:3">
      <c r="A41" s="4" t="s">
        <v>811</v>
      </c>
      <c r="B41" s="5" t="n">
        <v>387</v>
      </c>
      <c r="C41" s="5" t="n">
        <v>146</v>
      </c>
    </row>
    <row r="42" spans="1:3">
      <c r="A42" s="4" t="s">
        <v>812</v>
      </c>
      <c r="B42" s="5" t="n">
        <v>129</v>
      </c>
      <c r="C42" s="5" t="n">
        <v>139</v>
      </c>
    </row>
    <row r="43" spans="1:3">
      <c r="A43" s="4" t="s">
        <v>813</v>
      </c>
      <c r="B43" s="4" t="s">
        <v>62</v>
      </c>
      <c r="C43" s="5" t="n">
        <v>166</v>
      </c>
    </row>
    <row r="44" spans="1:3">
      <c r="A44" s="4" t="s">
        <v>814</v>
      </c>
      <c r="B44" s="4" t="s">
        <v>62</v>
      </c>
      <c r="C44" s="5" t="n">
        <v>166</v>
      </c>
    </row>
    <row r="45" spans="1:3">
      <c r="A45" s="4" t="s">
        <v>815</v>
      </c>
      <c r="B45" s="4" t="s">
        <v>62</v>
      </c>
      <c r="C45" s="5" t="n">
        <v>5</v>
      </c>
    </row>
    <row r="46" spans="1:3">
      <c r="A46" s="4" t="s">
        <v>816</v>
      </c>
      <c r="B46" s="5" t="n">
        <v>66</v>
      </c>
      <c r="C46" s="5" t="n">
        <v>324</v>
      </c>
    </row>
    <row r="47" spans="1:3">
      <c r="A47" s="4" t="s">
        <v>714</v>
      </c>
    </row>
    <row r="48" spans="1:3">
      <c r="A48" s="3" t="s">
        <v>809</v>
      </c>
    </row>
    <row r="49" spans="1:3">
      <c r="A49" s="4" t="s">
        <v>810</v>
      </c>
      <c r="B49" s="5" t="n">
        <v>3066</v>
      </c>
      <c r="C49" s="5" t="n">
        <v>4598</v>
      </c>
    </row>
    <row r="50" spans="1:3">
      <c r="A50" s="4" t="s">
        <v>811</v>
      </c>
      <c r="B50" s="5" t="n">
        <v>3321</v>
      </c>
      <c r="C50" s="5" t="n">
        <v>5112</v>
      </c>
    </row>
    <row r="51" spans="1:3">
      <c r="A51" s="4" t="s">
        <v>812</v>
      </c>
      <c r="B51" s="5" t="n">
        <v>3143</v>
      </c>
      <c r="C51" s="5" t="n">
        <v>8165</v>
      </c>
    </row>
    <row r="52" spans="1:3">
      <c r="A52" s="4" t="s">
        <v>813</v>
      </c>
      <c r="B52" s="5" t="n">
        <v>5427</v>
      </c>
      <c r="C52" s="5" t="n">
        <v>1896</v>
      </c>
    </row>
    <row r="53" spans="1:3">
      <c r="A53" s="4" t="s">
        <v>814</v>
      </c>
      <c r="B53" s="5" t="n">
        <v>5427</v>
      </c>
      <c r="C53" s="5" t="n">
        <v>1929</v>
      </c>
    </row>
    <row r="54" spans="1:3">
      <c r="A54" s="4" t="s">
        <v>815</v>
      </c>
      <c r="B54" s="5" t="n">
        <v>232</v>
      </c>
      <c r="C54" s="5" t="n">
        <v>105</v>
      </c>
    </row>
    <row r="55" spans="1:3">
      <c r="A55" s="4" t="s">
        <v>816</v>
      </c>
      <c r="B55" s="5" t="n">
        <v>5369</v>
      </c>
      <c r="C55" s="5" t="n">
        <v>4912</v>
      </c>
    </row>
    <row r="56" spans="1:3">
      <c r="A56" s="4" t="s">
        <v>717</v>
      </c>
    </row>
    <row r="57" spans="1:3">
      <c r="A57" s="3" t="s">
        <v>809</v>
      </c>
    </row>
    <row r="58" spans="1:3">
      <c r="A58" s="4" t="s">
        <v>810</v>
      </c>
      <c r="B58" s="4" t="s">
        <v>62</v>
      </c>
      <c r="C58" s="4" t="s">
        <v>62</v>
      </c>
    </row>
    <row r="59" spans="1:3">
      <c r="A59" s="4" t="s">
        <v>811</v>
      </c>
      <c r="B59" s="4" t="s">
        <v>62</v>
      </c>
      <c r="C59" s="5" t="n">
        <v>2</v>
      </c>
    </row>
    <row r="60" spans="1:3">
      <c r="A60" s="4" t="s">
        <v>812</v>
      </c>
      <c r="B60" s="4" t="s">
        <v>62</v>
      </c>
      <c r="C60" s="5" t="n">
        <v>1</v>
      </c>
    </row>
    <row r="61" spans="1:3">
      <c r="A61" s="4" t="s">
        <v>813</v>
      </c>
      <c r="B61" s="4" t="s">
        <v>62</v>
      </c>
      <c r="C61" s="4" t="s">
        <v>62</v>
      </c>
    </row>
    <row r="62" spans="1:3">
      <c r="A62" s="4" t="s">
        <v>814</v>
      </c>
      <c r="B62" s="4" t="s">
        <v>62</v>
      </c>
      <c r="C62" s="4" t="s">
        <v>62</v>
      </c>
    </row>
    <row r="63" spans="1:3">
      <c r="A63" s="4" t="s">
        <v>815</v>
      </c>
      <c r="B63" s="4" t="s">
        <v>62</v>
      </c>
      <c r="C63" s="4" t="s">
        <v>62</v>
      </c>
    </row>
    <row r="64" spans="1:3">
      <c r="A64" s="4" t="s">
        <v>816</v>
      </c>
      <c r="B64" s="4" t="s">
        <v>62</v>
      </c>
      <c r="C64" s="6" t="n">
        <v>4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7</v>
      </c>
      <c r="B1" s="2" t="s">
        <v>2</v>
      </c>
      <c r="C1" s="2" t="s">
        <v>30</v>
      </c>
      <c r="D1" s="2" t="s">
        <v>818</v>
      </c>
    </row>
    <row r="2" spans="1:4">
      <c r="A2" s="3" t="s">
        <v>819</v>
      </c>
    </row>
    <row r="3" spans="1:4">
      <c r="A3" s="4" t="s">
        <v>152</v>
      </c>
      <c r="B3" s="6" t="n">
        <v>4043355</v>
      </c>
      <c r="C3" s="6" t="n">
        <v>2710761</v>
      </c>
    </row>
    <row r="4" spans="1:4">
      <c r="A4" s="4" t="s">
        <v>820</v>
      </c>
      <c r="B4" s="5" t="n">
        <v>-986</v>
      </c>
      <c r="C4" s="5" t="n">
        <v>-49</v>
      </c>
    </row>
    <row r="5" spans="1:4">
      <c r="A5" s="4" t="s">
        <v>526</v>
      </c>
      <c r="B5" s="5" t="n">
        <v>4042369</v>
      </c>
      <c r="C5" s="5" t="n">
        <v>2710712</v>
      </c>
    </row>
    <row r="6" spans="1:4">
      <c r="A6" s="4" t="s">
        <v>821</v>
      </c>
    </row>
    <row r="7" spans="1:4">
      <c r="A7" s="3" t="s">
        <v>819</v>
      </c>
    </row>
    <row r="8" spans="1:4">
      <c r="A8" s="4" t="s">
        <v>152</v>
      </c>
      <c r="B8" s="5" t="n">
        <v>3891038</v>
      </c>
      <c r="C8" s="5" t="n">
        <v>2547664</v>
      </c>
    </row>
    <row r="9" spans="1:4">
      <c r="A9" s="4" t="s">
        <v>822</v>
      </c>
    </row>
    <row r="10" spans="1:4">
      <c r="A10" s="3" t="s">
        <v>819</v>
      </c>
    </row>
    <row r="11" spans="1:4">
      <c r="A11" s="4" t="s">
        <v>152</v>
      </c>
      <c r="B11" s="5" t="n">
        <v>72915</v>
      </c>
      <c r="C11" s="5" t="n">
        <v>64558</v>
      </c>
    </row>
    <row r="12" spans="1:4">
      <c r="A12" s="4" t="s">
        <v>823</v>
      </c>
    </row>
    <row r="13" spans="1:4">
      <c r="A13" s="3" t="s">
        <v>819</v>
      </c>
    </row>
    <row r="14" spans="1:4">
      <c r="A14" s="4" t="s">
        <v>152</v>
      </c>
      <c r="B14" s="5" t="n">
        <v>58434</v>
      </c>
      <c r="C14" s="5" t="n">
        <v>71071</v>
      </c>
    </row>
    <row r="15" spans="1:4">
      <c r="A15" s="4" t="s">
        <v>824</v>
      </c>
    </row>
    <row r="16" spans="1:4">
      <c r="A16" s="3" t="s">
        <v>819</v>
      </c>
    </row>
    <row r="17" spans="1:4">
      <c r="A17" s="4" t="s">
        <v>152</v>
      </c>
      <c r="B17" s="5" t="n">
        <v>20968</v>
      </c>
      <c r="C17" s="5" t="n">
        <v>27468</v>
      </c>
    </row>
    <row r="18" spans="1:4">
      <c r="A18" s="4" t="s">
        <v>707</v>
      </c>
    </row>
    <row r="19" spans="1:4">
      <c r="A19" s="3" t="s">
        <v>819</v>
      </c>
    </row>
    <row r="20" spans="1:4">
      <c r="A20" s="4" t="s">
        <v>152</v>
      </c>
      <c r="B20" s="5" t="n">
        <v>380482</v>
      </c>
      <c r="C20" s="5" t="n">
        <v>261813</v>
      </c>
    </row>
    <row r="21" spans="1:4">
      <c r="A21" s="4" t="s">
        <v>825</v>
      </c>
    </row>
    <row r="22" spans="1:4">
      <c r="A22" s="3" t="s">
        <v>819</v>
      </c>
    </row>
    <row r="23" spans="1:4">
      <c r="A23" s="4" t="s">
        <v>152</v>
      </c>
      <c r="B23" s="5" t="n">
        <v>368658</v>
      </c>
      <c r="C23" s="5" t="n">
        <v>247451</v>
      </c>
    </row>
    <row r="24" spans="1:4">
      <c r="A24" s="4" t="s">
        <v>826</v>
      </c>
    </row>
    <row r="25" spans="1:4">
      <c r="A25" s="3" t="s">
        <v>819</v>
      </c>
    </row>
    <row r="26" spans="1:4">
      <c r="A26" s="4" t="s">
        <v>152</v>
      </c>
      <c r="B26" s="5" t="n">
        <v>9901</v>
      </c>
      <c r="C26" s="5" t="n">
        <v>10560</v>
      </c>
    </row>
    <row r="27" spans="1:4">
      <c r="A27" s="4" t="s">
        <v>827</v>
      </c>
    </row>
    <row r="28" spans="1:4">
      <c r="A28" s="3" t="s">
        <v>819</v>
      </c>
    </row>
    <row r="29" spans="1:4">
      <c r="A29" s="4" t="s">
        <v>152</v>
      </c>
      <c r="B29" s="5" t="n">
        <v>922</v>
      </c>
      <c r="C29" s="5" t="n">
        <v>1960</v>
      </c>
    </row>
    <row r="30" spans="1:4">
      <c r="A30" s="4" t="s">
        <v>828</v>
      </c>
    </row>
    <row r="31" spans="1:4">
      <c r="A31" s="3" t="s">
        <v>819</v>
      </c>
    </row>
    <row r="32" spans="1:4">
      <c r="A32" s="4" t="s">
        <v>152</v>
      </c>
      <c r="B32" s="5" t="n">
        <v>1001</v>
      </c>
      <c r="C32" s="5" t="n">
        <v>1842</v>
      </c>
    </row>
    <row r="33" spans="1:4">
      <c r="A33" s="4" t="s">
        <v>751</v>
      </c>
    </row>
    <row r="34" spans="1:4">
      <c r="A34" s="3" t="s">
        <v>819</v>
      </c>
    </row>
    <row r="35" spans="1:4">
      <c r="A35" s="4" t="s">
        <v>152</v>
      </c>
      <c r="B35" s="5" t="n">
        <v>538613</v>
      </c>
      <c r="C35" s="5" t="n">
        <v>354667</v>
      </c>
    </row>
    <row r="36" spans="1:4">
      <c r="A36" s="4" t="s">
        <v>829</v>
      </c>
    </row>
    <row r="37" spans="1:4">
      <c r="A37" s="3" t="s">
        <v>819</v>
      </c>
    </row>
    <row r="38" spans="1:4">
      <c r="A38" s="4" t="s">
        <v>152</v>
      </c>
      <c r="B38" s="5" t="n">
        <v>523642</v>
      </c>
      <c r="C38" s="5" t="n">
        <v>335068</v>
      </c>
    </row>
    <row r="39" spans="1:4">
      <c r="A39" s="4" t="s">
        <v>830</v>
      </c>
    </row>
    <row r="40" spans="1:4">
      <c r="A40" s="3" t="s">
        <v>819</v>
      </c>
    </row>
    <row r="41" spans="1:4">
      <c r="A41" s="4" t="s">
        <v>152</v>
      </c>
      <c r="B41" s="5" t="n">
        <v>7129</v>
      </c>
      <c r="C41" s="5" t="n">
        <v>8762</v>
      </c>
    </row>
    <row r="42" spans="1:4">
      <c r="A42" s="4" t="s">
        <v>831</v>
      </c>
    </row>
    <row r="43" spans="1:4">
      <c r="A43" s="3" t="s">
        <v>819</v>
      </c>
    </row>
    <row r="44" spans="1:4">
      <c r="A44" s="4" t="s">
        <v>152</v>
      </c>
      <c r="B44" s="5" t="n">
        <v>6020</v>
      </c>
      <c r="C44" s="5" t="n">
        <v>7892</v>
      </c>
    </row>
    <row r="45" spans="1:4">
      <c r="A45" s="4" t="s">
        <v>832</v>
      </c>
    </row>
    <row r="46" spans="1:4">
      <c r="A46" s="3" t="s">
        <v>819</v>
      </c>
    </row>
    <row r="47" spans="1:4">
      <c r="A47" s="4" t="s">
        <v>152</v>
      </c>
      <c r="B47" s="5" t="n">
        <v>1822</v>
      </c>
      <c r="C47" s="5" t="n">
        <v>2945</v>
      </c>
    </row>
    <row r="48" spans="1:4">
      <c r="A48" s="4" t="s">
        <v>682</v>
      </c>
    </row>
    <row r="49" spans="1:4">
      <c r="A49" s="3" t="s">
        <v>819</v>
      </c>
    </row>
    <row r="50" spans="1:4">
      <c r="A50" s="4" t="s">
        <v>152</v>
      </c>
      <c r="B50" s="5" t="n">
        <v>963913</v>
      </c>
      <c r="C50" s="5" t="n">
        <v>750679</v>
      </c>
    </row>
    <row r="51" spans="1:4">
      <c r="A51" s="4" t="s">
        <v>833</v>
      </c>
    </row>
    <row r="52" spans="1:4">
      <c r="A52" s="3" t="s">
        <v>819</v>
      </c>
    </row>
    <row r="53" spans="1:4">
      <c r="A53" s="4" t="s">
        <v>152</v>
      </c>
      <c r="B53" s="5" t="n">
        <v>905111</v>
      </c>
      <c r="C53" s="5" t="n">
        <v>678878</v>
      </c>
    </row>
    <row r="54" spans="1:4">
      <c r="A54" s="4" t="s">
        <v>834</v>
      </c>
    </row>
    <row r="55" spans="1:4">
      <c r="A55" s="3" t="s">
        <v>819</v>
      </c>
    </row>
    <row r="56" spans="1:4">
      <c r="A56" s="4" t="s">
        <v>152</v>
      </c>
      <c r="B56" s="5" t="n">
        <v>16235</v>
      </c>
      <c r="C56" s="5" t="n">
        <v>16998</v>
      </c>
    </row>
    <row r="57" spans="1:4">
      <c r="A57" s="4" t="s">
        <v>835</v>
      </c>
    </row>
    <row r="58" spans="1:4">
      <c r="A58" s="3" t="s">
        <v>819</v>
      </c>
    </row>
    <row r="59" spans="1:4">
      <c r="A59" s="4" t="s">
        <v>152</v>
      </c>
      <c r="B59" s="5" t="n">
        <v>30366</v>
      </c>
      <c r="C59" s="5" t="n">
        <v>38786</v>
      </c>
    </row>
    <row r="60" spans="1:4">
      <c r="A60" s="4" t="s">
        <v>836</v>
      </c>
    </row>
    <row r="61" spans="1:4">
      <c r="A61" s="3" t="s">
        <v>819</v>
      </c>
    </row>
    <row r="62" spans="1:4">
      <c r="A62" s="4" t="s">
        <v>152</v>
      </c>
      <c r="B62" s="5" t="n">
        <v>12201</v>
      </c>
      <c r="C62" s="5" t="n">
        <v>16017</v>
      </c>
    </row>
    <row r="63" spans="1:4">
      <c r="A63" s="4" t="s">
        <v>753</v>
      </c>
    </row>
    <row r="64" spans="1:4">
      <c r="A64" s="3" t="s">
        <v>819</v>
      </c>
    </row>
    <row r="65" spans="1:4">
      <c r="A65" s="4" t="s">
        <v>152</v>
      </c>
      <c r="B65" s="5" t="n">
        <v>379695</v>
      </c>
      <c r="C65" s="5" t="n">
        <v>239105</v>
      </c>
    </row>
    <row r="66" spans="1:4">
      <c r="A66" s="4" t="s">
        <v>837</v>
      </c>
    </row>
    <row r="67" spans="1:4">
      <c r="A67" s="3" t="s">
        <v>819</v>
      </c>
    </row>
    <row r="68" spans="1:4">
      <c r="A68" s="4" t="s">
        <v>152</v>
      </c>
      <c r="B68" s="5" t="n">
        <v>365982</v>
      </c>
      <c r="C68" s="5" t="n">
        <v>226159</v>
      </c>
    </row>
    <row r="69" spans="1:4">
      <c r="A69" s="4" t="s">
        <v>838</v>
      </c>
    </row>
    <row r="70" spans="1:4">
      <c r="A70" s="3" t="s">
        <v>819</v>
      </c>
    </row>
    <row r="71" spans="1:4">
      <c r="A71" s="4" t="s">
        <v>152</v>
      </c>
      <c r="B71" s="5" t="n">
        <v>3784</v>
      </c>
      <c r="C71" s="5" t="n">
        <v>1436</v>
      </c>
    </row>
    <row r="72" spans="1:4">
      <c r="A72" s="4" t="s">
        <v>839</v>
      </c>
    </row>
    <row r="73" spans="1:4">
      <c r="A73" s="3" t="s">
        <v>819</v>
      </c>
    </row>
    <row r="74" spans="1:4">
      <c r="A74" s="4" t="s">
        <v>152</v>
      </c>
      <c r="B74" s="5" t="n">
        <v>7405</v>
      </c>
      <c r="C74" s="5" t="n">
        <v>9155</v>
      </c>
    </row>
    <row r="75" spans="1:4">
      <c r="A75" s="4" t="s">
        <v>840</v>
      </c>
    </row>
    <row r="76" spans="1:4">
      <c r="A76" s="3" t="s">
        <v>819</v>
      </c>
    </row>
    <row r="77" spans="1:4">
      <c r="A77" s="4" t="s">
        <v>152</v>
      </c>
      <c r="B77" s="5" t="n">
        <v>2524</v>
      </c>
      <c r="C77" s="5" t="n">
        <v>2355</v>
      </c>
    </row>
    <row r="78" spans="1:4">
      <c r="A78" s="4" t="s">
        <v>714</v>
      </c>
    </row>
    <row r="79" spans="1:4">
      <c r="A79" s="3" t="s">
        <v>819</v>
      </c>
    </row>
    <row r="80" spans="1:4">
      <c r="A80" s="4" t="s">
        <v>152</v>
      </c>
      <c r="B80" s="5" t="n">
        <v>1683595</v>
      </c>
      <c r="C80" s="5" t="n">
        <v>1048946</v>
      </c>
    </row>
    <row r="81" spans="1:4">
      <c r="A81" s="4" t="s">
        <v>841</v>
      </c>
    </row>
    <row r="82" spans="1:4">
      <c r="A82" s="3" t="s">
        <v>819</v>
      </c>
    </row>
    <row r="83" spans="1:4">
      <c r="A83" s="4" t="s">
        <v>152</v>
      </c>
      <c r="B83" s="5" t="n">
        <v>1647725</v>
      </c>
      <c r="C83" s="5" t="n">
        <v>1005687</v>
      </c>
    </row>
    <row r="84" spans="1:4">
      <c r="A84" s="4" t="s">
        <v>842</v>
      </c>
    </row>
    <row r="85" spans="1:4">
      <c r="A85" s="3" t="s">
        <v>819</v>
      </c>
    </row>
    <row r="86" spans="1:4">
      <c r="A86" s="4" t="s">
        <v>152</v>
      </c>
      <c r="B86" s="5" t="n">
        <v>23355</v>
      </c>
      <c r="C86" s="5" t="n">
        <v>26032</v>
      </c>
    </row>
    <row r="87" spans="1:4">
      <c r="A87" s="4" t="s">
        <v>843</v>
      </c>
    </row>
    <row r="88" spans="1:4">
      <c r="A88" s="3" t="s">
        <v>819</v>
      </c>
    </row>
    <row r="89" spans="1:4">
      <c r="A89" s="4" t="s">
        <v>152</v>
      </c>
      <c r="B89" s="5" t="n">
        <v>9190</v>
      </c>
      <c r="C89" s="5" t="n">
        <v>13019</v>
      </c>
    </row>
    <row r="90" spans="1:4">
      <c r="A90" s="4" t="s">
        <v>844</v>
      </c>
    </row>
    <row r="91" spans="1:4">
      <c r="A91" s="3" t="s">
        <v>819</v>
      </c>
    </row>
    <row r="92" spans="1:4">
      <c r="A92" s="4" t="s">
        <v>152</v>
      </c>
      <c r="B92" s="5" t="n">
        <v>3345</v>
      </c>
      <c r="C92" s="5" t="n">
        <v>4208</v>
      </c>
    </row>
    <row r="93" spans="1:4">
      <c r="A93" s="4" t="s">
        <v>717</v>
      </c>
    </row>
    <row r="94" spans="1:4">
      <c r="A94" s="3" t="s">
        <v>819</v>
      </c>
    </row>
    <row r="95" spans="1:4">
      <c r="A95" s="4" t="s">
        <v>152</v>
      </c>
      <c r="B95" s="5" t="n">
        <v>73892</v>
      </c>
      <c r="C95" s="5" t="n">
        <v>55037</v>
      </c>
    </row>
    <row r="96" spans="1:4">
      <c r="A96" s="4" t="s">
        <v>845</v>
      </c>
    </row>
    <row r="97" spans="1:4">
      <c r="A97" s="3" t="s">
        <v>819</v>
      </c>
    </row>
    <row r="98" spans="1:4">
      <c r="A98" s="4" t="s">
        <v>152</v>
      </c>
      <c r="B98" s="5" t="n">
        <v>73379</v>
      </c>
      <c r="C98" s="5" t="n">
        <v>54421</v>
      </c>
    </row>
    <row r="99" spans="1:4">
      <c r="A99" s="4" t="s">
        <v>846</v>
      </c>
    </row>
    <row r="100" spans="1:4">
      <c r="A100" s="3" t="s">
        <v>819</v>
      </c>
    </row>
    <row r="101" spans="1:4">
      <c r="A101" s="4" t="s">
        <v>152</v>
      </c>
      <c r="B101" s="5" t="n">
        <v>222</v>
      </c>
      <c r="C101" s="5" t="n">
        <v>256</v>
      </c>
    </row>
    <row r="102" spans="1:4">
      <c r="A102" s="4" t="s">
        <v>847</v>
      </c>
    </row>
    <row r="103" spans="1:4">
      <c r="A103" s="3" t="s">
        <v>819</v>
      </c>
    </row>
    <row r="104" spans="1:4">
      <c r="A104" s="4" t="s">
        <v>152</v>
      </c>
      <c r="B104" s="5" t="n">
        <v>216</v>
      </c>
      <c r="C104" s="5" t="n">
        <v>259</v>
      </c>
    </row>
    <row r="105" spans="1:4">
      <c r="A105" s="4" t="s">
        <v>848</v>
      </c>
    </row>
    <row r="106" spans="1:4">
      <c r="A106" s="3" t="s">
        <v>819</v>
      </c>
    </row>
    <row r="107" spans="1:4">
      <c r="A107" s="4" t="s">
        <v>152</v>
      </c>
      <c r="B107" s="5" t="n">
        <v>75</v>
      </c>
      <c r="C107" s="5" t="n">
        <v>101</v>
      </c>
    </row>
    <row r="108" spans="1:4">
      <c r="A108" s="4" t="s">
        <v>849</v>
      </c>
    </row>
    <row r="109" spans="1:4">
      <c r="A109" s="3" t="s">
        <v>819</v>
      </c>
    </row>
    <row r="110" spans="1:4">
      <c r="A110" s="4" t="s">
        <v>152</v>
      </c>
      <c r="B110" s="5" t="n">
        <v>23165</v>
      </c>
      <c r="C110" s="5" t="n">
        <v>514</v>
      </c>
    </row>
    <row r="111" spans="1:4">
      <c r="A111" s="4" t="s">
        <v>850</v>
      </c>
    </row>
    <row r="112" spans="1:4">
      <c r="A112" s="3" t="s">
        <v>819</v>
      </c>
    </row>
    <row r="113" spans="1:4">
      <c r="A113" s="4" t="s">
        <v>152</v>
      </c>
      <c r="B113" s="5" t="n">
        <v>6541</v>
      </c>
      <c r="C113" s="4" t="s">
        <v>62</v>
      </c>
    </row>
    <row r="114" spans="1:4">
      <c r="A114" s="4" t="s">
        <v>851</v>
      </c>
    </row>
    <row r="115" spans="1:4">
      <c r="A115" s="3" t="s">
        <v>819</v>
      </c>
    </row>
    <row r="116" spans="1:4">
      <c r="A116" s="4" t="s">
        <v>152</v>
      </c>
      <c r="B116" s="5" t="n">
        <v>12309</v>
      </c>
      <c r="C116" s="5" t="n">
        <v>514</v>
      </c>
    </row>
    <row r="117" spans="1:4">
      <c r="A117" s="4" t="s">
        <v>852</v>
      </c>
    </row>
    <row r="118" spans="1:4">
      <c r="A118" s="3" t="s">
        <v>819</v>
      </c>
    </row>
    <row r="119" spans="1:4">
      <c r="A119" s="4" t="s">
        <v>152</v>
      </c>
      <c r="B119" s="5" t="n">
        <v>4315</v>
      </c>
      <c r="C119" s="4" t="s">
        <v>62</v>
      </c>
    </row>
    <row r="120" spans="1:4">
      <c r="A120" s="4" t="s">
        <v>853</v>
      </c>
    </row>
    <row r="121" spans="1:4">
      <c r="A121" s="3" t="s">
        <v>819</v>
      </c>
    </row>
    <row r="122" spans="1:4">
      <c r="A122" s="4" t="s">
        <v>152</v>
      </c>
      <c r="B122" s="4" t="s">
        <v>62</v>
      </c>
      <c r="D122" s="4" t="s">
        <v>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75</v>
      </c>
      <c r="B1" s="2" t="s">
        <v>1</v>
      </c>
    </row>
    <row r="2" spans="1:4">
      <c r="B2" s="2" t="s">
        <v>2</v>
      </c>
      <c r="C2" s="2" t="s">
        <v>30</v>
      </c>
      <c r="D2" s="2" t="s">
        <v>82</v>
      </c>
    </row>
    <row r="3" spans="1:4">
      <c r="A3" s="3" t="s">
        <v>176</v>
      </c>
    </row>
    <row r="4" spans="1:4">
      <c r="A4" s="4" t="s">
        <v>177</v>
      </c>
      <c r="B4" s="7" t="n">
        <v>0.32</v>
      </c>
      <c r="C4" s="7" t="n">
        <v>0.32</v>
      </c>
      <c r="D4" s="7" t="n">
        <v>0.3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854</v>
      </c>
      <c r="B1" s="2" t="s">
        <v>1</v>
      </c>
    </row>
    <row r="2" spans="1:3">
      <c r="B2" s="2" t="s">
        <v>855</v>
      </c>
      <c r="C2" s="2" t="s">
        <v>856</v>
      </c>
    </row>
    <row r="3" spans="1:3">
      <c r="A3" s="4" t="s">
        <v>759</v>
      </c>
    </row>
    <row r="4" spans="1:3">
      <c r="A4" s="3" t="s">
        <v>857</v>
      </c>
    </row>
    <row r="5" spans="1:3">
      <c r="A5" s="4" t="s">
        <v>858</v>
      </c>
      <c r="B5" s="5" t="n">
        <v>8</v>
      </c>
      <c r="C5" s="5" t="n">
        <v>3</v>
      </c>
    </row>
    <row r="6" spans="1:3">
      <c r="A6" s="4" t="s">
        <v>859</v>
      </c>
      <c r="B6" s="6" t="n">
        <v>3835</v>
      </c>
      <c r="C6" s="6" t="n">
        <v>1824</v>
      </c>
    </row>
    <row r="7" spans="1:3">
      <c r="A7" s="4" t="s">
        <v>860</v>
      </c>
      <c r="B7" s="6" t="n">
        <v>3797</v>
      </c>
      <c r="C7" s="6" t="n">
        <v>1881</v>
      </c>
    </row>
    <row r="8" spans="1:3">
      <c r="A8" s="4" t="s">
        <v>765</v>
      </c>
    </row>
    <row r="9" spans="1:3">
      <c r="A9" s="3" t="s">
        <v>857</v>
      </c>
    </row>
    <row r="10" spans="1:3">
      <c r="A10" s="4" t="s">
        <v>861</v>
      </c>
      <c r="B10" s="4" t="s">
        <v>62</v>
      </c>
      <c r="C10" s="5" t="n">
        <v>1</v>
      </c>
    </row>
    <row r="11" spans="1:3">
      <c r="A11" s="4" t="s">
        <v>862</v>
      </c>
      <c r="B11" s="4" t="s">
        <v>62</v>
      </c>
      <c r="C11" s="6" t="n">
        <v>1071</v>
      </c>
    </row>
    <row r="12" spans="1:3">
      <c r="A12" s="4" t="s">
        <v>863</v>
      </c>
      <c r="B12" s="4" t="s">
        <v>62</v>
      </c>
      <c r="C12" s="6" t="n">
        <v>1071</v>
      </c>
    </row>
    <row r="13" spans="1:3">
      <c r="A13" s="4" t="s">
        <v>864</v>
      </c>
      <c r="B13" s="5" t="n">
        <v>1</v>
      </c>
      <c r="C13" s="4" t="s">
        <v>62</v>
      </c>
    </row>
    <row r="14" spans="1:3">
      <c r="A14" s="4" t="s">
        <v>865</v>
      </c>
      <c r="B14" s="6" t="n">
        <v>38</v>
      </c>
      <c r="C14" s="4" t="s">
        <v>62</v>
      </c>
    </row>
    <row r="15" spans="1:3">
      <c r="A15" s="4" t="s">
        <v>866</v>
      </c>
      <c r="B15" s="6" t="n">
        <v>25</v>
      </c>
      <c r="C15" s="4" t="s">
        <v>62</v>
      </c>
    </row>
    <row r="16" spans="1:3">
      <c r="A16" s="4" t="s">
        <v>867</v>
      </c>
    </row>
    <row r="17" spans="1:3">
      <c r="A17" s="3" t="s">
        <v>857</v>
      </c>
    </row>
    <row r="18" spans="1:3">
      <c r="A18" s="4" t="s">
        <v>861</v>
      </c>
      <c r="B18" s="4" t="s">
        <v>62</v>
      </c>
      <c r="C18" s="4" t="s">
        <v>62</v>
      </c>
    </row>
    <row r="19" spans="1:3">
      <c r="A19" s="4" t="s">
        <v>862</v>
      </c>
      <c r="B19" s="4" t="s">
        <v>62</v>
      </c>
      <c r="C19" s="4" t="s">
        <v>62</v>
      </c>
    </row>
    <row r="20" spans="1:3">
      <c r="A20" s="4" t="s">
        <v>863</v>
      </c>
      <c r="B20" s="4" t="s">
        <v>62</v>
      </c>
      <c r="C20" s="4" t="s">
        <v>62</v>
      </c>
    </row>
    <row r="21" spans="1:3">
      <c r="A21" s="4" t="s">
        <v>864</v>
      </c>
      <c r="B21" s="5" t="n">
        <v>1</v>
      </c>
      <c r="C21" s="4" t="s">
        <v>62</v>
      </c>
    </row>
    <row r="22" spans="1:3">
      <c r="A22" s="4" t="s">
        <v>865</v>
      </c>
      <c r="B22" s="6" t="n">
        <v>32</v>
      </c>
      <c r="C22" s="4" t="s">
        <v>62</v>
      </c>
    </row>
    <row r="23" spans="1:3">
      <c r="A23" s="4" t="s">
        <v>866</v>
      </c>
      <c r="B23" s="6" t="n">
        <v>32</v>
      </c>
      <c r="C23" s="4" t="s">
        <v>62</v>
      </c>
    </row>
    <row r="24" spans="1:3">
      <c r="A24" s="4" t="s">
        <v>868</v>
      </c>
    </row>
    <row r="25" spans="1:3">
      <c r="A25" s="3" t="s">
        <v>857</v>
      </c>
    </row>
    <row r="26" spans="1:3">
      <c r="A26" s="4" t="s">
        <v>861</v>
      </c>
      <c r="B26" s="4" t="s">
        <v>62</v>
      </c>
      <c r="C26" s="5" t="n">
        <v>1</v>
      </c>
    </row>
    <row r="27" spans="1:3">
      <c r="A27" s="4" t="s">
        <v>862</v>
      </c>
      <c r="B27" s="4" t="s">
        <v>62</v>
      </c>
      <c r="C27" s="6" t="n">
        <v>598</v>
      </c>
    </row>
    <row r="28" spans="1:3">
      <c r="A28" s="4" t="s">
        <v>863</v>
      </c>
      <c r="B28" s="4" t="s">
        <v>62</v>
      </c>
      <c r="C28" s="6" t="n">
        <v>626</v>
      </c>
    </row>
    <row r="29" spans="1:3">
      <c r="A29" s="4" t="s">
        <v>864</v>
      </c>
      <c r="B29" s="5" t="n">
        <v>1</v>
      </c>
      <c r="C29" s="5" t="n">
        <v>1</v>
      </c>
    </row>
    <row r="30" spans="1:3">
      <c r="A30" s="4" t="s">
        <v>865</v>
      </c>
      <c r="B30" s="6" t="n">
        <v>215</v>
      </c>
      <c r="C30" s="6" t="n">
        <v>155</v>
      </c>
    </row>
    <row r="31" spans="1:3">
      <c r="A31" s="4" t="s">
        <v>866</v>
      </c>
      <c r="B31" s="6" t="n">
        <v>215</v>
      </c>
      <c r="C31" s="6" t="n">
        <v>184</v>
      </c>
    </row>
    <row r="32" spans="1:3">
      <c r="A32" s="4" t="s">
        <v>869</v>
      </c>
    </row>
    <row r="33" spans="1:3">
      <c r="A33" s="3" t="s">
        <v>857</v>
      </c>
    </row>
    <row r="34" spans="1:3">
      <c r="A34" s="4" t="s">
        <v>861</v>
      </c>
      <c r="B34" s="4" t="s">
        <v>62</v>
      </c>
      <c r="C34" s="4" t="s">
        <v>62</v>
      </c>
    </row>
    <row r="35" spans="1:3">
      <c r="A35" s="4" t="s">
        <v>862</v>
      </c>
      <c r="B35" s="4" t="s">
        <v>62</v>
      </c>
      <c r="C35" s="4" t="s">
        <v>62</v>
      </c>
    </row>
    <row r="36" spans="1:3">
      <c r="A36" s="4" t="s">
        <v>863</v>
      </c>
      <c r="B36" s="4" t="s">
        <v>62</v>
      </c>
      <c r="C36" s="4" t="s">
        <v>62</v>
      </c>
    </row>
    <row r="37" spans="1:3">
      <c r="A37" s="4" t="s">
        <v>864</v>
      </c>
      <c r="B37" s="4" t="s">
        <v>62</v>
      </c>
      <c r="C37" s="4" t="s">
        <v>62</v>
      </c>
    </row>
    <row r="38" spans="1:3">
      <c r="A38" s="4" t="s">
        <v>865</v>
      </c>
      <c r="B38" s="4" t="s">
        <v>62</v>
      </c>
      <c r="C38" s="4" t="s">
        <v>62</v>
      </c>
    </row>
    <row r="39" spans="1:3">
      <c r="A39" s="4" t="s">
        <v>866</v>
      </c>
      <c r="B39" s="4" t="s">
        <v>62</v>
      </c>
      <c r="C39" s="4" t="s">
        <v>62</v>
      </c>
    </row>
    <row r="40" spans="1:3">
      <c r="A40" s="4" t="s">
        <v>781</v>
      </c>
    </row>
    <row r="41" spans="1:3">
      <c r="A41" s="3" t="s">
        <v>857</v>
      </c>
    </row>
    <row r="42" spans="1:3">
      <c r="A42" s="4" t="s">
        <v>861</v>
      </c>
      <c r="B42" s="5" t="n">
        <v>5</v>
      </c>
      <c r="C42" s="4" t="s">
        <v>62</v>
      </c>
    </row>
    <row r="43" spans="1:3">
      <c r="A43" s="4" t="s">
        <v>862</v>
      </c>
      <c r="B43" s="6" t="n">
        <v>3550</v>
      </c>
      <c r="C43" s="4" t="s">
        <v>62</v>
      </c>
    </row>
    <row r="44" spans="1:3">
      <c r="A44" s="4" t="s">
        <v>863</v>
      </c>
      <c r="B44" s="6" t="n">
        <v>3525</v>
      </c>
      <c r="C44" s="4" t="s">
        <v>62</v>
      </c>
    </row>
    <row r="45" spans="1:3">
      <c r="A45" s="4" t="s">
        <v>864</v>
      </c>
      <c r="B45" s="4" t="s">
        <v>62</v>
      </c>
      <c r="C45" s="4" t="s">
        <v>62</v>
      </c>
    </row>
    <row r="46" spans="1:3">
      <c r="A46" s="4" t="s">
        <v>865</v>
      </c>
      <c r="B46" s="4" t="s">
        <v>62</v>
      </c>
      <c r="C46" s="4" t="s">
        <v>62</v>
      </c>
    </row>
    <row r="47" spans="1:3">
      <c r="A47" s="4" t="s">
        <v>866</v>
      </c>
      <c r="B47" s="4" t="s">
        <v>62</v>
      </c>
      <c r="C47" s="4" t="s">
        <v>62</v>
      </c>
    </row>
    <row r="48" spans="1:3">
      <c r="A48" s="4" t="s">
        <v>870</v>
      </c>
    </row>
    <row r="49" spans="1:3">
      <c r="A49" s="3" t="s">
        <v>857</v>
      </c>
    </row>
    <row r="50" spans="1:3">
      <c r="A50" s="4" t="s">
        <v>861</v>
      </c>
      <c r="B50" s="4" t="s">
        <v>62</v>
      </c>
      <c r="C50" s="4" t="s">
        <v>62</v>
      </c>
    </row>
    <row r="51" spans="1:3">
      <c r="A51" s="4" t="s">
        <v>862</v>
      </c>
      <c r="B51" s="4" t="s">
        <v>62</v>
      </c>
      <c r="C51" s="4" t="s">
        <v>62</v>
      </c>
    </row>
    <row r="52" spans="1:3">
      <c r="A52" s="4" t="s">
        <v>863</v>
      </c>
      <c r="B52" s="4" t="s">
        <v>62</v>
      </c>
      <c r="C52" s="4" t="s">
        <v>62</v>
      </c>
    </row>
    <row r="53" spans="1:3">
      <c r="A53" s="4" t="s">
        <v>864</v>
      </c>
      <c r="B53" s="4" t="s">
        <v>62</v>
      </c>
      <c r="C53" s="4" t="s">
        <v>62</v>
      </c>
    </row>
    <row r="54" spans="1:3">
      <c r="A54" s="4" t="s">
        <v>865</v>
      </c>
      <c r="B54" s="4" t="s">
        <v>62</v>
      </c>
      <c r="C54" s="4" t="s">
        <v>62</v>
      </c>
    </row>
    <row r="55" spans="1:3">
      <c r="A55" s="4" t="s">
        <v>866</v>
      </c>
      <c r="B55" s="4" t="s">
        <v>62</v>
      </c>
      <c r="C55" s="4" t="s">
        <v>62</v>
      </c>
    </row>
    <row r="56" spans="1:3">
      <c r="A56" s="4" t="s">
        <v>755</v>
      </c>
    </row>
    <row r="57" spans="1:3">
      <c r="A57" s="3" t="s">
        <v>857</v>
      </c>
    </row>
    <row r="58" spans="1:3">
      <c r="A58" s="4" t="s">
        <v>858</v>
      </c>
      <c r="B58" s="4" t="s">
        <v>62</v>
      </c>
      <c r="C58" s="4" t="s">
        <v>62</v>
      </c>
    </row>
    <row r="59" spans="1:3">
      <c r="A59" s="4" t="s">
        <v>859</v>
      </c>
      <c r="B59" s="4" t="s">
        <v>62</v>
      </c>
      <c r="C59" s="4" t="s">
        <v>62</v>
      </c>
    </row>
    <row r="60" spans="1:3">
      <c r="A60" s="4" t="s">
        <v>860</v>
      </c>
      <c r="B60" s="4" t="s">
        <v>62</v>
      </c>
      <c r="C60" s="4" t="s">
        <v>6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871</v>
      </c>
      <c r="B1" s="2" t="s">
        <v>1</v>
      </c>
    </row>
    <row r="2" spans="1:3">
      <c r="B2" s="2" t="s">
        <v>855</v>
      </c>
      <c r="C2" s="2" t="s">
        <v>856</v>
      </c>
    </row>
    <row r="3" spans="1:3">
      <c r="A3" s="4" t="s">
        <v>759</v>
      </c>
    </row>
    <row r="4" spans="1:3">
      <c r="A4" s="3" t="s">
        <v>872</v>
      </c>
    </row>
    <row r="5" spans="1:3">
      <c r="A5" s="4" t="s">
        <v>873</v>
      </c>
      <c r="B5" s="5" t="n">
        <v>2</v>
      </c>
      <c r="C5" s="5" t="n">
        <v>3</v>
      </c>
    </row>
    <row r="6" spans="1:3">
      <c r="A6" s="4" t="s">
        <v>874</v>
      </c>
      <c r="B6" s="6" t="n">
        <v>880</v>
      </c>
      <c r="C6" s="6" t="n">
        <v>765</v>
      </c>
    </row>
    <row r="7" spans="1:3">
      <c r="A7" s="4" t="s">
        <v>765</v>
      </c>
    </row>
    <row r="8" spans="1:3">
      <c r="A8" s="3" t="s">
        <v>872</v>
      </c>
    </row>
    <row r="9" spans="1:3">
      <c r="A9" s="4" t="s">
        <v>873</v>
      </c>
      <c r="B9" s="4" t="s">
        <v>62</v>
      </c>
      <c r="C9" s="5" t="n">
        <v>2</v>
      </c>
    </row>
    <row r="10" spans="1:3">
      <c r="A10" s="4" t="s">
        <v>874</v>
      </c>
      <c r="B10" s="4" t="s">
        <v>62</v>
      </c>
      <c r="C10" s="6" t="n">
        <v>744</v>
      </c>
    </row>
    <row r="11" spans="1:3">
      <c r="A11" s="4" t="s">
        <v>868</v>
      </c>
    </row>
    <row r="12" spans="1:3">
      <c r="A12" s="3" t="s">
        <v>872</v>
      </c>
    </row>
    <row r="13" spans="1:3">
      <c r="A13" s="4" t="s">
        <v>873</v>
      </c>
      <c r="B13" s="5" t="n">
        <v>2</v>
      </c>
      <c r="C13" s="4" t="s">
        <v>62</v>
      </c>
    </row>
    <row r="14" spans="1:3">
      <c r="A14" s="4" t="s">
        <v>874</v>
      </c>
      <c r="B14" s="6" t="n">
        <v>880</v>
      </c>
      <c r="C14" s="4" t="s">
        <v>62</v>
      </c>
    </row>
    <row r="15" spans="1:3">
      <c r="A15" s="4" t="s">
        <v>781</v>
      </c>
    </row>
    <row r="16" spans="1:3">
      <c r="A16" s="3" t="s">
        <v>872</v>
      </c>
    </row>
    <row r="17" spans="1:3">
      <c r="A17" s="4" t="s">
        <v>873</v>
      </c>
      <c r="B17" s="4" t="s">
        <v>62</v>
      </c>
      <c r="C17" s="5" t="n">
        <v>1</v>
      </c>
    </row>
    <row r="18" spans="1:3">
      <c r="A18" s="4" t="s">
        <v>874</v>
      </c>
      <c r="B18" s="4" t="s">
        <v>62</v>
      </c>
      <c r="C18" s="6" t="n">
        <v>21</v>
      </c>
    </row>
    <row r="19" spans="1:3">
      <c r="A19" s="4" t="s">
        <v>755</v>
      </c>
    </row>
    <row r="20" spans="1:3">
      <c r="A20" s="3" t="s">
        <v>872</v>
      </c>
    </row>
    <row r="21" spans="1:3">
      <c r="A21" s="4" t="s">
        <v>873</v>
      </c>
      <c r="B21" s="4" t="s">
        <v>62</v>
      </c>
      <c r="C21" s="5" t="n">
        <v>1</v>
      </c>
    </row>
    <row r="22" spans="1:3">
      <c r="A22" s="4" t="s">
        <v>874</v>
      </c>
      <c r="B22" s="4" t="s">
        <v>62</v>
      </c>
      <c r="C22" s="6" t="n">
        <v>4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30</v>
      </c>
    </row>
    <row r="2" spans="1:3">
      <c r="A2" s="4" t="s">
        <v>876</v>
      </c>
      <c r="B2" s="6" t="n">
        <v>169099</v>
      </c>
      <c r="C2" s="6" t="n">
        <v>130408</v>
      </c>
    </row>
    <row r="3" spans="1:3">
      <c r="A3" s="4" t="s">
        <v>877</v>
      </c>
      <c r="B3" s="5" t="n">
        <v>-52866</v>
      </c>
      <c r="C3" s="5" t="n">
        <v>-55057</v>
      </c>
    </row>
    <row r="4" spans="1:3">
      <c r="A4" s="4" t="s">
        <v>878</v>
      </c>
      <c r="B4" s="5" t="n">
        <v>116233</v>
      </c>
      <c r="C4" s="5" t="n">
        <v>75351</v>
      </c>
    </row>
    <row r="5" spans="1:3">
      <c r="A5" s="4" t="s">
        <v>879</v>
      </c>
    </row>
    <row r="6" spans="1:3">
      <c r="A6" s="4" t="s">
        <v>876</v>
      </c>
      <c r="B6" s="5" t="n">
        <v>38821</v>
      </c>
      <c r="C6" s="5" t="n">
        <v>23404</v>
      </c>
    </row>
    <row r="7" spans="1:3">
      <c r="A7" s="4" t="s">
        <v>880</v>
      </c>
    </row>
    <row r="8" spans="1:3">
      <c r="A8" s="4" t="s">
        <v>876</v>
      </c>
      <c r="B8" s="5" t="n">
        <v>92337</v>
      </c>
      <c r="C8" s="5" t="n">
        <v>67032</v>
      </c>
    </row>
    <row r="9" spans="1:3">
      <c r="A9" s="4" t="s">
        <v>881</v>
      </c>
    </row>
    <row r="10" spans="1:3">
      <c r="A10" s="4" t="s">
        <v>876</v>
      </c>
      <c r="B10" s="5" t="n">
        <v>35532</v>
      </c>
      <c r="C10" s="5" t="n">
        <v>37780</v>
      </c>
    </row>
    <row r="11" spans="1:3">
      <c r="A11" s="4" t="s">
        <v>882</v>
      </c>
    </row>
    <row r="12" spans="1:3">
      <c r="A12" s="4" t="s">
        <v>876</v>
      </c>
      <c r="B12" s="6" t="n">
        <v>2409</v>
      </c>
      <c r="C12" s="6" t="n">
        <v>219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3</v>
      </c>
      <c r="B1" s="2" t="s">
        <v>1</v>
      </c>
    </row>
    <row r="2" spans="1:3">
      <c r="B2" s="2" t="s">
        <v>30</v>
      </c>
      <c r="C2" s="2" t="s">
        <v>82</v>
      </c>
    </row>
    <row r="3" spans="1:3">
      <c r="A3" s="3" t="s">
        <v>389</v>
      </c>
    </row>
    <row r="4" spans="1:3">
      <c r="A4" s="4" t="s">
        <v>884</v>
      </c>
      <c r="B4" s="6" t="n">
        <v>8439</v>
      </c>
      <c r="C4" s="6" t="n">
        <v>22569</v>
      </c>
    </row>
    <row r="5" spans="1:3">
      <c r="A5" s="4" t="s">
        <v>885</v>
      </c>
      <c r="B5" s="5" t="n">
        <v>-2246</v>
      </c>
      <c r="C5" s="5" t="n">
        <v>-3031</v>
      </c>
    </row>
    <row r="6" spans="1:3">
      <c r="A6" s="4" t="s">
        <v>886</v>
      </c>
      <c r="B6" s="5" t="n">
        <v>205</v>
      </c>
      <c r="C6" s="5" t="n">
        <v>1232</v>
      </c>
    </row>
    <row r="7" spans="1:3">
      <c r="A7" s="4" t="s">
        <v>887</v>
      </c>
      <c r="B7" s="5" t="n">
        <v>1554</v>
      </c>
      <c r="C7" s="5" t="n">
        <v>-6673</v>
      </c>
    </row>
    <row r="8" spans="1:3">
      <c r="A8" s="4" t="s">
        <v>888</v>
      </c>
      <c r="B8" s="5" t="n">
        <v>-2005</v>
      </c>
      <c r="C8" s="5" t="n">
        <v>-5584</v>
      </c>
    </row>
    <row r="9" spans="1:3">
      <c r="A9" s="4" t="s">
        <v>889</v>
      </c>
      <c r="C9" s="5" t="n">
        <v>-406</v>
      </c>
    </row>
    <row r="10" spans="1:3">
      <c r="A10" s="4" t="s">
        <v>581</v>
      </c>
      <c r="B10" s="5" t="n">
        <v>-236</v>
      </c>
      <c r="C10" s="5" t="n">
        <v>332</v>
      </c>
    </row>
    <row r="11" spans="1:3">
      <c r="A11" s="4" t="s">
        <v>890</v>
      </c>
      <c r="B11" s="5" t="n">
        <v>-5711</v>
      </c>
    </row>
    <row r="12" spans="1:3">
      <c r="A12" s="4" t="s">
        <v>891</v>
      </c>
      <c r="B12" s="4" t="s">
        <v>62</v>
      </c>
      <c r="C12" s="6" t="n">
        <v>843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s>
  <sheetData>
    <row r="1" spans="1:10">
      <c r="A1" s="1" t="s">
        <v>892</v>
      </c>
      <c r="B1" s="2" t="s">
        <v>572</v>
      </c>
      <c r="C1" s="2" t="s">
        <v>893</v>
      </c>
      <c r="D1" s="2" t="s">
        <v>573</v>
      </c>
      <c r="E1" s="2" t="s">
        <v>574</v>
      </c>
      <c r="F1" s="2" t="s">
        <v>894</v>
      </c>
      <c r="G1" s="2" t="s">
        <v>895</v>
      </c>
      <c r="H1" s="2" t="s">
        <v>2</v>
      </c>
      <c r="I1" s="2" t="s">
        <v>30</v>
      </c>
      <c r="J1" s="2" t="s">
        <v>82</v>
      </c>
    </row>
    <row r="2" spans="1:10">
      <c r="A2" s="4" t="s">
        <v>896</v>
      </c>
      <c r="H2" s="6" t="n">
        <v>4240</v>
      </c>
      <c r="I2" s="6" t="n">
        <v>1211</v>
      </c>
      <c r="J2" s="6" t="n">
        <v>722</v>
      </c>
    </row>
    <row r="3" spans="1:10">
      <c r="A3" s="4" t="s">
        <v>897</v>
      </c>
      <c r="C3" s="6" t="n">
        <v>5330</v>
      </c>
      <c r="F3" s="6" t="n">
        <v>4333</v>
      </c>
      <c r="G3" s="6" t="n">
        <v>1693</v>
      </c>
    </row>
    <row r="4" spans="1:10">
      <c r="A4" s="4" t="s">
        <v>545</v>
      </c>
      <c r="C4" s="5" t="n">
        <v>271</v>
      </c>
      <c r="F4" s="5" t="n">
        <v>940</v>
      </c>
      <c r="G4" s="5" t="n">
        <v>92</v>
      </c>
    </row>
    <row r="5" spans="1:10">
      <c r="A5" s="4" t="s">
        <v>898</v>
      </c>
      <c r="B5" s="6" t="n">
        <v>88400</v>
      </c>
      <c r="D5" s="6" t="n">
        <v>65516</v>
      </c>
      <c r="E5" s="6" t="n">
        <v>1961</v>
      </c>
    </row>
    <row r="6" spans="1:10">
      <c r="A6" s="4" t="s">
        <v>899</v>
      </c>
      <c r="B6" s="6" t="n">
        <v>9760</v>
      </c>
      <c r="D6" s="6" t="n">
        <v>8790</v>
      </c>
      <c r="E6" s="6" t="n">
        <v>1170</v>
      </c>
    </row>
    <row r="7" spans="1:10">
      <c r="A7" s="4" t="s">
        <v>900</v>
      </c>
      <c r="H7" s="5" t="n">
        <v>207</v>
      </c>
    </row>
    <row r="8" spans="1:10">
      <c r="A8" s="4" t="s">
        <v>901</v>
      </c>
      <c r="H8" s="6" t="n">
        <v>1779</v>
      </c>
      <c r="I8" s="6" t="n">
        <v>415</v>
      </c>
    </row>
    <row r="9" spans="1:10">
      <c r="A9" s="4" t="s">
        <v>902</v>
      </c>
    </row>
    <row r="10" spans="1:10">
      <c r="A10" s="4" t="s">
        <v>903</v>
      </c>
      <c r="C10" s="6" t="n">
        <v>3644</v>
      </c>
      <c r="F10" s="6" t="n">
        <v>1100</v>
      </c>
      <c r="G10" s="6" t="n">
        <v>59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30</v>
      </c>
    </row>
    <row r="2" spans="1:3">
      <c r="A2" s="3" t="s">
        <v>905</v>
      </c>
    </row>
    <row r="3" spans="1:3">
      <c r="A3" s="4" t="s">
        <v>906</v>
      </c>
      <c r="B3" s="6" t="n">
        <v>37790</v>
      </c>
      <c r="C3" s="6" t="n">
        <v>13546</v>
      </c>
    </row>
    <row r="4" spans="1:3">
      <c r="A4" s="4" t="s">
        <v>907</v>
      </c>
      <c r="B4" s="5" t="n">
        <v>13353</v>
      </c>
      <c r="C4" s="5" t="n">
        <v>9113</v>
      </c>
    </row>
    <row r="5" spans="1:3">
      <c r="A5" s="3" t="s">
        <v>908</v>
      </c>
    </row>
    <row r="6" spans="1:3">
      <c r="A6" s="4" t="s">
        <v>43</v>
      </c>
      <c r="B6" s="5" t="n">
        <v>233070</v>
      </c>
      <c r="C6" s="5" t="n">
        <v>75042</v>
      </c>
    </row>
    <row r="7" spans="1:3">
      <c r="A7" s="4" t="s">
        <v>902</v>
      </c>
    </row>
    <row r="8" spans="1:3">
      <c r="A8" s="3" t="s">
        <v>905</v>
      </c>
    </row>
    <row r="9" spans="1:3">
      <c r="A9" s="4" t="s">
        <v>906</v>
      </c>
      <c r="B9" s="5" t="n">
        <v>6013</v>
      </c>
      <c r="C9" s="5" t="n">
        <v>2369</v>
      </c>
    </row>
    <row r="10" spans="1:3">
      <c r="A10" s="4" t="s">
        <v>907</v>
      </c>
      <c r="B10" s="5" t="n">
        <v>1090</v>
      </c>
      <c r="C10" s="5" t="n">
        <v>746</v>
      </c>
    </row>
    <row r="11" spans="1:3">
      <c r="A11" s="4" t="s">
        <v>909</v>
      </c>
    </row>
    <row r="12" spans="1:3">
      <c r="A12" s="3" t="s">
        <v>905</v>
      </c>
    </row>
    <row r="13" spans="1:3">
      <c r="A13" s="4" t="s">
        <v>906</v>
      </c>
      <c r="B13" s="5" t="n">
        <v>28280</v>
      </c>
      <c r="C13" s="5" t="n">
        <v>9730</v>
      </c>
    </row>
    <row r="14" spans="1:3">
      <c r="A14" s="4" t="s">
        <v>907</v>
      </c>
      <c r="B14" s="5" t="n">
        <v>11475</v>
      </c>
      <c r="C14" s="5" t="n">
        <v>8143</v>
      </c>
    </row>
    <row r="15" spans="1:3">
      <c r="A15" s="4" t="s">
        <v>910</v>
      </c>
    </row>
    <row r="16" spans="1:3">
      <c r="A16" s="3" t="s">
        <v>905</v>
      </c>
    </row>
    <row r="17" spans="1:3">
      <c r="A17" s="4" t="s">
        <v>906</v>
      </c>
      <c r="B17" s="5" t="n">
        <v>2194</v>
      </c>
      <c r="C17" s="5" t="n">
        <v>415</v>
      </c>
    </row>
    <row r="18" spans="1:3">
      <c r="A18" s="4" t="s">
        <v>907</v>
      </c>
      <c r="B18" s="5" t="n">
        <v>207</v>
      </c>
      <c r="C18" s="4" t="s">
        <v>62</v>
      </c>
    </row>
    <row r="19" spans="1:3">
      <c r="A19" s="4" t="s">
        <v>911</v>
      </c>
    </row>
    <row r="20" spans="1:3">
      <c r="A20" s="3" t="s">
        <v>905</v>
      </c>
    </row>
    <row r="21" spans="1:3">
      <c r="A21" s="4" t="s">
        <v>906</v>
      </c>
      <c r="B21" s="5" t="n">
        <v>1303</v>
      </c>
      <c r="C21" s="5" t="n">
        <v>1032</v>
      </c>
    </row>
    <row r="22" spans="1:3">
      <c r="A22" s="4" t="s">
        <v>907</v>
      </c>
      <c r="B22" s="6" t="n">
        <v>581</v>
      </c>
      <c r="C22" s="6" t="n">
        <v>22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12</v>
      </c>
      <c r="B1" s="2" t="s">
        <v>518</v>
      </c>
    </row>
    <row r="2" spans="1:2">
      <c r="A2" s="3" t="s">
        <v>913</v>
      </c>
    </row>
    <row r="3" spans="1:2">
      <c r="A3" s="5" t="n">
        <v>2018</v>
      </c>
      <c r="B3" s="6" t="n">
        <v>5917</v>
      </c>
    </row>
    <row r="4" spans="1:2">
      <c r="A4" s="5" t="n">
        <v>2019</v>
      </c>
      <c r="B4" s="5" t="n">
        <v>4858</v>
      </c>
    </row>
    <row r="5" spans="1:2">
      <c r="A5" s="5" t="n">
        <v>2020</v>
      </c>
      <c r="B5" s="5" t="n">
        <v>3841</v>
      </c>
    </row>
    <row r="6" spans="1:2">
      <c r="A6" s="5" t="n">
        <v>2021</v>
      </c>
      <c r="B6" s="5" t="n">
        <v>2927</v>
      </c>
    </row>
    <row r="7" spans="1:2">
      <c r="A7" s="5" t="n">
        <v>2022</v>
      </c>
      <c r="B7" s="5" t="n">
        <v>2022</v>
      </c>
    </row>
    <row r="8" spans="1:2">
      <c r="A8" s="4" t="s">
        <v>914</v>
      </c>
      <c r="B8" s="5" t="n">
        <v>2885</v>
      </c>
    </row>
    <row r="9" spans="1:2">
      <c r="A9" s="4" t="s">
        <v>152</v>
      </c>
      <c r="B9" s="6" t="n">
        <v>2245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15</v>
      </c>
      <c r="B1" s="2" t="s">
        <v>916</v>
      </c>
      <c r="C1" s="2" t="s">
        <v>1</v>
      </c>
    </row>
    <row r="2" spans="1:5">
      <c r="B2" s="2" t="s">
        <v>2</v>
      </c>
      <c r="C2" s="2" t="s">
        <v>2</v>
      </c>
      <c r="D2" s="2" t="s">
        <v>30</v>
      </c>
      <c r="E2" s="2" t="s">
        <v>82</v>
      </c>
    </row>
    <row r="3" spans="1:5">
      <c r="A3" s="4" t="s">
        <v>917</v>
      </c>
      <c r="C3" s="6" t="n">
        <v>321</v>
      </c>
      <c r="D3" s="6" t="n">
        <v>-685</v>
      </c>
    </row>
    <row r="4" spans="1:5">
      <c r="A4" s="4" t="s">
        <v>918</v>
      </c>
      <c r="C4" s="5" t="n">
        <v>668</v>
      </c>
      <c r="D4" s="5" t="n">
        <v>-36</v>
      </c>
    </row>
    <row r="5" spans="1:5">
      <c r="A5" s="4" t="s">
        <v>919</v>
      </c>
      <c r="C5" s="5" t="n">
        <v>4146</v>
      </c>
    </row>
    <row r="6" spans="1:5">
      <c r="A6" s="4" t="s">
        <v>920</v>
      </c>
      <c r="C6" s="6" t="n">
        <v>6869</v>
      </c>
      <c r="D6" s="5" t="n">
        <v>6869</v>
      </c>
    </row>
    <row r="7" spans="1:5">
      <c r="A7" s="4" t="s">
        <v>921</v>
      </c>
      <c r="C7" s="4" t="s">
        <v>922</v>
      </c>
    </row>
    <row r="8" spans="1:5">
      <c r="A8" s="4" t="s">
        <v>923</v>
      </c>
      <c r="C8" s="6" t="n">
        <v>8485</v>
      </c>
      <c r="D8" s="5" t="n">
        <v>118</v>
      </c>
    </row>
    <row r="9" spans="1:5">
      <c r="A9" s="4" t="s">
        <v>924</v>
      </c>
      <c r="C9" s="4" t="s">
        <v>925</v>
      </c>
    </row>
    <row r="10" spans="1:5">
      <c r="A10" s="4" t="s">
        <v>926</v>
      </c>
      <c r="C10" s="4" t="s">
        <v>927</v>
      </c>
    </row>
    <row r="11" spans="1:5">
      <c r="A11" s="4" t="s">
        <v>928</v>
      </c>
      <c r="B11" s="6" t="n">
        <v>1300</v>
      </c>
      <c r="C11" s="6" t="n">
        <v>21767</v>
      </c>
      <c r="D11" s="6" t="n">
        <v>14624</v>
      </c>
      <c r="E11" s="6" t="n">
        <v>14126</v>
      </c>
    </row>
    <row r="12" spans="1:5">
      <c r="A12" s="4" t="s">
        <v>478</v>
      </c>
    </row>
    <row r="13" spans="1:5">
      <c r="A13" s="4" t="s">
        <v>928</v>
      </c>
      <c r="B13" s="5" t="n">
        <v>1000</v>
      </c>
    </row>
    <row r="14" spans="1:5">
      <c r="A14" s="4" t="s">
        <v>481</v>
      </c>
    </row>
    <row r="15" spans="1:5">
      <c r="A15" s="4" t="s">
        <v>928</v>
      </c>
      <c r="B15" s="6" t="n">
        <v>150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29</v>
      </c>
      <c r="B1" s="2" t="s">
        <v>916</v>
      </c>
      <c r="C1" s="2" t="s">
        <v>1</v>
      </c>
    </row>
    <row r="2" spans="1:5">
      <c r="B2" s="2" t="s">
        <v>2</v>
      </c>
      <c r="C2" s="2" t="s">
        <v>2</v>
      </c>
      <c r="D2" s="2" t="s">
        <v>30</v>
      </c>
      <c r="E2" s="2" t="s">
        <v>82</v>
      </c>
    </row>
    <row r="3" spans="1:5">
      <c r="A3" s="3" t="s">
        <v>260</v>
      </c>
    </row>
    <row r="4" spans="1:5">
      <c r="A4" s="4" t="s">
        <v>930</v>
      </c>
      <c r="B4" s="6" t="n">
        <v>1300</v>
      </c>
      <c r="C4" s="6" t="n">
        <v>21767</v>
      </c>
      <c r="D4" s="6" t="n">
        <v>14624</v>
      </c>
      <c r="E4" s="6" t="n">
        <v>14126</v>
      </c>
    </row>
    <row r="5" spans="1:5">
      <c r="A5" s="4" t="s">
        <v>931</v>
      </c>
      <c r="C5" s="5" t="n">
        <v>321</v>
      </c>
      <c r="D5" s="5" t="n">
        <v>-685</v>
      </c>
      <c r="E5" s="5" t="n">
        <v>-184</v>
      </c>
    </row>
    <row r="6" spans="1:5">
      <c r="A6" s="4" t="s">
        <v>932</v>
      </c>
      <c r="C6" s="5" t="n">
        <v>668</v>
      </c>
      <c r="D6" s="5" t="n">
        <v>-36</v>
      </c>
      <c r="E6" s="5" t="n">
        <v>-1716</v>
      </c>
    </row>
    <row r="7" spans="1:5">
      <c r="A7" s="4" t="s">
        <v>933</v>
      </c>
      <c r="C7" s="6" t="n">
        <v>22756</v>
      </c>
      <c r="D7" s="6" t="n">
        <v>13903</v>
      </c>
      <c r="E7" s="6" t="n">
        <v>12226</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34</v>
      </c>
      <c r="B1" s="2" t="s">
        <v>916</v>
      </c>
      <c r="C1" s="2" t="s">
        <v>1</v>
      </c>
    </row>
    <row r="2" spans="1:5">
      <c r="B2" s="2" t="s">
        <v>2</v>
      </c>
      <c r="C2" s="2" t="s">
        <v>2</v>
      </c>
      <c r="D2" s="2" t="s">
        <v>30</v>
      </c>
      <c r="E2" s="2" t="s">
        <v>82</v>
      </c>
    </row>
    <row r="3" spans="1:5">
      <c r="A3" s="3" t="s">
        <v>260</v>
      </c>
    </row>
    <row r="4" spans="1:5">
      <c r="A4" s="4" t="s">
        <v>935</v>
      </c>
      <c r="C4" s="6" t="n">
        <v>11286</v>
      </c>
      <c r="D4" s="6" t="n">
        <v>12827</v>
      </c>
      <c r="E4" s="6" t="n">
        <v>9149</v>
      </c>
    </row>
    <row r="5" spans="1:5">
      <c r="A5" s="4" t="s">
        <v>936</v>
      </c>
      <c r="C5" s="5" t="n">
        <v>1996</v>
      </c>
      <c r="D5" s="5" t="n">
        <v>1679</v>
      </c>
      <c r="E5" s="5" t="n">
        <v>1436</v>
      </c>
    </row>
    <row r="6" spans="1:5">
      <c r="A6" s="4" t="s">
        <v>937</v>
      </c>
      <c r="C6" s="5" t="n">
        <v>7742</v>
      </c>
      <c r="D6" s="5" t="n">
        <v>16</v>
      </c>
      <c r="E6" s="5" t="n">
        <v>3205</v>
      </c>
    </row>
    <row r="7" spans="1:5">
      <c r="A7" s="4" t="s">
        <v>936</v>
      </c>
      <c r="C7" s="5" t="n">
        <v>743</v>
      </c>
      <c r="D7" s="5" t="n">
        <v>102</v>
      </c>
      <c r="E7" s="5" t="n">
        <v>336</v>
      </c>
    </row>
    <row r="8" spans="1:5">
      <c r="A8" s="4" t="s">
        <v>938</v>
      </c>
      <c r="B8" s="6" t="n">
        <v>1300</v>
      </c>
      <c r="C8" s="6" t="n">
        <v>21767</v>
      </c>
      <c r="D8" s="6" t="n">
        <v>14624</v>
      </c>
      <c r="E8" s="6" t="n">
        <v>14126</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78</v>
      </c>
      <c r="B1" s="2" t="s">
        <v>1</v>
      </c>
    </row>
    <row r="2" spans="1:4">
      <c r="B2" s="2" t="s">
        <v>2</v>
      </c>
      <c r="C2" s="2" t="s">
        <v>30</v>
      </c>
      <c r="D2" s="2" t="s">
        <v>82</v>
      </c>
    </row>
    <row r="3" spans="1:4">
      <c r="A3" s="3" t="s">
        <v>179</v>
      </c>
    </row>
    <row r="4" spans="1:4">
      <c r="A4" s="4" t="s">
        <v>124</v>
      </c>
      <c r="B4" s="6" t="n">
        <v>45972</v>
      </c>
      <c r="C4" s="6" t="n">
        <v>27509</v>
      </c>
      <c r="D4" s="6" t="n">
        <v>27034</v>
      </c>
    </row>
    <row r="5" spans="1:4">
      <c r="A5" s="3" t="s">
        <v>180</v>
      </c>
    </row>
    <row r="6" spans="1:4">
      <c r="A6" s="4" t="s">
        <v>181</v>
      </c>
      <c r="B6" s="5" t="n">
        <v>723</v>
      </c>
      <c r="C6" s="5" t="n">
        <v>-23</v>
      </c>
      <c r="D6" s="5" t="n">
        <v>-780</v>
      </c>
    </row>
    <row r="7" spans="1:4">
      <c r="A7" s="4" t="s">
        <v>182</v>
      </c>
      <c r="B7" s="5" t="n">
        <v>2908</v>
      </c>
      <c r="C7" s="5" t="n">
        <v>3341</v>
      </c>
      <c r="D7" s="5" t="n">
        <v>3247</v>
      </c>
    </row>
    <row r="8" spans="1:4">
      <c r="A8" s="4" t="s">
        <v>183</v>
      </c>
      <c r="B8" s="5" t="n">
        <v>-7076</v>
      </c>
      <c r="C8" s="5" t="n">
        <v>-4451</v>
      </c>
      <c r="D8" s="5" t="n">
        <v>-4751</v>
      </c>
    </row>
    <row r="9" spans="1:4">
      <c r="A9" s="4" t="s">
        <v>184</v>
      </c>
      <c r="B9" s="5" t="n">
        <v>-236</v>
      </c>
      <c r="C9" s="4" t="s">
        <v>62</v>
      </c>
      <c r="D9" s="4" t="s">
        <v>62</v>
      </c>
    </row>
    <row r="10" spans="1:4">
      <c r="A10" s="4" t="s">
        <v>185</v>
      </c>
      <c r="B10" s="4" t="s">
        <v>62</v>
      </c>
      <c r="C10" s="5" t="n">
        <v>10255</v>
      </c>
      <c r="D10" s="5" t="n">
        <v>8615</v>
      </c>
    </row>
    <row r="11" spans="1:4">
      <c r="A11" s="4" t="s">
        <v>186</v>
      </c>
      <c r="B11" s="5" t="n">
        <v>531</v>
      </c>
      <c r="C11" s="5" t="n">
        <v>625</v>
      </c>
      <c r="D11" s="5" t="n">
        <v>1486</v>
      </c>
    </row>
    <row r="12" spans="1:4">
      <c r="A12" s="4" t="s">
        <v>187</v>
      </c>
      <c r="B12" s="5" t="n">
        <v>235</v>
      </c>
      <c r="C12" s="5" t="n">
        <v>-3</v>
      </c>
      <c r="D12" s="5" t="n">
        <v>1</v>
      </c>
    </row>
    <row r="13" spans="1:4">
      <c r="A13" s="4" t="s">
        <v>188</v>
      </c>
      <c r="B13" s="5" t="n">
        <v>-383</v>
      </c>
      <c r="C13" s="5" t="n">
        <v>29</v>
      </c>
      <c r="D13" s="5" t="n">
        <v>465</v>
      </c>
    </row>
    <row r="14" spans="1:4">
      <c r="A14" s="4" t="s">
        <v>189</v>
      </c>
      <c r="B14" s="5" t="n">
        <v>975</v>
      </c>
      <c r="C14" s="5" t="n">
        <v>922</v>
      </c>
      <c r="D14" s="5" t="n">
        <v>73</v>
      </c>
    </row>
    <row r="15" spans="1:4">
      <c r="A15" s="4" t="s">
        <v>190</v>
      </c>
      <c r="B15" s="5" t="n">
        <v>5493</v>
      </c>
      <c r="C15" s="5" t="n">
        <v>4602</v>
      </c>
      <c r="D15" s="5" t="n">
        <v>4494</v>
      </c>
    </row>
    <row r="16" spans="1:4">
      <c r="A16" s="4" t="s">
        <v>191</v>
      </c>
      <c r="B16" s="5" t="n">
        <v>1095</v>
      </c>
      <c r="C16" s="5" t="n">
        <v>714</v>
      </c>
      <c r="D16" s="5" t="n">
        <v>710</v>
      </c>
    </row>
    <row r="17" spans="1:4">
      <c r="A17" s="4" t="s">
        <v>192</v>
      </c>
      <c r="B17" s="5" t="n">
        <v>4240</v>
      </c>
      <c r="C17" s="5" t="n">
        <v>1211</v>
      </c>
      <c r="D17" s="5" t="n">
        <v>722</v>
      </c>
    </row>
    <row r="18" spans="1:4">
      <c r="A18" s="4" t="s">
        <v>193</v>
      </c>
      <c r="B18" s="5" t="n">
        <v>-11174</v>
      </c>
      <c r="C18" s="5" t="n">
        <v>-3466</v>
      </c>
      <c r="D18" s="5" t="n">
        <v>-2532</v>
      </c>
    </row>
    <row r="19" spans="1:4">
      <c r="A19" s="4" t="s">
        <v>194</v>
      </c>
      <c r="B19" s="5" t="n">
        <v>-228871</v>
      </c>
      <c r="C19" s="5" t="n">
        <v>-76912</v>
      </c>
      <c r="D19" s="5" t="n">
        <v>-97118</v>
      </c>
    </row>
    <row r="20" spans="1:4">
      <c r="A20" s="4" t="s">
        <v>195</v>
      </c>
      <c r="B20" s="5" t="n">
        <v>235493</v>
      </c>
      <c r="C20" s="5" t="n">
        <v>81127</v>
      </c>
      <c r="D20" s="5" t="n">
        <v>101315</v>
      </c>
    </row>
    <row r="21" spans="1:4">
      <c r="A21" s="4" t="s">
        <v>196</v>
      </c>
      <c r="B21" s="5" t="n">
        <v>-95436</v>
      </c>
      <c r="C21" s="5" t="n">
        <v>-24784</v>
      </c>
      <c r="D21" s="4" t="s">
        <v>62</v>
      </c>
    </row>
    <row r="22" spans="1:4">
      <c r="A22" s="4" t="s">
        <v>197</v>
      </c>
      <c r="B22" s="5" t="n">
        <v>77034</v>
      </c>
      <c r="C22" s="5" t="n">
        <v>20021</v>
      </c>
      <c r="D22" s="4" t="s">
        <v>62</v>
      </c>
    </row>
    <row r="23" spans="1:4">
      <c r="A23" s="4" t="s">
        <v>198</v>
      </c>
      <c r="B23" s="4" t="s">
        <v>62</v>
      </c>
      <c r="C23" s="5" t="n">
        <v>-1466</v>
      </c>
      <c r="D23" s="4" t="s">
        <v>62</v>
      </c>
    </row>
    <row r="24" spans="1:4">
      <c r="A24" s="4" t="s">
        <v>199</v>
      </c>
      <c r="B24" s="5" t="n">
        <v>-1072</v>
      </c>
      <c r="C24" s="5" t="n">
        <v>-120</v>
      </c>
      <c r="D24" s="5" t="n">
        <v>-246</v>
      </c>
    </row>
    <row r="25" spans="1:4">
      <c r="A25" s="4" t="s">
        <v>200</v>
      </c>
      <c r="B25" s="5" t="n">
        <v>6724</v>
      </c>
      <c r="C25" s="5" t="n">
        <v>-724</v>
      </c>
      <c r="D25" s="5" t="n">
        <v>-5062</v>
      </c>
    </row>
    <row r="26" spans="1:4">
      <c r="A26" s="4" t="s">
        <v>201</v>
      </c>
      <c r="B26" s="5" t="n">
        <v>392</v>
      </c>
      <c r="C26" s="5" t="n">
        <v>-4</v>
      </c>
      <c r="D26" s="5" t="n">
        <v>-101</v>
      </c>
    </row>
    <row r="27" spans="1:4">
      <c r="A27" s="4" t="s">
        <v>202</v>
      </c>
      <c r="B27" s="5" t="n">
        <v>-10729</v>
      </c>
      <c r="C27" s="5" t="n">
        <v>2868</v>
      </c>
      <c r="D27" s="5" t="n">
        <v>-222</v>
      </c>
    </row>
    <row r="28" spans="1:4">
      <c r="A28" s="4" t="s">
        <v>203</v>
      </c>
      <c r="B28" s="5" t="n">
        <v>26838</v>
      </c>
      <c r="C28" s="5" t="n">
        <v>41271</v>
      </c>
      <c r="D28" s="5" t="n">
        <v>37350</v>
      </c>
    </row>
    <row r="29" spans="1:4">
      <c r="A29" s="3" t="s">
        <v>204</v>
      </c>
    </row>
    <row r="30" spans="1:4">
      <c r="A30" s="4" t="s">
        <v>205</v>
      </c>
      <c r="B30" s="5" t="n">
        <v>-191260</v>
      </c>
      <c r="C30" s="5" t="n">
        <v>-114396</v>
      </c>
      <c r="D30" s="5" t="n">
        <v>-95822</v>
      </c>
    </row>
    <row r="31" spans="1:4">
      <c r="A31" s="4" t="s">
        <v>206</v>
      </c>
      <c r="B31" s="5" t="n">
        <v>-291</v>
      </c>
      <c r="C31" s="4" t="s">
        <v>62</v>
      </c>
      <c r="D31" s="5" t="n">
        <v>-857</v>
      </c>
    </row>
    <row r="32" spans="1:4">
      <c r="A32" s="4" t="s">
        <v>207</v>
      </c>
      <c r="B32" s="5" t="n">
        <v>37974</v>
      </c>
      <c r="C32" s="5" t="n">
        <v>76939</v>
      </c>
      <c r="D32" s="5" t="n">
        <v>86238</v>
      </c>
    </row>
    <row r="33" spans="1:4">
      <c r="A33" s="4" t="s">
        <v>208</v>
      </c>
      <c r="B33" s="5" t="n">
        <v>22344</v>
      </c>
      <c r="C33" s="5" t="n">
        <v>23368</v>
      </c>
      <c r="D33" s="5" t="n">
        <v>23203</v>
      </c>
    </row>
    <row r="34" spans="1:4">
      <c r="A34" s="4" t="s">
        <v>209</v>
      </c>
      <c r="B34" s="5" t="n">
        <v>140621</v>
      </c>
      <c r="C34" s="5" t="n">
        <v>8</v>
      </c>
      <c r="D34" s="4" t="s">
        <v>62</v>
      </c>
    </row>
    <row r="35" spans="1:4">
      <c r="A35" s="4" t="s">
        <v>210</v>
      </c>
      <c r="B35" s="5" t="n">
        <v>-9947</v>
      </c>
      <c r="C35" s="5" t="n">
        <v>-3933</v>
      </c>
      <c r="D35" s="5" t="n">
        <v>-9877</v>
      </c>
    </row>
    <row r="36" spans="1:4">
      <c r="A36" s="4" t="s">
        <v>211</v>
      </c>
      <c r="B36" s="4" t="s">
        <v>62</v>
      </c>
      <c r="C36" s="4" t="s">
        <v>62</v>
      </c>
      <c r="D36" s="5" t="n">
        <v>-15000</v>
      </c>
    </row>
    <row r="37" spans="1:4">
      <c r="A37" s="4" t="s">
        <v>212</v>
      </c>
      <c r="B37" s="5" t="n">
        <v>-204631</v>
      </c>
      <c r="C37" s="5" t="n">
        <v>-192393</v>
      </c>
      <c r="D37" s="5" t="n">
        <v>-138346</v>
      </c>
    </row>
    <row r="38" spans="1:4">
      <c r="A38" s="4" t="s">
        <v>213</v>
      </c>
      <c r="B38" s="4" t="s">
        <v>62</v>
      </c>
      <c r="C38" s="5" t="n">
        <v>-1554</v>
      </c>
      <c r="D38" s="5" t="n">
        <v>6673</v>
      </c>
    </row>
    <row r="39" spans="1:4">
      <c r="A39" s="4" t="s">
        <v>214</v>
      </c>
      <c r="B39" s="4" t="s">
        <v>62</v>
      </c>
      <c r="C39" s="5" t="n">
        <v>-2012</v>
      </c>
      <c r="D39" s="4" t="s">
        <v>62</v>
      </c>
    </row>
    <row r="40" spans="1:4">
      <c r="A40" s="4" t="s">
        <v>215</v>
      </c>
      <c r="B40" s="5" t="n">
        <v>8647</v>
      </c>
      <c r="C40" s="5" t="n">
        <v>7954</v>
      </c>
      <c r="D40" s="5" t="n">
        <v>9650</v>
      </c>
    </row>
    <row r="41" spans="1:4">
      <c r="A41" s="4" t="s">
        <v>216</v>
      </c>
      <c r="B41" s="5" t="n">
        <v>-4659</v>
      </c>
      <c r="C41" s="5" t="n">
        <v>-8689</v>
      </c>
      <c r="D41" s="5" t="n">
        <v>-5481</v>
      </c>
    </row>
    <row r="42" spans="1:4">
      <c r="A42" s="4" t="s">
        <v>217</v>
      </c>
      <c r="B42" s="5" t="n">
        <v>151</v>
      </c>
      <c r="C42" s="5" t="n">
        <v>2025</v>
      </c>
      <c r="D42" s="5" t="n">
        <v>1621</v>
      </c>
    </row>
    <row r="43" spans="1:4">
      <c r="A43" s="4" t="s">
        <v>218</v>
      </c>
      <c r="B43" s="4" t="s">
        <v>62</v>
      </c>
      <c r="C43" s="5" t="n">
        <v>26211</v>
      </c>
      <c r="D43" s="4" t="s">
        <v>62</v>
      </c>
    </row>
    <row r="44" spans="1:4">
      <c r="A44" s="4" t="s">
        <v>219</v>
      </c>
      <c r="B44" s="5" t="n">
        <v>72519</v>
      </c>
      <c r="C44" s="5" t="n">
        <v>-53640</v>
      </c>
      <c r="D44" s="4" t="s">
        <v>62</v>
      </c>
    </row>
    <row r="45" spans="1:4">
      <c r="A45" s="4" t="s">
        <v>220</v>
      </c>
      <c r="B45" s="5" t="n">
        <v>-128532</v>
      </c>
      <c r="C45" s="5" t="n">
        <v>-240112</v>
      </c>
      <c r="D45" s="5" t="n">
        <v>-137998</v>
      </c>
    </row>
    <row r="46" spans="1:4">
      <c r="A46" s="3" t="s">
        <v>221</v>
      </c>
    </row>
    <row r="47" spans="1:4">
      <c r="A47" s="4" t="s">
        <v>222</v>
      </c>
      <c r="B47" s="5" t="n">
        <v>195468</v>
      </c>
      <c r="C47" s="5" t="n">
        <v>158989</v>
      </c>
      <c r="D47" s="5" t="n">
        <v>115379</v>
      </c>
    </row>
    <row r="48" spans="1:4">
      <c r="A48" s="4" t="s">
        <v>223</v>
      </c>
      <c r="B48" s="5" t="n">
        <v>97263</v>
      </c>
      <c r="C48" s="5" t="n">
        <v>85000</v>
      </c>
      <c r="D48" s="5" t="n">
        <v>70000</v>
      </c>
    </row>
    <row r="49" spans="1:4">
      <c r="A49" s="4" t="s">
        <v>224</v>
      </c>
      <c r="B49" s="5" t="n">
        <v>-7596</v>
      </c>
      <c r="C49" s="5" t="n">
        <v>-6399</v>
      </c>
      <c r="D49" s="5" t="n">
        <v>-6309</v>
      </c>
    </row>
    <row r="50" spans="1:4">
      <c r="A50" s="4" t="s">
        <v>225</v>
      </c>
      <c r="B50" s="4" t="s">
        <v>62</v>
      </c>
      <c r="C50" s="5" t="n">
        <v>-233</v>
      </c>
      <c r="D50" s="5" t="n">
        <v>-796</v>
      </c>
    </row>
    <row r="51" spans="1:4">
      <c r="A51" s="4" t="s">
        <v>226</v>
      </c>
      <c r="B51" s="4" t="s">
        <v>62</v>
      </c>
      <c r="C51" s="4" t="s">
        <v>62</v>
      </c>
      <c r="D51" s="5" t="n">
        <v>-63500</v>
      </c>
    </row>
    <row r="52" spans="1:4">
      <c r="A52" s="4" t="s">
        <v>227</v>
      </c>
      <c r="B52" s="5" t="n">
        <v>287</v>
      </c>
      <c r="C52" s="5" t="n">
        <v>375</v>
      </c>
      <c r="D52" s="5" t="n">
        <v>112</v>
      </c>
    </row>
    <row r="53" spans="1:4">
      <c r="A53" s="4" t="s">
        <v>159</v>
      </c>
      <c r="B53" s="5" t="n">
        <v>-231</v>
      </c>
      <c r="C53" s="5" t="n">
        <v>-166</v>
      </c>
      <c r="D53" s="5" t="n">
        <v>-54</v>
      </c>
    </row>
    <row r="54" spans="1:4">
      <c r="A54" s="4" t="s">
        <v>228</v>
      </c>
      <c r="B54" s="5" t="n">
        <v>285191</v>
      </c>
      <c r="C54" s="5" t="n">
        <v>237566</v>
      </c>
      <c r="D54" s="5" t="n">
        <v>114832</v>
      </c>
    </row>
    <row r="55" spans="1:4">
      <c r="A55" s="4" t="s">
        <v>229</v>
      </c>
      <c r="B55" s="5" t="n">
        <v>183497</v>
      </c>
      <c r="C55" s="5" t="n">
        <v>38725</v>
      </c>
      <c r="D55" s="5" t="n">
        <v>14184</v>
      </c>
    </row>
    <row r="56" spans="1:4">
      <c r="A56" s="4" t="s">
        <v>230</v>
      </c>
      <c r="B56" s="5" t="n">
        <v>305993</v>
      </c>
      <c r="C56" s="5" t="n">
        <v>267268</v>
      </c>
      <c r="D56" s="5" t="n">
        <v>253084</v>
      </c>
    </row>
    <row r="57" spans="1:4">
      <c r="A57" s="4" t="s">
        <v>231</v>
      </c>
      <c r="B57" s="5" t="n">
        <v>489490</v>
      </c>
      <c r="C57" s="5" t="n">
        <v>305993</v>
      </c>
      <c r="D57" s="5" t="n">
        <v>267268</v>
      </c>
    </row>
    <row r="58" spans="1:4">
      <c r="A58" s="3" t="s">
        <v>232</v>
      </c>
    </row>
    <row r="59" spans="1:4">
      <c r="A59" s="4" t="s">
        <v>233</v>
      </c>
      <c r="B59" s="5" t="n">
        <v>12239</v>
      </c>
      <c r="C59" s="5" t="n">
        <v>7653</v>
      </c>
      <c r="D59" s="5" t="n">
        <v>7009</v>
      </c>
    </row>
    <row r="60" spans="1:4">
      <c r="A60" s="4" t="s">
        <v>234</v>
      </c>
      <c r="B60" s="5" t="n">
        <v>19537</v>
      </c>
      <c r="C60" s="5" t="n">
        <v>11791</v>
      </c>
      <c r="D60" s="5" t="n">
        <v>13815</v>
      </c>
    </row>
    <row r="61" spans="1:4">
      <c r="A61" s="3" t="s">
        <v>235</v>
      </c>
    </row>
    <row r="62" spans="1:4">
      <c r="A62" s="4" t="s">
        <v>236</v>
      </c>
      <c r="B62" s="5" t="n">
        <v>5452</v>
      </c>
      <c r="C62" s="5" t="n">
        <v>8117</v>
      </c>
      <c r="D62" s="5" t="n">
        <v>9009</v>
      </c>
    </row>
    <row r="63" spans="1:4">
      <c r="A63" s="4" t="s">
        <v>237</v>
      </c>
      <c r="B63" s="6" t="n">
        <v>553</v>
      </c>
      <c r="C63" s="6" t="n">
        <v>-1238</v>
      </c>
      <c r="D63" s="6" t="n">
        <v>-28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9</v>
      </c>
      <c r="B1" s="2" t="s">
        <v>2</v>
      </c>
      <c r="C1" s="2" t="s">
        <v>30</v>
      </c>
    </row>
    <row r="2" spans="1:3">
      <c r="A2" s="3" t="s">
        <v>940</v>
      </c>
    </row>
    <row r="3" spans="1:3">
      <c r="A3" s="4" t="s">
        <v>39</v>
      </c>
      <c r="B3" s="6" t="n">
        <v>5448</v>
      </c>
      <c r="C3" s="6" t="n">
        <v>8758</v>
      </c>
    </row>
    <row r="4" spans="1:3">
      <c r="A4" s="4" t="s">
        <v>941</v>
      </c>
      <c r="B4" s="4" t="s">
        <v>62</v>
      </c>
      <c r="C4" s="5" t="n">
        <v>290</v>
      </c>
    </row>
    <row r="5" spans="1:3">
      <c r="A5" s="4" t="s">
        <v>942</v>
      </c>
      <c r="B5" s="5" t="n">
        <v>1220</v>
      </c>
      <c r="C5" s="5" t="n">
        <v>36</v>
      </c>
    </row>
    <row r="6" spans="1:3">
      <c r="A6" s="4" t="s">
        <v>943</v>
      </c>
      <c r="B6" s="5" t="n">
        <v>2125</v>
      </c>
      <c r="C6" s="5" t="n">
        <v>868</v>
      </c>
    </row>
    <row r="7" spans="1:3">
      <c r="A7" s="4" t="s">
        <v>944</v>
      </c>
      <c r="B7" s="5" t="n">
        <v>2546</v>
      </c>
      <c r="C7" s="5" t="n">
        <v>2287</v>
      </c>
    </row>
    <row r="8" spans="1:3">
      <c r="A8" s="4" t="s">
        <v>945</v>
      </c>
      <c r="B8" s="5" t="n">
        <v>748</v>
      </c>
      <c r="C8" s="5" t="n">
        <v>1852</v>
      </c>
    </row>
    <row r="9" spans="1:3">
      <c r="A9" s="4" t="s">
        <v>45</v>
      </c>
      <c r="B9" s="5" t="n">
        <v>740</v>
      </c>
      <c r="C9" s="5" t="n">
        <v>610</v>
      </c>
    </row>
    <row r="10" spans="1:3">
      <c r="A10" s="4" t="s">
        <v>946</v>
      </c>
      <c r="B10" s="5" t="n">
        <v>1311</v>
      </c>
      <c r="C10" s="5" t="n">
        <v>2539</v>
      </c>
    </row>
    <row r="11" spans="1:3">
      <c r="A11" s="4" t="s">
        <v>947</v>
      </c>
      <c r="B11" s="5" t="n">
        <v>248</v>
      </c>
      <c r="C11" s="5" t="n">
        <v>545</v>
      </c>
    </row>
    <row r="12" spans="1:3">
      <c r="A12" s="4" t="s">
        <v>948</v>
      </c>
      <c r="B12" s="5" t="n">
        <v>232</v>
      </c>
      <c r="C12" s="5" t="n">
        <v>160</v>
      </c>
    </row>
    <row r="13" spans="1:3">
      <c r="A13" s="4" t="s">
        <v>949</v>
      </c>
      <c r="B13" s="5" t="n">
        <v>517</v>
      </c>
      <c r="C13" s="5" t="n">
        <v>1138</v>
      </c>
    </row>
    <row r="14" spans="1:3">
      <c r="A14" s="4" t="s">
        <v>950</v>
      </c>
      <c r="B14" s="5" t="n">
        <v>139</v>
      </c>
      <c r="C14" s="4" t="s">
        <v>62</v>
      </c>
    </row>
    <row r="15" spans="1:3">
      <c r="A15" s="4" t="s">
        <v>951</v>
      </c>
      <c r="B15" s="5" t="n">
        <v>42</v>
      </c>
      <c r="C15" s="5" t="n">
        <v>191</v>
      </c>
    </row>
    <row r="16" spans="1:3">
      <c r="A16" s="4" t="s">
        <v>952</v>
      </c>
      <c r="B16" s="5" t="n">
        <v>15316</v>
      </c>
      <c r="C16" s="5" t="n">
        <v>19274</v>
      </c>
    </row>
    <row r="17" spans="1:3">
      <c r="A17" s="4" t="s">
        <v>953</v>
      </c>
      <c r="B17" s="5" t="n">
        <v>-44</v>
      </c>
      <c r="C17" s="5" t="n">
        <v>-43</v>
      </c>
    </row>
    <row r="18" spans="1:3">
      <c r="A18" s="4" t="s">
        <v>954</v>
      </c>
      <c r="B18" s="5" t="n">
        <v>15272</v>
      </c>
      <c r="C18" s="5" t="n">
        <v>19231</v>
      </c>
    </row>
    <row r="19" spans="1:3">
      <c r="A19" s="3" t="s">
        <v>955</v>
      </c>
    </row>
    <row r="20" spans="1:3">
      <c r="A20" s="4" t="s">
        <v>956</v>
      </c>
      <c r="B20" s="5" t="n">
        <v>-1880</v>
      </c>
      <c r="C20" s="5" t="n">
        <v>-1548</v>
      </c>
    </row>
    <row r="21" spans="1:3">
      <c r="A21" s="4" t="s">
        <v>941</v>
      </c>
      <c r="B21" s="5" t="n">
        <v>-95</v>
      </c>
      <c r="C21" s="4" t="s">
        <v>62</v>
      </c>
    </row>
    <row r="22" spans="1:3">
      <c r="A22" s="4" t="s">
        <v>957</v>
      </c>
      <c r="B22" s="5" t="n">
        <v>-3122</v>
      </c>
      <c r="C22" s="5" t="n">
        <v>-954</v>
      </c>
    </row>
    <row r="23" spans="1:3">
      <c r="A23" s="4" t="s">
        <v>958</v>
      </c>
      <c r="B23" s="5" t="n">
        <v>-7915</v>
      </c>
      <c r="C23" s="5" t="n">
        <v>-12156</v>
      </c>
    </row>
    <row r="24" spans="1:3">
      <c r="A24" s="4" t="s">
        <v>959</v>
      </c>
      <c r="B24" s="5" t="n">
        <v>-658</v>
      </c>
      <c r="C24" s="5" t="n">
        <v>-409</v>
      </c>
    </row>
    <row r="25" spans="1:3">
      <c r="A25" s="4" t="s">
        <v>960</v>
      </c>
      <c r="B25" s="5" t="n">
        <v>-616</v>
      </c>
      <c r="C25" s="4" t="s">
        <v>62</v>
      </c>
    </row>
    <row r="26" spans="1:3">
      <c r="A26" s="4" t="s">
        <v>961</v>
      </c>
      <c r="B26" s="5" t="n">
        <v>-2133</v>
      </c>
      <c r="C26" s="4" t="s">
        <v>62</v>
      </c>
    </row>
    <row r="27" spans="1:3">
      <c r="A27" s="4" t="s">
        <v>951</v>
      </c>
      <c r="B27" s="5" t="n">
        <v>-28</v>
      </c>
      <c r="C27" s="5" t="n">
        <v>-12</v>
      </c>
    </row>
    <row r="28" spans="1:3">
      <c r="A28" s="4" t="s">
        <v>962</v>
      </c>
      <c r="B28" s="5" t="n">
        <v>-16447</v>
      </c>
      <c r="C28" s="5" t="n">
        <v>-15079</v>
      </c>
    </row>
    <row r="29" spans="1:3">
      <c r="A29" s="4" t="s">
        <v>963</v>
      </c>
      <c r="B29" s="6" t="n">
        <v>-1175</v>
      </c>
      <c r="C29" s="6" t="n">
        <v>415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64</v>
      </c>
      <c r="B1" s="2" t="s">
        <v>916</v>
      </c>
      <c r="C1" s="2" t="s">
        <v>1</v>
      </c>
    </row>
    <row r="2" spans="1:5">
      <c r="B2" s="2" t="s">
        <v>2</v>
      </c>
      <c r="C2" s="2" t="s">
        <v>2</v>
      </c>
      <c r="D2" s="2" t="s">
        <v>30</v>
      </c>
      <c r="E2" s="2" t="s">
        <v>82</v>
      </c>
    </row>
    <row r="3" spans="1:5">
      <c r="A3" s="3" t="s">
        <v>260</v>
      </c>
    </row>
    <row r="4" spans="1:5">
      <c r="A4" s="4" t="s">
        <v>965</v>
      </c>
      <c r="C4" s="6" t="n">
        <v>23709</v>
      </c>
      <c r="D4" s="6" t="n">
        <v>14746</v>
      </c>
      <c r="E4" s="6" t="n">
        <v>14405</v>
      </c>
    </row>
    <row r="5" spans="1:5">
      <c r="A5" s="3" t="s">
        <v>966</v>
      </c>
    </row>
    <row r="6" spans="1:5">
      <c r="A6" s="4" t="s">
        <v>87</v>
      </c>
      <c r="C6" s="5" t="n">
        <v>-1461</v>
      </c>
      <c r="D6" s="5" t="n">
        <v>-1202</v>
      </c>
      <c r="E6" s="5" t="n">
        <v>-930</v>
      </c>
    </row>
    <row r="7" spans="1:5">
      <c r="A7" s="4" t="s">
        <v>967</v>
      </c>
      <c r="C7" s="5" t="n">
        <v>-596</v>
      </c>
      <c r="D7" s="5" t="n">
        <v>-192</v>
      </c>
      <c r="E7" s="5" t="n">
        <v>-191</v>
      </c>
    </row>
    <row r="8" spans="1:5">
      <c r="A8" s="4" t="s">
        <v>968</v>
      </c>
      <c r="C8" s="5" t="n">
        <v>24</v>
      </c>
      <c r="D8" s="5" t="n">
        <v>16</v>
      </c>
      <c r="E8" s="5" t="n">
        <v>11</v>
      </c>
    </row>
    <row r="9" spans="1:5">
      <c r="A9" s="4" t="s">
        <v>969</v>
      </c>
      <c r="C9" s="5" t="n">
        <v>1780</v>
      </c>
      <c r="D9" s="5" t="n">
        <v>1158</v>
      </c>
      <c r="E9" s="5" t="n">
        <v>1152</v>
      </c>
    </row>
    <row r="10" spans="1:5">
      <c r="A10" s="4" t="s">
        <v>970</v>
      </c>
      <c r="C10" s="5" t="n">
        <v>-1</v>
      </c>
      <c r="D10" s="5" t="n">
        <v>-24</v>
      </c>
      <c r="E10" s="5" t="n">
        <v>-58</v>
      </c>
    </row>
    <row r="11" spans="1:5">
      <c r="A11" s="4" t="s">
        <v>971</v>
      </c>
      <c r="C11" s="5" t="n">
        <v>-1269</v>
      </c>
      <c r="D11" s="4" t="s">
        <v>62</v>
      </c>
      <c r="E11" s="4" t="s">
        <v>62</v>
      </c>
    </row>
    <row r="12" spans="1:5">
      <c r="A12" s="4" t="s">
        <v>972</v>
      </c>
      <c r="C12" s="5" t="n">
        <v>-419</v>
      </c>
      <c r="D12" s="5" t="n">
        <v>122</v>
      </c>
      <c r="E12" s="5" t="n">
        <v>-263</v>
      </c>
    </row>
    <row r="13" spans="1:5">
      <c r="A13" s="4" t="s">
        <v>938</v>
      </c>
      <c r="B13" s="6" t="n">
        <v>1300</v>
      </c>
      <c r="C13" s="6" t="n">
        <v>21767</v>
      </c>
      <c r="D13" s="6" t="n">
        <v>14624</v>
      </c>
      <c r="E13" s="6" t="n">
        <v>14126</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3</v>
      </c>
      <c r="B1" s="2" t="s">
        <v>2</v>
      </c>
      <c r="C1" s="2" t="s">
        <v>30</v>
      </c>
    </row>
    <row r="2" spans="1:3">
      <c r="A2" s="3" t="s">
        <v>263</v>
      </c>
    </row>
    <row r="3" spans="1:3">
      <c r="A3" s="4" t="s">
        <v>974</v>
      </c>
      <c r="B3" s="6" t="n">
        <v>3829</v>
      </c>
      <c r="C3" s="6" t="n">
        <v>3030</v>
      </c>
    </row>
    <row r="4" spans="1:3">
      <c r="A4" s="4" t="s">
        <v>975</v>
      </c>
      <c r="B4" s="5" t="n">
        <v>405100</v>
      </c>
      <c r="C4" s="5" t="n">
        <v>276400</v>
      </c>
    </row>
    <row r="5" spans="1:3">
      <c r="A5" s="4" t="s">
        <v>976</v>
      </c>
      <c r="B5" s="5" t="n">
        <v>250</v>
      </c>
      <c r="C5" s="5" t="n">
        <v>250</v>
      </c>
    </row>
    <row r="6" spans="1:3">
      <c r="A6" s="4" t="s">
        <v>977</v>
      </c>
      <c r="B6" s="6" t="n">
        <v>234000</v>
      </c>
      <c r="C6" s="6" t="n">
        <v>1334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78</v>
      </c>
      <c r="B1" s="2" t="s">
        <v>518</v>
      </c>
    </row>
    <row r="2" spans="1:2">
      <c r="A2" s="3" t="s">
        <v>263</v>
      </c>
    </row>
    <row r="3" spans="1:2">
      <c r="A3" s="5" t="n">
        <v>2018</v>
      </c>
      <c r="B3" s="6" t="n">
        <v>638942</v>
      </c>
    </row>
    <row r="4" spans="1:2">
      <c r="A4" s="5" t="n">
        <v>2019</v>
      </c>
      <c r="B4" s="5" t="n">
        <v>146363</v>
      </c>
    </row>
    <row r="5" spans="1:2">
      <c r="A5" s="5" t="n">
        <v>2020</v>
      </c>
      <c r="B5" s="5" t="n">
        <v>45725</v>
      </c>
    </row>
    <row r="6" spans="1:2">
      <c r="A6" s="5" t="n">
        <v>2021</v>
      </c>
      <c r="B6" s="5" t="n">
        <v>27710</v>
      </c>
    </row>
    <row r="7" spans="1:2">
      <c r="A7" s="5" t="n">
        <v>2022</v>
      </c>
      <c r="B7" s="5" t="n">
        <v>23689</v>
      </c>
    </row>
    <row r="8" spans="1:2">
      <c r="A8" s="4" t="s">
        <v>914</v>
      </c>
      <c r="B8" s="5" t="n">
        <v>4306</v>
      </c>
    </row>
    <row r="9" spans="1:2">
      <c r="A9" s="4" t="s">
        <v>979</v>
      </c>
      <c r="B9" s="6" t="n">
        <v>88673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0</v>
      </c>
      <c r="B1" s="2" t="s">
        <v>2</v>
      </c>
      <c r="C1" s="2" t="s">
        <v>30</v>
      </c>
    </row>
    <row r="2" spans="1:3">
      <c r="A2" s="4" t="s">
        <v>57</v>
      </c>
      <c r="B2" s="6" t="n">
        <v>407543</v>
      </c>
      <c r="C2" s="6" t="n">
        <v>271394</v>
      </c>
    </row>
    <row r="3" spans="1:3">
      <c r="A3" s="4" t="s">
        <v>981</v>
      </c>
    </row>
    <row r="4" spans="1:3">
      <c r="A4" s="4" t="s">
        <v>57</v>
      </c>
      <c r="B4" s="5" t="n">
        <v>10300</v>
      </c>
      <c r="C4" s="5" t="n">
        <v>10300</v>
      </c>
    </row>
    <row r="5" spans="1:3">
      <c r="A5" s="4" t="s">
        <v>982</v>
      </c>
    </row>
    <row r="6" spans="1:3">
      <c r="A6" s="4" t="s">
        <v>57</v>
      </c>
      <c r="B6" s="5" t="n">
        <v>10300</v>
      </c>
      <c r="C6" s="5" t="n">
        <v>10300</v>
      </c>
    </row>
    <row r="7" spans="1:3">
      <c r="A7" s="4" t="s">
        <v>983</v>
      </c>
    </row>
    <row r="8" spans="1:3">
      <c r="A8" s="4" t="s">
        <v>57</v>
      </c>
      <c r="B8" s="5" t="n">
        <v>25800</v>
      </c>
      <c r="C8" s="5" t="n">
        <v>25800</v>
      </c>
    </row>
    <row r="9" spans="1:3">
      <c r="A9" s="4" t="s">
        <v>984</v>
      </c>
    </row>
    <row r="10" spans="1:3">
      <c r="A10" s="4" t="s">
        <v>57</v>
      </c>
      <c r="B10" s="5" t="n">
        <v>10300</v>
      </c>
      <c r="C10" s="5" t="n">
        <v>10300</v>
      </c>
    </row>
    <row r="11" spans="1:3">
      <c r="A11" s="4" t="s">
        <v>985</v>
      </c>
    </row>
    <row r="12" spans="1:3">
      <c r="A12" s="4" t="s">
        <v>986</v>
      </c>
      <c r="B12" s="5" t="n">
        <v>936000</v>
      </c>
    </row>
    <row r="13" spans="1:3">
      <c r="A13" s="4" t="s">
        <v>987</v>
      </c>
      <c r="B13" s="5" t="n">
        <v>354000</v>
      </c>
      <c r="C13" s="5" t="n">
        <v>225000</v>
      </c>
    </row>
    <row r="14" spans="1:3">
      <c r="A14" s="4" t="s">
        <v>988</v>
      </c>
      <c r="B14" s="5" t="n">
        <v>198000</v>
      </c>
      <c r="C14" s="6" t="n">
        <v>193000</v>
      </c>
    </row>
    <row r="15" spans="1:3">
      <c r="A15" s="4" t="s">
        <v>989</v>
      </c>
      <c r="B15" s="5" t="n">
        <v>384000</v>
      </c>
    </row>
    <row r="16" spans="1:3">
      <c r="A16" s="4" t="s">
        <v>990</v>
      </c>
    </row>
    <row r="17" spans="1:3">
      <c r="A17" s="4" t="s">
        <v>986</v>
      </c>
      <c r="B17" s="5" t="n">
        <v>109000</v>
      </c>
    </row>
    <row r="18" spans="1:3">
      <c r="A18" s="4" t="s">
        <v>991</v>
      </c>
    </row>
    <row r="19" spans="1:3">
      <c r="A19" s="4" t="s">
        <v>986</v>
      </c>
      <c r="B19" s="6" t="n">
        <v>35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78"/>
    <col customWidth="1" max="2" min="2" width="58"/>
    <col customWidth="1" max="3" min="3" width="56"/>
  </cols>
  <sheetData>
    <row r="1" spans="1:3">
      <c r="A1" s="1" t="s">
        <v>992</v>
      </c>
      <c r="B1" s="2" t="s">
        <v>1</v>
      </c>
    </row>
    <row r="2" spans="1:3">
      <c r="B2" s="2" t="s">
        <v>2</v>
      </c>
      <c r="C2" s="2" t="s">
        <v>30</v>
      </c>
    </row>
    <row r="3" spans="1:3">
      <c r="A3" s="4" t="s">
        <v>993</v>
      </c>
      <c r="B3" s="6" t="n">
        <v>410665000</v>
      </c>
    </row>
    <row r="4" spans="1:3">
      <c r="A4" s="4" t="s">
        <v>994</v>
      </c>
      <c r="B4" s="5" t="n">
        <v>-3122000</v>
      </c>
    </row>
    <row r="5" spans="1:3">
      <c r="A5" s="4" t="s">
        <v>995</v>
      </c>
      <c r="B5" s="6" t="n">
        <v>407543000</v>
      </c>
      <c r="C5" s="6" t="n">
        <v>271394000</v>
      </c>
    </row>
    <row r="6" spans="1:3">
      <c r="A6" s="4" t="s">
        <v>996</v>
      </c>
      <c r="B6" s="4" t="s">
        <v>997</v>
      </c>
      <c r="C6" s="4" t="s">
        <v>998</v>
      </c>
    </row>
    <row r="7" spans="1:3">
      <c r="A7" s="4" t="s">
        <v>999</v>
      </c>
    </row>
    <row r="8" spans="1:3">
      <c r="A8" s="4" t="s">
        <v>1000</v>
      </c>
      <c r="B8" s="4" t="s">
        <v>1001</v>
      </c>
      <c r="C8" s="4" t="s">
        <v>1002</v>
      </c>
    </row>
    <row r="9" spans="1:3">
      <c r="A9" s="4" t="s">
        <v>995</v>
      </c>
      <c r="B9" s="6" t="n">
        <v>135000000</v>
      </c>
      <c r="C9" s="6" t="n">
        <v>20000000</v>
      </c>
    </row>
    <row r="10" spans="1:3">
      <c r="A10" s="4" t="s">
        <v>996</v>
      </c>
      <c r="B10" s="4" t="s">
        <v>1003</v>
      </c>
      <c r="C10" s="4" t="s">
        <v>1004</v>
      </c>
    </row>
    <row r="11" spans="1:3">
      <c r="A11" s="4" t="s">
        <v>1005</v>
      </c>
    </row>
    <row r="12" spans="1:3">
      <c r="A12" s="4" t="s">
        <v>1000</v>
      </c>
      <c r="B12" s="4" t="s">
        <v>1006</v>
      </c>
      <c r="C12" s="4" t="s">
        <v>1007</v>
      </c>
    </row>
    <row r="13" spans="1:3">
      <c r="A13" s="4" t="s">
        <v>995</v>
      </c>
      <c r="B13" s="6" t="n">
        <v>68000000</v>
      </c>
      <c r="C13" s="6" t="n">
        <v>80000000</v>
      </c>
    </row>
    <row r="14" spans="1:3">
      <c r="A14" s="4" t="s">
        <v>996</v>
      </c>
      <c r="B14" s="4" t="s">
        <v>1008</v>
      </c>
      <c r="C14" s="4" t="s">
        <v>1009</v>
      </c>
    </row>
    <row r="15" spans="1:3">
      <c r="A15" s="4" t="s">
        <v>1010</v>
      </c>
    </row>
    <row r="16" spans="1:3">
      <c r="A16" s="4" t="s">
        <v>1000</v>
      </c>
      <c r="B16" s="4" t="s">
        <v>1011</v>
      </c>
      <c r="C16" s="4" t="s">
        <v>1012</v>
      </c>
    </row>
    <row r="17" spans="1:3">
      <c r="A17" s="4" t="s">
        <v>995</v>
      </c>
      <c r="B17" s="6" t="n">
        <v>50000000</v>
      </c>
      <c r="C17" s="6" t="n">
        <v>50000000</v>
      </c>
    </row>
    <row r="18" spans="1:3">
      <c r="A18" s="4" t="s">
        <v>996</v>
      </c>
      <c r="B18" s="4" t="s">
        <v>1013</v>
      </c>
      <c r="C18" s="4" t="s">
        <v>1014</v>
      </c>
    </row>
    <row r="19" spans="1:3">
      <c r="A19" s="4" t="s">
        <v>1015</v>
      </c>
    </row>
    <row r="20" spans="1:3">
      <c r="A20" s="4" t="s">
        <v>1000</v>
      </c>
      <c r="B20" s="4" t="s">
        <v>1016</v>
      </c>
      <c r="C20" s="4" t="s">
        <v>1017</v>
      </c>
    </row>
    <row r="21" spans="1:3">
      <c r="A21" s="4" t="s">
        <v>995</v>
      </c>
      <c r="B21" s="6" t="n">
        <v>20000000</v>
      </c>
      <c r="C21" s="6" t="n">
        <v>20000000</v>
      </c>
    </row>
    <row r="22" spans="1:3">
      <c r="A22" s="4" t="s">
        <v>996</v>
      </c>
      <c r="B22" s="4" t="s">
        <v>1018</v>
      </c>
      <c r="C22" s="4" t="s">
        <v>1019</v>
      </c>
    </row>
    <row r="23" spans="1:3">
      <c r="A23" s="4" t="s">
        <v>1020</v>
      </c>
    </row>
    <row r="24" spans="1:3">
      <c r="A24" s="4" t="s">
        <v>1000</v>
      </c>
      <c r="B24" s="4" t="s">
        <v>1021</v>
      </c>
      <c r="C24" s="4" t="s">
        <v>1022</v>
      </c>
    </row>
    <row r="25" spans="1:3">
      <c r="A25" s="4" t="s">
        <v>995</v>
      </c>
      <c r="B25" s="6" t="n">
        <v>10000000</v>
      </c>
      <c r="C25" s="6" t="n">
        <v>35000000</v>
      </c>
    </row>
    <row r="26" spans="1:3">
      <c r="A26" s="4" t="s">
        <v>996</v>
      </c>
      <c r="B26" s="4" t="s">
        <v>1023</v>
      </c>
      <c r="C26" s="4" t="s">
        <v>1024</v>
      </c>
    </row>
    <row r="27" spans="1:3">
      <c r="A27" s="4" t="s">
        <v>1025</v>
      </c>
    </row>
    <row r="28" spans="1:3">
      <c r="A28" s="4" t="s">
        <v>1000</v>
      </c>
      <c r="B28" s="4" t="s">
        <v>1026</v>
      </c>
      <c r="C28" s="4" t="s">
        <v>1026</v>
      </c>
    </row>
    <row r="29" spans="1:3">
      <c r="A29" s="4" t="s">
        <v>995</v>
      </c>
      <c r="B29" s="6" t="n">
        <v>20000000</v>
      </c>
      <c r="C29" s="6" t="n">
        <v>20000000</v>
      </c>
    </row>
    <row r="30" spans="1:3">
      <c r="A30" s="4" t="s">
        <v>996</v>
      </c>
      <c r="B30" s="4" t="s">
        <v>1027</v>
      </c>
      <c r="C30" s="4" t="s">
        <v>1027</v>
      </c>
    </row>
    <row r="31" spans="1:3">
      <c r="A31" s="4" t="s">
        <v>1028</v>
      </c>
    </row>
    <row r="32" spans="1:3">
      <c r="A32" s="4" t="s">
        <v>1000</v>
      </c>
      <c r="B32" s="4" t="s">
        <v>1029</v>
      </c>
      <c r="C32" s="4" t="s">
        <v>1029</v>
      </c>
    </row>
    <row r="33" spans="1:3">
      <c r="A33" s="4" t="s">
        <v>995</v>
      </c>
      <c r="B33" s="6" t="n">
        <v>20620000</v>
      </c>
      <c r="C33" s="6" t="n">
        <v>20620000</v>
      </c>
    </row>
    <row r="34" spans="1:3">
      <c r="A34" s="4" t="s">
        <v>996</v>
      </c>
      <c r="B34" s="4" t="s">
        <v>1030</v>
      </c>
      <c r="C34" s="4" t="s">
        <v>1031</v>
      </c>
    </row>
    <row r="35" spans="1:3">
      <c r="A35" s="4" t="s">
        <v>1032</v>
      </c>
      <c r="B35" s="4" t="s">
        <v>1033</v>
      </c>
      <c r="C35" s="4" t="s">
        <v>1034</v>
      </c>
    </row>
    <row r="36" spans="1:3">
      <c r="A36" s="4" t="s">
        <v>1035</v>
      </c>
    </row>
    <row r="37" spans="1:3">
      <c r="A37" s="4" t="s">
        <v>1000</v>
      </c>
      <c r="B37" s="4" t="s">
        <v>1036</v>
      </c>
      <c r="C37" s="4" t="s">
        <v>1036</v>
      </c>
    </row>
    <row r="38" spans="1:3">
      <c r="A38" s="4" t="s">
        <v>995</v>
      </c>
      <c r="B38" s="6" t="n">
        <v>25774000</v>
      </c>
      <c r="C38" s="6" t="n">
        <v>25774000</v>
      </c>
    </row>
    <row r="39" spans="1:3">
      <c r="A39" s="4" t="s">
        <v>996</v>
      </c>
      <c r="B39" s="4" t="s">
        <v>1037</v>
      </c>
      <c r="C39" s="4" t="s">
        <v>1038</v>
      </c>
    </row>
    <row r="40" spans="1:3">
      <c r="A40" s="4" t="s">
        <v>1032</v>
      </c>
      <c r="B40" s="4" t="s">
        <v>1039</v>
      </c>
      <c r="C40" s="4" t="s">
        <v>1040</v>
      </c>
    </row>
    <row r="41" spans="1:3">
      <c r="A41" s="4" t="s">
        <v>1041</v>
      </c>
    </row>
    <row r="42" spans="1:3">
      <c r="A42" s="4" t="s">
        <v>1000</v>
      </c>
      <c r="B42" s="4" t="s">
        <v>1042</v>
      </c>
    </row>
    <row r="43" spans="1:3">
      <c r="A43" s="4" t="s">
        <v>995</v>
      </c>
      <c r="B43" s="6" t="n">
        <v>40000000</v>
      </c>
    </row>
    <row r="44" spans="1:3">
      <c r="A44" s="4" t="s">
        <v>996</v>
      </c>
      <c r="B44" s="4" t="s">
        <v>1043</v>
      </c>
    </row>
    <row r="45" spans="1:3">
      <c r="A45" s="4" t="s">
        <v>1044</v>
      </c>
    </row>
    <row r="46" spans="1:3">
      <c r="A46" s="4" t="s">
        <v>1000</v>
      </c>
      <c r="B46" s="4" t="s">
        <v>1045</v>
      </c>
    </row>
    <row r="47" spans="1:3">
      <c r="A47" s="4" t="s">
        <v>995</v>
      </c>
      <c r="B47" s="6" t="n">
        <v>250000</v>
      </c>
    </row>
    <row r="48" spans="1:3">
      <c r="A48" s="4" t="s">
        <v>996</v>
      </c>
      <c r="B48" s="4" t="s">
        <v>1046</v>
      </c>
    </row>
    <row r="49" spans="1:3">
      <c r="A49" s="4" t="s">
        <v>1047</v>
      </c>
    </row>
    <row r="50" spans="1:3">
      <c r="A50" s="4" t="s">
        <v>1000</v>
      </c>
      <c r="B50" s="4" t="s">
        <v>1048</v>
      </c>
    </row>
    <row r="51" spans="1:3">
      <c r="A51" s="4" t="s">
        <v>995</v>
      </c>
      <c r="B51" s="6" t="n">
        <v>1100000</v>
      </c>
    </row>
    <row r="52" spans="1:3">
      <c r="A52" s="4" t="s">
        <v>996</v>
      </c>
      <c r="B52" s="4" t="s">
        <v>1013</v>
      </c>
    </row>
    <row r="53" spans="1:3">
      <c r="A53" s="4" t="s">
        <v>1049</v>
      </c>
    </row>
    <row r="54" spans="1:3">
      <c r="A54" s="4" t="s">
        <v>1000</v>
      </c>
      <c r="B54" s="4" t="s">
        <v>1050</v>
      </c>
    </row>
    <row r="55" spans="1:3">
      <c r="A55" s="4" t="s">
        <v>995</v>
      </c>
      <c r="B55" s="6" t="n">
        <v>8500000</v>
      </c>
    </row>
    <row r="56" spans="1:3">
      <c r="A56" s="4" t="s">
        <v>996</v>
      </c>
      <c r="B56" s="4" t="s">
        <v>1051</v>
      </c>
    </row>
    <row r="57" spans="1:3">
      <c r="A57" s="4" t="s">
        <v>1052</v>
      </c>
    </row>
    <row r="58" spans="1:3">
      <c r="A58" s="4" t="s">
        <v>1000</v>
      </c>
      <c r="B58" s="4" t="s">
        <v>1053</v>
      </c>
    </row>
    <row r="59" spans="1:3">
      <c r="A59" s="4" t="s">
        <v>995</v>
      </c>
      <c r="B59" s="6" t="n">
        <v>264000</v>
      </c>
    </row>
    <row r="60" spans="1:3">
      <c r="A60" s="4" t="s">
        <v>996</v>
      </c>
      <c r="B60" s="4" t="s">
        <v>1054</v>
      </c>
    </row>
    <row r="61" spans="1:3">
      <c r="A61" s="4" t="s">
        <v>1055</v>
      </c>
    </row>
    <row r="62" spans="1:3">
      <c r="A62" s="4" t="s">
        <v>1000</v>
      </c>
      <c r="B62" s="4" t="s">
        <v>1056</v>
      </c>
    </row>
    <row r="63" spans="1:3">
      <c r="A63" s="4" t="s">
        <v>995</v>
      </c>
      <c r="B63" s="6" t="n">
        <v>66000</v>
      </c>
    </row>
    <row r="64" spans="1:3">
      <c r="A64" s="4" t="s">
        <v>996</v>
      </c>
      <c r="B64" s="4" t="s">
        <v>1057</v>
      </c>
    </row>
    <row r="65" spans="1:3">
      <c r="A65" s="4" t="s">
        <v>1058</v>
      </c>
    </row>
    <row r="66" spans="1:3">
      <c r="A66" s="4" t="s">
        <v>1000</v>
      </c>
      <c r="B66" s="4" t="s">
        <v>1059</v>
      </c>
    </row>
    <row r="67" spans="1:3">
      <c r="A67" s="4" t="s">
        <v>995</v>
      </c>
      <c r="B67" s="6" t="n">
        <v>195000</v>
      </c>
    </row>
    <row r="68" spans="1:3">
      <c r="A68" s="4" t="s">
        <v>996</v>
      </c>
      <c r="B68" s="4" t="s">
        <v>1046</v>
      </c>
    </row>
    <row r="69" spans="1:3">
      <c r="A69" s="4" t="s">
        <v>1060</v>
      </c>
    </row>
    <row r="70" spans="1:3">
      <c r="A70" s="4" t="s">
        <v>1000</v>
      </c>
      <c r="B70" s="4" t="s">
        <v>1061</v>
      </c>
    </row>
    <row r="71" spans="1:3">
      <c r="A71" s="4" t="s">
        <v>995</v>
      </c>
      <c r="B71" s="6" t="n">
        <v>195000</v>
      </c>
    </row>
    <row r="72" spans="1:3">
      <c r="A72" s="4" t="s">
        <v>996</v>
      </c>
      <c r="B72" s="4" t="s">
        <v>1046</v>
      </c>
    </row>
    <row r="73" spans="1:3">
      <c r="A73" s="4" t="s">
        <v>1062</v>
      </c>
    </row>
    <row r="74" spans="1:3">
      <c r="A74" s="4" t="s">
        <v>1000</v>
      </c>
      <c r="B74" s="4" t="s">
        <v>1063</v>
      </c>
    </row>
    <row r="75" spans="1:3">
      <c r="A75" s="4" t="s">
        <v>995</v>
      </c>
      <c r="B75" s="6" t="n">
        <v>391000</v>
      </c>
    </row>
    <row r="76" spans="1:3">
      <c r="A76" s="4" t="s">
        <v>996</v>
      </c>
      <c r="B76" s="4" t="s">
        <v>1064</v>
      </c>
    </row>
    <row r="77" spans="1:3">
      <c r="A77" s="4" t="s">
        <v>1065</v>
      </c>
    </row>
    <row r="78" spans="1:3">
      <c r="A78" s="4" t="s">
        <v>1000</v>
      </c>
      <c r="B78" s="4" t="s">
        <v>1066</v>
      </c>
    </row>
    <row r="79" spans="1:3">
      <c r="A79" s="4" t="s">
        <v>995</v>
      </c>
      <c r="B79" s="6" t="n">
        <v>10310000</v>
      </c>
    </row>
    <row r="80" spans="1:3">
      <c r="A80" s="4" t="s">
        <v>996</v>
      </c>
      <c r="B80" s="4" t="s">
        <v>1067</v>
      </c>
    </row>
    <row r="81" spans="1:3">
      <c r="A81" s="4" t="s">
        <v>1032</v>
      </c>
      <c r="B81" s="4" t="s">
        <v>106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069</v>
      </c>
      <c r="B1" s="2" t="s">
        <v>1</v>
      </c>
    </row>
    <row r="2" spans="1:4">
      <c r="B2" s="2" t="s">
        <v>2</v>
      </c>
      <c r="C2" s="2" t="s">
        <v>30</v>
      </c>
      <c r="D2" s="2" t="s">
        <v>82</v>
      </c>
    </row>
    <row r="3" spans="1:4">
      <c r="A3" s="3" t="s">
        <v>269</v>
      </c>
    </row>
    <row r="4" spans="1:4">
      <c r="A4" s="4" t="s">
        <v>1070</v>
      </c>
      <c r="B4" s="10" t="n">
        <v>2.3</v>
      </c>
      <c r="C4" s="10" t="n">
        <v>1.5</v>
      </c>
      <c r="D4" s="10" t="n">
        <v>1.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71</v>
      </c>
      <c r="B1" s="2" t="s">
        <v>518</v>
      </c>
    </row>
    <row r="2" spans="1:2">
      <c r="A2" s="3" t="s">
        <v>1072</v>
      </c>
    </row>
    <row r="3" spans="1:2">
      <c r="A3" s="5" t="n">
        <v>2018</v>
      </c>
      <c r="B3" s="6" t="n">
        <v>1692</v>
      </c>
    </row>
    <row r="4" spans="1:2">
      <c r="A4" s="5" t="n">
        <v>2019</v>
      </c>
      <c r="B4" s="5" t="n">
        <v>1524</v>
      </c>
    </row>
    <row r="5" spans="1:2">
      <c r="A5" s="5" t="n">
        <v>2020</v>
      </c>
      <c r="B5" s="5" t="n">
        <v>1182</v>
      </c>
    </row>
    <row r="6" spans="1:2">
      <c r="A6" s="5" t="n">
        <v>2021</v>
      </c>
      <c r="B6" s="5" t="n">
        <v>975</v>
      </c>
    </row>
    <row r="7" spans="1:2">
      <c r="A7" s="5" t="n">
        <v>2022</v>
      </c>
      <c r="B7" s="5" t="n">
        <v>767</v>
      </c>
    </row>
    <row r="8" spans="1:2">
      <c r="A8" s="4" t="s">
        <v>914</v>
      </c>
      <c r="B8" s="5" t="n">
        <v>4390</v>
      </c>
    </row>
    <row r="9" spans="1:2">
      <c r="A9" s="4" t="s">
        <v>152</v>
      </c>
      <c r="B9" s="6" t="n">
        <v>1053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s>
  <sheetData>
    <row r="1" spans="1:5">
      <c r="A1" s="1" t="s">
        <v>1073</v>
      </c>
      <c r="B1" s="2" t="s">
        <v>475</v>
      </c>
      <c r="C1" s="2" t="s">
        <v>1</v>
      </c>
    </row>
    <row r="2" spans="1:5">
      <c r="B2" s="2" t="s">
        <v>1074</v>
      </c>
      <c r="C2" s="2" t="s">
        <v>2</v>
      </c>
      <c r="D2" s="2" t="s">
        <v>30</v>
      </c>
      <c r="E2" s="2" t="s">
        <v>82</v>
      </c>
    </row>
    <row r="3" spans="1:5">
      <c r="A3" s="4" t="s">
        <v>1075</v>
      </c>
    </row>
    <row r="4" spans="1:5">
      <c r="A4" s="4" t="s">
        <v>1076</v>
      </c>
      <c r="C4" s="4" t="s">
        <v>1077</v>
      </c>
    </row>
    <row r="5" spans="1:5">
      <c r="A5" s="4" t="s">
        <v>1078</v>
      </c>
      <c r="C5" s="4" t="s">
        <v>1079</v>
      </c>
    </row>
    <row r="6" spans="1:5">
      <c r="A6" s="4" t="s">
        <v>1080</v>
      </c>
      <c r="C6" s="4" t="s">
        <v>705</v>
      </c>
    </row>
    <row r="7" spans="1:5">
      <c r="A7" s="4" t="s">
        <v>1081</v>
      </c>
      <c r="C7" s="4" t="s">
        <v>1082</v>
      </c>
    </row>
    <row r="8" spans="1:5">
      <c r="A8" s="4" t="s">
        <v>1083</v>
      </c>
      <c r="C8" s="6" t="n">
        <v>2300</v>
      </c>
      <c r="D8" s="6" t="n">
        <v>1600</v>
      </c>
      <c r="E8" s="6" t="n">
        <v>1400</v>
      </c>
    </row>
    <row r="9" spans="1:5">
      <c r="A9" s="4" t="s">
        <v>1084</v>
      </c>
    </row>
    <row r="10" spans="1:5">
      <c r="A10" s="4" t="s">
        <v>1085</v>
      </c>
      <c r="B10" s="4" t="s">
        <v>705</v>
      </c>
    </row>
    <row r="11" spans="1:5">
      <c r="A11" s="4" t="s">
        <v>417</v>
      </c>
    </row>
    <row r="12" spans="1:5">
      <c r="A12" s="4" t="s">
        <v>1086</v>
      </c>
      <c r="C12" s="6" t="n">
        <v>38150</v>
      </c>
      <c r="D12" s="6" t="n">
        <v>36840</v>
      </c>
      <c r="E12" s="5" t="n">
        <v>36164</v>
      </c>
    </row>
    <row r="13" spans="1:5">
      <c r="A13" s="4" t="s">
        <v>1087</v>
      </c>
      <c r="C13" s="4" t="s">
        <v>1088</v>
      </c>
      <c r="D13" s="4" t="s">
        <v>1088</v>
      </c>
    </row>
    <row r="14" spans="1:5">
      <c r="A14" s="4" t="s">
        <v>1089</v>
      </c>
      <c r="C14" s="4" t="s">
        <v>532</v>
      </c>
      <c r="D14" s="4" t="s">
        <v>532</v>
      </c>
    </row>
    <row r="15" spans="1:5">
      <c r="A15" s="4" t="s">
        <v>1090</v>
      </c>
    </row>
    <row r="16" spans="1:5">
      <c r="A16" s="4" t="s">
        <v>1091</v>
      </c>
      <c r="C16" s="4" t="s">
        <v>560</v>
      </c>
      <c r="D16" s="4" t="s">
        <v>560</v>
      </c>
    </row>
    <row r="17" spans="1:5">
      <c r="A17" s="4" t="s">
        <v>1092</v>
      </c>
    </row>
    <row r="18" spans="1:5">
      <c r="A18" s="4" t="s">
        <v>1091</v>
      </c>
      <c r="C18" s="4" t="s">
        <v>561</v>
      </c>
      <c r="D18" s="4" t="s">
        <v>561</v>
      </c>
    </row>
    <row r="19" spans="1:5">
      <c r="A19" s="4" t="s">
        <v>434</v>
      </c>
    </row>
    <row r="20" spans="1:5">
      <c r="A20" s="4" t="s">
        <v>1086</v>
      </c>
      <c r="C20" s="6" t="n">
        <v>5970</v>
      </c>
      <c r="D20" s="6" t="n">
        <v>5910</v>
      </c>
      <c r="E20" s="6" t="n">
        <v>5778</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v>
      </c>
      <c r="C2" s="2" t="s">
        <v>30</v>
      </c>
      <c r="D2" s="2" t="s">
        <v>82</v>
      </c>
    </row>
    <row r="3" spans="1:4">
      <c r="A3" s="3" t="s">
        <v>1094</v>
      </c>
    </row>
    <row r="4" spans="1:4">
      <c r="A4" s="4" t="s">
        <v>1095</v>
      </c>
      <c r="B4" s="6" t="n">
        <v>36840</v>
      </c>
      <c r="C4" s="6" t="n">
        <v>36164</v>
      </c>
      <c r="D4" s="6" t="n">
        <v>35615</v>
      </c>
    </row>
    <row r="5" spans="1:4">
      <c r="A5" s="4" t="s">
        <v>1096</v>
      </c>
      <c r="B5" s="4" t="s">
        <v>62</v>
      </c>
      <c r="C5" s="4" t="s">
        <v>62</v>
      </c>
      <c r="D5" s="4" t="s">
        <v>62</v>
      </c>
    </row>
    <row r="6" spans="1:4">
      <c r="A6" s="4" t="s">
        <v>1097</v>
      </c>
      <c r="B6" s="5" t="n">
        <v>1449</v>
      </c>
      <c r="C6" s="5" t="n">
        <v>1502</v>
      </c>
      <c r="D6" s="5" t="n">
        <v>1364</v>
      </c>
    </row>
    <row r="7" spans="1:4">
      <c r="A7" s="4" t="s">
        <v>1098</v>
      </c>
      <c r="B7" s="5" t="n">
        <v>1941</v>
      </c>
      <c r="C7" s="5" t="n">
        <v>1288</v>
      </c>
      <c r="D7" s="5" t="n">
        <v>1236</v>
      </c>
    </row>
    <row r="8" spans="1:4">
      <c r="A8" s="4" t="s">
        <v>1099</v>
      </c>
      <c r="B8" s="5" t="n">
        <v>-2080</v>
      </c>
      <c r="C8" s="5" t="n">
        <v>-2114</v>
      </c>
      <c r="D8" s="5" t="n">
        <v>-2051</v>
      </c>
    </row>
    <row r="9" spans="1:4">
      <c r="A9" s="4" t="s">
        <v>1100</v>
      </c>
      <c r="B9" s="5" t="n">
        <v>38150</v>
      </c>
      <c r="C9" s="5" t="n">
        <v>36840</v>
      </c>
      <c r="D9" s="5" t="n">
        <v>36164</v>
      </c>
    </row>
    <row r="10" spans="1:4">
      <c r="A10" s="3" t="s">
        <v>1101</v>
      </c>
    </row>
    <row r="11" spans="1:4">
      <c r="A11" s="4" t="s">
        <v>1102</v>
      </c>
      <c r="B11" s="5" t="n">
        <v>36950</v>
      </c>
      <c r="C11" s="5" t="n">
        <v>35489</v>
      </c>
      <c r="D11" s="5" t="n">
        <v>37282</v>
      </c>
    </row>
    <row r="12" spans="1:4">
      <c r="A12" s="4" t="s">
        <v>1103</v>
      </c>
      <c r="B12" s="5" t="n">
        <v>6436</v>
      </c>
      <c r="C12" s="5" t="n">
        <v>3575</v>
      </c>
      <c r="D12" s="5" t="n">
        <v>258</v>
      </c>
    </row>
    <row r="13" spans="1:4">
      <c r="A13" s="4" t="s">
        <v>1104</v>
      </c>
      <c r="B13" s="4" t="s">
        <v>62</v>
      </c>
      <c r="C13" s="4" t="s">
        <v>62</v>
      </c>
      <c r="D13" s="4" t="s">
        <v>62</v>
      </c>
    </row>
    <row r="14" spans="1:4">
      <c r="A14" s="4" t="s">
        <v>1099</v>
      </c>
      <c r="B14" s="5" t="n">
        <v>-2080</v>
      </c>
      <c r="C14" s="5" t="n">
        <v>-2114</v>
      </c>
      <c r="D14" s="5" t="n">
        <v>-2051</v>
      </c>
    </row>
    <row r="15" spans="1:4">
      <c r="A15" s="4" t="s">
        <v>1105</v>
      </c>
      <c r="B15" s="5" t="n">
        <v>41306</v>
      </c>
      <c r="C15" s="5" t="n">
        <v>36950</v>
      </c>
      <c r="D15" s="5" t="n">
        <v>35489</v>
      </c>
    </row>
    <row r="16" spans="1:4">
      <c r="A16" s="4" t="s">
        <v>1106</v>
      </c>
      <c r="B16" s="6" t="n">
        <v>3156</v>
      </c>
      <c r="C16" s="6" t="n">
        <v>110</v>
      </c>
      <c r="D16" s="6" t="n">
        <v>-67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7</v>
      </c>
      <c r="B1" s="2" t="s">
        <v>2</v>
      </c>
      <c r="C1" s="2" t="s">
        <v>30</v>
      </c>
    </row>
    <row r="2" spans="1:3">
      <c r="A2" s="4" t="s">
        <v>47</v>
      </c>
      <c r="B2" s="6" t="n">
        <v>3156</v>
      </c>
      <c r="C2" s="6" t="n">
        <v>110</v>
      </c>
    </row>
    <row r="3" spans="1:3">
      <c r="A3" s="4" t="s">
        <v>59</v>
      </c>
      <c r="B3" s="4" t="s">
        <v>62</v>
      </c>
      <c r="C3" s="4" t="s">
        <v>62</v>
      </c>
    </row>
    <row r="4" spans="1:3">
      <c r="A4" s="4" t="s">
        <v>152</v>
      </c>
      <c r="B4" s="6" t="n">
        <v>3156</v>
      </c>
      <c r="C4" s="6" t="n">
        <v>11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8</v>
      </c>
      <c r="B1" s="2" t="s">
        <v>2</v>
      </c>
      <c r="C1" s="2" t="s">
        <v>30</v>
      </c>
      <c r="D1" s="2" t="s">
        <v>82</v>
      </c>
    </row>
    <row r="2" spans="1:4">
      <c r="A2" s="4" t="s">
        <v>1109</v>
      </c>
      <c r="B2" s="6" t="n">
        <v>-3925</v>
      </c>
      <c r="C2" s="6" t="n">
        <v>-5856</v>
      </c>
    </row>
    <row r="3" spans="1:4">
      <c r="A3" s="4" t="s">
        <v>1110</v>
      </c>
      <c r="B3" s="4" t="s">
        <v>62</v>
      </c>
      <c r="C3" s="4" t="s">
        <v>62</v>
      </c>
    </row>
    <row r="4" spans="1:4">
      <c r="A4" s="4" t="s">
        <v>1111</v>
      </c>
      <c r="B4" s="5" t="n">
        <v>-3925</v>
      </c>
      <c r="C4" s="5" t="n">
        <v>-5856</v>
      </c>
    </row>
    <row r="5" spans="1:4">
      <c r="A5" s="4" t="s">
        <v>137</v>
      </c>
      <c r="B5" s="5" t="n">
        <v>1452</v>
      </c>
      <c r="C5" s="5" t="n">
        <v>2164</v>
      </c>
    </row>
    <row r="6" spans="1:4">
      <c r="A6" s="4" t="s">
        <v>1112</v>
      </c>
      <c r="B6" s="6" t="n">
        <v>-2473</v>
      </c>
      <c r="C6" s="6" t="n">
        <v>-3692</v>
      </c>
      <c r="D6" s="6" t="n">
        <v>-346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2</v>
      </c>
      <c r="C2" s="2" t="s">
        <v>30</v>
      </c>
      <c r="D2" s="2" t="s">
        <v>82</v>
      </c>
    </row>
    <row r="3" spans="1:4">
      <c r="A3" s="4" t="s">
        <v>141</v>
      </c>
      <c r="B3" s="6" t="n">
        <v>1601</v>
      </c>
      <c r="C3" s="6" t="n">
        <v>-557</v>
      </c>
      <c r="D3" s="6" t="n">
        <v>-4321</v>
      </c>
    </row>
    <row r="4" spans="1:4">
      <c r="A4" s="4" t="s">
        <v>417</v>
      </c>
    </row>
    <row r="5" spans="1:4">
      <c r="A5" s="4" t="s">
        <v>1114</v>
      </c>
      <c r="B5" s="5" t="n">
        <v>-3692</v>
      </c>
      <c r="C5" s="5" t="n">
        <v>-3466</v>
      </c>
    </row>
    <row r="6" spans="1:4">
      <c r="A6" s="4" t="s">
        <v>141</v>
      </c>
      <c r="B6" s="5" t="n">
        <v>1686</v>
      </c>
      <c r="C6" s="5" t="n">
        <v>-412</v>
      </c>
    </row>
    <row r="7" spans="1:4">
      <c r="A7" s="4" t="s">
        <v>1115</v>
      </c>
      <c r="B7" s="5" t="n">
        <v>244</v>
      </c>
      <c r="C7" s="5" t="n">
        <v>238</v>
      </c>
    </row>
    <row r="8" spans="1:4">
      <c r="A8" s="4" t="s">
        <v>1116</v>
      </c>
      <c r="B8" s="5" t="n">
        <v>-711</v>
      </c>
      <c r="C8" s="5" t="n">
        <v>-52</v>
      </c>
    </row>
    <row r="9" spans="1:4">
      <c r="A9" s="4" t="s">
        <v>1117</v>
      </c>
      <c r="B9" s="5" t="n">
        <v>-2473</v>
      </c>
      <c r="C9" s="5" t="n">
        <v>-3692</v>
      </c>
      <c r="D9" s="6" t="n">
        <v>-3466</v>
      </c>
    </row>
    <row r="10" spans="1:4">
      <c r="A10" s="4" t="s">
        <v>1118</v>
      </c>
      <c r="B10" s="5" t="n">
        <v>-436</v>
      </c>
      <c r="C10" s="4" t="s">
        <v>62</v>
      </c>
    </row>
    <row r="11" spans="1:4">
      <c r="A11" s="4" t="s">
        <v>1119</v>
      </c>
      <c r="B11" s="6" t="n">
        <v>-2909</v>
      </c>
      <c r="C11" s="6" t="n">
        <v>-369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0</v>
      </c>
      <c r="B1" s="2" t="s">
        <v>1</v>
      </c>
    </row>
    <row r="2" spans="1:4">
      <c r="B2" s="2" t="s">
        <v>2</v>
      </c>
      <c r="C2" s="2" t="s">
        <v>30</v>
      </c>
      <c r="D2" s="2" t="s">
        <v>82</v>
      </c>
    </row>
    <row r="3" spans="1:4">
      <c r="A3" s="4" t="s">
        <v>417</v>
      </c>
    </row>
    <row r="4" spans="1:4">
      <c r="A4" s="4" t="s">
        <v>1121</v>
      </c>
      <c r="B4" s="6" t="n">
        <v>5965</v>
      </c>
      <c r="C4" s="6" t="n">
        <v>5007</v>
      </c>
    </row>
    <row r="5" spans="1:4">
      <c r="A5" s="4" t="s">
        <v>1122</v>
      </c>
      <c r="B5" s="5" t="n">
        <v>1117</v>
      </c>
      <c r="C5" s="5" t="n">
        <v>958</v>
      </c>
      <c r="D5" s="6" t="n">
        <v>1483</v>
      </c>
    </row>
    <row r="6" spans="1:4">
      <c r="A6" s="4" t="s">
        <v>1123</v>
      </c>
      <c r="B6" s="4" t="s">
        <v>62</v>
      </c>
      <c r="C6" s="4" t="s">
        <v>62</v>
      </c>
      <c r="D6" s="4" t="s">
        <v>62</v>
      </c>
    </row>
    <row r="7" spans="1:4">
      <c r="A7" s="4" t="s">
        <v>1099</v>
      </c>
      <c r="B7" s="5" t="n">
        <v>-2080</v>
      </c>
      <c r="C7" s="5" t="n">
        <v>-2114</v>
      </c>
      <c r="D7" s="5" t="n">
        <v>-2051</v>
      </c>
    </row>
    <row r="8" spans="1:4">
      <c r="A8" s="4" t="s">
        <v>1124</v>
      </c>
      <c r="B8" s="5" t="n">
        <v>7082</v>
      </c>
      <c r="C8" s="5" t="n">
        <v>5965</v>
      </c>
      <c r="D8" s="5" t="n">
        <v>5007</v>
      </c>
    </row>
    <row r="9" spans="1:4">
      <c r="A9" s="4" t="s">
        <v>434</v>
      </c>
    </row>
    <row r="10" spans="1:4">
      <c r="A10" s="4" t="s">
        <v>1121</v>
      </c>
      <c r="B10" s="5" t="n">
        <v>-6754</v>
      </c>
      <c r="C10" s="5" t="n">
        <v>-6802</v>
      </c>
    </row>
    <row r="11" spans="1:4">
      <c r="A11" s="4" t="s">
        <v>1122</v>
      </c>
      <c r="B11" s="5" t="n">
        <v>-311</v>
      </c>
      <c r="C11" s="5" t="n">
        <v>-309</v>
      </c>
      <c r="D11" s="5" t="n">
        <v>-328</v>
      </c>
    </row>
    <row r="12" spans="1:4">
      <c r="A12" s="4" t="s">
        <v>1099</v>
      </c>
      <c r="B12" s="5" t="n">
        <v>-370</v>
      </c>
      <c r="C12" s="5" t="n">
        <v>-357</v>
      </c>
    </row>
    <row r="13" spans="1:4">
      <c r="A13" s="4" t="s">
        <v>1124</v>
      </c>
      <c r="B13" s="6" t="n">
        <v>-6695</v>
      </c>
      <c r="C13" s="6" t="n">
        <v>-6754</v>
      </c>
      <c r="D13" s="6" t="n">
        <v>-680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5</v>
      </c>
      <c r="B1" s="2" t="s">
        <v>1</v>
      </c>
    </row>
    <row r="2" spans="1:4">
      <c r="B2" s="2" t="s">
        <v>2</v>
      </c>
      <c r="C2" s="2" t="s">
        <v>30</v>
      </c>
      <c r="D2" s="2" t="s">
        <v>82</v>
      </c>
    </row>
    <row r="3" spans="1:4">
      <c r="A3" s="4" t="s">
        <v>1126</v>
      </c>
      <c r="B3" s="4" t="s">
        <v>62</v>
      </c>
      <c r="C3" s="4" t="s">
        <v>62</v>
      </c>
      <c r="D3" s="4" t="s">
        <v>62</v>
      </c>
    </row>
    <row r="4" spans="1:4">
      <c r="A4" s="4" t="s">
        <v>1127</v>
      </c>
      <c r="B4" s="5" t="n">
        <v>1449</v>
      </c>
      <c r="C4" s="5" t="n">
        <v>1502</v>
      </c>
      <c r="D4" s="5" t="n">
        <v>1364</v>
      </c>
    </row>
    <row r="5" spans="1:4">
      <c r="A5" s="4" t="s">
        <v>1128</v>
      </c>
      <c r="B5" s="5" t="n">
        <v>-2810</v>
      </c>
      <c r="C5" s="5" t="n">
        <v>-2698</v>
      </c>
      <c r="D5" s="5" t="n">
        <v>-2847</v>
      </c>
    </row>
    <row r="6" spans="1:4">
      <c r="A6" s="4" t="s">
        <v>1129</v>
      </c>
      <c r="B6" s="5" t="n">
        <v>244</v>
      </c>
      <c r="C6" s="5" t="n">
        <v>238</v>
      </c>
      <c r="D6" s="4" t="s">
        <v>62</v>
      </c>
    </row>
    <row r="7" spans="1:4">
      <c r="A7" s="4" t="s">
        <v>1130</v>
      </c>
      <c r="B7" s="6" t="n">
        <v>-1117</v>
      </c>
      <c r="C7" s="6" t="n">
        <v>-958</v>
      </c>
      <c r="D7" s="6" t="n">
        <v>-148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131</v>
      </c>
      <c r="B1" s="2" t="s">
        <v>518</v>
      </c>
    </row>
    <row r="2" spans="1:2">
      <c r="A2" s="4" t="s">
        <v>417</v>
      </c>
    </row>
    <row r="3" spans="1:2">
      <c r="A3" s="4" t="s">
        <v>1132</v>
      </c>
      <c r="B3" s="6" t="n">
        <v>1539</v>
      </c>
    </row>
    <row r="4" spans="1:2">
      <c r="A4" s="4" t="s">
        <v>1133</v>
      </c>
      <c r="B4" s="5" t="n">
        <v>1711</v>
      </c>
    </row>
    <row r="5" spans="1:2">
      <c r="A5" s="4" t="s">
        <v>1134</v>
      </c>
      <c r="B5" s="5" t="n">
        <v>1764</v>
      </c>
    </row>
    <row r="6" spans="1:2">
      <c r="A6" s="4" t="s">
        <v>1135</v>
      </c>
      <c r="B6" s="5" t="n">
        <v>1867</v>
      </c>
    </row>
    <row r="7" spans="1:2">
      <c r="A7" s="4" t="s">
        <v>1136</v>
      </c>
      <c r="B7" s="5" t="n">
        <v>1910</v>
      </c>
    </row>
    <row r="8" spans="1:2">
      <c r="A8" s="4" t="s">
        <v>1137</v>
      </c>
      <c r="B8" s="5" t="n">
        <v>10039</v>
      </c>
    </row>
    <row r="9" spans="1:2">
      <c r="A9" s="4" t="s">
        <v>434</v>
      </c>
    </row>
    <row r="10" spans="1:2">
      <c r="A10" s="4" t="s">
        <v>1132</v>
      </c>
      <c r="B10" s="5" t="n">
        <v>414</v>
      </c>
    </row>
    <row r="11" spans="1:2">
      <c r="A11" s="4" t="s">
        <v>1133</v>
      </c>
      <c r="B11" s="5" t="n">
        <v>411</v>
      </c>
    </row>
    <row r="12" spans="1:2">
      <c r="A12" s="4" t="s">
        <v>1134</v>
      </c>
      <c r="B12" s="5" t="n">
        <v>408</v>
      </c>
    </row>
    <row r="13" spans="1:2">
      <c r="A13" s="4" t="s">
        <v>1135</v>
      </c>
      <c r="B13" s="5" t="n">
        <v>420</v>
      </c>
    </row>
    <row r="14" spans="1:2">
      <c r="A14" s="4" t="s">
        <v>1136</v>
      </c>
      <c r="B14" s="5" t="n">
        <v>415</v>
      </c>
    </row>
    <row r="15" spans="1:2">
      <c r="A15" s="4" t="s">
        <v>1137</v>
      </c>
      <c r="B15" s="6" t="n">
        <v>204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8</v>
      </c>
      <c r="B1" s="2" t="s">
        <v>2</v>
      </c>
      <c r="C1" s="2" t="s">
        <v>30</v>
      </c>
    </row>
    <row r="2" spans="1:3">
      <c r="A2" s="4" t="s">
        <v>1139</v>
      </c>
    </row>
    <row r="3" spans="1:3">
      <c r="A3" s="4" t="s">
        <v>1140</v>
      </c>
      <c r="B3" s="4" t="s">
        <v>62</v>
      </c>
      <c r="C3" s="6" t="n">
        <v>27360</v>
      </c>
    </row>
    <row r="4" spans="1:3">
      <c r="A4" s="4" t="s">
        <v>1141</v>
      </c>
    </row>
    <row r="5" spans="1:3">
      <c r="A5" s="4" t="s">
        <v>1140</v>
      </c>
      <c r="B5" s="5" t="n">
        <v>41306</v>
      </c>
      <c r="C5" s="5" t="n">
        <v>9590</v>
      </c>
    </row>
    <row r="6" spans="1:3">
      <c r="A6" s="4" t="s">
        <v>1142</v>
      </c>
    </row>
    <row r="7" spans="1:3">
      <c r="A7" s="4" t="s">
        <v>1140</v>
      </c>
      <c r="B7" s="4" t="s">
        <v>62</v>
      </c>
      <c r="C7" s="4" t="s">
        <v>62</v>
      </c>
    </row>
    <row r="8" spans="1:3">
      <c r="A8" s="4" t="s">
        <v>1143</v>
      </c>
    </row>
    <row r="9" spans="1:3">
      <c r="A9" s="4" t="s">
        <v>1140</v>
      </c>
      <c r="B9" s="5" t="n">
        <v>41306</v>
      </c>
      <c r="C9" s="5" t="n">
        <v>36950</v>
      </c>
    </row>
    <row r="10" spans="1:3">
      <c r="A10" s="4" t="s">
        <v>1144</v>
      </c>
    </row>
    <row r="11" spans="1:3">
      <c r="A11" s="4" t="s">
        <v>1140</v>
      </c>
      <c r="B11" s="4" t="s">
        <v>62</v>
      </c>
      <c r="C11" s="4" t="s">
        <v>62</v>
      </c>
    </row>
    <row r="12" spans="1:3">
      <c r="A12" s="4" t="s">
        <v>1145</v>
      </c>
    </row>
    <row r="13" spans="1:3">
      <c r="A13" s="4" t="s">
        <v>1140</v>
      </c>
      <c r="B13" s="5" t="n">
        <v>41306</v>
      </c>
      <c r="C13" s="5" t="n">
        <v>9590</v>
      </c>
    </row>
    <row r="14" spans="1:3">
      <c r="A14" s="4" t="s">
        <v>1146</v>
      </c>
    </row>
    <row r="15" spans="1:3">
      <c r="A15" s="4" t="s">
        <v>1140</v>
      </c>
      <c r="B15" s="4" t="s">
        <v>62</v>
      </c>
      <c r="C15" s="4" t="s">
        <v>62</v>
      </c>
    </row>
    <row r="16" spans="1:3">
      <c r="A16" s="4" t="s">
        <v>1147</v>
      </c>
    </row>
    <row r="17" spans="1:3">
      <c r="A17" s="4" t="s">
        <v>1140</v>
      </c>
      <c r="B17" s="6" t="n">
        <v>41306</v>
      </c>
      <c r="C17" s="5" t="n">
        <v>9590</v>
      </c>
    </row>
    <row r="18" spans="1:3">
      <c r="A18" s="4" t="s">
        <v>1148</v>
      </c>
    </row>
    <row r="19" spans="1:3">
      <c r="A19" s="4" t="s">
        <v>1140</v>
      </c>
      <c r="C19" s="5" t="n">
        <v>15595</v>
      </c>
    </row>
    <row r="20" spans="1:3">
      <c r="A20" s="4" t="s">
        <v>1149</v>
      </c>
    </row>
    <row r="21" spans="1:3">
      <c r="A21" s="4" t="s">
        <v>1140</v>
      </c>
      <c r="C21" s="4" t="s">
        <v>62</v>
      </c>
    </row>
    <row r="22" spans="1:3">
      <c r="A22" s="4" t="s">
        <v>1150</v>
      </c>
    </row>
    <row r="23" spans="1:3">
      <c r="A23" s="4" t="s">
        <v>1140</v>
      </c>
      <c r="C23" s="4" t="s">
        <v>62</v>
      </c>
    </row>
    <row r="24" spans="1:3">
      <c r="A24" s="4" t="s">
        <v>1151</v>
      </c>
    </row>
    <row r="25" spans="1:3">
      <c r="A25" s="4" t="s">
        <v>1140</v>
      </c>
      <c r="C25" s="5" t="n">
        <v>15595</v>
      </c>
    </row>
    <row r="26" spans="1:3">
      <c r="A26" s="4" t="s">
        <v>1152</v>
      </c>
    </row>
    <row r="27" spans="1:3">
      <c r="A27" s="4" t="s">
        <v>1140</v>
      </c>
      <c r="C27" s="5" t="n">
        <v>2624</v>
      </c>
    </row>
    <row r="28" spans="1:3">
      <c r="A28" s="4" t="s">
        <v>1153</v>
      </c>
    </row>
    <row r="29" spans="1:3">
      <c r="A29" s="4" t="s">
        <v>1140</v>
      </c>
      <c r="C29" s="4" t="s">
        <v>62</v>
      </c>
    </row>
    <row r="30" spans="1:3">
      <c r="A30" s="4" t="s">
        <v>1154</v>
      </c>
    </row>
    <row r="31" spans="1:3">
      <c r="A31" s="4" t="s">
        <v>1140</v>
      </c>
      <c r="C31" s="4" t="s">
        <v>62</v>
      </c>
    </row>
    <row r="32" spans="1:3">
      <c r="A32" s="4" t="s">
        <v>1155</v>
      </c>
    </row>
    <row r="33" spans="1:3">
      <c r="A33" s="4" t="s">
        <v>1140</v>
      </c>
      <c r="C33" s="5" t="n">
        <v>2624</v>
      </c>
    </row>
    <row r="34" spans="1:3">
      <c r="A34" s="4" t="s">
        <v>1156</v>
      </c>
    </row>
    <row r="35" spans="1:3">
      <c r="A35" s="4" t="s">
        <v>1140</v>
      </c>
      <c r="C35" s="5" t="n">
        <v>3220</v>
      </c>
    </row>
    <row r="36" spans="1:3">
      <c r="A36" s="4" t="s">
        <v>1157</v>
      </c>
    </row>
    <row r="37" spans="1:3">
      <c r="A37" s="4" t="s">
        <v>1140</v>
      </c>
      <c r="C37" s="4" t="s">
        <v>62</v>
      </c>
    </row>
    <row r="38" spans="1:3">
      <c r="A38" s="4" t="s">
        <v>1158</v>
      </c>
    </row>
    <row r="39" spans="1:3">
      <c r="A39" s="4" t="s">
        <v>1140</v>
      </c>
      <c r="C39" s="4" t="s">
        <v>62</v>
      </c>
    </row>
    <row r="40" spans="1:3">
      <c r="A40" s="4" t="s">
        <v>1159</v>
      </c>
    </row>
    <row r="41" spans="1:3">
      <c r="A41" s="4" t="s">
        <v>1140</v>
      </c>
      <c r="C41" s="5" t="n">
        <v>3220</v>
      </c>
    </row>
    <row r="42" spans="1:3">
      <c r="A42" s="4" t="s">
        <v>1160</v>
      </c>
    </row>
    <row r="43" spans="1:3">
      <c r="A43" s="4" t="s">
        <v>1140</v>
      </c>
      <c r="C43" s="5" t="n">
        <v>2669</v>
      </c>
    </row>
    <row r="44" spans="1:3">
      <c r="A44" s="4" t="s">
        <v>1161</v>
      </c>
    </row>
    <row r="45" spans="1:3">
      <c r="A45" s="4" t="s">
        <v>1140</v>
      </c>
      <c r="C45" s="4" t="s">
        <v>62</v>
      </c>
    </row>
    <row r="46" spans="1:3">
      <c r="A46" s="4" t="s">
        <v>1162</v>
      </c>
    </row>
    <row r="47" spans="1:3">
      <c r="A47" s="4" t="s">
        <v>1140</v>
      </c>
      <c r="C47" s="4" t="s">
        <v>62</v>
      </c>
    </row>
    <row r="48" spans="1:3">
      <c r="A48" s="4" t="s">
        <v>1163</v>
      </c>
    </row>
    <row r="49" spans="1:3">
      <c r="A49" s="4" t="s">
        <v>1140</v>
      </c>
      <c r="C49" s="5" t="n">
        <v>2669</v>
      </c>
    </row>
    <row r="50" spans="1:3">
      <c r="A50" s="4" t="s">
        <v>1164</v>
      </c>
    </row>
    <row r="51" spans="1:3">
      <c r="A51" s="4" t="s">
        <v>1140</v>
      </c>
      <c r="C51" s="5" t="n">
        <v>3252</v>
      </c>
    </row>
    <row r="52" spans="1:3">
      <c r="A52" s="4" t="s">
        <v>1165</v>
      </c>
    </row>
    <row r="53" spans="1:3">
      <c r="A53" s="4" t="s">
        <v>1140</v>
      </c>
      <c r="C53" s="4" t="s">
        <v>62</v>
      </c>
    </row>
    <row r="54" spans="1:3">
      <c r="A54" s="4" t="s">
        <v>1166</v>
      </c>
    </row>
    <row r="55" spans="1:3">
      <c r="A55" s="4" t="s">
        <v>1140</v>
      </c>
      <c r="C55" s="4" t="s">
        <v>62</v>
      </c>
    </row>
    <row r="56" spans="1:3">
      <c r="A56" s="4" t="s">
        <v>1167</v>
      </c>
    </row>
    <row r="57" spans="1:3">
      <c r="A57" s="4" t="s">
        <v>1140</v>
      </c>
      <c r="C57" s="6" t="n">
        <v>325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8</v>
      </c>
      <c r="B1" s="2" t="s">
        <v>1</v>
      </c>
    </row>
    <row r="2" spans="1:4">
      <c r="B2" s="2" t="s">
        <v>2</v>
      </c>
      <c r="C2" s="2" t="s">
        <v>30</v>
      </c>
      <c r="D2" s="2" t="s">
        <v>82</v>
      </c>
    </row>
    <row r="3" spans="1:4">
      <c r="A3" s="3" t="s">
        <v>1094</v>
      </c>
    </row>
    <row r="4" spans="1:4">
      <c r="A4" s="4" t="s">
        <v>1095</v>
      </c>
      <c r="B4" s="6" t="n">
        <v>5910</v>
      </c>
      <c r="C4" s="6" t="n">
        <v>5778</v>
      </c>
      <c r="D4" s="6" t="n">
        <v>5216</v>
      </c>
    </row>
    <row r="5" spans="1:4">
      <c r="A5" s="4" t="s">
        <v>1096</v>
      </c>
      <c r="B5" s="5" t="n">
        <v>118</v>
      </c>
      <c r="C5" s="5" t="n">
        <v>106</v>
      </c>
      <c r="D5" s="5" t="n">
        <v>201</v>
      </c>
    </row>
    <row r="6" spans="1:4">
      <c r="A6" s="4" t="s">
        <v>1097</v>
      </c>
      <c r="B6" s="5" t="n">
        <v>227</v>
      </c>
      <c r="C6" s="5" t="n">
        <v>238</v>
      </c>
      <c r="D6" s="5" t="n">
        <v>206</v>
      </c>
    </row>
    <row r="7" spans="1:4">
      <c r="A7" s="4" t="s">
        <v>1098</v>
      </c>
      <c r="B7" s="5" t="n">
        <v>85</v>
      </c>
      <c r="C7" s="5" t="n">
        <v>145</v>
      </c>
      <c r="D7" s="5" t="n">
        <v>497</v>
      </c>
    </row>
    <row r="8" spans="1:4">
      <c r="A8" s="4" t="s">
        <v>1099</v>
      </c>
      <c r="B8" s="5" t="n">
        <v>-370</v>
      </c>
      <c r="C8" s="5" t="n">
        <v>-357</v>
      </c>
      <c r="D8" s="5" t="n">
        <v>-342</v>
      </c>
    </row>
    <row r="9" spans="1:4">
      <c r="A9" s="4" t="s">
        <v>1100</v>
      </c>
      <c r="B9" s="5" t="n">
        <v>5970</v>
      </c>
      <c r="C9" s="5" t="n">
        <v>5910</v>
      </c>
      <c r="D9" s="5" t="n">
        <v>5778</v>
      </c>
    </row>
    <row r="10" spans="1:4">
      <c r="A10" s="4" t="s">
        <v>1105</v>
      </c>
      <c r="B10" s="4" t="s">
        <v>62</v>
      </c>
      <c r="C10" s="4" t="s">
        <v>62</v>
      </c>
      <c r="D10" s="4" t="s">
        <v>62</v>
      </c>
    </row>
    <row r="11" spans="1:4">
      <c r="A11" s="4" t="s">
        <v>1106</v>
      </c>
      <c r="B11" s="6" t="n">
        <v>-5970</v>
      </c>
      <c r="C11" s="6" t="n">
        <v>-5910</v>
      </c>
      <c r="D11" s="6" t="n">
        <v>-577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9</v>
      </c>
      <c r="B1" s="2" t="s">
        <v>2</v>
      </c>
      <c r="C1" s="2" t="s">
        <v>30</v>
      </c>
    </row>
    <row r="2" spans="1:3">
      <c r="A2" s="4" t="s">
        <v>1170</v>
      </c>
      <c r="B2" s="6" t="n">
        <v>-6695</v>
      </c>
      <c r="C2" s="6" t="n">
        <v>-6754</v>
      </c>
    </row>
    <row r="3" spans="1:3">
      <c r="A3" s="4" t="s">
        <v>1171</v>
      </c>
      <c r="B3" s="5" t="n">
        <v>725</v>
      </c>
      <c r="C3" s="5" t="n">
        <v>844</v>
      </c>
    </row>
    <row r="4" spans="1:3">
      <c r="A4" s="4" t="s">
        <v>152</v>
      </c>
      <c r="B4" s="6" t="n">
        <v>-5970</v>
      </c>
      <c r="C4" s="6" t="n">
        <v>-591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2</v>
      </c>
      <c r="B1" s="2" t="s">
        <v>2</v>
      </c>
      <c r="C1" s="2" t="s">
        <v>30</v>
      </c>
      <c r="D1" s="2" t="s">
        <v>82</v>
      </c>
    </row>
    <row r="2" spans="1:4">
      <c r="A2" s="4" t="s">
        <v>1109</v>
      </c>
      <c r="B2" s="6" t="n">
        <v>725</v>
      </c>
      <c r="C2" s="6" t="n">
        <v>844</v>
      </c>
    </row>
    <row r="3" spans="1:4">
      <c r="A3" s="4" t="s">
        <v>1110</v>
      </c>
      <c r="B3" s="4" t="s">
        <v>62</v>
      </c>
      <c r="C3" s="4" t="s">
        <v>62</v>
      </c>
    </row>
    <row r="4" spans="1:4">
      <c r="A4" s="4" t="s">
        <v>1111</v>
      </c>
      <c r="B4" s="5" t="n">
        <v>725</v>
      </c>
      <c r="C4" s="5" t="n">
        <v>844</v>
      </c>
    </row>
    <row r="5" spans="1:4">
      <c r="A5" s="4" t="s">
        <v>137</v>
      </c>
      <c r="B5" s="5" t="n">
        <v>-268</v>
      </c>
      <c r="C5" s="5" t="n">
        <v>-311</v>
      </c>
    </row>
    <row r="6" spans="1:4">
      <c r="A6" s="4" t="s">
        <v>1112</v>
      </c>
      <c r="B6" s="6" t="n">
        <v>457</v>
      </c>
      <c r="C6" s="6" t="n">
        <v>533</v>
      </c>
      <c r="D6" s="6" t="n">
        <v>62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5:06:47Z</dcterms:created>
  <dcterms:modified xmlns:dcterms="http://purl.org/dc/terms/" xmlns:xsi="http://www.w3.org/2001/XMLSchema-instance" xsi:type="dcterms:W3CDTF">2018-03-01T15:06:47Z</dcterms:modified>
</cp:coreProperties>
</file>